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Recent Accounting Pronouncement" sheetId="10" r:id="rId10"/>
    <s:sheet name="Investment Securities" sheetId="11" r:id="rId11"/>
    <s:sheet name="Loans and Leases" sheetId="12" r:id="rId12"/>
    <s:sheet name="Allowance for Loan and Lease Lo" sheetId="13" r:id="rId13"/>
    <s:sheet name="Goodwill and Other Intangible A" sheetId="14" r:id="rId14"/>
    <s:sheet name="Comprehensive Income (Loss)" sheetId="15" r:id="rId15"/>
    <s:sheet name="Derivatives and Hedging Activit" sheetId="16" r:id="rId16"/>
    <s:sheet name="Stock Based Compensation" sheetId="17" r:id="rId17"/>
    <s:sheet name="Earnings per Share" sheetId="18" r:id="rId18"/>
    <s:sheet name="Fair Value of Financial Instrum" sheetId="19" r:id="rId19"/>
    <s:sheet name="Commitments and Contingencies" sheetId="20" r:id="rId20"/>
    <s:sheet name="Basis of Presentation (Policies" sheetId="21" r:id="rId21"/>
    <s:sheet name="Investment Securities (Tables)" sheetId="22" r:id="rId22"/>
    <s:sheet name="Loans and Leases (Tables)" sheetId="23" r:id="rId23"/>
    <s:sheet name="Allowance for Loan and Lease 24" sheetId="24" r:id="rId24"/>
    <s:sheet name="Goodwill and Other Intangible25" sheetId="25" r:id="rId25"/>
    <s:sheet name="Comprehensive Income (Loss) (Ta" sheetId="26" r:id="rId26"/>
    <s:sheet name="Derivatives and Hedging Activ27" sheetId="27" r:id="rId27"/>
    <s:sheet name="Earnings per Share (Tables)" sheetId="28" r:id="rId28"/>
    <s:sheet name="Fair Value of Financial Instr29" sheetId="29" r:id="rId29"/>
    <s:sheet name="Commitments and Contingencies (" sheetId="30" r:id="rId30"/>
    <s:sheet name="Basis of Presentation (Details)" sheetId="31" r:id="rId31"/>
    <s:sheet name="Investment Securities (Details)" sheetId="32" r:id="rId32"/>
    <s:sheet name="Investment Securities (Details " sheetId="33" r:id="rId33"/>
    <s:sheet name="Investment Securities (Detail34" sheetId="34" r:id="rId34"/>
    <s:sheet name="Investment Securities (Detail35" sheetId="35" r:id="rId35"/>
    <s:sheet name="Investment Securities (Detail36" sheetId="36" r:id="rId36"/>
    <s:sheet name="Loans and Leases (Details)" sheetId="37" r:id="rId37"/>
    <s:sheet name="Loans and Leases (Details 2)" sheetId="38" r:id="rId38"/>
    <s:sheet name="Loans and Leases (Details 3)" sheetId="39" r:id="rId39"/>
    <s:sheet name="Allowance for Loan and Lease 40" sheetId="40" r:id="rId40"/>
    <s:sheet name="Allowance for Loan and Lease 41" sheetId="41" r:id="rId41"/>
    <s:sheet name="Allowance for Loan and Lease 42" sheetId="42" r:id="rId42"/>
    <s:sheet name="Allowance for Loan and Lease 43" sheetId="43" r:id="rId43"/>
    <s:sheet name="Allowance for Loan and Lease 44" sheetId="44" r:id="rId44"/>
    <s:sheet name="Allowance for Loan and Lease 45" sheetId="45" r:id="rId45"/>
    <s:sheet name="Allowance for Loan and Lease 46" sheetId="46" r:id="rId46"/>
    <s:sheet name="Goodwill and Other Intangible47" sheetId="47" r:id="rId47"/>
    <s:sheet name="Goodwill and Other Intangible48" sheetId="48" r:id="rId48"/>
    <s:sheet name="Comprehensive Income (Loss) (De" sheetId="49" r:id="rId49"/>
    <s:sheet name="Derivatives and Hedging Activ50" sheetId="50" r:id="rId50"/>
    <s:sheet name="Derivatives and Hedging Activ51" sheetId="51" r:id="rId51"/>
    <s:sheet name="Stock Based Compensation (Detai" sheetId="52" r:id="rId52"/>
    <s:sheet name="Earnings per Share (Details)" sheetId="53" r:id="rId53"/>
    <s:sheet name="Fair Value of Financial Instr54" sheetId="54" r:id="rId54"/>
    <s:sheet name="Fair Value of Financial Instr55" sheetId="55" r:id="rId55"/>
    <s:sheet name="Fair Value of Financial Instr56" sheetId="56" r:id="rId56"/>
    <s:sheet name="Fair Value of Financial Instr57" sheetId="57" r:id="rId57"/>
    <s:sheet name="Commitments and Contingencies58" sheetId="58" r:id="rId58"/>
  </s:sheets>
  <s:definedNames/>
  <s:calcPr calcId="124519" calcMode="auto" fullCalcOnLoad="1"/>
</s:workbook>
</file>

<file path=xl/sharedStrings.xml><?xml version="1.0" encoding="utf-8"?>
<sst xmlns="http://schemas.openxmlformats.org/spreadsheetml/2006/main" uniqueCount="1066">
  <si>
    <t>Document and Entity Information - shares</t>
  </si>
  <si>
    <t>9 Months Ended</t>
  </si>
  <si>
    <t>Sep. 30, 2016</t>
  </si>
  <si>
    <t>Nov. 04, 2016</t>
  </si>
  <si>
    <t>Document and Entity Information</t>
  </si>
  <si>
    <t>Entity Registrant Name</t>
  </si>
  <si>
    <t>BROOKLINE BANCORP INC</t>
  </si>
  <si>
    <t>Entity Central Index Key</t>
  </si>
  <si>
    <t>Current Fiscal Year End Date</t>
  </si>
  <si>
    <t>--12-31</t>
  </si>
  <si>
    <t>Entity Filer Category</t>
  </si>
  <si>
    <t>Large Accelerated Filer</t>
  </si>
  <si>
    <t>Entity Current Reporting Status</t>
  </si>
  <si>
    <t>Yes</t>
  </si>
  <si>
    <t>Document Type</t>
  </si>
  <si>
    <t>10-Q</t>
  </si>
  <si>
    <t>Document Period End Date</t>
  </si>
  <si>
    <t>Sep. 30,
		2016</t>
  </si>
  <si>
    <t>Document Fiscal Year Focus</t>
  </si>
  <si>
    <t>Document Fiscal Period Focus</t>
  </si>
  <si>
    <t>Q3</t>
  </si>
  <si>
    <t>Amendment Flag</t>
  </si>
  <si>
    <t>false</t>
  </si>
  <si>
    <t>Entity Common Stock, Shares Outstanding</t>
  </si>
  <si>
    <t>Unaudited Consolidated Balance Sheets - USD ($) $ in Thousands</t>
  </si>
  <si>
    <t>Dec. 31, 2015</t>
  </si>
  <si>
    <t>ASSETS</t>
  </si>
  <si>
    <t>Cash and due from banks</t>
  </si>
  <si>
    <t>Short-term investments</t>
  </si>
  <si>
    <t>Total cash and cash equivalents</t>
  </si>
  <si>
    <t>Investment securities available-for-sale</t>
  </si>
  <si>
    <t>Investment securities held-to-maturity (fair value of $78,079 and $93,695)</t>
  </si>
  <si>
    <t>Total investment securities</t>
  </si>
  <si>
    <t>Loans and leases held-for-sale</t>
  </si>
  <si>
    <t>Total loans and leases</t>
  </si>
  <si>
    <t>Allowance for loan and lease losses</t>
  </si>
  <si>
    <t>Net loans and leases</t>
  </si>
  <si>
    <t>Restricted equity securities</t>
  </si>
  <si>
    <t>Premises and equipment, net of accumulated depreciation of $57,032 and $51,722, respectively</t>
  </si>
  <si>
    <t>Deferred tax asset</t>
  </si>
  <si>
    <t>Goodwill</t>
  </si>
  <si>
    <t>Identified intangible assets, net of accumulated amortization of $31,028 and $29,149, respectively</t>
  </si>
  <si>
    <t>Other real estate owned (OREO) and repossessed assets, net</t>
  </si>
  <si>
    <t>Other assets</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75,744,445 shares issued</t>
  </si>
  <si>
    <t>Additional paid-in capital</t>
  </si>
  <si>
    <t>Retained earnings, partially restricted</t>
  </si>
  <si>
    <t>Accumulated other comprehensive income/(loss)</t>
  </si>
  <si>
    <t>Treasury stock, at cost; 4,734,512 shares and 4,861,554 shares, respectively</t>
  </si>
  <si>
    <t>Unallocated common stock held by the Employee Stock Ownership Plan (ESOP); 185,787 shares and 213,066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Indirect automobile loans</t>
  </si>
  <si>
    <t>Consumer loans</t>
  </si>
  <si>
    <t>Unaudited Consolidated Balance Sheets (Parenthetical) - USD ($) $ in Thousands</t>
  </si>
  <si>
    <t>Statement of Financial Position [Abstract]</t>
  </si>
  <si>
    <t>Investment securities held-to-maturity, fair value</t>
  </si>
  <si>
    <t>Premises and equipment, accumulated depreciation and amortization</t>
  </si>
  <si>
    <t>Identified intangible assets, accumulated amortization</t>
  </si>
  <si>
    <t>Common stock, par value (in dollars per share)</t>
  </si>
  <si>
    <t>Common stock, shares authorized (in shares)</t>
  </si>
  <si>
    <t>Common stock, shares issued (in shares)</t>
  </si>
  <si>
    <t>Treasury stock, shares (in shares)</t>
  </si>
  <si>
    <t>Unallocated common stock held by ESOP, shares (in shares)</t>
  </si>
  <si>
    <t>Unaudited Consolidated Statements of Income - USD ($) $ in Thousands</t>
  </si>
  <si>
    <t>3 Months Ended</t>
  </si>
  <si>
    <t>Sep. 30, 2015</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Loan level derivative income, net</t>
  </si>
  <si>
    <t>Gain on sales of loans and leases</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Total non-interest expense</t>
  </si>
  <si>
    <t>Income before provision for income taxes</t>
  </si>
  <si>
    <t>Provision for income taxes</t>
  </si>
  <si>
    <t>Net income before noncontrolling interest in subsidiary</t>
  </si>
  <si>
    <t>Less net income attributable to noncontrolling interest in subsidiary</t>
  </si>
  <si>
    <t>[1]</t>
  </si>
  <si>
    <t>Net income attributable to Brookline Bancorp, Inc.</t>
  </si>
  <si>
    <t>Earnings per common share:</t>
  </si>
  <si>
    <t>Basic (in dollars per share)</t>
  </si>
  <si>
    <t>Diluted (in dollars per share)</t>
  </si>
  <si>
    <t>Weighted average common shares outstanding during the period:</t>
  </si>
  <si>
    <t>Basic (in shares)</t>
  </si>
  <si>
    <t>Diluted (in shares)</t>
  </si>
  <si>
    <t>Dividends declared per common share (in dollars per share)</t>
  </si>
  <si>
    <t>Previously reported amounts prior to January 1, 2015 have been restated to reflect a retrospective change in accounting principle for investments in qualified affordable housing projects, in accordance with ASU 2014-01. Refer to Note 8, "Investments in Qualified Affordable Projects".</t>
  </si>
  <si>
    <t>Unaudited Consolidated Statements of Comprehensive Income - USD ($) $ in Thousands</t>
  </si>
  <si>
    <t>Statement of Comprehensive Income [Abstract]</t>
  </si>
  <si>
    <t>Investment securities available-for-sale:</t>
  </si>
  <si>
    <t>Unrealized securities holding (losses) gains</t>
  </si>
  <si>
    <t>Income tax expense (benefit)</t>
  </si>
  <si>
    <t>Net unrealized securities holding (losses) gains</t>
  </si>
  <si>
    <t>Postretirement benefits:</t>
  </si>
  <si>
    <t>Adjustment of accumulated obligation for postretirement benefits</t>
  </si>
  <si>
    <t>Income tax expense</t>
  </si>
  <si>
    <t>Net adjustment of accumulated obligation for postretirement benefits</t>
  </si>
  <si>
    <t>Other comprehensive (loss) income, net of taxes</t>
  </si>
  <si>
    <t>Comprehensive income</t>
  </si>
  <si>
    <t>Net income attributable to noncontrolling interest in subsidiary</t>
  </si>
  <si>
    <t>Comprehensive income attributable to Brookline Bancorp, Inc.</t>
  </si>
  <si>
    <t>Unaudited Consolidated Statements of Changes in Equity - USD ($) $ in Thousands</t>
  </si>
  <si>
    <t>Total</t>
  </si>
  <si>
    <t>Total Brookline Bancorp, Inc. Stockholders’ Equity</t>
  </si>
  <si>
    <t>Common Stock</t>
  </si>
  <si>
    <t>Additional Paid-in Capital</t>
  </si>
  <si>
    <t>Retained Earnings</t>
  </si>
  <si>
    <t>Accumulated Other Comprehensive (Loss) Income</t>
  </si>
  <si>
    <t>Treasury Stock</t>
  </si>
  <si>
    <t>Unallocated Common Stock Held by ESOP</t>
  </si>
  <si>
    <t>Noncontrolling Interest in Subsidiary</t>
  </si>
  <si>
    <t>Balance at Dec. 31, 2014</t>
  </si>
  <si>
    <t>Increase (Decrease) in Stockholders' Equity</t>
  </si>
  <si>
    <t>Issuance of noncontrolling units</t>
  </si>
  <si>
    <t>Other comprehensive income</t>
  </si>
  <si>
    <t>Common stock dividends per share</t>
  </si>
  <si>
    <t>Dividend to owners of noncontrolling interest in subsidiary</t>
  </si>
  <si>
    <t>Compensation under recognition and retention plans</t>
  </si>
  <si>
    <t>Common stock held by ESOP committed to be released</t>
  </si>
  <si>
    <t>Balance at Sep. 30, 2015</t>
  </si>
  <si>
    <t>Balance at Dec. 31, 2015</t>
  </si>
  <si>
    <t>Balance at Sep. 30, 2016</t>
  </si>
  <si>
    <t>Unaudited Consolidated Statements of Changes in Equity (Parenthetical) - $ / shares</t>
  </si>
  <si>
    <t>Statement of Stockholders' Equity [Abstract]</t>
  </si>
  <si>
    <t>Common stock dividends, per share (in dollars per share)</t>
  </si>
  <si>
    <t>Common stock held by ESOP committed to be released, shares (in shares)</t>
  </si>
  <si>
    <t>Unaudited Consolidated Statements of Cash Flows - USD ($) $ in Thousands</t>
  </si>
  <si>
    <t>Cash flows from operating activities:</t>
  </si>
  <si>
    <t>Adjustments to reconcile net income to net cash provided from operating activities:</t>
  </si>
  <si>
    <t>Origination of loans and leases held-for-sale</t>
  </si>
  <si>
    <t>Proceeds from loans and leases held-for-sale, net</t>
  </si>
  <si>
    <t>Deferred income tax (benefit) expense</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Gain on sales of OREO and repossessed assets, net</t>
  </si>
  <si>
    <t>Write-down of OREO and repossessed assets</t>
  </si>
  <si>
    <t>ESOP shares committed to be released</t>
  </si>
  <si>
    <t>Net change in:</t>
  </si>
  <si>
    <t>Cash surrender value of bank-owned life insurance</t>
  </si>
  <si>
    <t>Net cash provided from operating activities</t>
  </si>
  <si>
    <t>Cash flows from investing activities:</t>
  </si>
  <si>
    <t>Proceeds from maturities, calls and principal repayments of investment securities available-for-sale</t>
  </si>
  <si>
    <t>Purchases of investment securities available-for-sale</t>
  </si>
  <si>
    <t>Proceeds from maturities, calls, and principal repayments of investment securities held-to-maturity</t>
  </si>
  <si>
    <t>Purchases of investment securities held-to-maturity</t>
  </si>
  <si>
    <t>Proceeds from redemption of restricted equity securities</t>
  </si>
  <si>
    <t>Purchases of restricted equity securities</t>
  </si>
  <si>
    <t>Proceeds from sales of loans and leases held-for-investment, net</t>
  </si>
  <si>
    <t>Net increase in loans and leases</t>
  </si>
  <si>
    <t>Proceeds from sales of OREO and repossessed assets</t>
  </si>
  <si>
    <t>Purchase of premises and equipment, net</t>
  </si>
  <si>
    <t>Net cash used for investing activities</t>
  </si>
  <si>
    <t>Cash flows from financing activities:</t>
  </si>
  <si>
    <t>Increase in demand checking, NOW, savings and money market accounts</t>
  </si>
  <si>
    <t>Increase in certificates of deposit</t>
  </si>
  <si>
    <t>Proceeds from FHLBB advances</t>
  </si>
  <si>
    <t>Repayment of FHLBB advances</t>
  </si>
  <si>
    <t>Increase (decrease) in other borrowed funds, net</t>
  </si>
  <si>
    <t>Increase (decrease) in mortgagors’ escrow accounts, net</t>
  </si>
  <si>
    <t>Payment of dividends on common stock</t>
  </si>
  <si>
    <t>Proceeds from issuance of noncontrolling units</t>
  </si>
  <si>
    <t>Payment of dividends to owners of noncontrolling interest in subsidiary</t>
  </si>
  <si>
    <t>Net cash provided from financing activities</t>
  </si>
  <si>
    <t>Net de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and leases to loans and leases held-for-sale</t>
  </si>
  <si>
    <t>Transfer from loans to other real estate own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The Company’s primary business is to provide commercial, business, and retail banking services to its corporate, municipal, and individual customers through the Banks and its non-bank subsidiaries. Brookline Bank, which includes its wholly-owned subsidiaries BBS Investment Corp., Longwood Securities Corp. and its 84.4% owned subsidiary, Eastern Funding LLC ("Eastern Funding"), operates 25 full-service banking offices in the greater Boston metropolitan area. BankRI, which includes its wholly-owned subsidiaries, Acorn Insurance Agency, BRI Realty Corp., Macrolease Corporation ("Macrolease"), BRI Investment Corp. and its wholly-owned subsidiary, BRI MSC Corp., operates 19 full-service banking offices in the greater Providence area. First Ipswich, which includes its wholly-owned subsidiaries, First Ipswich Insurance Agency and First Ipswich Securities II Corp., operates 5 full-service banking offices on the north shore of eastern Massachusetts. 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New York, and Macrolease, which is based in Plainview, New York. The Company and the Banks are supervised, examined, and regulated by the Board of Governors of the Federal Reserve System ("FRB"). As a Massachusetts-chartered saving bank and trust company, Brookline Bank and First Ipswich, respectively, are also subject to regulation under the laws of the Commonwealth of Massachusetts and the jurisdiction of the Massachusetts Division of Banks. As a Rhode Island-chartered financial institution, BankRI is also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three Banks. As FDIC-insured depository institutions, all three Banks are also secondarily subject to supervision, examination, and regulation by the FDIC. Additionally, as a Massachusetts-chartered savings bank, Brookline Bank is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periodic reports with the DIF.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5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ent Accounting Pronouncements</t>
  </si>
  <si>
    <t>New Accounting Pronouncements and Changes in Accounting Principles [Abstract]</t>
  </si>
  <si>
    <t>Recent Accounting Pronouncements In October 2016, the Financial Accounting Standards Board (“FASB”) issued Accounting Standards Update ("ASU") 2016-16, Income Taxes (Topic 740) . This ASU was issued to improve the accounting for income tax consequences of intra-entity transfers of assets other than inventory. For public entities, this ASU is effective for the fiscal years beginning after December 15, 2017, including interim periods within those fiscal years. Early adoption is permitted. Management is currently assessing the applicability of ASU 2016-16 and has not determined the impact, if any, as of September 30, 2016 . In August 2016, the FASB issued ASU 2016-15, Statement of Cash Flows (Topic 230) . This ASU was issued to provide clarification and uniformity on the presentation and classification of certain cash receipts and cash payments in the statement of cash flows under Topic 230. This amendments presented in this ASU are effective for fiscal years beginning after December 15, 2017. As of September 30, 2016 , Management believes that ASU 2016-15 does apply, and has determined the impact of adoption will be minimal.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September 30, 2016 . In May 2016, the FASB issued ASU 2016-12, Revenue from Contracts with Customers (Topic 606): Narrow-Scope Improvements and Practical Expedients. The intention of this ASU is to provide additional clarification on specific issues brought forth by the FASB and the International Accounting Standards Board Joint Transition Resource Group for Revenue Recognition in relation to Topic 606 and revenue recognition. This ASU is to have the same effective date as ASU 2015-14 which deferred the effective date of ASU 2014-09 to December 15, 2017. Management has determined that ASU 2016-12 does apply, but has not determined the impact, if any, as of September 30, 2016 . In March 2016, the FASB issued ASU 2016-09, Compensation - Stock Compensation (Topic 718): Improvements to Employee Share-Based Payment Accounting. This ASU was issued as part of the FASB Simplification Initiative which intends to reduce the complexity of GAAP while improving usefulness to users. There are eight main items in this ASU that contribute to the simplification of share-based accounting. For public entities, this ASU is effective for the fiscal years beginning after December 15, 2016, including interim periods within those fiscal years. Early adoption is permitted. Management believes that this ASU applies and is assessing the impact, if any, as of September 30, 2016 . In March 2016, the FASB issued ASU 2016-08, Revenue from Contracts with Customers (Topic 606): Principal versus Agent Considerations (Reporting Revenue Gross versus Net) . This ASU was issued to clarify how to recognize revenue depending on an entities position, in relation to another entity involved, on contracts with customers. The entity can either be a principal party or an agent, and must record revenue accordingly. This ASU is not yet effective. Since this ASU affects ASU 2014-09, and that effective date was deferred, this ASU remains suspended too. Management believes that this ASU applies and is assessing the impact, if any, as of September 30, 2016 . In February 2016, FASB issued ASU 2016-02, Leases. This ASU requires lessees to put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is assessing the impact, if any, as of September 30, 2016 .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believes that this ASU applies and is assessing the impact, if any, as of September 30, 2016 . In August 2015, the FASB issued ASU 2015-14, Revenue from Contracts with Customers (Topic 606): Deferral of the Effective Date . This ASU was issued to defer the effective date of ASU 2014-09 for all entities by one year. In effect, public business entities, certain not-for-profit entities, and certain employee benefit plans should apply the guidance in ASU 2014-09 to annual reporting periods (including interim reporting periods within those period) beginning after December 15, 2017. Management believes that this ASU applies and is assessing the impact, if any, as of September 30, 2016 .</t>
  </si>
  <si>
    <t>Investment Securities</t>
  </si>
  <si>
    <t>Investments, Debt and Equity Securities [Abstract]</t>
  </si>
  <si>
    <t>Investment Securities The following tables set forth investment securities available-for-sale and held-to-maturity at the dates indicated: At September 30, 2016 Amortized Cost Gross Unrealized Gains Gross Unrealized Losses Estimated Fair Value (In Thousands) Investment securities available-for-sale: Debt securities: GSE debentures $ 64,713 $ 1,639 $ 13 $ 66,339 GSE CMOs 172,606 683 484 172,805 GSE MBSs 229,040 4,410 27 233,423 SBA commercial loan asset-backed securities 112 — 1 111 Corporate debt obligations 48,306 1,014 16 49,304 Trust preferred securities 1,468 — 155 1,313 Total debt securities 516,245 7,746 696 523,295 Marketable equity securities 964 36 — 1,000 Total investment securities available-for-sale $ 517,209 $ 7,782 $ 696 $ 524,295 Investment securities held-to-maturity: GSE debentures $ 14,734 $ 3 $ 32 $ 14,705 GSEs MBSs 18,710 48 6 18,752 Municipal obligations 43,150 986 5 44,131 Foreign government obligations 500 — 9 491 Total investment securities held-to-maturity $ 77,094 $ 1,037 $ 52 $ 78,079 At December 31, 2015 Amortized Cost Gross Unrealized Gains Gross Unrealized Losses Estimated Fair Value (In Thousands) Investment securities available-for-sale: Debt securities: GSE debentures $ 40,658 $ 141 $ 172 $ 40,627 GSE CMOs 198,000 45 4,229 193,816 GSE MBSs 230,213 1,098 1,430 229,881 SBA commercial loan asset-backed securities 148 — 1 147 Corporate debt obligations 46,160 344 18 46,486 Trust preferred securities 1,466 — 199 1,267 Total debt securities 516,645 1,628 6,049 512,224 Marketable equity securities 956 21 — 977 Total investment securities available-for-sale $ 517,601 $ 1,649 $ 6,049 $ 513,201 Investment securities held-to-maturity: GSE debentures $ 34,915 $ 9 $ 105 $ 34,819 GSEs MBSs 19,291 — 305 18,986 Municipal obligations 39,051 364 25 39,390 Foreign government obligations 500 — — 500 Total investment securities held-to-maturity $ 93,757 $ 373 $ 435 $ 93,695 At September 30, 2016 , the fair value of all investment securities available-for-sale was $524.3 million , with a net unrealized gain of $7.1 million , compared to a fair value of $513.2 million and net unrealized losses of $4.4 million at December 31, 2015 . At September 30, 2016 , $78.1 million , or 14.9% of the portfolio, had gross unrealized losses of $0.7 million , compared to $368.1 million , or 71.7% , with gross unrealized losses of $6.0 million at December 31, 2015 . At September 30, 2016 , the fair value of all investment securities held-to-maturity was $78.1 million , with net unrealized gains of $1.0 million , compared to a fair value of $93.7 million with net unrealized losses of $62.0 thousand at December 31, 2015 . At September 30, 2016 , $19.1 million , or 24.5% of the portfolio, had gross unrealized losses of $52.0 thousand , compared to $52.3 million , or 55.8% with gross unrealized losses of $0.4 million at December 31, 2015 . Investment Securities as Collateral At September 30, 2016 and December 31, 2015 , respectively, $443.5 million and $486.4 million of investment securities were pledged as collateral for repurchase agreements, municipal deposits, treasury, tax, and loan deposits; swap agreements, and FHLBB borrowings. The decrease in investment securities pledged as collateral was primarily due to a decrease in municipal deposits which require collateral. Other-Than-Temporary Impairment (“OTTI”) Investment securities at September 30, 2016 and December 31, 2015 that have been in a continuous unrealized loss position for less than twelve months or twelve months or longer are as follows: At September 30, 2016 Less than Twelve Months Twelve Months or Longer Total Estimated Fair Value Unrealized Losses Estimated Fair Value Unrealized Losses Estimated Fair Value Unrealized Losses (In Thousands) Investment securities available-for-sale: GSE debentures $ 6,126 $ 13 $ — $ — $ 6,126 $ 13 GSE CMOs 19,232 88 42,424 $ 396 61,656 484 GSE MBSs 6,142 23 246 4 6,388 27 SBA commercial loan asset-backed securities 29 — 74 1 103 1 Corporate debt obligations 2,492 16 — — 2,492 16 Trust preferred securities — — 1,313 155 1,313 155 Temporarily impaired debt securities available-for-sale 34,021 140 44,057 556 78,078 696 Investment securities held-to-maturity: GSE debentures 11,702 32 — — 11,702 32 GSEs MBSs 4,462 6 — — 4,462 6 Municipal obligations 2,445 5 — — 2,445 5 Foreign government obligations 491 9 — — 491 9 Temporarily impaired debt securities held-to-maturity 19,100 52 — — 19,100 52 Total temporarily impaired investment securities $ 53,121 $ 192 $ 44,057 $ 556 $ 97,178 $ 748 At December 31, 2015 Less than Twelve Months Twelve Months or Longer Total Estimated Fair Value Unrealized Losses Estimated Fair Value Unrealized Losses Estimated Fair Value Unrealized Losses (In Thousands) Investment securities available-for-sale: GSE debentures $ 19,633 $ 172 $ — $ — $ 19,633 $ 172 GSE CMOs 89,680 1,294 100,473 2,935 190,153 4,229 GSE MBSs 133,779 845 16,968 585 150,747 1,430 SBA commercial loan asset-backed securities — — 139 1 139 1 Corporate debt obligations 6,181 18 — — 6,181 18 Trust preferred securities — — 1,267 199 1,267 199 Temporarily impaired debt securities available-for-sale 249,273 2,329 118,847 3,720 368,120 6,049 Investment securities held-to-maturity: GSE debentures 25,837 105 — — 25,837 105 GSEs MBSs 18,834 305 — — 18,834 305 Municipal obligations 7,629 25 — — 7,629 25 Temporarily impaired debt securities held-to-maturity 52,300 435 — — 52,300 435 Total temporarily impaired investment securities $ 301,573 $ 2,764 $ 118,847 $ 3,720 $ 420,420 $ 6,484 The Company performs regular analysis on the investment securities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s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investment security will be recognized in the Company's unaudited consolidated statements of income. Investment Securities Available-For-Sale Impairment Analysis The following discussion summarizes, by investment security type, the basis for evaluating if the applicable investment securities within the Company’s available-for-sale portfolio were OTTI at September 30, 2016 . Based on the analysis below,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t September 30, 2016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t securiti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t September 30, 2016 , only GNMA MBSs and CMOs, and Small Business Administration (“SBA”) commercial loan asset-backed securities with an estimated fair value of $27.9 million were backed explicitly by the full faith and credit of the U.S. Government, compared to $21.8 million at December 31, 2015 . At September 30, 2016 , the Company held 21 GSE debentures with a total fair value of $66.3 million with a net unrealized gain of $1.6 million . At December 31, 2015 , the Company held thirteen GSE debentures with a total fair value of $40.6 million , and a net unrealized loss of $31.0 thousand . At September 30, 2016 , two of the twenty-one securities in this portfolio were in unrealized loss positions. At December 31, 2015 , seven of the thirteen securities in this portfolio were in unrealized loss positions. All securities are performing and backed by the implicit (FHLB / FNMA / FHLMC) or explicit (GNMA / SBA) guarantee of the U.S. Government. During the nine months ended September 30, 2016 and 2015 , the Company purchased $32.3 million and $11.8 million of GSE debentures, respectively. At September 30, 2016 , the Company held 62 GSE CMOs with a total fair value of $172.8 million with a net unrealized gain of $0.2 million . At December 31, 2015 , the Company held 63 GSE CMOs with a total fair value of $193.8 million with a net unrealized loss of $4.2 million . At September 30, 2016 , 17 of the 62 securities in this portfolio were in unrealized loss positions, compared to 45 of the 63 securities at December 31, 2015 . All securities are performing and backed by the implicit (FHLB / FNMA / FHLMC) or explicit (GNMA) guarantee of the U.S. Government. During the nine months ended September 30, 2016 , the Company purchased $3.1 million in GSE CMOs. The Company did not make any purchases during the same period in 2015 . At September 30, 2016 , the Company held 196 GSE MBSs with a total fair value of $233.4 million with a net unrealized gain of $4.4 million . At December 31, 2015 , the Company held 186 GSE MBSs with a total fair value of $229.9 million with a net unrealized loss of $0.3 million . At September 30, 2016 , 11 of the 196 securities in this portfolio were in unrealized loss positions, compared to 56 of the 186 securities at December 31, 2015 . All securities are performing and backed by the implicit (FHLB / FNMA / FHLMC) or explicit (GNMA) guarantee of the U.S. Government. During the nine months ended September 30, 2016 and 2015, the Company purchased $36.7 million and $29.4 million in GSE MBSs, respectively. SBA Commercial Loan Asset-Backed Securities At September 30, 2016 , the Company held six SBA securities with a total fair value of $0.1 million which approximated cost as compared to December 31, 2015 , where the Company held seven SBA securities with a total fair value of $0.1 million , which approximated amortized cost. At September 30, 2016 , five of the six securities in this portfolio were in unrealized loss positions and at December 31, 2015 , six of the seven securities in this portfolio were in unrealized loss positions. All securities are performing and are backed by the explicit (SBA) guarantee of the U.S. Government. Corporate Obligations From time to time, the Company may invest in high-quality corporate obligations to provide portfolio diversification and improve the overall yield on the portfolio. At September 30, 2016 , the Company held sixteen corporate obligation securities with a total fair value of $49.3 million and unrealized gains of $1.0 million . At December 31, 2015 , the Company held fifteen corporate obligation securities with a total fair value of $46.5 million and a net unrealized gain of $0.3 million . At September 30, 2016 , one of the sixteen securities in this portfolio was in an unrealized loss position. At December 31, 2015 , two of the fifteen securities in this portfolio were in an unrealized loss position. Full collection of the obligation is expected because the financial condition of the issuer is sound, and the issuer has not defaulted on scheduled payments, the obligations are rated investment grade, and the Company has the ability and intent to hold the obligations for a period of time to recover the amortized cost. During the nine months ended September 30, 2016 and 2015 , the Company purchased $5.1 million and $9.3 million in corporate obligations, respectively. Trust Preferred Securities Trust preferred securities represent subordinated debt issued by financial institutions. At September 30, 2016 , the Company owned two trust preferred securities with a total fair value of $1.3 million and an unrealized loss of $0.2 million . This compares to two trust preferred securities with a total fair value of $1.3 million and an unrealized loss of $0.2 million at December 31, 2015 . At September 30, 2016 and December 31, 2015 , both of the securities in this portfolio were in unrealized loss position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amortized cost. Marketable Equity Securities At September 30, 2016 and December 31, 2015 , the Company owned two marketable equity securities with a fair value of $1.0 million , and unrealized gains of $36.0 thousand and $21.0 thousand , respectively. At September 30, 2016 and December 31, 2015 , neither of the securities in this portfolio was in an unrealized loss position. Investment Securities Held-to-Maturity Impairment Analysis The following discussion summarizes, by investment security type, the basis for evaluating if the applicable investment securities within the Company’s held-to-maturity portfolio were OTTI at September 30, 2016 . Management does not intend to sell these securities prior to maturity. U.S. Government-Sponsored Enterprises The Company invests in securities issued by GSEs including GSE debentures and MBSs. GSE securities include obligations issued by FNMA, FHLMC, GNMA, FHLB, and the Federal Farm Credit Bank. At September 30, 2016 , the Company held six GSE debentures with a total fair value of $14.7 million , and a net unrealized loss of $29.0 thousand . At December 31, 2015 , the Company held twelve GSE debentures with a total fair value of $34.8 million and a net unrealized loss of $96.0 thousand . At September 30, 2016 , four of the six securities in this portfolio were in unrealized loss positions. At December 31, 2015 , nine of the twelve securities in this portfolio were in unrealized loss positions. All securities are performing and backed by the implicit (FHLB/FNMA/FHLMC) or explicit (GNMA/SBA) guarantee of the U.S. Government. During the nine months ended September 30, 2016 and 2015 , the Company purchased $17.7 million and $26.9 million of GSE debentures, respectively. At September 30, 2016 , the Company held eleven GSE MBSs with a total fair value of $18.8 million and a net unrealized gain of $42.0 thousand . At December 31, 2015 , the Company held ten GSE MBSs with a total fair value of $19.0 million and an unrealized loss of $0.3 million . As of September 30, 2016 , two of the eleven securities were in unrealized loss positions as compared to December 31, 2015 , when seven of the ten securities in this portfolio were in unrealized loss positions. All securities are performing and backed by the implicit (FHLB/FNMA/FHLMC) or explicit (GNMA) guarantee of the U.S Government. During the nine months ended September 30, 2016 and 2015 , the Company purchased $2.4 million and $21.3 million of GSE MBSs, respectively. Municipal Obligations At September 30, 2016 , the Company held 84 municipal obligation securities with a total fair value of $44.1 million and and a net unrealized gain of $1.0 million . At December 31, 2015 , the Company held 72 municipal obligations with a total fair value of $39.4 million and a net unrealized gain of $0.3 million . As of September 30, 2016 , six of the eighty-four securities in this portfolio were in unrealized loss positions as compared to December 31, 2015 , where 15 of the 72 securities in this portfolio were in unrealized loss positions. During the nine months ended September 30, 2016 and 2015, the Company purchased $4.4 million and $20.3 million of municipal obligations, respectively. Foreign Government Obligations At September 30, 2016 and December 31, 2015 , the Company owned one foreign government obligation security with a fair value and amortized cost of $0.5 million . As of September 30, 2016 , the foreign government obligation security was in an unrealized loss position as compared to December 31, 2015 , where the foreign government obligation security's fair value approximated amortized cost. During the nine months ended September 30, 2016 , the Company repurchased one foreign government obligation security that had matured during the first quarter of 2016. The Company did not make any purchases during the same period in 2015 . Portfolio Maturities The final stated maturities of the debt securities are as follows at the dates indicated: At September 30, 2016 At December 31, 2015 Amortized Cost Estimated Fair Value Weighted Average Rate Amortized Cost Estimated Fair Value Weighted Average Rate (Dollars in Thousands) Investment securities available-for-sale: Within 1 year $ 9 $ 10 0.13 % $ 2,999 $ 3,003 2.09 % After 1 year through 5 years 60,818 62,136 2.25 % 59,729 60,249 2.32 % After 5 years through 10 years 116,308 119,089 2.02 % 100,658 100,833 2.05 % Over 10 years 339,110 342,060 1.95 % 353,259 348,139 1.97 % $ 516,245 $ 523,295 2.00 % $ 516,645 $ 512,224 2.03 % Investment securities held-to-maturity: Within 1 year $ 159 $ 159 1.73 % $ 651 $ 651 1.00 % After 1 year through 5 years 20,836 21,034 1.28 % 23,888 23,866 1.52 % After 5 years through 10 years 37,548 38,293 1.79 % 50,078 50,344 2.00 % Over 10 years 18,551 18,593 1.74 % 19,140 18,834 1.82 % $ 77,094 $ 78,079 1.64 % $ 93,757 $ 93,695 1.83 % Actual maturities of debt securities may differ from those presented above since certain obligations, particularly MBS and CMOs, amortize and provide the issuer the right to call or prepay the obligation prior to the scheduled final stated maturity without penalty. At September 30, 2016 , issuers of debt securities, excluding MBS and CMOs, with an estimated fair value of $28.9 million had the right to call or prepay the obligations. Of the $28.9 million , $3.1 million matures in 1 - 5 years, $24.5 million matures in 6 - 10 years, and $1.3 million mature after 10 years. At December 31, 2015 , issuers of debt securities with an estimated fair value of $48.5 million had the right to call or prepay the obligations. Of the $48.5 million , $15.5 million matures in 1 - 5 years, $31.8 million matures in 6 - 10 years, and $1.2 million matures after ten years. Investment Security Sales Investment security transactions are recorded on the trade date. When investment securities are sold, the adjusted cost of the specific investment security sold is used to compute the gain or loss on the sale. There were no investment securities sold during both the three-month and nine-month periods ended September 30, 2016 and 2015 .</t>
  </si>
  <si>
    <t>Loans and Leases</t>
  </si>
  <si>
    <t>Receivables [Abstract]</t>
  </si>
  <si>
    <t>Loans and Leases The following tables present loan and lease balances and weighted average coupon rates for the originated and acquired loan and lease portfolios at the dates indicated: At September 30, 2016 Originated Acquired Total Balance Weighted Average Coupon Balance Weighted Average Coupon Balance Weighted Average Coupon (Dollars in Thousands) Commercial real estate loans: Commercial real estate $ 1,880,163 3.94 % $ 158,314 4.19 % $ 2,038,477 3.96 % Multi-family mortgage 673,108 3.77 % 30,635 4.52 % 703,743 3.81 % Construction 140,990 3.72 % 218 3.67 % 141,208 3.72 % Total commercial real estate loans 2,694,261 3.89 % 189,167 4.24 % 2,883,428 3.91 % Commercial loans and leases: Commercial 636,658 3.95 % 15,658 5.24 % 652,316 3.98 % Equipment financing 758,086 7.06 % 6,561 5.87 % 764,647 7.05 % Condominium association 53,903 4.41 % — — % 53,903 4.41 % Total commercial loans and leases 1,448,647 5.59 % 22,219 5.43 % 1,470,866 5.59 % Indirect automobile loans 7,607 5.44 % — — % 7,607 5.44 % Consumer loans: Residential mortgage 540,650 3.65 % 76,415 3.93 % 617,065 3.68 % Home equity 282,504 3.42 % 58,450 4.15 % 340,954 3.54 % Other consumer 12,254 5.15 % 126 17.85 % 12,380 5.28 % Total consumer loans 835,408 3.59 % 134,991 4.04 % 970,399 3.65 % Total loans and leases $ 4,985,923 4.34 % $ 346,377 4.24 % $ 5,332,300 4.33 % At December 31, 2015 Originated Acquired Total Balance Weighted Average Coupon Balance Weighted Average Coupon Balance Weighted Average Coupon (Dollars in Thousands) Commercial real estate loans: Commercial real estate $ 1,684,548 4.00 % $ 191,044 4.15 % $ 1,875,592 4.02 % Multi-family mortgage 620,865 3.92 % 37,615 4.35 % 658,480 3.94 % Construction 129,742 3.60 % 580 5.08 % 130,322 3.61 % Total commercial real estate loans 2,435,155 3.96 % 229,239 4.19 % 2,664,394 3.98 % Commercial loans and leases: Commercial 576,599 3.90 % 15,932 5.65 % 592,531 3.95 % Equipment financing 712,988 7.05 % 8,902 6.14 % 721,890 7.04 % Condominium association 59,875 4.50 % — — % 59,875 4.50 % Total commercial loans and leases 1,349,462 5.59 % 24,834 5.83 % 1,374,296 5.59 % Indirect automobile loans 13,678 5.53 % — — % 13,678 5.53 % Consumer loans: Residential mortgage 527,846 3.64 % 88,603 3.85 % 616,449 3.67 % Home equity 234,708 3.35 % 79,845 3.99 % 314,553 3.51 % Other consumer 12,039 4.77 % 131 17.40 % 12,170 4.91 % Total consumer loans 774,593 3.57 % 168,579 3.93 % 943,172 3.63 % Total loans and leases $ 4,572,888 4.38 % $ 422,652 4.18 % $ 4,995,540 4.36 % The net unamortized deferred loan origination fees and costs included in total loans and leases were $13.9 million and $12.8 million as of September 30, 2016 and December 31, 2015 , respectively. The Company's Banks and subsidiaries lend primarily in eastern Massachusetts, southern New Hampshire, and Rhode Island, with the exception of equipment financing, 31.3% of which is in the greater New York and New Jersey metropolitan area and 68.7% of which is in other areas in the United States of America at September 30, 2016 , as compared to 32.8% of which is in the greater New York and New Jersey metropolitan area and 67.2% of which in other areas is in the United States of America as of December 31, 2015 . Competition for the indirect automobile loans increased significantly as credit unions and large national banks entered indirect automobile lending. That competition drove interest rates down and, in some cases, changed the manner in which interest rates are developed, from including a dealer-shared spread to imposing a dealer-based fee to originate the loan. Given this market condition, management ceased the Company's origination of indirect automobile loans in December 2014. For the three months ended March 31, 2015, the Company sold over 90% of the portfolio for $255.2 million , which resulted in a loss of $11.8 thousand excluding the impact of the allowance for loan and lease losses. Accretable Yield for the Acquired Loan Portfolio The following table summarizes activity in the accretable yield for the acquired loan portfolio for the periods indicated: Three Months Ended September 30, Nine Months Ended September 30, 2016 2015 2016 2015 (In Thousands) Balance at beginning of period $ 18,038 $ 28,730 $ 20,796 $ 32,044 Accretion (1,479 ) (2,387 ) (3,914 ) (7,822 ) Reclassification from nonaccretable difference for loans with improved cash flows 1,129 1,242 2,419 3,045 Changes in expected cash flows that do not affect nonaccretable difference (1) (1,506 ) (3,403 ) (3,119 ) (3,085 ) Balance at end of period $ 16,182 $ 24,182 $ 16,182 $ 24,182 (1) Represents changes in interest cash flows due to changes in interest rates on variable rate loans. On a quarterly basis and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is due to credit deterioration, or if the change in cash flow expectations are related to noncredit events. This cash flow analysis is used to evaluate the need for a provision for loan and lease losses and/or prospective yield adjustments. During the three months ended September 30, 2016 and 2015 , accretable yield adjustments totaling $1.1 million and $1.2 million , respectively, were made for certain loan pools. During the nine months ended September 30, 2016 and 2015 , accretable yield adjustments totaling $2.4 million and $3.0 million , respectively, were made for certain loan pools. These prospective accretable yield adjustments, which are subject to continued re-assessment, will be recognized over the remaining lives of those pools. The aggregate remaining nonaccretable difference applicable to acquired loans and leases totaled $2.2 million and $2.9 million at September 30, 2016 and December 31, 2015 , respectively. Loans and Leases Pledged as Collateral At September 30, 2016 and December 31, 2015 , respectively, $1.9 billion and $1.8 billion of loans and leases were pledged as collateral for repurchase agreements, municipal deposits, treasury, tax and loan deposits; swap agreements, and FHLB borrowings. The Banks did not have any outstanding FRB borrowings at September 30, 2016 and December 31, 2015 .</t>
  </si>
  <si>
    <t>Allowance for Loan and Lease Losses</t>
  </si>
  <si>
    <t>Allowance for Loan and Lease Losses The following tables present the changes in the allowance for loan and lease losses and the recorded investment in loans and leases by portfolio segment for the periods indicated: Three Months Ended September 30, 2016 Commercial Real Estate Commercial Indirect Automobile Consumer Unallocated Total (In Thousands) Balance at June 30, 2016 $ 29,861 $ 22,916 $ 183 $ 4,298 $ — $ 57,258 Charge-offs (50 ) (545 ) (109 ) (135 ) — (839 ) Recoveries — 170 102 47 — 319 (Credit) provision for loan and lease losses (1,755 ) 3,923 (26 ) 12 — 2,154 Balance at September 30, 2016 $ 28,056 $ 26,464 $ 150 $ 4,222 $ — $ 58,892 Three Months Ended September 30, 2015 Commercial Real Estate Commercial Indirect Automobile Consumer Unallocated Total (In Thousands) Balance at June 30, 2015 $ 29,216 $ 20,229 $ 381 $ 4,012 $ 2,560 $ 56,398 Charge-offs — (1,388 ) (296 ) (247 ) — (1,931 ) Recoveries — 112 179 41 — 332 Provision (credit) for loan and lease losses 1,845 2,009 57 322 (2,560 ) 1,673 Balance at September 30, 2015 $ 31,061 $ 20,962 $ 321 $ 4,128 $ — $ 56,472 Nine Months Ended September 30, 2016 Commercial Real Estate Commercial Indirect Automobile Consumer Unallocated Total (In Thousands) Balance at December 31, 2015 $ 30,151 $ 22,018 $ 269 $ 4,301 $ — $ 56,739 Charge-offs (1,534 ) (3,250 ) (472 ) (782 ) — (6,038 ) Recoveries — 495 467 138 — 1,100 (Credit) provision for loan and lease losses (561 ) 7,201 (114 ) 565 — 7,091 Balance at September 30, 2016 $ 28,056 $ 26,464 $ 150 $ 4,222 $ — $ 58,892 Nine Months Ended September 30, 2015 Commercial Real Estate Commercial Indirect Automobile Consumer Unallocated Total (In Thousands) Balance at December 31, 2014 $ 29,594 $ 15,957 $ 2,331 $ 3,359 $ 2,418 $ 53,659 Charge-offs (550 ) (2,083 ) (1,513 ) (479 ) — (4,625 ) Recoveries — 418 1,170 83 — 1,671 Provision (credit) for loan and lease losses 2,017 6,670 (1,667 ) 1,165 (2,418 ) 5,767 Balance at September 30, 2015 $ 31,061 $ 20,962 $ 321 $ 4,128 $ — $ 56,472 The liability for unfunded credit commitments, which is included in other liabilities, was $1.3 million at both September 30, 2016 and December 31, 2015 , respectively, and $1.4 million at September 30, 2015 . These changes reflect changes in the estimate of loss exposure associated with certain unfunded credit commitments. No credit commitments were charged off against the liability account in the three-month and nine -month periods ended September 30, 2016 and 2015 , respectively. Provision for Credit Losses The provision for credit losses are set forth below for the periods indicated: Three Months Ended September 30, Nine Months Ended September 30, 2016 2015 2016 2015 (In Thousands) Provision (credit) for loan and lease losses: Commercial real estate $ (1,755 ) $ 1,845 $ (561 ) $ 2,017 Commercial 3,923 2,009 7,201 6,670 Indirect automobile (26 ) 57 (114 ) (1,667 ) Consumer 12 322 565 1,165 Unallocated — (2,560 ) — (2,418 ) Total provision for loan and lease losses 2,154 1,673 7,091 5,767 Unfunded credit commitments 61 82 47 164 Total provision for credit losses $ 2,215 $ 1,755 $ 7,138 $ 5,931 Allowance for Loan and Lease Losses Methodology Management has established a methodology to determine the adequacy of the allowance for loan and lease losses that assesses the risks and losses inherent in th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all loans and leases in the portfolio by product type into the following segments: (1) commercial real estate loans, (2) commercial loans and leases, and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equipment financing, and loans to condominium associations. Consumer loans are divided into four classes: residential mortgage loans, home equity loans, indirect automobile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to provide a more precise quantification of probable losses in the portfolio. Under the enhanced methodology, management combined the historical loss histories of the Banks to generate a single set of ratios. Management believes it is appropriate to aggregate the ratios as the Banks share common environmental factors, operate in similar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for use across the Company is appropriate based on the commonality of environmental factors, markets, and underwriting standards among the Banks. In the periods prior to the three months ended September 30, 2015, each of the Banks utilized a set of qualitative factors applicable to each Bank. As of September 30, 2016 , the Company had a portfolio of approximately $36.0 million in loans secured by taxi medallions issued by the cities of Boston and Cambridge.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potentially resulting in an increase in past due loans, troubled debt restructurings, and charge-offs. Therefore, beginning with the three months ended December 31, 2015 , the Company’s allowance calculation included a further segmentation of the commercial loans and leases to reflect the increased risk in the Company’s taxi medallion portfolio. This allowance calculation segmentation represents management’s estimations of the risks associated with the portfolio. As of September 30, 2016 , the Company had an allowance for loan and lease losses associated with taxi medallion loans of $6.0 million of which $4.7 million were specific reserves and $1.3 million was a general reserve. As of December 31, 2015 , the Company had a general reserve for loan and lease losses associated with taxi medallion loans of $4.3 million . The total troubled debt restructured loans and leases secured by taxi medallions increased by $8.8 million from $1.3 million at December 31, 2015 to $10.1 million at September 30, 2016 . The total loans and leases secured by taxi medallions that were placed on nonaccrual increased to $18.0 million at September 30, 2016 from zero at December 31, 2015 . However, further declines in demand for taxi services or further deterioration in the value of taxi medallions may result in higher delinquencies and losses beyond that provided for in the allowance for loan and lease losses. Based on the refinements to the Company’s allowance methodology discussed above, management determined that the potential risks anticipated by the unallocated allowance are now incorporated into the allowance methodology, making the unallocated allowance unnecessary. In the periods prior to the three months ended September 30, 2015,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greater than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loans is determined by comparing the net carrying amount of the troubled debt restructured loan with the restructured loan's cash flows discounted at the original effective rate. Impaired loans are reviewed quarterly with adjustments made to the specific reserve as necessary. As of September 30, 2016 , management believes that the methodology for calculating the allowance is sound and that the allowance provides a reasonable basis for determining and reporting on probable losses in the Company’s loan portfolios. The general allowance for loan and lease losses was $52.6 million at September 30, 2016 , compared to $53.1 million at December 31, 2015 . The general portion of the allowance for loan and lease losses decreased by $0.5 million during the nine months ended September 30, 2016 , primarily driven by the decrease in historical loss factors applied to commercial real estate and consumer loan portfolios and the improvement of credit risk ratings of loans within the commercial real estate and commercial portfolios, offset by the continued growth in the Company's loan portfolios. The specific allowance for loan and lease losses was $6.3 million at September 30, 2016 , compared to $3.6 million at December 31, 2015 . The specific allowance increased $2.7 million during the nine months ended September 30, 2016 , primarily due to the restructure of certain taxi medallion loans and changes in the collateral values of taxi medallions. Credit Quality Assessment At the time of loan origination, a rating is assigned based on the financial strength of the borrower and the value of assets pledged as collateral. The Company continually monitors the asse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the commercial real estate, multi-family mortgage, construction, commercial, equipment financing, condominium association, and other consumer loan and lease classe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of the commercial real estate and commercial loan portfolios. The results of these reviews are reported to the Board of Directors. For consumer loans, the Company primarily relies on payment status for monitoring credit risk. The ratings categories used for assessing credit risk in the commercial real estate, multi-family mortgage, construction, commercial, equipment financing, condominium association and other consumer loan and lease classes are defined as follows: 1-4 Rating — Pass Loan rating grades “1” through “4” are classified as “Pass,” which indicates borrowers are performing in accordance with the terms of the loan and are less likely to result in losses due to the capacity of the borrowers to pay and the adequacy of the value of assets pledged as collateral. 5 Rating — Other Asset Especially Mentioned (“OAEM”) Borrowers exhibit potential credit weaknesses or downward trends deserving management’s attention. If not checked or corrected, these trends can weaken the Company’s asset position. While potentially weak, currently these borrowers are marginally acceptable; no loss of principal or interest is envisioned. 6 Rating — Substandard Borrowers exhibit well-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 — 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 — Definite Loss Borrowers deemed incapable of repayment. Loans to such borrowers are considered uncollecta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t September 30, 2016 by credit quality indicator. At September 30, 2016 Commercial Real Estate Multi- Family Mortgage Construction Commercial Equipment Financing Condominium Association Other Consumer (In Thousands) Originated: Loan rating: Pass $ 1,874,534 $ 671,690 $ 140,802 $ 604,282 $ 750,322 $ 53,903 $ 12,219 OAEM 1,546 — 188 7,540 1,039 — — Substandard 3,457 1,418 — 24,692 5,989 — 35 Doubtful 626 — — 144 736 — — Total originated 1,880,163 673,108 140,990 636,658 758,086 53,903 12,254 Acquired: Loan rating: Pass 147,218 29,913 218 11,203 6,553 — 126 OAEM 1,424 404 — 464 — — — Substandard 9,570 318 — 3,018 — — — Doubtful 102 — — 973 8 — — Total acquired 158,314 30,635 218 15,658 6,561 — 126 Total loans $ 2,038,477 $ 703,743 $ 141,208 $ 652,316 $ 764,647 $ 53,903 $ 12,380 At September 30, 2016 , there were no loans categorized as definite loss. At September 30, 2016 Indirect Automobile ($ In Thousands) Originated: Credit score: Over 700 $ 3,044 40.0 % 661-700 1,145 15.0 % 660 and below 3,391 44.6 % Data not available 27 0.4 % Total loans $ 7,607 100.0 % At September 30, 2016 Residential Mortgage Home Equity ($ In Thousands) Originated: Loan-to-value ratio: Less than 50% $ 126,290 20.5 % $ 153,001 44.9 % 50% - 69% 224,791 36.4 % 59,629 17.6 % 70% - 79% 166,363 26.9 % 45,455 13.3 % 80% and over 18,336 3.0 % 23,678 6.9 % Data not available 4,870 0.8 % 741 0.2 % Total originated 540,650 87.6 % 282,504 82.9 % Acquired: Loan-to-value ratio: Less than 50% 17,034 2.7 % 36,541 10.7 % 50% - 69% 28,240 4.6 % 15,939 4.7 % 70% - 79% 15,165 2.5 % 3,459 1.0 % 80% and over 11,416 1.9 % 1,116 0.3 % Data not available 4,560 0.7 % 1,395 0.4 % Total acquired 76,415 12.4 % 58,450 17.1 % Total loans and leases $ 617,065 100.0 % $ 340,954 100.0 % The following tables present the recorded investment in loans in each class at December 31, 2015 by credit quality indicator. At December 31, 2015 Commercial Real Estate Multi- Family Mortgage Construction Commercial Equipment Financing Condominium Association Other Consumer (In Thousands) Originated: Loan rating: Pass $ 1,668,891 $ 619,786 $ 129,534 $ 562,615 $ 709,381 $ 59,875 $ 12,017 OAEM 12,781 788 208 9,976 804 — — Substandard 780 291 — 1,714 1,414 — 22 Doubtful 2,096 — — 2,294 1,389 — — Total originated 1,684,548 620,865 129,742 576,599 712,988 59,875 12,039 Acquired: Loan rating: Pass 182,377 35,785 580 11,959 8,902 — 131 OAEM 1,202 612 — 902 — — — Substandard 7,066 1,218 — 3,071 — — — Doubtful 399 — — — — — — Total acquired 191,044 37,615 580 15,932 8,902 — 131 Total loans and leases $ 1,875,592 $ 658,480 $ 130,322 $ 592,531 $ 721,890 $ 59,875 $ 12,170 At December 31, 2015 , there were no loans categorized as definite loss. At December 31, 2015 Indirect Automobile ($ In Thousands) Originated: Credit score: Over 700 $ 5,435 39.7 % 661-700 1,965 14.4 % 660 and below 6,217 45.5 % Data not available 61 0.4 % Total loans $ 13,678 100.0 % At December 31, 2015 Residential Mortgage Home Equity ($ In Thousands) Originated: Loan-to-value ratio: Less than 50% $ 118,628 19.2 % $ 131,584 41.8 % 50% - 69% 214,390 34.8 % 51,492 16.4 % 70% - 79% 173,774 28.2 % 32,916 10.5 % 80% and over 17,808 2.9 % 18,082 5.7 % Data not available 3,246 0.5 % 634 0.2 % Total originated 527,846 85.6 % 234,708 74.6 % Acquired: Loan-to-value ratio: Less than 50% 18,857 3.1 % 48,563 15.4 % 50% - 69% 32,986 5.3 % 20,623 6.6 % 70% - 79% 17,883 2.9 % 7,144 2.3 % 80% and over 14,011 2.3 % 2,650 0.8 % Data not available 4,866 0.8 % 865 0.3 % Total acquired 88,603 14.4 % 79,845 25.4 % Total loans $ 616,449 100.0 % $ 314,553 100.0 % The following table presents information regarding foreclosed residential real estate property at the dates indicated. September 30, 2016 December 31, 2015 (In Thousands) Foreclosed residential real estate property held by the creditor $ — $ 362 Recorded investment in mortgage loans collateralized by residential real estate property that are in the process of foreclosure 1,400 298 Age Analysis of Past Due Loans and Leases The following tables present an age analysis of the recorded investment in total loans and leases at September 30, 2016 and December 31, 2015 . At September 30, 2016 Past Due Loans and Leases Past 31-60 Days 61-90 Days Greater Than 90 Days Total Current Total Loans and Leases Due Greater Than 90 Days and Accruing Nonaccrual Loans and Leases (In Thousands) Originated: Commercial real estate loans: Commercial real estate $ 2,386 $ 139 $ 802 $ 3,327 $ 1,876,836 $ 1,880,163 $ — $ 1,530 Multi-family mortgage — — 291 291 672,817 673,108 — 1,418 Construction — — — — 140,990 140,990 — Total commercial real estate loans 2,386 139 1,093 3,618 2,690,643 2,694,261 — 2,948 Commercial loans and leases: Commercial 1,998 301 9,476 11,775 624,883 636,658 — 21,950 Equipment financing 1,201 368 5,413 6,982 751,104 758,086 166 6,652 Condominium association 61 — — 61 53,842 53,903 — — Total commercial loans and leases 3,260 669 14,889 18,818 1,429,829 1,448,647 166 28,602 Indirect automobile 501 184 62 747 6,860 7,607 — 179 Consumer loans: Residential mortgage 1,131 — 178 1,309 539,341 540,650 — 1,533 Home equity 25 256 100 381 282,123 282,504 1 229 Other consumer 13 8 29 50 12,204 12,254 — 35 Total consumer loans 1,169 264 307 1,740 833,668 835,408 1 1,797 Total originated loans and leases $ 7,316 $ 1,256 $ 16,351 $ 24,923 $ 4,961,000 $ 4,985,923 $ 167 $ 33,526 At September 30, 2016 Past Due Loans and Leases Past 31-60 Days 61-90 Days Greater Than 90 Days Total Current Total Loans and Leases Due Greater Than 90 Days and Accruing Nonaccrual Loans and Leases (In Thousands) Acquired: Commercial real estate loans: Commercial real estate $ 431 $ 148 $ 4,047 $ 4,626 $ 153,688 $ 158,314 $ 3,974 $ 158 Multi-family mortgage — — — — 30,635 30,635 — — Construction — — — — 218 218 — — Total commercial real estate loans 431 148 4,047 4,626 184,541 189,167 3,974 158 Commercial loans and leases: Commercial 2 310 2,435 2,747 12,911 15,658 334 2,101 Equipment financing 8 — — 8 6,553 6,561 — — Total commercial loans and leases 10 310 2,435 2,755 19,464 22,219 334 2,101 Consumer loans: Residential mortgage 46 95 3,844 3,985 72,430 76,415 3,628 216 Home equity 864 175 671 1,710 56,740 58,450 172 1,551 Other consumer — — — — 126 126 — — Total consumer loans 910 270 4,515 5,695 129,296 134,991 3,800 1,767 Total acquired loans and leases $ 1,351 $ 728 $ 10,997 $ 13,076 $ 333,301 $ 346,377 $ 8,108 $ 4,026 Total loans and leases $ 8,667 $ 1,984 $ 27,348 $ 37,999 $ 5,294,301 $ 5,332,300 $ 8,275 $ 37,552 At December 31, 2015 Past Due Loans and Leases Past 31-60 Days 61-90 Days Greater Than 90 Days Total Current Total Loans and Leases Due Greater Than 90 Days and Accruing Nonaccrual Loans and Leases (In Thousands) Originated: Commercial real estate loans: Commercial real estate $ 1,782 $ — $ 2,097 $ 3,879 $ 1,680,669 $ 1,684,548 $ — $ 2,876 Multi-family mortgage — — 16 16 620,849 620,865 16 291 Construction 652 — — 652 129,090 129,742 — — Total commercial real estate loans 2,434 — 2,113 4,547 2,430,608 2,435,155 16 3,167 Commercial loans and leases: Commercial 4,578 1,007 2,368 7,953 568,646 576,599 24 3,586 Equipment financing 1,681 595 2,143 4,419 708,569 712,988 77 2,610 Condominium association 205 124 — 329 59,546 59,875 — — Total commercial loans and leases 6,464 1,726 4,511 12,701 1,336,761 1,349,462 101 6,196 Indirect automobile 1,058 335 106 1,499 12,179 13,678 — 675 Consumer loans: Residential mortgage 1,384 — 229 1,613 526,233 527,846 — 1,873 Home equity 390 237 9 636 234,072 234,708 — 319 Other consumer 19 2 25 46 11,993 12,039 — 29 Total consumer loans 1,793 239 263 2,295 772,298 774,593 — 2,221 Total originated loans and leases $ 11,749 $ 2,300 $ 6,993 $ 21,042 $ 4,551,846 $ 4,572,888 $ 117 $ 12,259 At December 31, 2015 Past Due Loans and Leases Past 31-60 Days 61-90 Days Greater Than 90 Days Total Current Total Loans and Leases Due Greater Than 90 Days and Accruing Nonaccrual Loans and Leases (In Thousands) Acquired: Commercial real estate loans: Commercial real estate $ 1,336 $ 369 $ 7,588 $ 9,293 $ 181,751 $ 191,044 $ 4,982 $ 2,606 Multi-family mortgage — — 1,077 1,077 36,538 37,615 1,077 — Construction — — — — 580 580 — — Total commercial real estate loans 1,336 369 8,665 10,370 218,869 229,239 6,059 2,606 Commercial loans and leases: Commercial 351 23 2,967 3,341 12,591 15,932 325 2,678 Equipment financing — — — — 8,902 8,902 — — Total commercial loans and leases 351 23 2,967 3,341 21,493 24,834 325 2,678 Consumer loans: Residential mortgage 326 216 2,399 2,941 85,662 88,603 2,047 352 Home equity 1,012 386 460 1,858 77,987 79,845 142 1,438 Other consumer — — — — 131 131 — — Total consumer loans 1,338 602 2,859 4,799 163,780 168,579 2,189 1,790 Total acquired loans and leases $ 3,025 $ 994 $ 14,491 $ 18,510 $ 404,142 $ 422,652 $ 8,573 $ 7,074 Total loan and leases $ 14,774 $ 3,294 $ 21,484 $ 39,552 $ 4,955,988 $ 4,995,540 $ 8,690 $ 19,333 Commercial Real Estate Loans — At September 30, 2016 , loans outstanding in the three classes within this segment expressed as a percentage of total loans and leases outstanding were as follows: commercial real estate loans — 38.3% ; multi-family mortgage loans — 13.2% ; and construction loans — 2.6%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 At September 30, 2016 , loans and leases outstanding in the three classes within this segment expressed as a percent of total loans and leases outstanding were as follows: commercial loans and leases — 12.2% ; equipment financing loans — 14.4% ; and loans to condominium associations — 1.0% . Loans and leases in this portfolio that are on nonaccrual status and/or risk-rated “substandard” or worse are evaluated on an individual basis for impairment. For non-impaired commercial loans and leases, loss factors are applied to outstanding loans by risk rating for the respective class in the portfolio. Consumer Loans — At September 30, 2016 , loans outstanding within the four classes within this segment expressed as a percent of total loans and leases outstanding were as follows: residential mortgage loans — 11.6% ; home equity loans — 6.4% ; indirect automobile loans — 0.1% , and other consumer loans — 0.2%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s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roubled debt restructured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September 30, 2016 At December 31, 2015 Recorded (1) Unpaid Related Recorded Investment (2) Unpaid Related (In Thousands) Originated: With no related allowance recorded: Commercial real estate $ 6,608 $ 6,604 $ — $ 2,758 $ 2,756 $ — Commercial 21,338 21,311 — 14,097 14,074 — Consumer 3,461 3,456 — 4,582 4,575 — Total originated with no related allowance recorded 31,407 31,371 — 21,437 21,405 — With an allowance recorded: Commercial real estate 4,543 4,542 153 6,150 6,150 2,167 Commercial 14,317 14,298 5,580 2,215 2,213 1,202 Consumer 248 246 98 — — — Total originated with an allowance recorded 19,108 19,086 5,831 8,365 8,363 3,369 Total originated impaired loans and leases 50,515 50,457 5,831 29,802 29,768 3,369 Acquired: With no related allowance recorded: Commercial real estate 9,851 9,851 — 7,035 7,035 — Commercial 3,886 3,886 — 4,053 4,052 — Consumer 8,422 8,437 — 7,549 7,565 — Total acquired with no related allowance recorded 22,159 22,174 — 18,637 18,652 — With an allowance recorded: Commercial real estate — — — 2,606 2,606 148 Commercial 486 486 410 486 486 112 Consumer 425 425 29 174 174 9 Total acquired with an allowance recorded 911 911 439 3,266 3,266 269 Total acquired impaired loans and leases 23,070 23,085 439 21,903 21,918 269 Total impaired loans and leases $ 73,585 $ 73,542 $ 6,270 $ 51,705 $ 51,686 $ 3,638 (1) Includes originated and acquired nonaccrual loans of $29.7 million and $4.0 million , respectively, at September 30, 2016 . (2) Includes originated and acquired nonaccrual loans of $9.3 million and $7.1 million , respectively, at December 31, 2015 . Three Months Ended September 30, 2016 September 30, 2015 Average Interest Average Interest (In Thousands) Originated: With no related allowance recorded: Commercial real estate $ 6,636 $ 49 $ 3,077 $ 21 Commercial 21,474 147 15,112 171 Consumer 3,480 18 4,421 15 Total originated with no related allowance recorded 31,590 214 22,610 207 With an allowance recorded: Commercial real estate 4,549 48 6,172 49 Commercial 14,390 3 7,700 2 Consumer 248 — — — Total originated with an allowance recorded 19,187 51 13,872 51 Total originated impaired loans and leases 50,777 265 36,482 258 Acquired: With no related allowance recorded: Commercial real estate 9,952 67 10,813 39 Commercial 4,127 29 4,113 16 Consumer 8,475 16 8,094 19 Total acquired with no related allowance recorded 22,554 112 23,020 74 With an allowance recorded: Commercial real estate — — — — Commercial 486 — 596 — Consumer 423 2 93 1 Total acquired with an allowance recorded 909 2 689 1 Total acquired impaired loans and leases 23,463 114 23,709 75 Total impaired loans and leases $ 74,240 $ 379 $ 60,191 $ 333 Nine Months Ended September 30, 2016 September 30, 2015 Average Interest Average Interest (In Thousands) Originated: With no related allowance recorded: Commercial real estate $ 5,655 $ 119 $ 4,403 $ 65 Commercial 16,602 412 15,095 474 Consumer 3,865 55 4,156 45 Total originated with no related allowance recorded 26,122 586 23,654 584 With an allowance recorded: Commercial real estate 4,957 146 4,791 148 Commercial 13,017 5 6,687 8 Consumer 165 — 112 — Total originated with an allowan</t>
  </si>
  <si>
    <t>Goodwill and Other Intangible Assets</t>
  </si>
  <si>
    <t>Goodwill and Intangible Assets Disclosure [Abstract]</t>
  </si>
  <si>
    <t>Goodwill and Other Intangible Assets The following table sets forth the carrying value of goodwill and other intangible assets at the dates indicated: At September 30, 2016 At December 31, 2015 (In Thousands) Goodwill $ 137,890 $ 137,890 Other intangible assets: Core deposits 7,665 9,544 Trade name 1,089 1,089 Total other intangible assets 8,754 10,633 Total goodwill and other intangible assets $ 146,644 $ 148,523 The Company concluded that the BankRI name would continue to be utilized in its marketing strategies; therefore, the trade name with a carrying value of $1.1 million has an indefinite life. The estimated aggregate future amortization expense (in thousands) for intangible assets with a finite life remaining at September 30, 2016 is as follows: Remainder of 2016 $ 621 Year ending: 2017 2,089 2018 1,669 2019 1,295 2020 944 2021 601 Thereafter 446 Total $ 7,665</t>
  </si>
  <si>
    <t>Comprehensive Income (Loss)</t>
  </si>
  <si>
    <t>Equity [Abstract]</t>
  </si>
  <si>
    <t>Comprehensive Income (Loss) Comprehensive income (loss) represents the sum of net income (loss) and other comprehensive income (loss). For the three and nine months ended September 30, 2016 and September 30, 2015 , the Company’s other comprehensive income (loss) include the following two components: (1) unrealized holding gains (losses) on investment securities available-for-sale, and (2) adjustment of accumulated obligation for postretirement benefits. Changes in accumulated other comprehensive income (loss) by component, net of tax, were as follows for the periods indicated: Three Months Ended September 30, 2016 Investment Securities Available-for-Sale Postretirement Benefits Accumulated Other Comprehensive Income (Loss) (In Thousands) Balance at June 30, 2016 $ 5,618 $ 351 $ 5,969 Other comprehensive loss (1,073 ) — (1,073 ) Balance at September 30, 2016 $ 4,545 $ 351 $ 4,896 Three Months Ended September 30, 2015 Investment Postretirement Accumulated Other Comprehensive Income (Loss) (In Thousands) Balance at June 30, 2015 $ (1,886 ) $ 111 $ (1,775 ) Other comprehensive income 2,966 — 2,966 Balance at September 30, 2015 $ 1,080 $ 111 $ 1,191 Nine Months Ended September 30, 2016 Investment Securities Available-for-Sale Postretirement Benefits Accumulated Other Comprehensive Income (Loss) (In Thousands) Balance at December 31, 2015 $ (2,827 ) $ 351 $ (2,476 ) Other comprehensive income 7,372 — 7,372 Balance at September 30, 2016 $ 4,545 $ 351 $ 4,896 Nine Months Ended September 30, 2015 Investment Securities Available-for-Sale Postretirement Benefits Accumulated Other Comprehensive Income (Loss) (In Thousands) Balance at December 31, 2014 $ (1,733 ) $ 111 $ (1,622 ) Other comprehensive income 2,813 — 2,813 Balance at September 30, 2015 $ 1,080 $ 111 $ 1,191 The Company did not reclassify any amounts out of accumulated other comprehensive income (loss) for the nine months ended September 30, 2016 and September 30, 2015 , respectively.</t>
  </si>
  <si>
    <t>Derivatives and Hedging Activities</t>
  </si>
  <si>
    <t>Derivative Instruments and Hedging Activities Disclosure [Abstract]</t>
  </si>
  <si>
    <t>Derivatives and Hedging Activities The Company may use interest-rate contracts (swaps, caps, and floors) as part of its interest-rate risk management strategy. These agreements are entered into as hedges against future interest-rate fluctuations on specifically identified assets or liabilities. The Company did not have derivative fair value hedges or derivative cash flow hedges at September 30, 2016 or December 31, 2015 , respectively. Derivatives not designated as hedges are not speculative but rather, result from a service the Company provides to certain commercial banking customers for a fee. The Company executes interest-rate swaps with certain commercial banking customers to aid them in managing their interest-rate risk. These contracts allow the commercial banking customers to convert floating-rate loan payments to fixed-rate loan payments. The credit risks associated with the interest-rate swaps entered into with our commercial banking customers are consistent with those involved in extending loans. These transactions are subject to the Company's credit policy including collateral requirements consistent with the Company's assessment of the customers' credit quality. The Company concurrently enters into offsetting swaps with a third-party financial institution, effectively minimizing its net risk exposure resulting from such transactions. The third-party financial institution exchanges the customer’s fixed-rate loan payments for floating-rate loan payments. As the interest-rate swaps associated with this program do not meet hedge accounting requirements and the requirement of the underlying collateral of the customer swaps, the fair value of the customer swaps and the offsetting swaps are not materially different and do not significantly impact the Company’s results of operations. The Company had 107 interest-rate swaps related to this program with an aggregate notional amount of $747.2 million at September 30, 2016 , compared with 64 interest-rate swaps with an aggregate notional amount of $490.6 million at December 31, 2015 . Asset derivatives and liability derivatives are included in other assets and accrued expenses and other liabilities on the unaudited consolidated balance sheets, respectively. The table below presents the fair value and classification of the Company’s derivative financial instruments at September 30, 2016 and December 31, 2015 . At September 30, 2016 At December 31, 2015 Asset Derivatives Liability Derivatives Asset Derivatives Liability Derivatives (In Thousands) Total derivatives (interest-rate products) not designated as hedging instruments $ 24,790 $ 24,790 $ 8,656 $ 8,781 Certain derivative agreements contain provisions that require the Company to pledge collateral (in the form of financial instruments and/or cash) if the derivative exposure exceeds a threshold amount. The Company had pledged collateral of $37.3 million and $14.7 million in the normal course of business at September 30, 2016 and December 31, 2015 , respectively. The tables below present the offsetting of derivatives and amounts subject to master netting agreements not offset in the unaudited consolidated balance sheet at the dates indicated. At September 30, 2016 Gross Gross Amounts Statement of Financial Position Net Amounts of the Statement of Financial Position Gross Amounts Not Offset in the Statement of Financial Position Net Amount Financial Instruments Pledged Cash Collateral Pledged (In Thousands) Asset Derivatives $ 24,790 $ — $ 24,790 $ — $ — $ 24,790 Liability Derivatives $ 24,790 $ — $ 24,790 $ 36,629 $ 720 $ — At December 31, 2015 Gross Gross Amounts Statement of Financial Position Net Amounts of the Statement of Financial Position Gross Amounts Not Offset in the Statement of Financial Position Net Amount Financial Instruments Pledged Cash Collateral Pledged (In Thousands) Asset Derivatives $ 8,656 $ — $ 8,656 $ — $ — $ 8,656 Liability Derivatives $ 8,781 $ — $ 8,781 $ 9,873 $ 4,790 $ —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Disclosure of Compensation Related Costs, Share-based Payments [Abstract]</t>
  </si>
  <si>
    <t>Stock Based Compensation As of September 30, 2016 , the Company had three active recognition and retention plans: the 2003 Recognition and Retention Plan (the "2003 RRP") with 1,250,000 authorized shares, the 2011 Restricted Stock Award Plan (the "2011 RSA") with 500,000 authorized shares, and the 2014 Equity Incentive Plan (the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of financial institutions. These are referred to as "performance-based shares". The specific performance measure targets relate to return on assets, return on tangible equity, asset quality, and total shareholder return. Generally, if a participant leaves the Company prior to the third anniversary date of an award, any unvested shares are forfeited. Dividends declared with respect to shares awarded are held by the Company and paid to the participant only when the shares vest. Under all the Plans, shares of the Company's common stock a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months and nine months ended September 30, 2016 , 134,809 shares and 136,139 shares were issued upon satisfaction of required conditions of the Plans, net of shares withheld to cover taxes, respectively. This compared to 107,133 shares, net and 112,553 shares, net during three months and nine months ended September 30, 2015 . Total expense for the Plans was $0.6 million and $0.4 million for the three months ended September 30, 2016 and 2015 , respectively. Total expense for the Plans was $1.4 million and $0.9 million for the nine months ended September 30, 2016 and 2015 , respectively.</t>
  </si>
  <si>
    <t>Earnings per Share</t>
  </si>
  <si>
    <t>Earnings Per Share [Abstract]</t>
  </si>
  <si>
    <t>Earnings per Share The following table sets forth a reconciliation of basic and diluted earnings per share (“EPS”) for the periods indicated: Three Months Ended September 30, 2016 September 30, 2015 Basic Fully Diluted Basic Fully Diluted (In Thousands Except Share Data) Numerator: Net income $ 13,617 $ 13,617 $ 12,888 $ 12,888 Denominator: Weighted average shares outstanding 70,299,722 70,299,722 70,129,056 70,129,056 Effect of dilutive securities — 151,038 — 110,964 Adjusted weighted average shares outstanding 70,299,722 70,450,760 70,129,056 70,240,020 EPS $ 0.19 $ 0.19 $ 0.18 $ 0.18 Nine Months Ended September 30, 2016 September 30, 2015 Basic Fully Diluted Basic Fully Diluted (In Thousands Except Share Data) Numerator: Net income $ 39,083 $ 39,083 $ 36,456 $ 36,456 Denominator: Weighted average shares outstanding 70,228,127 70,228,127 70,071,999 70,071,999 Effect of dilutive securities — 166,338 — 135,984 Adjusted weighted average shares outstanding 70,228,127 70,394,465 70,071,999 70,207,983 EPS $ 0.56 $ 0.56 $ 0.52 $ 0.52</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nine months ended September 30, 2016 and September 30, 2015 . Assets and Liabilities Recorded at Fair Value on a Recurring Basis The following tables set forth the carrying value of assets and liabilities measured at fair value on a recurring basis at the dates indicated: Carrying Value at September 30, 2016 Level 1 Level 2 Level 3 Total (In Thousands) Assets: Investment securities available-for-sale: Debt securities: GSEs debentures $ — $ 66,339 $ — $ 66,339 GSE CMOs — 172,805 — 172,805 GSE MBSs — 233,423 — 233,423 SBA commercial loan asset-backed securities — 111 — 111 Corporate debt obligations — 49,304 — 49,304 Trust preferred securities — 1,313 — 1,313 Total debt securities — 523,295 — 523,295 Marketable equity securities 1,000 — — 1,000 Total investment securities available-for-sale $ 1,000 $ 523,295 $ — $ 524,295 Interest-rate swaps $ — $ 24,790 $ — $ 24,790 Liabilities: Interest-rate swaps $ — $ 24,790 $ — $ 24,790 Carrying Value at December 31, 2015 Level 1 Level 2 Level 3 Total (In Thousands) Assets: Investment securities available-for-sale: Debt securities: GSEs debentures $ — $ 40,627 $ — $ 40,627 GSE CMOs — 193,816 — 193,816 GSE MBSs — 229,881 — 229,881 SBA commercial loan asset-backed securities — 147 — 147 Corporate debt obligations — 46,486 — 46,486 Trust preferred securities — 1,267 — 1,267 Total debt securities — 512,224 — 512,224 Marketable equity securities 977 — — 977 Total investment securities available-for-sale $ 977 $ 512,224 $ — $ 513,201 Interest-rate swaps $ — $ 8,656 $ — $ 8,656 Liabilities: Interest-rate swaps $ — $ 8,781 $ — $ 8,781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September 30, 2016 and December 31, 2015 , respectively, none of the investment securities available-for-sale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on a month to month basis,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Interest-Rate Swaps 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See also Note 8, “Derivatives and Hedging Activities.” There were no transfers between levels for assets and liabilities recorded at fair value on a recurring basis during the three and nine months ended , September 30, 2016 and 2015 , respectively. Assets and Liabilities Recorded at Fair Value on a Non-Recurring Basis The tables below summarize assets and liabilities measured at fair value on a non-recurring basis at the dates indicated: Carrying Value at September 30, 2016 Level 1 Level 2 Level 3 Total (In Thousands) Assets measured at fair value on a non-recurring basis: Collateral-dependent impaired loans and leases $ — $ — $ 33,414 $ 33,414 OREO — — 367 367 Repossessed assets — 785 — 785 Total assets measured at fair value on a non-recurring basis $ — $ 785 $ 33,781 $ 34,566 Carrying Value at December 31, 2015 Level 1 Level 2 Level 3 Total (In Thousands) Assets measured at fair value on a non-recurring basis: Collateral-dependent impaired loans and leases $ — $ — $ 12,137 $ 12,137 OREO — — 729 729 Repossessed assets — 614 — 614 Total assets measured at fair value on a non-recurring basis $ — $ 614 $ 12,866 $ 13,480 Collateral-Dependent Impaired Loans and Leases For nonperforming loans and leases where the credit quality of the borrower has deteriorated significantly, fair values of the underlying collateral is estimated using purchase and sales agreements (Level 2),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and non-recurring basis at the dates indicated. Fair Value Valuation Technique At September 30, 2016 At December 31, 2015 (Dollars in Thousands) Collateral-dependent impaired loans and leases $ 33,414 $ 12,137 Appraisal of collateral (1) Other real estate owned $ 367 $ 729 Appraisal of collateral (1)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September 30, 2016 Financial assets: Investment securities held-to-maturity: GSEs debentures $ 14,734 $ 14,705 $ — $ 14,705 $ — GSE MBSs 18,710 18,752 — 18,752 — Municipal obligations 43,150 44,131 — 44,131 — Foreign government obligations 500 491 — — 491 Loans held-for-sale 21,109 21,109 — 21,109 — Loans and leases, net 5,273,408 5,206,031 — — 5,206,031 Financial liabilities: Certificates of deposit 1,106,046 1,115,664 — 1,115,664 — Borrowed funds 1,022,653 1,027,986 — 1,027,986 — At December 31, 2015 Financial assets: Investment securities held-to-maturity: GSE debentures $ 34,915 $ 34,819 $ — $ 34,819 $ — GSE MBSs 19,291 18,986 — 18,986 — Municipal obligations 39,051 39,390 — 39,390 — Foreign government obligations 500 500 — — 500 Loans held-for-sale 13,383 13,383 — 13,383 — Loans and leases, net 4,938,801 4,857,060 — — 4,857,060 Financial liabilities: Certificates of deposit 1,087,872 1,091,906 — 1,091,906 — Borrowed funds 983,029 981,349 — 981,349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based on comparisons to market prices of similar securitie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are estimated by segregating the portfolio into its primary loan and lease categories—commercial real estate mortgage, multi-family mortgage, construction, commercial, equipment financing, condominium association, indirect automobile, residential mortgage, home equity, and other consumer. These categories were further disaggregated based 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Commitments and Contingencies Disclosure [Abstract]</t>
  </si>
  <si>
    <t>Commitments and Contingencies Off-Balance-Sheet Financial Instruments The Company is party to off-balance-sheet financial instruments in the normal course of business to meet the financing needs of its customers and to reduce its own exposure to fluctuations in interest rates. These financial instruments include loan commitments, standby and commercial letters of credit, and interest-rate swap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 The Company’s exposure to credit loss in the event of non-performance by a counterparty is represented by the contractual amount of the instruments. The Company uses the same policies in making commitments and conditional obligations as it does for on-balance-sheet instruments. Financial instruments with off-balance-sheet risk at the dates indicated follow: At September 30, 2016 At December 31, 2015 (In Thousands) Financial instruments whose contract amounts represent credit risk: Commitments to originate loans and leases: Commercial real estate $ 68,304 $ 36,000 Commercial 74,655 78,017 Residential mortgage 5,019 19,430 Unadvanced portion of loans and leases 585,295 648,291 Unused lines of credit: Home equity 328,116 280,786 Other consumer 14,476 12,383 Other commercial 188 529 Unused letters of credit: Financial standby letters of credit 10,978 12,389 Performance standby letters of credit 472 392 Commercial and similar letters of credit 1,717 821 Back-to-back interest-rate swaps (Notional principal amounts) 747,233 490,632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liability for unfunded credit commitments, which is included in other liabilities, was $1.3 million at September 30, 2016 and December 31, 2015 . The Company enters into back-to-back interest rate swaps with commercial customers and third-party financial institutions. These swaps allow the Company to offer long-term fixed-rate commercial loans while mitigating the interest-rate risk of holding those loans. In a back-to-back interest rate swap transaction, the Company lends to a commercial customer on a floating-rate basis and then enters into an interest rate swap with that customer. Concurrently, the Company enters into an offsetting swap with a third-party financial institution, effectively minimizing its net interest-rate risk exposure resulting from such transactions. The fair value for both interest rate swap assets and liabilities was $24.8 million at September 30, 2016 . The fair value of interest rate swap assets and liabilities was $8.7 million and $8.8 million , respectively, at December 31, 2015 . Lease Commitments The Company leases certain office space under various noncancellable operating leases. These leases have original terms ranging from 5 years to over 25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Minimum Rental Payments (In Thousands) Remainder of 2016 $ 1,283 Year ending: 2017 4,919 2018 4,563 2019 3,712 2020 3,155 2021 2,646 Thereafter 11,993 Total $ 32,271 The leases contain escalation clauses for real estate taxes and other expenditures. Total rent expense was $1.3 million and $1.4 million during the three months ended September 30, 2016 and 2015 . Total rental expense was $3.9 million and $4.0 million during the nine months ended September 30, 2016 and 2015 , respectively. The reduction in rent expense was attributable to the Company entering into two new sublease agreements on properties that had been previously vacated. Legal Proceedings There are various outstanding legal proceedings in the normal course of business. In the opinion of management, after consulting with legal counsel, the consolidated financial position and results of operations of the Company are not expected to be affected materially by the outcome of such proceedings.</t>
  </si>
  <si>
    <t>Basis of Presentation (Policies)</t>
  </si>
  <si>
    <t>Accounting Policies</t>
  </si>
  <si>
    <t>Basis of Financial Statement Presentation</t>
  </si>
  <si>
    <t>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5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Investment Securities (Tables)</t>
  </si>
  <si>
    <t>Schedule of securities available-for-sale securities</t>
  </si>
  <si>
    <t>The following tables set forth investment securities available-for-sale and held-to-maturity at the dates indicated: At September 30, 2016 Amortized Cost Gross Unrealized Gains Gross Unrealized Losses Estimated Fair Value (In Thousands) Investment securities available-for-sale: Debt securities: GSE debentures $ 64,713 $ 1,639 $ 13 $ 66,339 GSE CMOs 172,606 683 484 172,805 GSE MBSs 229,040 4,410 27 233,423 SBA commercial loan asset-backed securities 112 — 1 111 Corporate debt obligations 48,306 1,014 16 49,304 Trust preferred securities 1,468 — 155 1,313 Total debt securities 516,245 7,746 696 523,295 Marketable equity securities 964 36 — 1,000 Total investment securities available-for-sale $ 517,209 $ 7,782 $ 696 $ 524,295 Investment securities held-to-maturity: GSE debentures $ 14,734 $ 3 $ 32 $ 14,705 GSEs MBSs 18,710 48 6 18,752 Municipal obligations 43,150 986 5 44,131 Foreign government obligations 500 — 9 491 Total investment securities held-to-maturity $ 77,094 $ 1,037 $ 52 $ 78,079 At December 31, 2015 Amortized Cost Gross Unrealized Gains Gross Unrealized Losses Estimated Fair Value (In Thousands) Investment securities available-for-sale: Debt securities: GSE debentures $ 40,658 $ 141 $ 172 $ 40,627 GSE CMOs 198,000 45 4,229 193,816 GSE MBSs 230,213 1,098 1,430 229,881 SBA commercial loan asset-backed securities 148 — 1 147 Corporate debt obligations 46,160 344 18 46,486 Trust preferred securities 1,466 — 199 1,267 Total debt securities 516,645 1,628 6,049 512,224 Marketable equity securities 956 21 — 977 Total investment securities available-for-sale $ 517,601 $ 1,649 $ 6,049 $ 513,201 Investment securities held-to-maturity: GSE debentures $ 34,915 $ 9 $ 105 $ 34,819 GSEs MBSs 19,291 — 305 18,986 Municipal obligations 39,051 364 25 39,390 Foreign government obligations 500 — — 500 Total investment securities held-to-maturity $ 93,757 $ 373 $ 435 $ 93,695</t>
  </si>
  <si>
    <t>Investment securities in a continuous unrealized loss position</t>
  </si>
  <si>
    <t>Investment securities at September 30, 2016 and December 31, 2015 that have been in a continuous unrealized loss position for less than twelve months or twelve months or longer are as follows: At September 30, 2016 Less than Twelve Months Twelve Months or Longer Total Estimated Fair Value Unrealized Losses Estimated Fair Value Unrealized Losses Estimated Fair Value Unrealized Losses (In Thousands) Investment securities available-for-sale: GSE debentures $ 6,126 $ 13 $ — $ — $ 6,126 $ 13 GSE CMOs 19,232 88 42,424 $ 396 61,656 484 GSE MBSs 6,142 23 246 4 6,388 27 SBA commercial loan asset-backed securities 29 — 74 1 103 1 Corporate debt obligations 2,492 16 — — 2,492 16 Trust preferred securities — — 1,313 155 1,313 155 Temporarily impaired debt securities available-for-sale 34,021 140 44,057 556 78,078 696 Investment securities held-to-maturity: GSE debentures 11,702 32 — — 11,702 32 GSEs MBSs 4,462 6 — — 4,462 6 Municipal obligations 2,445 5 — — 2,445 5 Foreign government obligations 491 9 — — 491 9 Temporarily impaired debt securities held-to-maturity 19,100 52 — — 19,100 52 Total temporarily impaired investment securities $ 53,121 $ 192 $ 44,057 $ 556 $ 97,178 $ 748 At December 31, 2015 Less than Twelve Months Twelve Months or Longer Total Estimated Fair Value Unrealized Losses Estimated Fair Value Unrealized Losses Estimated Fair Value Unrealized Losses (In Thousands) Investment securities available-for-sale: GSE debentures $ 19,633 $ 172 $ — $ — $ 19,633 $ 172 GSE CMOs 89,680 1,294 100,473 2,935 190,153 4,229 GSE MBSs 133,779 845 16,968 585 150,747 1,430 SBA commercial loan asset-backed securities — — 139 1 139 1 Corporate debt obligations 6,181 18 — — 6,181 18 Trust preferred securities — — 1,267 199 1,267 199 Temporarily impaired debt securities available-for-sale 249,273 2,329 118,847 3,720 368,120 6,049 Investment securities held-to-maturity: GSE debentures 25,837 105 — — 25,837 105 GSEs MBSs 18,834 305 — — 18,834 305 Municipal obligations 7,629 25 — — 7,629 25 Temporarily impaired debt securities held-to-maturity 52,300 435 — — 52,300 435 Total temporarily impaired investment securities $ 301,573 $ 2,764 $ 118,847 $ 3,720 $ 420,420 $ 6,484</t>
  </si>
  <si>
    <t>Schedule of maturities of debt securities</t>
  </si>
  <si>
    <t>The final stated maturities of the debt securities are as follows at the dates indicated: At September 30, 2016 At December 31, 2015 Amortized Cost Estimated Fair Value Weighted Average Rate Amortized Cost Estimated Fair Value Weighted Average Rate (Dollars in Thousands) Investment securities available-for-sale: Within 1 year $ 9 $ 10 0.13 % $ 2,999 $ 3,003 2.09 % After 1 year through 5 years 60,818 62,136 2.25 % 59,729 60,249 2.32 % After 5 years through 10 years 116,308 119,089 2.02 % 100,658 100,833 2.05 % Over 10 years 339,110 342,060 1.95 % 353,259 348,139 1.97 % $ 516,245 $ 523,295 2.00 % $ 516,645 $ 512,224 2.03 % Investment securities held-to-maturity: Within 1 year $ 159 $ 159 1.73 % $ 651 $ 651 1.00 % After 1 year through 5 years 20,836 21,034 1.28 % 23,888 23,866 1.52 % After 5 years through 10 years 37,548 38,293 1.79 % 50,078 50,344 2.00 % Over 10 years 18,551 18,593 1.74 % 19,140 18,834 1.82 % $ 77,094 $ 78,079 1.64 % $ 93,757 $ 93,695 1.83 %</t>
  </si>
  <si>
    <t>Loans and Leases (Tables)</t>
  </si>
  <si>
    <t>Summary of loan and lease balances and weighted average coupon rates for the originated and acquired portfolios</t>
  </si>
  <si>
    <t>The following tables present loan and lease balances and weighted average coupon rates for the originated and acquired loan and lease portfolios at the dates indicated: At September 30, 2016 Originated Acquired Total Balance Weighted Average Coupon Balance Weighted Average Coupon Balance Weighted Average Coupon (Dollars in Thousands) Commercial real estate loans: Commercial real estate $ 1,880,163 3.94 % $ 158,314 4.19 % $ 2,038,477 3.96 % Multi-family mortgage 673,108 3.77 % 30,635 4.52 % 703,743 3.81 % Construction 140,990 3.72 % 218 3.67 % 141,208 3.72 % Total commercial real estate loans 2,694,261 3.89 % 189,167 4.24 % 2,883,428 3.91 % Commercial loans and leases: Commercial 636,658 3.95 % 15,658 5.24 % 652,316 3.98 % Equipment financing 758,086 7.06 % 6,561 5.87 % 764,647 7.05 % Condominium association 53,903 4.41 % — — % 53,903 4.41 % Total commercial loans and leases 1,448,647 5.59 % 22,219 5.43 % 1,470,866 5.59 % Indirect automobile loans 7,607 5.44 % — — % 7,607 5.44 % Consumer loans: Residential mortgage 540,650 3.65 % 76,415 3.93 % 617,065 3.68 % Home equity 282,504 3.42 % 58,450 4.15 % 340,954 3.54 % Other consumer 12,254 5.15 % 126 17.85 % 12,380 5.28 % Total consumer loans 835,408 3.59 % 134,991 4.04 % 970,399 3.65 % Total loans and leases $ 4,985,923 4.34 % $ 346,377 4.24 % $ 5,332,300 4.33 % At December 31, 2015 Originated Acquired Total Balance Weighted Average Coupon Balance Weighted Average Coupon Balance Weighted Average Coupon (Dollars in Thousands) Commercial real estate loans: Commercial real estate $ 1,684,548 4.00 % $ 191,044 4.15 % $ 1,875,592 4.02 % Multi-family mortgage 620,865 3.92 % 37,615 4.35 % 658,480 3.94 % Construction 129,742 3.60 % 580 5.08 % 130,322 3.61 % Total commercial real estate loans 2,435,155 3.96 % 229,239 4.19 % 2,664,394 3.98 % Commercial loans and leases: Commercial 576,599 3.90 % 15,932 5.65 % 592,531 3.95 % Equipment financing 712,988 7.05 % 8,902 6.14 % 721,890 7.04 % Condominium association 59,875 4.50 % — — % 59,875 4.50 % Total commercial loans and leases 1,349,462 5.59 % 24,834 5.83 % 1,374,296 5.59 % Indirect automobile loans 13,678 5.53 % — — % 13,678 5.53 % Consumer loans: Residential mortgage 527,846 3.64 % 88,603 3.85 % 616,449 3.67 % Home equity 234,708 3.35 % 79,845 3.99 % 314,553 3.51 % Other consumer 12,039 4.77 % 131 17.40 % 12,170 4.91 % Total consumer loans 774,593 3.57 % 168,579 3.93 % 943,172 3.63 % Total loans and leases $ 4,572,888 4.38 % $ 422,652 4.18 % $ 4,995,540 4.36 %</t>
  </si>
  <si>
    <t>Schedule of activity in the accretable yield for acquired loan portfolio</t>
  </si>
  <si>
    <t xml:space="preserve">The following table summarizes activity in the accretable yield for the acquired loan portfolio for the periods indicated: Three Months Ended September 30, Nine Months Ended September 30, 2016 2015 2016 2015 (In Thousands) Balance at beginning of period $ 18,038 $ 28,730 $ 20,796 $ 32,044 Accretion (1,479 ) (2,387 ) (3,914 ) (7,822 ) Reclassification from nonaccretable difference for loans with improved cash flows 1,129 1,242 2,419 3,045 Changes in expected cash flows that do not affect nonaccretable difference (1) (1,506 ) (3,403 ) (3,119 ) (3,085 ) Balance at end of period $ 16,182 $ 24,182 $ 16,182 $ 24,182 (1) Represents changes in interest cash flows due to changes in interest rates on variable rate loans. </t>
  </si>
  <si>
    <t>Allowance for Loan and Lease Losses (Tables)</t>
  </si>
  <si>
    <t>Schedule of changes in the allowance for loan and lease losses and the recorded investment in loans and leases by portfolio segment</t>
  </si>
  <si>
    <t>The following tables present the changes in the allowance for loan and lease losses and the recorded investment in loans and leases by portfolio segment for the periods indicated: Three Months Ended September 30, 2016 Commercial Real Estate Commercial Indirect Automobile Consumer Unallocated Total (In Thousands) Balance at June 30, 2016 $ 29,861 $ 22,916 $ 183 $ 4,298 $ — $ 57,258 Charge-offs (50 ) (545 ) (109 ) (135 ) — (839 ) Recoveries — 170 102 47 — 319 (Credit) provision for loan and lease losses (1,755 ) 3,923 (26 ) 12 — 2,154 Balance at September 30, 2016 $ 28,056 $ 26,464 $ 150 $ 4,222 $ — $ 58,892 Three Months Ended September 30, 2015 Commercial Real Estate Commercial Indirect Automobile Consumer Unallocated Total (In Thousands) Balance at June 30, 2015 $ 29,216 $ 20,229 $ 381 $ 4,012 $ 2,560 $ 56,398 Charge-offs — (1,388 ) (296 ) (247 ) — (1,931 ) Recoveries — 112 179 41 — 332 Provision (credit) for loan and lease losses 1,845 2,009 57 322 (2,560 ) 1,673 Balance at September 30, 2015 $ 31,061 $ 20,962 $ 321 $ 4,128 $ — $ 56,472 Nine Months Ended September 30, 2016 Commercial Real Estate Commercial Indirect Automobile Consumer Unallocated Total (In Thousands) Balance at December 31, 2015 $ 30,151 $ 22,018 $ 269 $ 4,301 $ — $ 56,739 Charge-offs (1,534 ) (3,250 ) (472 ) (782 ) — (6,038 ) Recoveries — 495 467 138 — 1,100 (Credit) provision for loan and lease losses (561 ) 7,201 (114 ) 565 — 7,091 Balance at September 30, 2016 $ 28,056 $ 26,464 $ 150 $ 4,222 $ — $ 58,892 Nine Months Ended September 30, 2015 Commercial Real Estate Commercial Indirect Automobile Consumer Unallocated Total (In Thousands) Balance at December 31, 2014 $ 29,594 $ 15,957 $ 2,331 $ 3,359 $ 2,418 $ 53,659 Charge-offs (550 ) (2,083 ) (1,513 ) (479 ) — (4,625 ) Recoveries — 418 1,170 83 — 1,671 Provision (credit) for loan and lease losses 2,017 6,670 (1,667 ) 1,165 (2,418 ) 5,767 Balance at September 30, 2015 $ 31,061 $ 20,962 $ 321 $ 4,128 $ — $ 56,472</t>
  </si>
  <si>
    <t>Schedule of provisions for credit losses</t>
  </si>
  <si>
    <t>The provision for credit losses are set forth below for the periods indicated: Three Months Ended September 30, Nine Months Ended September 30, 2016 2015 2016 2015 (In Thousands) Provision (credit) for loan and lease losses: Commercial real estate $ (1,755 ) $ 1,845 $ (561 ) $ 2,017 Commercial 3,923 2,009 7,201 6,670 Indirect automobile (26 ) 57 (114 ) (1,667 ) Consumer 12 322 565 1,165 Unallocated — (2,560 ) — (2,418 ) Total provision for loan and lease losses 2,154 1,673 7,091 5,767 Unfunded credit commitments 61 82 47 164 Total provision for credit losses $ 2,215 $ 1,755 $ 7,138 $ 5,931</t>
  </si>
  <si>
    <t>Summary of the recorded investments in loans in each class (unpaid balance of loans and leases outstanding excluding deferred loan origination costs) by credit quality indicator</t>
  </si>
  <si>
    <t>The following tables present the recorded investment in loans in each class at September 30, 2016 by credit quality indicator. At September 30, 2016 Commercial Real Estate Multi- Family Mortgage Construction Commercial Equipment Financing Condominium Association Other Consumer (In Thousands) Originated: Loan rating: Pass $ 1,874,534 $ 671,690 $ 140,802 $ 604,282 $ 750,322 $ 53,903 $ 12,219 OAEM 1,546 — 188 7,540 1,039 — — Substandard 3,457 1,418 — 24,692 5,989 — 35 Doubtful 626 — — 144 736 — — Total originated 1,880,163 673,108 140,990 636,658 758,086 53,903 12,254 Acquired: Loan rating: Pass 147,218 29,913 218 11,203 6,553 — 126 OAEM 1,424 404 — 464 — — — Substandard 9,570 318 — 3,018 — — — Doubtful 102 — — 973 8 — — Total acquired 158,314 30,635 218 15,658 6,561 — 126 Total loans $ 2,038,477 $ 703,743 $ 141,208 $ 652,316 $ 764,647 $ 53,903 $ 12,380 At September 30, 2016 , there were no loans categorized as definite loss. At September 30, 2016 Indirect Automobile ($ In Thousands) Originated: Credit score: Over 700 $ 3,044 40.0 % 661-700 1,145 15.0 % 660 and below 3,391 44.6 % Data not available 27 0.4 % Total loans $ 7,607 100.0 % At September 30, 2016 Residential Mortgage Home Equity ($ In Thousands) Originated: Loan-to-value ratio: Less than 50% $ 126,290 20.5 % $ 153,001 44.9 % 50% - 69% 224,791 36.4 % 59,629 17.6 % 70% - 79% 166,363 26.9 % 45,455 13.3 % 80% and over 18,336 3.0 % 23,678 6.9 % Data not available 4,870 0.8 % 741 0.2 % Total originated 540,650 87.6 % 282,504 82.9 % Acquired: Loan-to-value ratio: Less than 50% 17,034 2.7 % 36,541 10.7 % 50% - 69% 28,240 4.6 % 15,939 4.7 % 70% - 79% 15,165 2.5 % 3,459 1.0 % 80% and over 11,416 1.9 % 1,116 0.3 % Data not available 4,560 0.7 % 1,395 0.4 % Total acquired 76,415 12.4 % 58,450 17.1 % Total loans and leases $ 617,065 100.0 % $ 340,954 100.0 % The following tables present the recorded investment in loans in each class at December 31, 2015 by credit quality indicator. At December 31, 2015 Commercial Real Estate Multi- Family Mortgage Construction Commercial Equipment Financing Condominium Association Other Consumer (In Thousands) Originated: Loan rating: Pass $ 1,668,891 $ 619,786 $ 129,534 $ 562,615 $ 709,381 $ 59,875 $ 12,017 OAEM 12,781 788 208 9,976 804 — — Substandard 780 291 — 1,714 1,414 — 22 Doubtful 2,096 — — 2,294 1,389 — — Total originated 1,684,548 620,865 129,742 576,599 712,988 59,875 12,039 Acquired: Loan rating: Pass 182,377 35,785 580 11,959 8,902 — 131 OAEM 1,202 612 — 902 — — — Substandard 7,066 1,218 — 3,071 — — — Doubtful 399 — — — — — — Total acquired 191,044 37,615 580 15,932 8,902 — 131 Total loans and leases $ 1,875,592 $ 658,480 $ 130,322 $ 592,531 $ 721,890 $ 59,875 $ 12,170 At December 31, 2015 , there were no loans categorized as definite loss. At December 31, 2015 Indirect Automobile ($ In Thousands) Originated: Credit score: Over 700 $ 5,435 39.7 % 661-700 1,965 14.4 % 660 and below 6,217 45.5 % Data not available 61 0.4 % Total loans $ 13,678 100.0 % At December 31, 2015 Residential Mortgage Home Equity ($ In Thousands) Originated: Loan-to-value ratio: Less than 50% $ 118,628 19.2 % $ 131,584 41.8 % 50% - 69% 214,390 34.8 % 51,492 16.4 % 70% - 79% 173,774 28.2 % 32,916 10.5 % 80% and over 17,808 2.9 % 18,082 5.7 % Data not available 3,246 0.5 % 634 0.2 % Total originated 527,846 85.6 % 234,708 74.6 % Acquired: Loan-to-value ratio: Less than 50% 18,857 3.1 % 48,563 15.4 % 50% - 69% 32,986 5.3 % 20,623 6.6 % 70% - 79% 17,883 2.9 % 7,144 2.3 % 80% and over 14,011 2.3 % 2,650 0.8 % Data not available 4,866 0.8 % 865 0.3 % Total acquired 88,603 14.4 % 79,845 25.4 % Total loans $ 616,449 100.0 % $ 314,553 100.0 %</t>
  </si>
  <si>
    <t>Information regarding troubled debt restructuring loans</t>
  </si>
  <si>
    <t>The following table sets forth information regarding troubled debt restructured loans and leases at the dates indicated: At September 30, 2016 At December 31, 2015 (In Thousands) Troubled debt restructurings: On accrual $ 16,303 $ 17,953 On nonaccrual 15,715 4,965 Total troubled debt restructurings $ 32,018 $ 22,918 The following table presents information regarding foreclosed residential real estate property at the dates indicated. September 30, 2016 December 31, 2015 (In Thousands) Foreclosed residential real estate property held by the creditor $ — $ 362 Recorded investment in mortgage loans collateralized by residential real estate property that are in the process of foreclosure 1,400 298</t>
  </si>
  <si>
    <t>Schedule of information regarding the aging of past due loans, by loans and leases class</t>
  </si>
  <si>
    <t>The following tables present an age analysis of the recorded investment in total loans and leases at September 30, 2016 and December 31, 2015 . At September 30, 2016 Past Due Loans and Leases Past 31-60 Days 61-90 Days Greater Than 90 Days Total Current Total Loans and Leases Due Greater Than 90 Days and Accruing Nonaccrual Loans and Leases (In Thousands) Originated: Commercial real estate loans: Commercial real estate $ 2,386 $ 139 $ 802 $ 3,327 $ 1,876,836 $ 1,880,163 $ — $ 1,530 Multi-family mortgage — — 291 291 672,817 673,108 — 1,418 Construction — — — — 140,990 140,990 — Total commercial real estate loans 2,386 139 1,093 3,618 2,690,643 2,694,261 — 2,948 Commercial loans and leases: Commercial 1,998 301 9,476 11,775 624,883 636,658 — 21,950 Equipment financing 1,201 368 5,413 6,982 751,104 758,086 166 6,652 Condominium association 61 — — 61 53,842 53,903 — — Total commercial loans and leases 3,260 669 14,889 18,818 1,429,829 1,448,647 166 28,602 Indirect automobile 501 184 62 747 6,860 7,607 — 179 Consumer loans: Residential mortgage 1,131 — 178 1,309 539,341 540,650 — 1,533 Home equity 25 256 100 381 282,123 282,504 1 229 Other consumer 13 8 29 50 12,204 12,254 — 35 Total consumer loans 1,169 264 307 1,740 833,668 835,408 1 1,797 Total originated loans and leases $ 7,316 $ 1,256 $ 16,351 $ 24,923 $ 4,961,000 $ 4,985,923 $ 167 $ 33,526 At September 30, 2016 Past Due Loans and Leases Past 31-60 Days 61-90 Days Greater Than 90 Days Total Current Total Loans and Leases Due Greater Than 90 Days and Accruing Nonaccrual Loans and Leases (In Thousands) Acquired: Commercial real estate loans: Commercial real estate $ 431 $ 148 $ 4,047 $ 4,626 $ 153,688 $ 158,314 $ 3,974 $ 158 Multi-family mortgage — — — — 30,635 30,635 — — Construction — — — — 218 218 — — Total commercial real estate loans 431 148 4,047 4,626 184,541 189,167 3,974 158 Commercial loans and leases: Commercial 2 310 2,435 2,747 12,911 15,658 334 2,101 Equipment financing 8 — — 8 6,553 6,561 — — Total commercial loans and leases 10 310 2,435 2,755 19,464 22,219 334 2,101 Consumer loans: Residential mortgage 46 95 3,844 3,985 72,430 76,415 3,628 216 Home equity 864 175 671 1,710 56,740 58,450 172 1,551 Other consumer — — — — 126 126 — — Total consumer loans 910 270 4,515 5,695 129,296 134,991 3,800 1,767 Total acquired loans and leases $ 1,351 $ 728 $ 10,997 $ 13,076 $ 333,301 $ 346,377 $ 8,108 $ 4,026 Total loans and leases $ 8,667 $ 1,984 $ 27,348 $ 37,999 $ 5,294,301 $ 5,332,300 $ 8,275 $ 37,552 At December 31, 2015 Past Due Loans and Leases Past 31-60 Days 61-90 Days Greater Than 90 Days Total Current Total Loans and Leases Due Greater Than 90 Days and Accruing Nonaccrual Loans and Leases (In Thousands) Originated: Commercial real estate loans: Commercial real estate $ 1,782 $ — $ 2,097 $ 3,879 $ 1,680,669 $ 1,684,548 $ — $ 2,876 Multi-family mortgage — — 16 16 620,849 620,865 16 291 Construction 652 — — 652 129,090 129,742 — — Total commercial real estate loans 2,434 — 2,113 4,547 2,430,608 2,435,155 16 3,167 Commercial loans and leases: Commercial 4,578 1,007 2,368 7,953 568,646 576,599 24 3,586 Equipment financing 1,681 595 2,143 4,419 708,569 712,988 77 2,610 Condominium association 205 124 — 329 59,546 59,875 — — Total commercial loans and leases 6,464 1,726 4,511 12,701 1,336,761 1,349,462 101 6,196 Indirect automobile 1,058 335 106 1,499 12,179 13,678 — 675 Consumer loans: Residential mortgage 1,384 — 229 1,613 526,233 527,846 — 1,873 Home equity 390 237 9 636 234,072 234,708 — 319 Other consumer 19 2 25 46 11,993 12,039 — 29 Total consumer loans 1,793 239 263 2,295 772,298 774,593 — 2,221 Total originated loans and leases $ 11,749 $ 2,300 $ 6,993 $ 21,042 $ 4,551,846 $ 4,572,888 $ 117 $ 12,259 At December 31, 2015 Past Due Loans and Leases Past 31-60 Days 61-90 Days Greater Than 90 Days Total Current Total Loans and Leases Due Greater Than 90 Days and Accruing Nonaccrual Loans and Leases (In Thousands) Acquired: Commercial real estate loans: Commercial real estate $ 1,336 $ 369 $ 7,588 $ 9,293 $ 181,751 $ 191,044 $ 4,982 $ 2,606 Multi-family mortgage — — 1,077 1,077 36,538 37,615 1,077 — Construction — — — — 580 580 — — Total commercial real estate loans 1,336 369 8,665 10,370 218,869 229,239 6,059 2,606 Commercial loans and leases: Commercial 351 23 2,967 3,341 12,591 15,932 325 2,678 Equipment financing — — — — 8,902 8,902 — — Total commercial loans and leases 351 23 2,967 3,341 21,493 24,834 325 2,678 Consumer loans: Residential mortgage 326 216 2,399 2,941 85,662 88,603 2,047 352 Home equity 1,012 386 460 1,858 77,987 79,845 142 1,438 Other consumer — — — — 131 131 — — Total consumer loans 1,338 602 2,859 4,799 163,780 168,579 2,189 1,790 Total acquired loans and leases $ 3,025 $ 994 $ 14,491 $ 18,510 $ 404,142 $ 422,652 $ 8,573 $ 7,074 Total loan and leases $ 14,774 $ 3,294 $ 21,484 $ 39,552 $ 4,955,988 $ 4,995,540 $ 8,690 $ 19,333</t>
  </si>
  <si>
    <t>Schedule of impaired loans and leases, by loans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September 30, 2016 At December 31, 2015 Recorded (1) Unpaid Related Recorded Investment (2) Unpaid Related (In Thousands) Originated: With no related allowance recorded: Commercial real estate $ 6,608 $ 6,604 $ — $ 2,758 $ 2,756 $ — Commercial 21,338 21,311 — 14,097 14,074 — Consumer 3,461 3,456 — 4,582 4,575 — Total originated with no related allowance recorded 31,407 31,371 — 21,437 21,405 — With an allowance recorded: Commercial real estate 4,543 4,542 153 6,150 6,150 2,167 Commercial 14,317 14,298 5,580 2,215 2,213 1,202 Consumer 248 246 98 — — — Total originated with an allowance recorded 19,108 19,086 5,831 8,365 8,363 3,369 Total originated impaired loans and leases 50,515 50,457 5,831 29,802 29,768 3,369 Acquired: With no related allowance recorded: Commercial real estate 9,851 9,851 — 7,035 7,035 — Commercial 3,886 3,886 — 4,053 4,052 — Consumer 8,422 8,437 — 7,549 7,565 — Total acquired with no related allowance recorded 22,159 22,174 — 18,637 18,652 — With an allowance recorded: Commercial real estate — — — 2,606 2,606 148 Commercial 486 486 410 486 486 112 Consumer 425 425 29 174 174 9 Total acquired with an allowance recorded 911 911 439 3,266 3,266 269 Total acquired impaired loans and leases 23,070 23,085 439 21,903 21,918 269 Total impaired loans and leases $ 73,585 $ 73,542 $ 6,270 $ 51,705 $ 51,686 $ 3,638 (1) Includes originated and acquired nonaccrual loans of $29.7 million and $4.0 million , respectively, at September 30, 2016 . (2) Includes originated and acquired nonaccrual loans of $9.3 million and $7.1 million , respectively, at December 31, 2015 . Three Months Ended September 30, 2016 September 30, 2015 Average Interest Average Interest (In Thousands) Originated: With no related allowance recorded: Commercial real estate $ 6,636 $ 49 $ 3,077 $ 21 Commercial 21,474 147 15,112 171 Consumer 3,480 18 4,421 15 Total originated with no related allowance recorded 31,590 214 22,610 207 With an allowance recorded: Commercial real estate 4,549 48 6,172 49 Commercial 14,390 3 7,700 2 Consumer 248 — — — Total originated with an allowance recorded 19,187 51 13,872 51 Total originated impaired loans and leases 50,777 265 36,482 258 Acquired: With no related allowance recorded: Commercial real estate 9,952 67 10,813 39 Commercial 4,127 29 4,113 16 Consumer 8,475 16 8,094 19 Total acquired with no related allowance recorded 22,554 112 23,020 74 With an allowance recorded: Commercial real estate — — — — Commercial 486 — 596 — Consumer 423 2 93 1 Total acquired with an allowance recorded 909 2 689 1 Total acquired impaired loans and leases 23,463 114 23,709 75 Total impaired loans and leases $ 74,240 $ 379 $ 60,191 $ 333 Nine Months Ended September 30, 2016 September 30, 2015 Average Interest Average Interest (In Thousands) Originated: With no related allowance recorded: Commercial real estate $ 5,655 $ 119 $ 4,403 $ 65 Commercial 16,602 412 15,095 474 Consumer 3,865 55 4,156 45 Total originated with no related allowance recorded 26,122 586 23,654 584 With an allowance recorded: Commercial real estate 4,957 146 4,791 148 Commercial 13,017 5 6,687 8 Consumer 165 — 112 — Total originated with an allowance recorded 18,139 151 11,590 156 Total originated impaired loans and leases 44,261 737 35,244 740 Acquired: With no related allowance recorded: Commercial real estate 8,341 126 9,912 114 Commercial 4,254 66 4,516 48 Consumer 7,795 51 7,927 48 Total acquired with no related allowance recorded 20,390 243 22,355 210 With an allowance recorded: Commercial real estate 1,458 — 81 — Commercial 486 — 689 — Consumer 490 6 274 6 Total acquired with an allowance recorded 2,434 6 1,044 6 Total acquired impaired loans and leases 22,824 249 23,399 216 Total impaired loans and leases $ 67,085 $ 986 $ 58,643 $ 956</t>
  </si>
  <si>
    <t>Schedule of the impaired and non-impaired loans and leases, by loan and leases class</t>
  </si>
  <si>
    <t>The following tables present information regarding impaired and non-impaired loans and leases at the dates indicated: At September 30, 2016 Commercial Real Estate Commercial Indirect Automobile Consumer Total (In Thousands) Allowance for Loan and Lease Losses: Originated: Individually evaluated for impairment $ 153 $ 5,580 $ — $ 98 $ 5,831 Collectively evaluated for impairment 26,978 20,365 150 3,928 51,421 Total originated loans and leases 27,131 25,945 150 4,026 57,252 Acquired: Individually evaluated for impairment — 410 — 29 439 Collectively evaluated for impairment 260 19 — 40 319 Acquired with deteriorated credit quality 665 90 — 127 882 Total acquired loans and leases 925 519 — 196 1,640 Total allowance for loan and lease losses $ 28,056 $ 26,464 $ 150 $ 4,222 $ 58,892 Loans and Leases: Originated: Individually evaluated for impairment $ 11,151 $ 35,185 $ — $ 3,610 $ 49,946 Collectively evaluated for impairment 2,683,110 1,413,462 7,607 831,798 4,935,977 Total originated loans and leases 2,694,261 1,448,647 7,607 835,408 4,985,923 Acquired: Individually evaluated for impairment 546 3,454 — 2,865 6,865 Collectively evaluated for impairment 51,933 11,860 — 78,531 142,324 Acquired with deteriorated credit quality 136,688 6,905 — 53,595 197,188 Total acquired loans and leases 189,167 22,219 — 134,991 346,377 Total loans and leases $ 2,883,428 $ 1,470,866 $ 7,607 $ 970,399 $ 5,332,300 At December 31, 2015 Commercial Real Estate Commercial Indirect Automobile Consumer Total (In Thousands) Allowance for Loan and Lease Losses: Originated: Individually evaluated for impairment $ 2,167 $ 1,202 $ — $ — $ 3,369 Collectively evaluated for impairment 26,857 20,545 269 3,947 51,618 Total originated loans and leases 29,024 21,747 269 3,947 54,987 Acquired: Individually evaluated for impairment 148 112 — 9 269 Collectively evaluated for impairment 333 71 — 45 449 Acquired with deteriorated credit quality 646 88 — 300 1,034 Total acquired loans and leases 1,127 271 — 354 1,752 Total allowance for loan and lease losses $ 30,151 $ 22,018 $ 269 $ 4,301 $ 56,739 Loans and Leases: Originated: Individually evaluated for impairment $ 8,907 $ 15,806 $ — $ 4,471 $ 29,184 Collectively evaluated for impairment 2,426,248 1,333,656 13,678 770,122 4,543,704 Total originated loans and leases 2,435,155 1,349,462 13,678 774,593 4,572,888 Acquired: Individually evaluated for impairment 3,188 4,090 — 2,606 9,884 Collectively evaluated for impairment 63,857 12,081 — 105,146 181,084 Acquired with deteriorated credit quality 162,194 8,663 — 60,827 231,684 Total acquired loans and leases 229,239 24,834 — 168,579 422,652 Total loans and leases $ 2,664,394 $ 1,374,296 $ 13,678 $ 943,172 $ 4,995,540</t>
  </si>
  <si>
    <t>Summary of investment in troubled debt restructurings, and the associated specific allowances for loan and lease losses</t>
  </si>
  <si>
    <t>The recorded investment in troubled debt restructurings and the associated specific allowances for loan and lease losses, in the originated and acquired loan and lease portfolios, are as follows for the periods indicated. At and for the Three Months Ended September 30, 2016 Recorded Investment Specific Defaulted (1) Number of Loans/ Leases At Modification At End of Period Allowance for Loan and Lease Losses Nonaccrual Loans and Leases Additional Commitment Number of Loans/ Leases Recorded Investment (Dollars in Thousands) Originated: Commercial 2 $ 812 $ 812 $ 220 $ 473 $ — 1 $ 348 Equipment financing 1 433 433 — 433 — 2 353 Total Originated 3 1,245 1,245 220 906 — 3 701 Acquired: Home equity 4 323 323 20 146 — — — Total Acquired 4 323 323 20 146 — — — Total 7 $ 1,568 $ 1,568 $ 240 $ 1,052 $ — 3 $ 701 (1) Includes loans and leases that have been modified within the past twelve months and subsequently had payment defaults during the period indicated. At and for the Three Months Ended September 30, 2015 Recorded Investment Specific Defaulted (1) Number of Loans/ Leases At Modification At End of Period Allowance for Loan and Lease Losses Nonaccrual Loans and Leases Additional Commitment Number of Loans/ Leases Recorded Investment (Dollars in Thousands) Originated: Commercial 7 $ 5,600 $ 5,197 $ 119 $ 239 $ — — $ — Equipment financing 4 318 305 — — — — — Residential mortgage 1 152 153 — 153 — — — Home equity 2 $ 273 $ 274 $ 101 Total Originated 14 6,343 5,929 119 493 — — — Acquired: Commercial 2 379 372 — — — 1 399 Home equity 1 175 174 — — — — Total Acquired 3 554 546 — — — 1 399 Total 17 $ 6,897 $ 6,475 $ 119 $ 493 $ — 1 $ 399 (1) Includes loans and leases that have been modified within the past twelve months and subsequently had payment defaults during the period indicated. At and for the Nine Months Ended September 30, 2016 Recorded Investment Specific Defaulted Number of Loans/ Leases At Modification At End of Period Allowance for Loan and Lease Losses Nonaccrual Loans and Leases Additional Commitment Number of Loans/ Leases Recorded Investment (Dollars in Thousands) Originated: Commercial real estate 2 $ 1,155 $ 1,127 $ — $ 1,127 $ — — $ — Commercial 22 9,701 9,504 3,478 9,136 — 2 376 Equipment financing 3 797 786 — 786 — 2 353 Total Originated 27 11,653 11,417 3,478 11,049 — 4 729 Acquired: Commercial — — — — — — 2 696 Home equity 5 374 372 20 146 — — — Total Acquired 5 374 372 20 146 — 2 696 Total 32 $ 12,027 $ 11,789 $ 3,498 $ 11,195 $ — 6 $ 1,425 At and for the Nine Months Ended September 30, 2015 Recorded Investment Specific Defaulted Number of Loans/ Leases At Modification At End of Period Allowance for Loan and Lease Losses Nonaccrual Loans and Leases Additional Commitment Number of Loans/ Leases Recorded Investment (Dollars in Thousands) Originated: Commercial 8 $ 5,735 $ 5,429 $ 119 $ 239 $ — — $ — Equipment financing 5 430 403 — — — — — Residential mortgage 1 152 153 — 153 — — — Home Equity 2 273 274 101 Total Originated 16 6,590 6,259 119 493 — — — Acquired: Commercial 4 642 634 — 12 — 1 399 Home Equity 2 200 197 — 23 — — — Total Acquired 6 842 831 — 35 — 1 399 Total 22 $ 7,432 $ 7,090 $ 119 $ 528 $ — 1 $ 399</t>
  </si>
  <si>
    <t>Schedule of troubled debt restructurings by type of modification</t>
  </si>
  <si>
    <t>The following table sets forth the Company’s balances of troubled debt restructurings that were modified for the periods indicated, by type of modification. Three Months Ended September 30, Nine Months Ended September 30, 2016 2015 2016 2015 (In Thousands) Loans with one modification: Extended maturity $ 528 $ 1,632 $ 604 $ 2,137 Adjusted principal — — 410 — Interest only — 1,335 2,346 1,335 Combination maturity, principal, interest rate 1,040 906 8,201 1,004 Total loans with one modification 1,568 3,873 11,561 4,476 Loans with more than one modification: Extended maturity — 2,602 228 2,603 Combination maturity, principal, interest rate — — — 11 Total loans with more than one modification — 2,602 228 2,614 Total loans with modifications $ 1,568 $ 6,475 $ 11,789 $ 7,090</t>
  </si>
  <si>
    <t>Goodwill and Other Intangible Assets (Tables)</t>
  </si>
  <si>
    <t>Schedule of composition of goodwill and other intangible assets</t>
  </si>
  <si>
    <t>The following table sets forth the carrying value of goodwill and other intangible assets at the dates indicated: At September 30, 2016 At December 31, 2015 (In Thousands) Goodwill $ 137,890 $ 137,890 Other intangible assets: Core deposits 7,665 9,544 Trade name 1,089 1,089 Total other intangible assets 8,754 10,633 Total goodwill and other intangible assets $ 146,644 $ 148,523</t>
  </si>
  <si>
    <t>Schedule of estimated aggregate future amortization expense for intangible assets</t>
  </si>
  <si>
    <t>The estimated aggregate future amortization expense (in thousands) for intangible assets with a finite life remaining at September 30, 2016 is as follows: Remainder of 2016 $ 621 Year ending: 2017 2,089 2018 1,669 2019 1,295 2020 944 2021 601 Thereafter 446 Total $ 7,665</t>
  </si>
  <si>
    <t>Comprehensive Income (Loss) (Tables)</t>
  </si>
  <si>
    <t>Schedule of changes in accumulated other comprehensive (loss) income by component, net of tax</t>
  </si>
  <si>
    <t>Changes in accumulated other comprehensive income (loss) by component, net of tax, were as follows for the periods indicated: Three Months Ended September 30, 2016 Investment Securities Available-for-Sale Postretirement Benefits Accumulated Other Comprehensive Income (Loss) (In Thousands) Balance at June 30, 2016 $ 5,618 $ 351 $ 5,969 Other comprehensive loss (1,073 ) — (1,073 ) Balance at September 30, 2016 $ 4,545 $ 351 $ 4,896 Three Months Ended September 30, 2015 Investment Postretirement Accumulated Other Comprehensive Income (Loss) (In Thousands) Balance at June 30, 2015 $ (1,886 ) $ 111 $ (1,775 ) Other comprehensive income 2,966 — 2,966 Balance at September 30, 2015 $ 1,080 $ 111 $ 1,191 Nine Months Ended September 30, 2016 Investment Securities Available-for-Sale Postretirement Benefits Accumulated Other Comprehensive Income (Loss) (In Thousands) Balance at December 31, 2015 $ (2,827 ) $ 351 $ (2,476 ) Other comprehensive income 7,372 — 7,372 Balance at September 30, 2016 $ 4,545 $ 351 $ 4,896 Nine Months Ended September 30, 2015 Investment Securities Available-for-Sale Postretirement Benefits Accumulated Other Comprehensive Income (Loss) (In Thousands) Balance at December 31, 2014 $ (1,733 ) $ 111 $ (1,622 ) Other comprehensive income 2,813 — 2,813 Balance at September 30, 2015 $ 1,080 $ 111 $ 1,191</t>
  </si>
  <si>
    <t>Derivatives and Hedging Activities (Tables)</t>
  </si>
  <si>
    <t>Schedule of fair value and classification of the Company's derivative financial instruments on the unaudited consolidated balance sheets and the effect of the Company's derivative financial instruments on the unaudited consolidated income statements</t>
  </si>
  <si>
    <t>Asset derivatives and liability derivatives are included in other assets and accrued expenses and other liabilities on the unaudited consolidated balance sheets, respectively. The table below presents the fair value and classification of the Company’s derivative financial instruments at September 30, 2016 and December 31, 2015 . At September 30, 2016 At December 31, 2015 Asset Derivatives Liability Derivatives Asset Derivatives Liability Derivatives (In Thousands) Total derivatives (interest-rate products) not designated as hedging instruments $ 24,790 $ 24,790 $ 8,656 $ 8,781</t>
  </si>
  <si>
    <t>Schedule of offsetting of derivatives and amounts subject to master netting agreements not offset in the unaudited consolidated balance sheet</t>
  </si>
  <si>
    <t>The tables below present the offsetting of derivatives and amounts subject to master netting agreements not offset in the unaudited consolidated balance sheet at the dates indicated. At September 30, 2016 Gross Gross Amounts Statement of Financial Position Net Amounts of the Statement of Financial Position Gross Amounts Not Offset in the Statement of Financial Position Net Amount Financial Instruments Pledged Cash Collateral Pledged (In Thousands) Asset Derivatives $ 24,790 $ — $ 24,790 $ — $ — $ 24,790 Liability Derivatives $ 24,790 $ — $ 24,790 $ 36,629 $ 720 $ — At December 31, 2015 Gross Gross Amounts Statement of Financial Position Net Amounts of the Statement of Financial Position Gross Amounts Not Offset in the Statement of Financial Position Net Amount Financial Instruments Pledged Cash Collateral Pledged (In Thousands) Asset Derivatives $ 8,656 $ — $ 8,656 $ — $ — $ 8,656 Liability Derivatives $ 8,781 $ — $ 8,781 $ 9,873 $ 4,790 $ —</t>
  </si>
  <si>
    <t>Earnings per Share (Tables)</t>
  </si>
  <si>
    <t>Schedule of reconciliation of basic and diluted earnings per share (EPS)</t>
  </si>
  <si>
    <t>The following table sets forth a reconciliation of basic and diluted earnings per share (“EPS”) for the periods indicated: Three Months Ended September 30, 2016 September 30, 2015 Basic Fully Diluted Basic Fully Diluted (In Thousands Except Share Data) Numerator: Net income $ 13,617 $ 13,617 $ 12,888 $ 12,888 Denominator: Weighted average shares outstanding 70,299,722 70,299,722 70,129,056 70,129,056 Effect of dilutive securities — 151,038 — 110,964 Adjusted weighted average shares outstanding 70,299,722 70,450,760 70,129,056 70,240,020 EPS $ 0.19 $ 0.19 $ 0.18 $ 0.18 Nine Months Ended September 30, 2016 September 30, 2015 Basic Fully Diluted Basic Fully Diluted (In Thousands Except Share Data) Numerator: Net income $ 39,083 $ 39,083 $ 36,456 $ 36,456 Denominator: Weighted average shares outstanding 70,228,127 70,228,127 70,071,999 70,071,999 Effect of dilutive securities — 166,338 — 135,984 Adjusted weighted average shares outstanding 70,228,127 70,394,465 70,071,999 70,207,983 EPS $ 0.56 $ 0.56 $ 0.52 $ 0.52</t>
  </si>
  <si>
    <t>Fair Value of Financial Instruments (Tables)</t>
  </si>
  <si>
    <t>Schedule of assets and liabilities measured at fair value on a recurring basis</t>
  </si>
  <si>
    <t>The following tables set forth the carrying value of assets and liabilities measured at fair value on a recurring basis at the dates indicated: Carrying Value at September 30, 2016 Level 1 Level 2 Level 3 Total (In Thousands) Assets: Investment securities available-for-sale: Debt securities: GSEs debentures $ — $ 66,339 $ — $ 66,339 GSE CMOs — 172,805 — 172,805 GSE MBSs — 233,423 — 233,423 SBA commercial loan asset-backed securities — 111 — 111 Corporate debt obligations — 49,304 — 49,304 Trust preferred securities — 1,313 — 1,313 Total debt securities — 523,295 — 523,295 Marketable equity securities 1,000 — — 1,000 Total investment securities available-for-sale $ 1,000 $ 523,295 $ — $ 524,295 Interest-rate swaps $ — $ 24,790 $ — $ 24,790 Liabilities: Interest-rate swaps $ — $ 24,790 $ — $ 24,790 Carrying Value at December 31, 2015 Level 1 Level 2 Level 3 Total (In Thousands) Assets: Investment securities available-for-sale: Debt securities: GSEs debentures $ — $ 40,627 $ — $ 40,627 GSE CMOs — 193,816 — 193,816 GSE MBSs — 229,881 — 229,881 SBA commercial loan asset-backed securities — 147 — 147 Corporate debt obligations — 46,486 — 46,486 Trust preferred securities — 1,267 — 1,267 Total debt securities — 512,224 — 512,224 Marketable equity securities 977 — — 977 Total investment securities available-for-sale $ 977 $ 512,224 $ — $ 513,201 Interest-rate swaps $ — $ 8,656 $ — $ 8,656 Liabilities: Interest-rate swaps $ — $ 8,781 $ — $ 8,781</t>
  </si>
  <si>
    <t>Summary of assets and liabilities measured at fair value on a non-recurring basis</t>
  </si>
  <si>
    <t>The tables below summarize assets and liabilities measured at fair value on a non-recurring basis at the dates indicated: Carrying Value at September 30, 2016 Level 1 Level 2 Level 3 Total (In Thousands) Assets measured at fair value on a non-recurring basis: Collateral-dependent impaired loans and leases $ — $ — $ 33,414 $ 33,414 OREO — — 367 367 Repossessed assets — 785 — 785 Total assets measured at fair value on a non-recurring basis $ — $ 785 $ 33,781 $ 34,566 Carrying Value at December 31, 2015 Level 1 Level 2 Level 3 Total (In Thousands) Assets measured at fair value on a non-recurring basis: Collateral-dependent impaired loans and leases $ — $ — $ 12,137 $ 12,137 OREO — — 729 729 Repossessed assets — 614 — 614 Total assets measured at fair value on a non-recurring basis $ — $ 614 $ 12,866 $ 13,480</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and non-recurring basis at the dates indicated. Fair Value Valuation Technique At September 30, 2016 At December 31, 2015 (Dollars in Thousands) Collateral-dependent impaired loans and leases $ 33,414 $ 12,137 Appraisal of collateral (1) Other real estate owned $ 367 $ 729 Appraisal of collateral (1)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chedule of carrying amount, estimated fair value, and placement in the fair value hierarchy for financial instrument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September 30, 2016 Financial assets: Investment securities held-to-maturity: GSEs debentures $ 14,734 $ 14,705 $ — $ 14,705 $ — GSE MBSs 18,710 18,752 — 18,752 — Municipal obligations 43,150 44,131 — 44,131 — Foreign government obligations 500 491 — — 491 Loans held-for-sale 21,109 21,109 — 21,109 — Loans and leases, net 5,273,408 5,206,031 — — 5,206,031 Financial liabilities: Certificates of deposit 1,106,046 1,115,664 — 1,115,664 — Borrowed funds 1,022,653 1,027,986 — 1,027,986 — At December 31, 2015 Financial assets: Investment securities held-to-maturity: GSE debentures $ 34,915 $ 34,819 $ — $ 34,819 $ — GSE MBSs 19,291 18,986 — 18,986 — Municipal obligations 39,051 39,390 — 39,390 — Foreign government obligations 500 500 — — 500 Loans held-for-sale 13,383 13,383 — 13,383 — Loans and leases, net 4,938,801 4,857,060 — — 4,857,060 Financial liabilities: Certificates of deposit 1,087,872 1,091,906 — 1,091,906 — Borrowed funds 983,029 981,349 — 981,349 —</t>
  </si>
  <si>
    <t>Commitments and Contingencies (Tables)</t>
  </si>
  <si>
    <t>Schedule of financial instruments with off-balance sheet risk</t>
  </si>
  <si>
    <t>Financial instruments with off-balance-sheet risk at the dates indicated follow: At September 30, 2016 At December 31, 2015 (In Thousands) Financial instruments whose contract amounts represent credit risk: Commitments to originate loans and leases: Commercial real estate $ 68,304 $ 36,000 Commercial 74,655 78,017 Residential mortgage 5,019 19,430 Unadvanced portion of loans and leases 585,295 648,291 Unused lines of credit: Home equity 328,116 280,786 Other consumer 14,476 12,383 Other commercial 188 529 Unused letters of credit: Financial standby letters of credit 10,978 12,389 Performance standby letters of credit 472 392 Commercial and similar letters of credit 1,717 821 Back-to-back interest-rate swaps (Notional principal amounts) 747,233 490,632</t>
  </si>
  <si>
    <t>Schedule of future minimum rental payments under noncancellable operating leases</t>
  </si>
  <si>
    <t>A summary of future minimum rental payments under such leases at the dates indicated follows: Minimum Rental Payments (In Thousands) Remainder of 2016 $ 1,283 Year ending: 2017 4,919 2018 4,563 2019 3,712 2020 3,155 2021 2,646 Thereafter 11,993 Total $ 32,271</t>
  </si>
  <si>
    <t>Basis of Presentation (Details)</t>
  </si>
  <si>
    <t>Sep. 30, 2016USD ($)bank</t>
  </si>
  <si>
    <t>Number of full-service banking offices</t>
  </si>
  <si>
    <t>FDIC insurance limit per depositor | $</t>
  </si>
  <si>
    <t>Number of banks on whose deposits insurance coverage was offered</t>
  </si>
  <si>
    <t>Percentage of insurance offered</t>
  </si>
  <si>
    <t>100.00%</t>
  </si>
  <si>
    <t>Eastern Funding LLC</t>
  </si>
  <si>
    <t>Percentage of ownership in subsidiary</t>
  </si>
  <si>
    <t>84.40%</t>
  </si>
  <si>
    <t>BankRI</t>
  </si>
  <si>
    <t>First Ipswich Bancorp:</t>
  </si>
  <si>
    <t>Investment Securities (Details) - USD ($)</t>
  </si>
  <si>
    <t>Amortized Cost</t>
  </si>
  <si>
    <t>Gross Unrealized Gains</t>
  </si>
  <si>
    <t>Gross Unrealized Losses</t>
  </si>
  <si>
    <t>Estimated Fair Value</t>
  </si>
  <si>
    <t>Investment securities held-to-maturity</t>
  </si>
  <si>
    <t>Net unrealized gain (loss), available-for-sale securities</t>
  </si>
  <si>
    <t>Gross unrealized losses, fair value, available-for-sale securities</t>
  </si>
  <si>
    <t>Percentage of securities in unrealized loss positions, available-for-sale securities</t>
  </si>
  <si>
    <t>14.90%</t>
  </si>
  <si>
    <t>71.70%</t>
  </si>
  <si>
    <t>Net unrealized gain (loss), held-to-maturity securities</t>
  </si>
  <si>
    <t>Gross unrealized losses, fair value, held-to-maturity securities</t>
  </si>
  <si>
    <t>Percentage of securities unrealized loss positions, held-to-maturity securities</t>
  </si>
  <si>
    <t>24.50%</t>
  </si>
  <si>
    <t>55.80%</t>
  </si>
  <si>
    <t>Available for sale securities pledged as collateral</t>
  </si>
  <si>
    <t>GSE debentures</t>
  </si>
  <si>
    <t>GSE CMOs</t>
  </si>
  <si>
    <t>GSE MBSs</t>
  </si>
  <si>
    <t>SBA commercial loan asset-backed securities</t>
  </si>
  <si>
    <t>Corporate debt obligations</t>
  </si>
  <si>
    <t>Trust preferred securities</t>
  </si>
  <si>
    <t>Municipal obligations</t>
  </si>
  <si>
    <t>Foreign government obligations</t>
  </si>
  <si>
    <t>Marketable equity securities</t>
  </si>
  <si>
    <t>Investment Securities (Details 2) - USD ($) $ in Thousands</t>
  </si>
  <si>
    <t>Available-for-sale</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Held-to-maturity</t>
  </si>
  <si>
    <t>Available-for-sale and Held-to-maturity</t>
  </si>
  <si>
    <t>Investment Securities (Details 3)</t>
  </si>
  <si>
    <t>Sep. 30, 2016USD ($)security</t>
  </si>
  <si>
    <t>Sep. 30, 2015USD ($)</t>
  </si>
  <si>
    <t>Dec. 31, 2015USD ($)security</t>
  </si>
  <si>
    <t>Net unrealized gain (loss)</t>
  </si>
  <si>
    <t>U.S. Government-Sponsored Enterprises backed explicitly by the full faith and credit of the U.S. Government</t>
  </si>
  <si>
    <t>Number of securities | security</t>
  </si>
  <si>
    <t>Number of securities under unrealized loss position | security</t>
  </si>
  <si>
    <t>Investment Securities (Details 4)</t>
  </si>
  <si>
    <t>Schedule of Held-to-maturity Securities [Line Items]</t>
  </si>
  <si>
    <t>Held-to-maturity Securities</t>
  </si>
  <si>
    <t>Number of securities in an unrealized loss position | security</t>
  </si>
  <si>
    <t>Number of HTM securities purchased | security</t>
  </si>
  <si>
    <t>Investment Securities (Details 5)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0.13%</t>
  </si>
  <si>
    <t>2.09%</t>
  </si>
  <si>
    <t>After 1 year through 5 years (as a percent)</t>
  </si>
  <si>
    <t>2.25%</t>
  </si>
  <si>
    <t>2.32%</t>
  </si>
  <si>
    <t>After 5 years through 10 years (as a percent)</t>
  </si>
  <si>
    <t>2.02%</t>
  </si>
  <si>
    <t>2.05%</t>
  </si>
  <si>
    <t>Over 10 years (as a percent)</t>
  </si>
  <si>
    <t>1.95%</t>
  </si>
  <si>
    <t>1.97%</t>
  </si>
  <si>
    <t>Total (as a percent)</t>
  </si>
  <si>
    <t>2.00%</t>
  </si>
  <si>
    <t>2.03%</t>
  </si>
  <si>
    <t>Held-to-maturity, Amortized Cost</t>
  </si>
  <si>
    <t>Held-to-maturity, Estimated Fair Value</t>
  </si>
  <si>
    <t>Held-to-maturity, Weighted Average Rate</t>
  </si>
  <si>
    <t>1.73%</t>
  </si>
  <si>
    <t>1.00%</t>
  </si>
  <si>
    <t>1.28%</t>
  </si>
  <si>
    <t>1.52%</t>
  </si>
  <si>
    <t>1.79%</t>
  </si>
  <si>
    <t>1.74%</t>
  </si>
  <si>
    <t>1.82%</t>
  </si>
  <si>
    <t>1.64%</t>
  </si>
  <si>
    <t>1.83%</t>
  </si>
  <si>
    <t>Estimated fair value of debt securities have right to call or prepay the obligations</t>
  </si>
  <si>
    <t>Estimated fair value of debt securities have right to call or prepay the obligations, schedule maturities of 1-5 years</t>
  </si>
  <si>
    <t>Estimated fair value of debt securities have right to call or prepay the obligations, schedule maturities of 6-10 years</t>
  </si>
  <si>
    <t>Estimated fair value of debt securities have right to call or prepay the obligations, scheduled maturities after ten years</t>
  </si>
  <si>
    <t>Loans and Leases (Details) - USD ($)</t>
  </si>
  <si>
    <t>12 Months Ended</t>
  </si>
  <si>
    <t>Mar. 31, 2015</t>
  </si>
  <si>
    <t>Accounts, Notes, Loans and Financing Receivable [Line Items]</t>
  </si>
  <si>
    <t>Originated loans</t>
  </si>
  <si>
    <t>Originated, Weighted Average Coupon (as a percent)</t>
  </si>
  <si>
    <t>4.34%</t>
  </si>
  <si>
    <t>4.38%</t>
  </si>
  <si>
    <t>Acquired loans</t>
  </si>
  <si>
    <t>Acquired, Weighted Average Coupon (as a percent)</t>
  </si>
  <si>
    <t>4.24%</t>
  </si>
  <si>
    <t>4.18%</t>
  </si>
  <si>
    <t>Total Loans and Leases</t>
  </si>
  <si>
    <t>Total, Weighted Average Coupon (as a percent)</t>
  </si>
  <si>
    <t>4.33%</t>
  </si>
  <si>
    <t>4.36%</t>
  </si>
  <si>
    <t>Unamortized deferred loan origination fees and costs</t>
  </si>
  <si>
    <t>Percentage of loans to aggregate outstanding amount in the greater New York/New Jersey metropolitan area</t>
  </si>
  <si>
    <t>31.30%</t>
  </si>
  <si>
    <t>32.80%</t>
  </si>
  <si>
    <t>Percentage of loans to aggregate outstanding amount in other areas of the United States</t>
  </si>
  <si>
    <t>68.70%</t>
  </si>
  <si>
    <t>67.20%</t>
  </si>
  <si>
    <t>Proceeds from sale of loan portfolio</t>
  </si>
  <si>
    <t>Loss on sale of loans</t>
  </si>
  <si>
    <t>3.89%</t>
  </si>
  <si>
    <t>3.96%</t>
  </si>
  <si>
    <t>4.19%</t>
  </si>
  <si>
    <t>3.91%</t>
  </si>
  <si>
    <t>3.98%</t>
  </si>
  <si>
    <t>Commercial real estate</t>
  </si>
  <si>
    <t>3.94%</t>
  </si>
  <si>
    <t>4.00%</t>
  </si>
  <si>
    <t>4.15%</t>
  </si>
  <si>
    <t>4.02%</t>
  </si>
  <si>
    <t>Multi-family mortgage</t>
  </si>
  <si>
    <t>3.77%</t>
  </si>
  <si>
    <t>3.92%</t>
  </si>
  <si>
    <t>4.52%</t>
  </si>
  <si>
    <t>4.35%</t>
  </si>
  <si>
    <t>3.81%</t>
  </si>
  <si>
    <t>Construction</t>
  </si>
  <si>
    <t>3.72%</t>
  </si>
  <si>
    <t>3.60%</t>
  </si>
  <si>
    <t>3.67%</t>
  </si>
  <si>
    <t>5.08%</t>
  </si>
  <si>
    <t>3.61%</t>
  </si>
  <si>
    <t>Commercial loans</t>
  </si>
  <si>
    <t>5.59%</t>
  </si>
  <si>
    <t>5.43%</t>
  </si>
  <si>
    <t>5.83%</t>
  </si>
  <si>
    <t>Commercial</t>
  </si>
  <si>
    <t>3.95%</t>
  </si>
  <si>
    <t>3.90%</t>
  </si>
  <si>
    <t>5.24%</t>
  </si>
  <si>
    <t>5.65%</t>
  </si>
  <si>
    <t>Equipment financing</t>
  </si>
  <si>
    <t>7.06%</t>
  </si>
  <si>
    <t>7.05%</t>
  </si>
  <si>
    <t>5.87%</t>
  </si>
  <si>
    <t>6.14%</t>
  </si>
  <si>
    <t>7.04%</t>
  </si>
  <si>
    <t>Condominium association</t>
  </si>
  <si>
    <t>4.41%</t>
  </si>
  <si>
    <t>4.50%</t>
  </si>
  <si>
    <t>0.00%</t>
  </si>
  <si>
    <t>5.44%</t>
  </si>
  <si>
    <t>5.53%</t>
  </si>
  <si>
    <t>Percent of loan portfolio sold, over 90%</t>
  </si>
  <si>
    <t>90.00%</t>
  </si>
  <si>
    <t>3.59%</t>
  </si>
  <si>
    <t>3.57%</t>
  </si>
  <si>
    <t>4.04%</t>
  </si>
  <si>
    <t>3.93%</t>
  </si>
  <si>
    <t>3.65%</t>
  </si>
  <si>
    <t>3.63%</t>
  </si>
  <si>
    <t>Residential mortgage</t>
  </si>
  <si>
    <t>3.64%</t>
  </si>
  <si>
    <t>3.85%</t>
  </si>
  <si>
    <t>3.68%</t>
  </si>
  <si>
    <t>Home equity</t>
  </si>
  <si>
    <t>3.42%</t>
  </si>
  <si>
    <t>3.35%</t>
  </si>
  <si>
    <t>3.99%</t>
  </si>
  <si>
    <t>3.54%</t>
  </si>
  <si>
    <t>3.51%</t>
  </si>
  <si>
    <t>Other consumer</t>
  </si>
  <si>
    <t>5.15%</t>
  </si>
  <si>
    <t>4.77%</t>
  </si>
  <si>
    <t>17.85%</t>
  </si>
  <si>
    <t>17.40%</t>
  </si>
  <si>
    <t>5.28%</t>
  </si>
  <si>
    <t>4.91%</t>
  </si>
  <si>
    <t>Loans and Leases (Details 2) - Acquired - USD ($) $ in Thousands</t>
  </si>
  <si>
    <t>Summarized activity in accretable yield for the acquired loan portfolio</t>
  </si>
  <si>
    <t>Balance at beginning of period</t>
  </si>
  <si>
    <t>Accretion</t>
  </si>
  <si>
    <t>Reclassification from nonaccretable difference for loans with improved cash flows</t>
  </si>
  <si>
    <t>Changes in expected cash flows that do not affect nonaccretable difference</t>
  </si>
  <si>
    <t>Balance at end of period</t>
  </si>
  <si>
    <t>Aggregate remaining nonaccretable difference (representing both principal and interest) applicable to acquired loans</t>
  </si>
  <si>
    <t>Loans and Leases (Details 3) - USD ($) $ in Billions</t>
  </si>
  <si>
    <t>Loans and leases pledged as collateral</t>
  </si>
  <si>
    <t>Allowance for Loan and Lease Losses (Details)</t>
  </si>
  <si>
    <t>Sep. 30, 2016USD ($)class</t>
  </si>
  <si>
    <t>Dec. 31, 2015USD ($)</t>
  </si>
  <si>
    <t>Changes in allowance for loan losses</t>
  </si>
  <si>
    <t>Balance at the beginning of the period</t>
  </si>
  <si>
    <t>Charge-offs</t>
  </si>
  <si>
    <t>Recoveries</t>
  </si>
  <si>
    <t>(Credit) provision for loan and lease losses</t>
  </si>
  <si>
    <t>Balance at the end of the period</t>
  </si>
  <si>
    <t>Unfunded credit commitments liability included in other liabilities</t>
  </si>
  <si>
    <t>Credit commitments charged off against liability</t>
  </si>
  <si>
    <t>Provision (credit) for loan and lease losses:</t>
  </si>
  <si>
    <t>Total provision for loan and lease losses</t>
  </si>
  <si>
    <t>Unfunded credit commitments</t>
  </si>
  <si>
    <t>Total provision for credit losses</t>
  </si>
  <si>
    <t>Specific allowance for loan and lease losses</t>
  </si>
  <si>
    <t>General allowance for loan and lease losses</t>
  </si>
  <si>
    <t>Increase (decrease) in troubled debt restructurings</t>
  </si>
  <si>
    <t>Troubled debt restructurings</t>
  </si>
  <si>
    <t>Nonaccrual Loans and Leases</t>
  </si>
  <si>
    <t>Increase in general portion of the allowance for loan and lease losses</t>
  </si>
  <si>
    <t>Increase in specific portion of the allowance for loan and lease losses</t>
  </si>
  <si>
    <t>Commercial Real Estate</t>
  </si>
  <si>
    <t>Allowance for loan and lease losses, number of classes in portfolio | class</t>
  </si>
  <si>
    <t>Indirect Automobile</t>
  </si>
  <si>
    <t>Consumer</t>
  </si>
  <si>
    <t>Unallocated</t>
  </si>
  <si>
    <t>Taxi Medallion Portfolio</t>
  </si>
  <si>
    <t>Allowance for Loan and Lease Losses (Details 2) - USD ($) $ in Thousands</t>
  </si>
  <si>
    <t>Credit Quality Information</t>
  </si>
  <si>
    <t>Recorded investment</t>
  </si>
  <si>
    <t>Originated</t>
  </si>
  <si>
    <t>Acquired</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Indirect Automobile | Originated</t>
  </si>
  <si>
    <t>Percentage of loans to aggregate outstanding amount</t>
  </si>
  <si>
    <t>Indirect Automobile | Acquired</t>
  </si>
  <si>
    <t>Indirect Automobile | Credit score, Over 700 | Originated</t>
  </si>
  <si>
    <t>40.00%</t>
  </si>
  <si>
    <t>39.70%</t>
  </si>
  <si>
    <t>Indirect Automobile | Credit score, 661-700 | Originated</t>
  </si>
  <si>
    <t>15.00%</t>
  </si>
  <si>
    <t>14.40%</t>
  </si>
  <si>
    <t>Indirect Automobile | Credit score, 660 and below | Originated</t>
  </si>
  <si>
    <t>44.60%</t>
  </si>
  <si>
    <t>45.50%</t>
  </si>
  <si>
    <t>Indirect Automobile | Data not available | Originated</t>
  </si>
  <si>
    <t>0.40%</t>
  </si>
  <si>
    <t>Residential mortgage | Originated</t>
  </si>
  <si>
    <t>87.60%</t>
  </si>
  <si>
    <t>85.60%</t>
  </si>
  <si>
    <t>Residential mortgage | Acquired</t>
  </si>
  <si>
    <t>12.40%</t>
  </si>
  <si>
    <t>Residential mortgage | Loan-to-value ratio, less than 50% | Originated</t>
  </si>
  <si>
    <t>20.50%</t>
  </si>
  <si>
    <t>19.20%</t>
  </si>
  <si>
    <t>Residential mortgage | Loan-to-value ratio, less than 50% | Acquired</t>
  </si>
  <si>
    <t>2.70%</t>
  </si>
  <si>
    <t>3.10%</t>
  </si>
  <si>
    <t>Residential mortgage | Loan-to-value ratio, 50% - 69% | Originated</t>
  </si>
  <si>
    <t>36.40%</t>
  </si>
  <si>
    <t>34.80%</t>
  </si>
  <si>
    <t>Residential mortgage | Loan-to-value ratio, 50% - 69% | Acquired</t>
  </si>
  <si>
    <t>4.60%</t>
  </si>
  <si>
    <t>5.30%</t>
  </si>
  <si>
    <t>Residential mortgage | Loan-to-value ratio, 70% - 79% | Originated</t>
  </si>
  <si>
    <t>26.90%</t>
  </si>
  <si>
    <t>28.20%</t>
  </si>
  <si>
    <t>Residential mortgage | Loan-to-value ratio, 70% - 79% | Acquired</t>
  </si>
  <si>
    <t>2.50%</t>
  </si>
  <si>
    <t>2.90%</t>
  </si>
  <si>
    <t>Residential mortgage | Loan-to-value ratio, 80% and over | Originated</t>
  </si>
  <si>
    <t>3.00%</t>
  </si>
  <si>
    <t>Residential mortgage | Loan-to-value ratio, 80% and over | Acquired</t>
  </si>
  <si>
    <t>1.90%</t>
  </si>
  <si>
    <t>2.30%</t>
  </si>
  <si>
    <t>Residential mortgage | Data not available | Originated</t>
  </si>
  <si>
    <t>0.80%</t>
  </si>
  <si>
    <t>0.50%</t>
  </si>
  <si>
    <t>Residential mortgage | Data not available | Acquired</t>
  </si>
  <si>
    <t>0.70%</t>
  </si>
  <si>
    <t>Home Equity</t>
  </si>
  <si>
    <t>Home Equity | Originated</t>
  </si>
  <si>
    <t>82.90%</t>
  </si>
  <si>
    <t>74.60%</t>
  </si>
  <si>
    <t>Home Equity | Acquired</t>
  </si>
  <si>
    <t>17.10%</t>
  </si>
  <si>
    <t>25.40%</t>
  </si>
  <si>
    <t>Home Equity | Loan-to-value ratio, less than 50% | Originated</t>
  </si>
  <si>
    <t>44.90%</t>
  </si>
  <si>
    <t>41.80%</t>
  </si>
  <si>
    <t>Home Equity | Loan-to-value ratio, less than 50% | Acquired</t>
  </si>
  <si>
    <t>10.70%</t>
  </si>
  <si>
    <t>15.40%</t>
  </si>
  <si>
    <t>Home Equity | Loan-to-value ratio, 50% - 69% | Originated</t>
  </si>
  <si>
    <t>17.60%</t>
  </si>
  <si>
    <t>16.40%</t>
  </si>
  <si>
    <t>Home Equity | Loan-to-value ratio, 50% - 69% | Acquired</t>
  </si>
  <si>
    <t>4.70%</t>
  </si>
  <si>
    <t>6.60%</t>
  </si>
  <si>
    <t>Home Equity | Loan-to-value ratio, 70% - 79% | Originated</t>
  </si>
  <si>
    <t>13.30%</t>
  </si>
  <si>
    <t>10.50%</t>
  </si>
  <si>
    <t>Home Equity | Loan-to-value ratio, 70% - 79% | Acquired</t>
  </si>
  <si>
    <t>Home Equity | Loan-to-value ratio, 80% and over | Originated</t>
  </si>
  <si>
    <t>6.90%</t>
  </si>
  <si>
    <t>5.70%</t>
  </si>
  <si>
    <t>Home Equity | Loan-to-value ratio, 80% and over | Acquired</t>
  </si>
  <si>
    <t>0.30%</t>
  </si>
  <si>
    <t>Home Equity | Data not available | Originated</t>
  </si>
  <si>
    <t>0.20%</t>
  </si>
  <si>
    <t>Home Equity | Data not available | Acquired</t>
  </si>
  <si>
    <t>Allowance for Loan and Lease Losses (Details 3) - USD ($) $ in Thousands</t>
  </si>
  <si>
    <t>Foreclosed residential real estate property held by the creditor</t>
  </si>
  <si>
    <t>Recorded investment in mortgage loans collateralized by residential real estate property that are in the process of foreclosure</t>
  </si>
  <si>
    <t>Allowance for Loan and Lease Losses (Details 4) - USD ($) $ in Thousands</t>
  </si>
  <si>
    <t>Age analysis of past due loans</t>
  </si>
  <si>
    <t>Past Due</t>
  </si>
  <si>
    <t>Current</t>
  </si>
  <si>
    <t>Loans and leases past due greater than 90 days and accruing</t>
  </si>
  <si>
    <t>Commercial real estate loans | Originated</t>
  </si>
  <si>
    <t>Commercial real estate loans | Acquired</t>
  </si>
  <si>
    <t>Commercial loans | Originated</t>
  </si>
  <si>
    <t>Commercial loans | Acquired</t>
  </si>
  <si>
    <t>Equipment financing | Originated</t>
  </si>
  <si>
    <t>Equipment financing | Acquired</t>
  </si>
  <si>
    <t>Indirect automobile loans | Originated</t>
  </si>
  <si>
    <t>Indirect automobile loans | Acquired</t>
  </si>
  <si>
    <t>Consumer loans | Originated</t>
  </si>
  <si>
    <t>Consumer loans | Acquired</t>
  </si>
  <si>
    <t>Home equity | Originated</t>
  </si>
  <si>
    <t>Home equity | Acquired</t>
  </si>
  <si>
    <t>Other consumer | Originated</t>
  </si>
  <si>
    <t>Other consumer | Acquired</t>
  </si>
  <si>
    <t>31-60 Days</t>
  </si>
  <si>
    <t>31-60 Days | Originated</t>
  </si>
  <si>
    <t>31-60 Days | Acquired</t>
  </si>
  <si>
    <t>31-60 Days | Commercial real estate loans | Originated</t>
  </si>
  <si>
    <t>31-60 Days | Commercial real estate loans | Acquired</t>
  </si>
  <si>
    <t>31-60 Days | Commercial real estate | Originated</t>
  </si>
  <si>
    <t>31-60 Days | Commercial real estate | Acquired</t>
  </si>
  <si>
    <t>31-60 Days | Multi-family mortgage | Originated</t>
  </si>
  <si>
    <t>31-60 Days | Multi-family mortgage | Acquired</t>
  </si>
  <si>
    <t>31-60 Days | Construction | Originated</t>
  </si>
  <si>
    <t>31-60 Days | Construction | Acquired</t>
  </si>
  <si>
    <t>31-60 Days | Commercial loans | Originated</t>
  </si>
  <si>
    <t>31-60 Days | Commercial loans | Acquired</t>
  </si>
  <si>
    <t>31-60 Days | Commercial | Originated</t>
  </si>
  <si>
    <t>31-60 Days | Commercial | Acquired</t>
  </si>
  <si>
    <t>31-60 Days | Equipment financing | Originated</t>
  </si>
  <si>
    <t>31-60 Days | Equipment financing | Acquired</t>
  </si>
  <si>
    <t>31-60 Days | Condominium association | Originated</t>
  </si>
  <si>
    <t>31-60 Days | Indirect automobile loans | Originated</t>
  </si>
  <si>
    <t>31-60 Days | Consumer loans | Originated</t>
  </si>
  <si>
    <t>31-60 Days | Consumer loans | Acquired</t>
  </si>
  <si>
    <t>31-60 Days | Residential mortgage | Originated</t>
  </si>
  <si>
    <t>31-60 Days | Residential mortgage | Acquired</t>
  </si>
  <si>
    <t>31-60 Days | Home equity | Originated</t>
  </si>
  <si>
    <t>31-60 Days | Home equity | Acquired</t>
  </si>
  <si>
    <t>31-60 Days | Other consumer | Originated</t>
  </si>
  <si>
    <t>31-60 Days | Other consumer | Acquired</t>
  </si>
  <si>
    <t>61-90 Days</t>
  </si>
  <si>
    <t>61-90 Days | Originated</t>
  </si>
  <si>
    <t>61-90 Days | Acquired</t>
  </si>
  <si>
    <t>61-90 Days | Commercial real estate loans | Originated</t>
  </si>
  <si>
    <t>61-90 Days | Commercial real estate loans | Acquired</t>
  </si>
  <si>
    <t>61-90 Days | Commercial real estate | Originated</t>
  </si>
  <si>
    <t>61-90 Days | Commercial real estate | Acquired</t>
  </si>
  <si>
    <t>61-90 Days | Multi-family mortgage | Originated</t>
  </si>
  <si>
    <t>61-90 Days | Multi-family mortgage | Acquired</t>
  </si>
  <si>
    <t>61-90 Days | Construction | Originated</t>
  </si>
  <si>
    <t>61-90 Days | Construction | Acquired</t>
  </si>
  <si>
    <t>61-90 Days | Commercial loans | Originated</t>
  </si>
  <si>
    <t>61-90 Days | Commercial loans | Acquired</t>
  </si>
  <si>
    <t>61-90 Days | Commercial | Originated</t>
  </si>
  <si>
    <t>61-90 Days | Commercial | Acquired</t>
  </si>
  <si>
    <t>61-90 Days | Equipment financing | Originated</t>
  </si>
  <si>
    <t>61-90 Days | Equipment financing | Acquired</t>
  </si>
  <si>
    <t>61-90 Days | Condominium association | Originated</t>
  </si>
  <si>
    <t>61-90 Days | Indirect automobile loans | Originated</t>
  </si>
  <si>
    <t>61-90 Days | Consumer loans | Originated</t>
  </si>
  <si>
    <t>61-90 Days | Consumer loans | Acquired</t>
  </si>
  <si>
    <t>61-90 Days | Residential mortgage | Originated</t>
  </si>
  <si>
    <t>61-90 Days | Residential mortgage | Acquired</t>
  </si>
  <si>
    <t>61-90 Days | Home equity | Originated</t>
  </si>
  <si>
    <t>61-90 Days | Home equity | Acquired</t>
  </si>
  <si>
    <t>61-90 Days | Other consumer | Originated</t>
  </si>
  <si>
    <t>61-90 Days | Other consumer | Acquired</t>
  </si>
  <si>
    <t>Greater Than 90 Days</t>
  </si>
  <si>
    <t>Greater Than 90 Days | Originated</t>
  </si>
  <si>
    <t>Greater Than 90 Days | Acquired</t>
  </si>
  <si>
    <t>Greater Than 90 Days | Commercial real estate loans | Originated</t>
  </si>
  <si>
    <t>Greater Than 90 Days | Commercial real estate loans | Acquired</t>
  </si>
  <si>
    <t>Greater Than 90 Days | Commercial real estate | Originated</t>
  </si>
  <si>
    <t>Greater Than 90 Days | Commercial real estate | Acquired</t>
  </si>
  <si>
    <t>Greater Than 90 Days | Multi-family mortgage | Originated</t>
  </si>
  <si>
    <t>Greater Than 90 Days | Multi-family mortgage | Acquired</t>
  </si>
  <si>
    <t>Greater Than 90 Days | Construction | Originated</t>
  </si>
  <si>
    <t>Greater Than 90 Days | Construction | Acquired</t>
  </si>
  <si>
    <t>Greater Than 90 Days | Commercial loans | Originated</t>
  </si>
  <si>
    <t>Greater Than 90 Days | Commercial loans | Acquired</t>
  </si>
  <si>
    <t>Greater Than 90 Days | Commercial | Originated</t>
  </si>
  <si>
    <t>Greater Than 90 Days | Commercial | Acquired</t>
  </si>
  <si>
    <t>Greater Than 90 Days | Equipment financing | Originated</t>
  </si>
  <si>
    <t>Greater Than 90 Days | Equipment financing | Acquired</t>
  </si>
  <si>
    <t>Greater Than 90 Days | Condominium association | Originated</t>
  </si>
  <si>
    <t>Greater Than 90 Days | Indirect automobile loans | Originated</t>
  </si>
  <si>
    <t>Greater Than 90 Days | Consumer loans | Originated</t>
  </si>
  <si>
    <t>Greater Than 90 Days | Consumer loans | Acquired</t>
  </si>
  <si>
    <t>Greater Than 90 Days | Residential mortgage | Originated</t>
  </si>
  <si>
    <t>Greater Than 90 Days | Residential mortgage | Acquired</t>
  </si>
  <si>
    <t>Greater Than 90 Days | Home equity | Originated</t>
  </si>
  <si>
    <t>Greater Than 90 Days | Home equity | Acquired</t>
  </si>
  <si>
    <t>Greater Than 90 Days | Other consumer | Originated</t>
  </si>
  <si>
    <t>Greater Than 90 Days | Other consumer | Acquired</t>
  </si>
  <si>
    <t>Allowance for Loan and Lease Losses (Details 5)</t>
  </si>
  <si>
    <t>Sep. 30, 2016class</t>
  </si>
  <si>
    <t>Allowance for loan losses and recorded investment in loans</t>
  </si>
  <si>
    <t>Number of loan classes within specific portfolio</t>
  </si>
  <si>
    <t>38.30%</t>
  </si>
  <si>
    <t>13.20%</t>
  </si>
  <si>
    <t>Construction loans</t>
  </si>
  <si>
    <t>2.60%</t>
  </si>
  <si>
    <t>12.20%</t>
  </si>
  <si>
    <t>Minimum loan-to-value ratio needed for loans to be made</t>
  </si>
  <si>
    <t>80.00%</t>
  </si>
  <si>
    <t>Residential</t>
  </si>
  <si>
    <t>11.60%</t>
  </si>
  <si>
    <t>6.40%</t>
  </si>
  <si>
    <t>0.10%</t>
  </si>
  <si>
    <t>Allowance for Loan and Lease Losses (Details 6) - USD ($) $ in Thousands</t>
  </si>
  <si>
    <t>Impaired Loans and Leases</t>
  </si>
  <si>
    <t>Unpaid principal balance</t>
  </si>
  <si>
    <t>Related Allow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Loans and Leases Individually Evaluated for Impairment, Allowance</t>
  </si>
  <si>
    <t>Loans and Leases Collectively Evaluated for Impairment, Allowance</t>
  </si>
  <si>
    <t>Loans and Leases Individually Evaluated for Impairment, Portfolio</t>
  </si>
  <si>
    <t>Loans and Leases Collectively Evaluated for Impairment, Portfolio</t>
  </si>
  <si>
    <t>Acquired | Receivables Acquired with Deteriorated Credit Quality</t>
  </si>
  <si>
    <t>Commercial real estate loans | Acquired | Receivables Acquired with Deteriorated Credit Quality</t>
  </si>
  <si>
    <t>Commercial | Acquired | Receivables Acquired with Deteriorated Credit Quality</t>
  </si>
  <si>
    <t>Consumer loans | Acquired | Receivables Acquired with Deteriorated Credit Quality</t>
  </si>
  <si>
    <t>Indirect automobile loans | Acquired | Receivables Acquired with Deteriorated Credit Quality</t>
  </si>
  <si>
    <t>Allowance for Loan and Lease Losses (Details 7)</t>
  </si>
  <si>
    <t>Sep. 30, 2016USD ($)loan</t>
  </si>
  <si>
    <t>Sep. 30, 2015USD ($)loan</t>
  </si>
  <si>
    <t>Troubled debt restructurings:</t>
  </si>
  <si>
    <t>On accrual</t>
  </si>
  <si>
    <t>On nonaccrual</t>
  </si>
  <si>
    <t>Total troubled debt restructurings</t>
  </si>
  <si>
    <t>Recorded Investment, Number of Loans/Leases | loan</t>
  </si>
  <si>
    <t>Recorded Investment, At modification</t>
  </si>
  <si>
    <t>Recorded Investment, At end of period</t>
  </si>
  <si>
    <t>Specific Allowance for Loan and Lease Losses</t>
  </si>
  <si>
    <t>Nonaccrual Loans and Leases/Recorded Investment</t>
  </si>
  <si>
    <t>Defaulted, number of loans/leases | loan</t>
  </si>
  <si>
    <t>Defaulted, recorded investment</t>
  </si>
  <si>
    <t>Total loans with one modification</t>
  </si>
  <si>
    <t>Total loans with more than one modification</t>
  </si>
  <si>
    <t>Financial impact of modification of performing and nonperforming loans (less than $0.1 million)</t>
  </si>
  <si>
    <t>Commitments to lend funds to debtors owing receivables whose terms had been modified in troubled debt restructurings</t>
  </si>
  <si>
    <t>Extended maturity</t>
  </si>
  <si>
    <t>Adjusted principal</t>
  </si>
  <si>
    <t>Interest only</t>
  </si>
  <si>
    <t>Combination maturity, principal, interest rate</t>
  </si>
  <si>
    <t>Goodwill and Other Intangible Assets (Details) - USD ($) $ in Thousands</t>
  </si>
  <si>
    <t>Schedule of Goodwill and Intangible Assets [Line Items]</t>
  </si>
  <si>
    <t>Total other intangible assets</t>
  </si>
  <si>
    <t>Total goodwill and other intangible assets</t>
  </si>
  <si>
    <t>Trade name</t>
  </si>
  <si>
    <t>Core deposits</t>
  </si>
  <si>
    <t>Goodwill and Other Intangible Assets (Details 2) $ in Thousands</t>
  </si>
  <si>
    <t>Sep. 30, 2016USD ($)</t>
  </si>
  <si>
    <t>Scheduled amortization expense attributable to other acquisition-related intangible assets</t>
  </si>
  <si>
    <t>Remainder of 2016</t>
  </si>
  <si>
    <t>Year ending:</t>
  </si>
  <si>
    <t>Thereafter</t>
  </si>
  <si>
    <t>Comprehensive Income (Loss) (Details) - USD ($)</t>
  </si>
  <si>
    <t>Changes in accumulated other comprehensive (loss) income by component, net of tax</t>
  </si>
  <si>
    <t>Other comprehensive income (loss)</t>
  </si>
  <si>
    <t>Amounts reclassified from accumulated other comprehensive income (loss)</t>
  </si>
  <si>
    <t>Investment Securities Available-for-Sale</t>
  </si>
  <si>
    <t>Postretirement Benefits</t>
  </si>
  <si>
    <t>Derivatives and Hedging Activities (Details) $ in Thousands</t>
  </si>
  <si>
    <t>Sep. 30, 2016USD ($)derivative</t>
  </si>
  <si>
    <t>Dec. 31, 2015USD ($)derivative</t>
  </si>
  <si>
    <t>Asset Derivatives</t>
  </si>
  <si>
    <t>Total derivatives (interest-rate products) not designated as hedging instruments</t>
  </si>
  <si>
    <t>Liability Derivatives</t>
  </si>
  <si>
    <t>Posted collateral</t>
  </si>
  <si>
    <t>Derivatives not designated as hedging instruments | Interest-rate swaps</t>
  </si>
  <si>
    <t>Number of interest-rate swaps | derivative</t>
  </si>
  <si>
    <t>Notional amount of interest-rate swaps</t>
  </si>
  <si>
    <t>Derivatives not designated as hedging instruments | Interest-rate products</t>
  </si>
  <si>
    <t>Derivatives and Hedging Activities (Details 2) - USD ($) $ in Thousands</t>
  </si>
  <si>
    <t>Gross Amounts of Recognized Assets</t>
  </si>
  <si>
    <t>Net Amounts Of Assets Presented in the Statement of Financial Position</t>
  </si>
  <si>
    <t>Net Amount</t>
  </si>
  <si>
    <t>Gross Amounts of Recognized Liabilities</t>
  </si>
  <si>
    <t>Net Amounts Of Liabilities Presented in the Statement of Financial Position</t>
  </si>
  <si>
    <t>Gross Amounts Not Offset in the Statement of Financial Position</t>
  </si>
  <si>
    <t>Financial Instruments Pledged</t>
  </si>
  <si>
    <t>Cash Collateral Pledged</t>
  </si>
  <si>
    <t>Stock Based Compensation (Details) $ in Millions</t>
  </si>
  <si>
    <t>Sep. 30, 2016USD ($)planshares</t>
  </si>
  <si>
    <t>Sep. 30, 2015USD ($)shares</t>
  </si>
  <si>
    <t>Share-based Compensation Arrangement by Share-based Payment Award [Line Items]</t>
  </si>
  <si>
    <t>Number of stock based compensation plans | plan</t>
  </si>
  <si>
    <t>Shares issued upon satisfaction of required conditions of the Plans</t>
  </si>
  <si>
    <t>Stock based compensation expense | $</t>
  </si>
  <si>
    <t>Time-based shares | Vest equally over three years</t>
  </si>
  <si>
    <t>Percent of shares in tranche</t>
  </si>
  <si>
    <t>50.00%</t>
  </si>
  <si>
    <t>Award vesting period</t>
  </si>
  <si>
    <t>3 years</t>
  </si>
  <si>
    <t>Time-based shares | Vesting, first anniversary</t>
  </si>
  <si>
    <t>Vesting percentage</t>
  </si>
  <si>
    <t>33.33%</t>
  </si>
  <si>
    <t>Time-based shares | Vesting, second anniversary</t>
  </si>
  <si>
    <t>Time-based shares | Vesting, third anniversary</t>
  </si>
  <si>
    <t>Performance-based shares | Vesting after achievement of performance targets</t>
  </si>
  <si>
    <t>Recognition and Retention Plan 2003</t>
  </si>
  <si>
    <t>Shares authorized</t>
  </si>
  <si>
    <t>Restricted Stock Plan 2011</t>
  </si>
  <si>
    <t>Equity Incentive Plan 2014</t>
  </si>
  <si>
    <t>Earnings per Share (Details) - USD ($) $ / shares in Units, $ in Thousands</t>
  </si>
  <si>
    <t>Numerator:</t>
  </si>
  <si>
    <t>Net income</t>
  </si>
  <si>
    <t>Denominator:</t>
  </si>
  <si>
    <t>Weighted average shares outstanding</t>
  </si>
  <si>
    <t>Effect of dilutive securities (in shares)</t>
  </si>
  <si>
    <t>Adjusted weighted average shares outstanding</t>
  </si>
  <si>
    <t>EPS, Basic (in dollars per share)</t>
  </si>
  <si>
    <t>EPS, Fully Diluted (in dollars per share)</t>
  </si>
  <si>
    <t>Fair Value of Financial Instruments (Details) - USD ($) $ in Thousands</t>
  </si>
  <si>
    <t>Assets:</t>
  </si>
  <si>
    <t>Total securities available-for-sale</t>
  </si>
  <si>
    <t>Interest-rate swaps</t>
  </si>
  <si>
    <t>Liabilities:</t>
  </si>
  <si>
    <t>Changes in generic pricing of securities period one, considered for analyzing changes in prices obtained from pricing service</t>
  </si>
  <si>
    <t>15 years</t>
  </si>
  <si>
    <t>Changes in generic pricing of securities period two, considered for analyzing changes in prices obtained from pricing service</t>
  </si>
  <si>
    <t>30 years</t>
  </si>
  <si>
    <t>Recurring basis</t>
  </si>
  <si>
    <t>Recurring basis | Securities available for sale</t>
  </si>
  <si>
    <t>Recurring basis | Debt securities</t>
  </si>
  <si>
    <t>Recurring basis | GSE debentures</t>
  </si>
  <si>
    <t>Recurring basis | GSE CMOs</t>
  </si>
  <si>
    <t>Recurring basis | GSE MBSs</t>
  </si>
  <si>
    <t>Recurring basis | SBA commercial loan asset-backed securities</t>
  </si>
  <si>
    <t>Recurring basis | Corporate debt obligations</t>
  </si>
  <si>
    <t>Recurring basis | Trust preferred securities</t>
  </si>
  <si>
    <t>Recurring basis | Marketable equity securities</t>
  </si>
  <si>
    <t>Recurring basis | Level 1</t>
  </si>
  <si>
    <t>Recurring basis | Level 1 | Securities available for sale</t>
  </si>
  <si>
    <t>Recurring basis | Level 1 | Debt securities</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Trust preferred securities</t>
  </si>
  <si>
    <t>Recurring basis | Level 1 | Marketable equity securities</t>
  </si>
  <si>
    <t>Recurring basis | Level 2</t>
  </si>
  <si>
    <t>Recurring basis | Level 2 | Securities available for sale</t>
  </si>
  <si>
    <t>Recurring basis | Level 2 | Debt securities</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Trust preferred securities</t>
  </si>
  <si>
    <t>Recurring basis | Level 2 | Marketable equity securities</t>
  </si>
  <si>
    <t>Recurring basis | Level 3</t>
  </si>
  <si>
    <t>Recurring basis | Level 3 | Securities available for sale</t>
  </si>
  <si>
    <t>Recurring basis | Level 3 | Debt securities</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Trust preferred securities</t>
  </si>
  <si>
    <t>Recurring basis | Level 3 | Marketable equity securities</t>
  </si>
  <si>
    <t>Fair Value of Financial Instruments (Details 3) - Nonrecurring basis - USD ($) $ in Thousands</t>
  </si>
  <si>
    <t>Fair value of assets and liabilities</t>
  </si>
  <si>
    <t>Fair value of asset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Details 4) - Level 3 - USD ($) $ in Thousands</t>
  </si>
  <si>
    <t>Collateral-dependent impaired loans and leases | Appraisal of collateral</t>
  </si>
  <si>
    <t>Quantitative information for Level 3 Fair Value Measurements Assets</t>
  </si>
  <si>
    <t>Other real estate owned | Appraisal of collateral</t>
  </si>
  <si>
    <t>Minimum | Discount for Costs to Sell</t>
  </si>
  <si>
    <t>Range of observable inputs</t>
  </si>
  <si>
    <t>Minimum | Appraisal Adjustments</t>
  </si>
  <si>
    <t>Maximum | Discount for Costs to Sell</t>
  </si>
  <si>
    <t>10.00%</t>
  </si>
  <si>
    <t>Maximum | Appraisal Adjustments</t>
  </si>
  <si>
    <t>Fair Value of Financial Instruments (Details 5) - USD ($) $ in Thousands</t>
  </si>
  <si>
    <t>Financial assets:</t>
  </si>
  <si>
    <t>Loans and leases, net</t>
  </si>
  <si>
    <t>Financial liabilities:</t>
  </si>
  <si>
    <t>Loans held-for-sale</t>
  </si>
  <si>
    <t>Certificates of deposit</t>
  </si>
  <si>
    <t>Level 1 | GSE debentures</t>
  </si>
  <si>
    <t>Level 1 | GSE MBSs</t>
  </si>
  <si>
    <t>Level 1 | Municipal obligations</t>
  </si>
  <si>
    <t>Level 1 | Foreign government obligations</t>
  </si>
  <si>
    <t>Level 2 | GSE debentures</t>
  </si>
  <si>
    <t>Level 2 | GSE MBSs</t>
  </si>
  <si>
    <t>Level 2 | Municipal obligations</t>
  </si>
  <si>
    <t>Level 2 | Foreign government obligations</t>
  </si>
  <si>
    <t>Level 3 | GSE debentures</t>
  </si>
  <si>
    <t>Level 3 | GSE MBSs</t>
  </si>
  <si>
    <t>Level 3 | Municipal obligations</t>
  </si>
  <si>
    <t>Level 3 | Foreign government obligations</t>
  </si>
  <si>
    <t>Carrying Value</t>
  </si>
  <si>
    <t>Carrying Value | GSE debentures</t>
  </si>
  <si>
    <t>Carrying Value | GSE MBSs</t>
  </si>
  <si>
    <t>Carrying Value | Municipal obligations</t>
  </si>
  <si>
    <t>Carrying Value | Foreign government obligations</t>
  </si>
  <si>
    <t>Estimated Fair Value | GSE debentures</t>
  </si>
  <si>
    <t>Estimated Fair Value | GSE MBSs</t>
  </si>
  <si>
    <t>Estimated Fair Value | Municipal obligations</t>
  </si>
  <si>
    <t>Estimated Fair Value | Foreign government obligations</t>
  </si>
  <si>
    <t>Commitments and Contingencies (Details) $ in Thousands</t>
  </si>
  <si>
    <t>Sep. 30, 2016USD ($)sublease</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Back-to-back interest-rate swaps (Notional principal amounts)</t>
  </si>
  <si>
    <t>Fair value of interest rate swap assets</t>
  </si>
  <si>
    <t>Fair value of interest rate swap liabilities</t>
  </si>
  <si>
    <t>Summary of future minimum rental payments under noncancelable operating leases year ending December 31</t>
  </si>
  <si>
    <t>Total rental expense</t>
  </si>
  <si>
    <t>Number of new sublease agreements | sublease</t>
  </si>
  <si>
    <t>Minimum</t>
  </si>
  <si>
    <t>Lease term (over 20 years)</t>
  </si>
  <si>
    <t>5 years</t>
  </si>
  <si>
    <t>Maximum</t>
  </si>
  <si>
    <t>25 years</t>
  </si>
  <si>
    <t>Commitments to originate loans and lea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9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70532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96</v>
      </c>
      <c r="C3" s="7" t="n">
        <v>28753</v>
      </c>
    </row>
    <row r="4" spans="1:3">
      <c r="A4" s="4" t="s">
        <v>28</v>
      </c>
      <c r="B4" s="6" t="n">
        <v>32351</v>
      </c>
      <c r="C4" s="6" t="n">
        <v>46736</v>
      </c>
    </row>
    <row r="5" spans="1:3">
      <c r="A5" s="4" t="s">
        <v>29</v>
      </c>
      <c r="B5" s="6" t="n">
        <v>64547</v>
      </c>
      <c r="C5" s="6" t="n">
        <v>75489</v>
      </c>
    </row>
    <row r="6" spans="1:3">
      <c r="A6" s="4" t="s">
        <v>30</v>
      </c>
      <c r="B6" s="6" t="n">
        <v>524295</v>
      </c>
      <c r="C6" s="6" t="n">
        <v>513201</v>
      </c>
    </row>
    <row r="7" spans="1:3">
      <c r="A7" s="4" t="s">
        <v>31</v>
      </c>
      <c r="B7" s="6" t="n">
        <v>77094</v>
      </c>
      <c r="C7" s="6" t="n">
        <v>93757</v>
      </c>
    </row>
    <row r="8" spans="1:3">
      <c r="A8" s="4" t="s">
        <v>32</v>
      </c>
      <c r="B8" s="6" t="n">
        <v>601389</v>
      </c>
      <c r="C8" s="6" t="n">
        <v>606958</v>
      </c>
    </row>
    <row r="9" spans="1:3">
      <c r="A9" s="4" t="s">
        <v>33</v>
      </c>
      <c r="B9" s="6" t="n">
        <v>21109</v>
      </c>
      <c r="C9" s="6" t="n">
        <v>13383</v>
      </c>
    </row>
    <row r="10" spans="1:3">
      <c r="A10" s="4" t="s">
        <v>34</v>
      </c>
      <c r="B10" s="6" t="n">
        <v>5332300</v>
      </c>
      <c r="C10" s="6" t="n">
        <v>4995540</v>
      </c>
    </row>
    <row r="11" spans="1:3">
      <c r="A11" s="4" t="s">
        <v>35</v>
      </c>
      <c r="B11" s="6" t="n">
        <v>-58892</v>
      </c>
      <c r="C11" s="6" t="n">
        <v>-56739</v>
      </c>
    </row>
    <row r="12" spans="1:3">
      <c r="A12" s="4" t="s">
        <v>36</v>
      </c>
      <c r="B12" s="6" t="n">
        <v>5273408</v>
      </c>
      <c r="C12" s="6" t="n">
        <v>4938801</v>
      </c>
    </row>
    <row r="13" spans="1:3">
      <c r="A13" s="4" t="s">
        <v>37</v>
      </c>
      <c r="B13" s="6" t="n">
        <v>65683</v>
      </c>
      <c r="C13" s="6" t="n">
        <v>66117</v>
      </c>
    </row>
    <row r="14" spans="1:3">
      <c r="A14" s="4" t="s">
        <v>38</v>
      </c>
      <c r="B14" s="6" t="n">
        <v>75462</v>
      </c>
      <c r="C14" s="6" t="n">
        <v>78156</v>
      </c>
    </row>
    <row r="15" spans="1:3">
      <c r="A15" s="4" t="s">
        <v>39</v>
      </c>
      <c r="B15" s="6" t="n">
        <v>22894</v>
      </c>
      <c r="C15" s="6" t="n">
        <v>26817</v>
      </c>
    </row>
    <row r="16" spans="1:3">
      <c r="A16" s="4" t="s">
        <v>40</v>
      </c>
      <c r="B16" s="6" t="n">
        <v>137890</v>
      </c>
      <c r="C16" s="6" t="n">
        <v>137890</v>
      </c>
    </row>
    <row r="17" spans="1:3">
      <c r="A17" s="4" t="s">
        <v>41</v>
      </c>
      <c r="B17" s="6" t="n">
        <v>8754</v>
      </c>
      <c r="C17" s="6" t="n">
        <v>10633</v>
      </c>
    </row>
    <row r="18" spans="1:3">
      <c r="A18" s="4" t="s">
        <v>42</v>
      </c>
      <c r="B18" s="6" t="n">
        <v>1152</v>
      </c>
      <c r="C18" s="6" t="n">
        <v>1343</v>
      </c>
    </row>
    <row r="19" spans="1:3">
      <c r="A19" s="4" t="s">
        <v>43</v>
      </c>
      <c r="B19" s="6" t="n">
        <v>108024</v>
      </c>
      <c r="C19" s="6" t="n">
        <v>86751</v>
      </c>
    </row>
    <row r="20" spans="1:3">
      <c r="A20" s="4" t="s">
        <v>44</v>
      </c>
      <c r="B20" s="6" t="n">
        <v>6380312</v>
      </c>
      <c r="C20" s="6" t="n">
        <v>6042338</v>
      </c>
    </row>
    <row r="21" spans="1:3">
      <c r="A21" s="3" t="s">
        <v>45</v>
      </c>
    </row>
    <row r="22" spans="1:3">
      <c r="A22" s="4" t="s">
        <v>46</v>
      </c>
      <c r="B22" s="6" t="n">
        <v>889278</v>
      </c>
      <c r="C22" s="6" t="n">
        <v>799117</v>
      </c>
    </row>
    <row r="23" spans="1:3">
      <c r="A23" s="3" t="s">
        <v>47</v>
      </c>
    </row>
    <row r="24" spans="1:3">
      <c r="A24" s="4" t="s">
        <v>48</v>
      </c>
      <c r="B24" s="6" t="n">
        <v>298629</v>
      </c>
      <c r="C24" s="6" t="n">
        <v>283972</v>
      </c>
    </row>
    <row r="25" spans="1:3">
      <c r="A25" s="4" t="s">
        <v>49</v>
      </c>
      <c r="B25" s="6" t="n">
        <v>591156</v>
      </c>
      <c r="C25" s="6" t="n">
        <v>540788</v>
      </c>
    </row>
    <row r="26" spans="1:3">
      <c r="A26" s="4" t="s">
        <v>50</v>
      </c>
      <c r="B26" s="6" t="n">
        <v>1679797</v>
      </c>
      <c r="C26" s="6" t="n">
        <v>1594269</v>
      </c>
    </row>
    <row r="27" spans="1:3">
      <c r="A27" s="4" t="s">
        <v>51</v>
      </c>
      <c r="B27" s="6" t="n">
        <v>1106046</v>
      </c>
      <c r="C27" s="6" t="n">
        <v>1087872</v>
      </c>
    </row>
    <row r="28" spans="1:3">
      <c r="A28" s="4" t="s">
        <v>52</v>
      </c>
      <c r="B28" s="6" t="n">
        <v>3675628</v>
      </c>
      <c r="C28" s="6" t="n">
        <v>3506901</v>
      </c>
    </row>
    <row r="29" spans="1:3">
      <c r="A29" s="4" t="s">
        <v>53</v>
      </c>
      <c r="B29" s="6" t="n">
        <v>4564906</v>
      </c>
      <c r="C29" s="6" t="n">
        <v>4306018</v>
      </c>
    </row>
    <row r="30" spans="1:3">
      <c r="A30" s="3" t="s">
        <v>54</v>
      </c>
    </row>
    <row r="31" spans="1:3">
      <c r="A31" s="4" t="s">
        <v>55</v>
      </c>
      <c r="B31" s="6" t="n">
        <v>900971</v>
      </c>
      <c r="C31" s="6" t="n">
        <v>861866</v>
      </c>
    </row>
    <row r="32" spans="1:3">
      <c r="A32" s="4" t="s">
        <v>56</v>
      </c>
      <c r="B32" s="6" t="n">
        <v>83043</v>
      </c>
      <c r="C32" s="6" t="n">
        <v>82936</v>
      </c>
    </row>
    <row r="33" spans="1:3">
      <c r="A33" s="4" t="s">
        <v>57</v>
      </c>
      <c r="B33" s="6" t="n">
        <v>38639</v>
      </c>
      <c r="C33" s="6" t="n">
        <v>38227</v>
      </c>
    </row>
    <row r="34" spans="1:3">
      <c r="A34" s="4" t="s">
        <v>58</v>
      </c>
      <c r="B34" s="6" t="n">
        <v>1022653</v>
      </c>
      <c r="C34" s="6" t="n">
        <v>983029</v>
      </c>
    </row>
    <row r="35" spans="1:3">
      <c r="A35" s="4" t="s">
        <v>59</v>
      </c>
      <c r="B35" s="6" t="n">
        <v>8166</v>
      </c>
      <c r="C35" s="6" t="n">
        <v>7516</v>
      </c>
    </row>
    <row r="36" spans="1:3">
      <c r="A36" s="4" t="s">
        <v>60</v>
      </c>
      <c r="B36" s="6" t="n">
        <v>81670</v>
      </c>
      <c r="C36" s="6" t="n">
        <v>72289</v>
      </c>
    </row>
    <row r="37" spans="1:3">
      <c r="A37" s="4" t="s">
        <v>61</v>
      </c>
      <c r="B37" s="6" t="n">
        <v>5677395</v>
      </c>
      <c r="C37" s="6" t="n">
        <v>5368852</v>
      </c>
    </row>
    <row r="38" spans="1:3">
      <c r="A38" s="4" t="s">
        <v>62</v>
      </c>
      <c r="B38" s="4" t="s">
        <v>63</v>
      </c>
      <c r="C38" s="4" t="s">
        <v>63</v>
      </c>
    </row>
    <row r="39" spans="1:3">
      <c r="A39" s="3" t="s">
        <v>64</v>
      </c>
    </row>
    <row r="40" spans="1:3">
      <c r="A40" s="4" t="s">
        <v>65</v>
      </c>
      <c r="B40" s="6" t="n">
        <v>757</v>
      </c>
      <c r="C40" s="6" t="n">
        <v>757</v>
      </c>
    </row>
    <row r="41" spans="1:3">
      <c r="A41" s="4" t="s">
        <v>66</v>
      </c>
      <c r="B41" s="6" t="n">
        <v>616142</v>
      </c>
      <c r="C41" s="6" t="n">
        <v>616899</v>
      </c>
    </row>
    <row r="42" spans="1:3">
      <c r="A42" s="4" t="s">
        <v>67</v>
      </c>
      <c r="B42" s="6" t="n">
        <v>129740</v>
      </c>
      <c r="C42" s="6" t="n">
        <v>109675</v>
      </c>
    </row>
    <row r="43" spans="1:3">
      <c r="A43" s="4" t="s">
        <v>68</v>
      </c>
      <c r="B43" s="6" t="n">
        <v>4896</v>
      </c>
      <c r="C43" s="6" t="n">
        <v>-2476</v>
      </c>
    </row>
    <row r="44" spans="1:3">
      <c r="A44" s="4" t="s">
        <v>69</v>
      </c>
      <c r="B44" s="6" t="n">
        <v>-54151</v>
      </c>
      <c r="C44" s="6" t="n">
        <v>-56208</v>
      </c>
    </row>
    <row r="45" spans="1:3">
      <c r="A45" s="4" t="s">
        <v>70</v>
      </c>
      <c r="B45" s="6" t="n">
        <v>-1013</v>
      </c>
      <c r="C45" s="6" t="n">
        <v>-1162</v>
      </c>
    </row>
    <row r="46" spans="1:3">
      <c r="A46" s="4" t="s">
        <v>71</v>
      </c>
      <c r="B46" s="6" t="n">
        <v>696371</v>
      </c>
      <c r="C46" s="6" t="n">
        <v>667485</v>
      </c>
    </row>
    <row r="47" spans="1:3">
      <c r="A47" s="4" t="s">
        <v>72</v>
      </c>
      <c r="B47" s="6" t="n">
        <v>6546</v>
      </c>
      <c r="C47" s="6" t="n">
        <v>6001</v>
      </c>
    </row>
    <row r="48" spans="1:3">
      <c r="A48" s="4" t="s">
        <v>73</v>
      </c>
      <c r="B48" s="6" t="n">
        <v>702917</v>
      </c>
      <c r="C48" s="6" t="n">
        <v>673486</v>
      </c>
    </row>
    <row r="49" spans="1:3">
      <c r="A49" s="4" t="s">
        <v>74</v>
      </c>
      <c r="B49" s="6" t="n">
        <v>6380312</v>
      </c>
      <c r="C49" s="6" t="n">
        <v>6042338</v>
      </c>
    </row>
    <row r="50" spans="1:3">
      <c r="A50" s="4" t="s">
        <v>75</v>
      </c>
    </row>
    <row r="51" spans="1:3">
      <c r="A51" s="3" t="s">
        <v>26</v>
      </c>
    </row>
    <row r="52" spans="1:3">
      <c r="A52" s="4" t="s">
        <v>34</v>
      </c>
      <c r="B52" s="6" t="n">
        <v>2883428</v>
      </c>
      <c r="C52" s="6" t="n">
        <v>2664394</v>
      </c>
    </row>
    <row r="53" spans="1:3">
      <c r="A53" s="4" t="s">
        <v>35</v>
      </c>
      <c r="B53" s="6" t="n">
        <v>-28056</v>
      </c>
      <c r="C53" s="6" t="n">
        <v>-30151</v>
      </c>
    </row>
    <row r="54" spans="1:3">
      <c r="A54" s="4" t="s">
        <v>76</v>
      </c>
    </row>
    <row r="55" spans="1:3">
      <c r="A55" s="3" t="s">
        <v>26</v>
      </c>
    </row>
    <row r="56" spans="1:3">
      <c r="A56" s="4" t="s">
        <v>34</v>
      </c>
      <c r="B56" s="6" t="n">
        <v>1470866</v>
      </c>
      <c r="C56" s="6" t="n">
        <v>1374296</v>
      </c>
    </row>
    <row r="57" spans="1:3">
      <c r="A57" s="4" t="s">
        <v>35</v>
      </c>
      <c r="B57" s="6" t="n">
        <v>-26464</v>
      </c>
      <c r="C57" s="6" t="n">
        <v>-22018</v>
      </c>
    </row>
    <row r="58" spans="1:3">
      <c r="A58" s="4" t="s">
        <v>77</v>
      </c>
    </row>
    <row r="59" spans="1:3">
      <c r="A59" s="3" t="s">
        <v>26</v>
      </c>
    </row>
    <row r="60" spans="1:3">
      <c r="A60" s="4" t="s">
        <v>34</v>
      </c>
      <c r="B60" s="6" t="n">
        <v>7607</v>
      </c>
      <c r="C60" s="6" t="n">
        <v>13678</v>
      </c>
    </row>
    <row r="61" spans="1:3">
      <c r="A61" s="4" t="s">
        <v>35</v>
      </c>
      <c r="B61" s="6" t="n">
        <v>-150</v>
      </c>
      <c r="C61" s="6" t="n">
        <v>-269</v>
      </c>
    </row>
    <row r="62" spans="1:3">
      <c r="A62" s="4" t="s">
        <v>78</v>
      </c>
    </row>
    <row r="63" spans="1:3">
      <c r="A63" s="3" t="s">
        <v>26</v>
      </c>
    </row>
    <row r="64" spans="1:3">
      <c r="A64" s="4" t="s">
        <v>34</v>
      </c>
      <c r="B64" s="6" t="n">
        <v>970399</v>
      </c>
      <c r="C64" s="6" t="n">
        <v>943172</v>
      </c>
    </row>
    <row r="65" spans="1:3">
      <c r="A65" s="4" t="s">
        <v>35</v>
      </c>
      <c r="B65" s="7" t="n">
        <v>-4222</v>
      </c>
      <c r="C65" s="7" t="n">
        <v>-4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row r="5" spans="1:2">
      <c r="A5" s="4" t="s">
        <v>225</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3" t="s">
        <v>22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3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3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9</v>
      </c>
      <c r="B1" s="2" t="s">
        <v>2</v>
      </c>
      <c r="C1" s="2" t="s">
        <v>25</v>
      </c>
    </row>
    <row r="2" spans="1:3">
      <c r="A2" s="3" t="s">
        <v>80</v>
      </c>
    </row>
    <row r="3" spans="1:3">
      <c r="A3" s="4" t="s">
        <v>81</v>
      </c>
      <c r="B3" s="7" t="n">
        <v>78079</v>
      </c>
      <c r="C3" s="7" t="n">
        <v>93695</v>
      </c>
    </row>
    <row r="4" spans="1:3">
      <c r="A4" s="4" t="s">
        <v>82</v>
      </c>
      <c r="B4" s="6" t="n">
        <v>57032</v>
      </c>
      <c r="C4" s="6" t="n">
        <v>51722</v>
      </c>
    </row>
    <row r="5" spans="1:3">
      <c r="A5" s="4" t="s">
        <v>83</v>
      </c>
      <c r="B5" s="7" t="n">
        <v>31028</v>
      </c>
      <c r="C5" s="7" t="n">
        <v>29149</v>
      </c>
    </row>
    <row r="6" spans="1:3">
      <c r="A6" s="4" t="s">
        <v>84</v>
      </c>
      <c r="B6" s="8" t="n">
        <v>0.01</v>
      </c>
      <c r="C6" s="8" t="n">
        <v>0.01</v>
      </c>
    </row>
    <row r="7" spans="1:3">
      <c r="A7" s="4" t="s">
        <v>85</v>
      </c>
      <c r="B7" s="6" t="n">
        <v>200000000</v>
      </c>
      <c r="C7" s="6" t="n">
        <v>200000000</v>
      </c>
    </row>
    <row r="8" spans="1:3">
      <c r="A8" s="4" t="s">
        <v>86</v>
      </c>
      <c r="B8" s="6" t="n">
        <v>75744445</v>
      </c>
      <c r="C8" s="6" t="n">
        <v>75744445</v>
      </c>
    </row>
    <row r="9" spans="1:3">
      <c r="A9" s="4" t="s">
        <v>87</v>
      </c>
      <c r="B9" s="6" t="n">
        <v>4734512</v>
      </c>
      <c r="C9" s="6" t="n">
        <v>4861554</v>
      </c>
    </row>
    <row r="10" spans="1:3">
      <c r="A10" s="4" t="s">
        <v>88</v>
      </c>
      <c r="B10" s="6" t="n">
        <v>185787</v>
      </c>
      <c r="C10" s="6" t="n">
        <v>213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5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5"/>
  </cols>
  <sheetData>
    <row r="1" spans="1:2">
      <c r="A1" s="1" t="s">
        <v>322</v>
      </c>
      <c r="B1" s="2" t="s">
        <v>1</v>
      </c>
    </row>
    <row r="2" spans="1:2">
      <c r="B2" s="2" t="s">
        <v>323</v>
      </c>
    </row>
    <row r="3" spans="1:2">
      <c r="A3" s="3" t="s">
        <v>222</v>
      </c>
    </row>
    <row r="4" spans="1:2">
      <c r="A4" s="4" t="s">
        <v>324</v>
      </c>
      <c r="B4" s="6" t="n">
        <v>25</v>
      </c>
    </row>
    <row r="5" spans="1:2">
      <c r="A5" s="4" t="s">
        <v>325</v>
      </c>
      <c r="B5" s="7" t="n">
        <v>250000</v>
      </c>
    </row>
    <row r="6" spans="1:2">
      <c r="A6" s="4" t="s">
        <v>326</v>
      </c>
      <c r="B6" s="6" t="n">
        <v>3</v>
      </c>
    </row>
    <row r="7" spans="1:2">
      <c r="A7" s="4" t="s">
        <v>327</v>
      </c>
      <c r="B7" s="4" t="s">
        <v>328</v>
      </c>
    </row>
    <row r="8" spans="1:2">
      <c r="A8" s="4" t="s">
        <v>329</v>
      </c>
    </row>
    <row r="9" spans="1:2">
      <c r="A9" s="3" t="s">
        <v>222</v>
      </c>
    </row>
    <row r="10" spans="1:2">
      <c r="A10" s="4" t="s">
        <v>330</v>
      </c>
      <c r="B10" s="4" t="s">
        <v>331</v>
      </c>
    </row>
    <row r="11" spans="1:2">
      <c r="A11" s="4" t="s">
        <v>332</v>
      </c>
    </row>
    <row r="12" spans="1:2">
      <c r="A12" s="3" t="s">
        <v>222</v>
      </c>
    </row>
    <row r="13" spans="1:2">
      <c r="A13" s="4" t="s">
        <v>324</v>
      </c>
      <c r="B13" s="6" t="n">
        <v>19</v>
      </c>
    </row>
    <row r="14" spans="1:2">
      <c r="A14" s="4" t="s">
        <v>333</v>
      </c>
    </row>
    <row r="15" spans="1:2">
      <c r="A15" s="3" t="s">
        <v>222</v>
      </c>
    </row>
    <row r="16" spans="1:2">
      <c r="A16" s="4" t="s">
        <v>324</v>
      </c>
      <c r="B16" s="6"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3" t="s">
        <v>30</v>
      </c>
    </row>
    <row r="3" spans="1:3">
      <c r="A3" s="4" t="s">
        <v>335</v>
      </c>
      <c r="B3" s="7" t="n">
        <v>517209000</v>
      </c>
      <c r="C3" s="7" t="n">
        <v>517601000</v>
      </c>
    </row>
    <row r="4" spans="1:3">
      <c r="A4" s="4" t="s">
        <v>336</v>
      </c>
      <c r="B4" s="6" t="n">
        <v>7782000</v>
      </c>
      <c r="C4" s="6" t="n">
        <v>1649000</v>
      </c>
    </row>
    <row r="5" spans="1:3">
      <c r="A5" s="4" t="s">
        <v>337</v>
      </c>
      <c r="B5" s="6" t="n">
        <v>696000</v>
      </c>
      <c r="C5" s="6" t="n">
        <v>6049000</v>
      </c>
    </row>
    <row r="6" spans="1:3">
      <c r="A6" s="4" t="s">
        <v>338</v>
      </c>
      <c r="B6" s="6" t="n">
        <v>524295000</v>
      </c>
      <c r="C6" s="6" t="n">
        <v>513201000</v>
      </c>
    </row>
    <row r="7" spans="1:3">
      <c r="A7" s="3" t="s">
        <v>339</v>
      </c>
    </row>
    <row r="8" spans="1:3">
      <c r="A8" s="4" t="s">
        <v>335</v>
      </c>
      <c r="B8" s="6" t="n">
        <v>77094000</v>
      </c>
      <c r="C8" s="6" t="n">
        <v>93757000</v>
      </c>
    </row>
    <row r="9" spans="1:3">
      <c r="A9" s="4" t="s">
        <v>336</v>
      </c>
      <c r="B9" s="6" t="n">
        <v>1037000</v>
      </c>
      <c r="C9" s="6" t="n">
        <v>373000</v>
      </c>
    </row>
    <row r="10" spans="1:3">
      <c r="A10" s="4" t="s">
        <v>337</v>
      </c>
      <c r="B10" s="6" t="n">
        <v>52000</v>
      </c>
      <c r="C10" s="6" t="n">
        <v>435000</v>
      </c>
    </row>
    <row r="11" spans="1:3">
      <c r="A11" s="4" t="s">
        <v>338</v>
      </c>
      <c r="B11" s="6" t="n">
        <v>78079000</v>
      </c>
      <c r="C11" s="6" t="n">
        <v>93695000</v>
      </c>
    </row>
    <row r="12" spans="1:3">
      <c r="A12" s="4" t="s">
        <v>340</v>
      </c>
      <c r="B12" s="6" t="n">
        <v>7100000</v>
      </c>
      <c r="C12" s="6" t="n">
        <v>-4400000</v>
      </c>
    </row>
    <row r="13" spans="1:3">
      <c r="A13" s="4" t="s">
        <v>341</v>
      </c>
      <c r="B13" s="7" t="n">
        <v>78078000</v>
      </c>
      <c r="C13" s="7" t="n">
        <v>368120000</v>
      </c>
    </row>
    <row r="14" spans="1:3">
      <c r="A14" s="4" t="s">
        <v>342</v>
      </c>
      <c r="B14" s="4" t="s">
        <v>343</v>
      </c>
      <c r="C14" s="4" t="s">
        <v>344</v>
      </c>
    </row>
    <row r="15" spans="1:3">
      <c r="A15" s="4" t="s">
        <v>345</v>
      </c>
      <c r="B15" s="7" t="n">
        <v>1000000</v>
      </c>
      <c r="C15" s="7" t="n">
        <v>-62000</v>
      </c>
    </row>
    <row r="16" spans="1:3">
      <c r="A16" s="4" t="s">
        <v>346</v>
      </c>
      <c r="B16" s="7" t="n">
        <v>19100000</v>
      </c>
      <c r="C16" s="7" t="n">
        <v>52300000</v>
      </c>
    </row>
    <row r="17" spans="1:3">
      <c r="A17" s="4" t="s">
        <v>347</v>
      </c>
      <c r="B17" s="4" t="s">
        <v>348</v>
      </c>
      <c r="C17" s="4" t="s">
        <v>349</v>
      </c>
    </row>
    <row r="18" spans="1:3">
      <c r="A18" s="4" t="s">
        <v>350</v>
      </c>
      <c r="B18" s="7" t="n">
        <v>443500000</v>
      </c>
      <c r="C18" s="7" t="n">
        <v>486400000</v>
      </c>
    </row>
    <row r="19" spans="1:3">
      <c r="A19" s="4" t="s">
        <v>94</v>
      </c>
    </row>
    <row r="20" spans="1:3">
      <c r="A20" s="3" t="s">
        <v>30</v>
      </c>
    </row>
    <row r="21" spans="1:3">
      <c r="A21" s="4" t="s">
        <v>335</v>
      </c>
      <c r="B21" s="6" t="n">
        <v>516245000</v>
      </c>
      <c r="C21" s="6" t="n">
        <v>516645000</v>
      </c>
    </row>
    <row r="22" spans="1:3">
      <c r="A22" s="4" t="s">
        <v>336</v>
      </c>
      <c r="B22" s="6" t="n">
        <v>7746000</v>
      </c>
      <c r="C22" s="6" t="n">
        <v>1628000</v>
      </c>
    </row>
    <row r="23" spans="1:3">
      <c r="A23" s="4" t="s">
        <v>337</v>
      </c>
      <c r="B23" s="6" t="n">
        <v>696000</v>
      </c>
      <c r="C23" s="6" t="n">
        <v>6049000</v>
      </c>
    </row>
    <row r="24" spans="1:3">
      <c r="A24" s="4" t="s">
        <v>338</v>
      </c>
      <c r="B24" s="6" t="n">
        <v>523295000</v>
      </c>
      <c r="C24" s="6" t="n">
        <v>512224000</v>
      </c>
    </row>
    <row r="25" spans="1:3">
      <c r="A25" s="4" t="s">
        <v>351</v>
      </c>
    </row>
    <row r="26" spans="1:3">
      <c r="A26" s="3" t="s">
        <v>30</v>
      </c>
    </row>
    <row r="27" spans="1:3">
      <c r="A27" s="4" t="s">
        <v>335</v>
      </c>
      <c r="B27" s="6" t="n">
        <v>64713000</v>
      </c>
      <c r="C27" s="6" t="n">
        <v>40658000</v>
      </c>
    </row>
    <row r="28" spans="1:3">
      <c r="A28" s="4" t="s">
        <v>336</v>
      </c>
      <c r="B28" s="6" t="n">
        <v>1639000</v>
      </c>
      <c r="C28" s="6" t="n">
        <v>141000</v>
      </c>
    </row>
    <row r="29" spans="1:3">
      <c r="A29" s="4" t="s">
        <v>337</v>
      </c>
      <c r="B29" s="6" t="n">
        <v>13000</v>
      </c>
      <c r="C29" s="6" t="n">
        <v>172000</v>
      </c>
    </row>
    <row r="30" spans="1:3">
      <c r="A30" s="4" t="s">
        <v>338</v>
      </c>
      <c r="B30" s="6" t="n">
        <v>66339000</v>
      </c>
      <c r="C30" s="6" t="n">
        <v>40627000</v>
      </c>
    </row>
    <row r="31" spans="1:3">
      <c r="A31" s="3" t="s">
        <v>339</v>
      </c>
    </row>
    <row r="32" spans="1:3">
      <c r="A32" s="4" t="s">
        <v>335</v>
      </c>
      <c r="B32" s="6" t="n">
        <v>14734000</v>
      </c>
      <c r="C32" s="6" t="n">
        <v>34915000</v>
      </c>
    </row>
    <row r="33" spans="1:3">
      <c r="A33" s="4" t="s">
        <v>336</v>
      </c>
      <c r="B33" s="6" t="n">
        <v>3000</v>
      </c>
      <c r="C33" s="6" t="n">
        <v>9000</v>
      </c>
    </row>
    <row r="34" spans="1:3">
      <c r="A34" s="4" t="s">
        <v>337</v>
      </c>
      <c r="B34" s="6" t="n">
        <v>32000</v>
      </c>
      <c r="C34" s="6" t="n">
        <v>105000</v>
      </c>
    </row>
    <row r="35" spans="1:3">
      <c r="A35" s="4" t="s">
        <v>338</v>
      </c>
      <c r="B35" s="6" t="n">
        <v>14705000</v>
      </c>
      <c r="C35" s="6" t="n">
        <v>34819000</v>
      </c>
    </row>
    <row r="36" spans="1:3">
      <c r="A36" s="4" t="s">
        <v>340</v>
      </c>
      <c r="B36" s="6" t="n">
        <v>1600000</v>
      </c>
      <c r="C36" s="6" t="n">
        <v>-31000</v>
      </c>
    </row>
    <row r="37" spans="1:3">
      <c r="A37" s="4" t="s">
        <v>341</v>
      </c>
      <c r="B37" s="6" t="n">
        <v>6126000</v>
      </c>
      <c r="C37" s="6" t="n">
        <v>19633000</v>
      </c>
    </row>
    <row r="38" spans="1:3">
      <c r="A38" s="4" t="s">
        <v>345</v>
      </c>
      <c r="B38" s="6" t="n">
        <v>-29000</v>
      </c>
      <c r="C38" s="6" t="n">
        <v>-96000</v>
      </c>
    </row>
    <row r="39" spans="1:3">
      <c r="A39" s="4" t="s">
        <v>346</v>
      </c>
      <c r="B39" s="6" t="n">
        <v>11702000</v>
      </c>
      <c r="C39" s="6" t="n">
        <v>25837000</v>
      </c>
    </row>
    <row r="40" spans="1:3">
      <c r="A40" s="4" t="s">
        <v>352</v>
      </c>
    </row>
    <row r="41" spans="1:3">
      <c r="A41" s="3" t="s">
        <v>30</v>
      </c>
    </row>
    <row r="42" spans="1:3">
      <c r="A42" s="4" t="s">
        <v>335</v>
      </c>
      <c r="B42" s="6" t="n">
        <v>172606000</v>
      </c>
      <c r="C42" s="6" t="n">
        <v>198000000</v>
      </c>
    </row>
    <row r="43" spans="1:3">
      <c r="A43" s="4" t="s">
        <v>336</v>
      </c>
      <c r="B43" s="6" t="n">
        <v>683000</v>
      </c>
      <c r="C43" s="6" t="n">
        <v>45000</v>
      </c>
    </row>
    <row r="44" spans="1:3">
      <c r="A44" s="4" t="s">
        <v>337</v>
      </c>
      <c r="B44" s="6" t="n">
        <v>484000</v>
      </c>
      <c r="C44" s="6" t="n">
        <v>4229000</v>
      </c>
    </row>
    <row r="45" spans="1:3">
      <c r="A45" s="4" t="s">
        <v>338</v>
      </c>
      <c r="B45" s="6" t="n">
        <v>172805000</v>
      </c>
      <c r="C45" s="6" t="n">
        <v>193816000</v>
      </c>
    </row>
    <row r="46" spans="1:3">
      <c r="A46" s="4" t="s">
        <v>353</v>
      </c>
    </row>
    <row r="47" spans="1:3">
      <c r="A47" s="3" t="s">
        <v>30</v>
      </c>
    </row>
    <row r="48" spans="1:3">
      <c r="A48" s="4" t="s">
        <v>335</v>
      </c>
      <c r="B48" s="6" t="n">
        <v>229040000</v>
      </c>
      <c r="C48" s="6" t="n">
        <v>230213000</v>
      </c>
    </row>
    <row r="49" spans="1:3">
      <c r="A49" s="4" t="s">
        <v>336</v>
      </c>
      <c r="B49" s="6" t="n">
        <v>4410000</v>
      </c>
      <c r="C49" s="6" t="n">
        <v>1098000</v>
      </c>
    </row>
    <row r="50" spans="1:3">
      <c r="A50" s="4" t="s">
        <v>337</v>
      </c>
      <c r="B50" s="6" t="n">
        <v>27000</v>
      </c>
      <c r="C50" s="6" t="n">
        <v>1430000</v>
      </c>
    </row>
    <row r="51" spans="1:3">
      <c r="A51" s="4" t="s">
        <v>338</v>
      </c>
      <c r="B51" s="6" t="n">
        <v>233423000</v>
      </c>
      <c r="C51" s="6" t="n">
        <v>229881000</v>
      </c>
    </row>
    <row r="52" spans="1:3">
      <c r="A52" s="3" t="s">
        <v>339</v>
      </c>
    </row>
    <row r="53" spans="1:3">
      <c r="A53" s="4" t="s">
        <v>335</v>
      </c>
      <c r="B53" s="6" t="n">
        <v>18710000</v>
      </c>
      <c r="C53" s="6" t="n">
        <v>19291000</v>
      </c>
    </row>
    <row r="54" spans="1:3">
      <c r="A54" s="4" t="s">
        <v>336</v>
      </c>
      <c r="B54" s="6" t="n">
        <v>48000</v>
      </c>
      <c r="C54" s="6" t="n">
        <v>0</v>
      </c>
    </row>
    <row r="55" spans="1:3">
      <c r="A55" s="4" t="s">
        <v>337</v>
      </c>
      <c r="B55" s="6" t="n">
        <v>6000</v>
      </c>
      <c r="C55" s="6" t="n">
        <v>305000</v>
      </c>
    </row>
    <row r="56" spans="1:3">
      <c r="A56" s="4" t="s">
        <v>338</v>
      </c>
      <c r="B56" s="6" t="n">
        <v>18752000</v>
      </c>
      <c r="C56" s="6" t="n">
        <v>18986000</v>
      </c>
    </row>
    <row r="57" spans="1:3">
      <c r="A57" s="4" t="s">
        <v>345</v>
      </c>
      <c r="B57" s="6" t="n">
        <v>42000</v>
      </c>
      <c r="C57" s="6" t="n">
        <v>-300000</v>
      </c>
    </row>
    <row r="58" spans="1:3">
      <c r="A58" s="4" t="s">
        <v>354</v>
      </c>
    </row>
    <row r="59" spans="1:3">
      <c r="A59" s="3" t="s">
        <v>30</v>
      </c>
    </row>
    <row r="60" spans="1:3">
      <c r="A60" s="4" t="s">
        <v>335</v>
      </c>
      <c r="B60" s="6" t="n">
        <v>112000</v>
      </c>
      <c r="C60" s="6" t="n">
        <v>148000</v>
      </c>
    </row>
    <row r="61" spans="1:3">
      <c r="A61" s="4" t="s">
        <v>336</v>
      </c>
      <c r="B61" s="6" t="n">
        <v>0</v>
      </c>
      <c r="C61" s="6" t="n">
        <v>0</v>
      </c>
    </row>
    <row r="62" spans="1:3">
      <c r="A62" s="4" t="s">
        <v>337</v>
      </c>
      <c r="B62" s="6" t="n">
        <v>1000</v>
      </c>
      <c r="C62" s="6" t="n">
        <v>1000</v>
      </c>
    </row>
    <row r="63" spans="1:3">
      <c r="A63" s="4" t="s">
        <v>338</v>
      </c>
      <c r="B63" s="6" t="n">
        <v>111000</v>
      </c>
      <c r="C63" s="6" t="n">
        <v>147000</v>
      </c>
    </row>
    <row r="64" spans="1:3">
      <c r="A64" s="3" t="s">
        <v>339</v>
      </c>
    </row>
    <row r="65" spans="1:3">
      <c r="A65" s="4" t="s">
        <v>341</v>
      </c>
      <c r="B65" s="6" t="n">
        <v>103000</v>
      </c>
      <c r="C65" s="6" t="n">
        <v>139000</v>
      </c>
    </row>
    <row r="66" spans="1:3">
      <c r="A66" s="4" t="s">
        <v>355</v>
      </c>
    </row>
    <row r="67" spans="1:3">
      <c r="A67" s="3" t="s">
        <v>30</v>
      </c>
    </row>
    <row r="68" spans="1:3">
      <c r="A68" s="4" t="s">
        <v>335</v>
      </c>
      <c r="B68" s="6" t="n">
        <v>48306000</v>
      </c>
      <c r="C68" s="6" t="n">
        <v>46160000</v>
      </c>
    </row>
    <row r="69" spans="1:3">
      <c r="A69" s="4" t="s">
        <v>336</v>
      </c>
      <c r="B69" s="6" t="n">
        <v>1014000</v>
      </c>
      <c r="C69" s="6" t="n">
        <v>344000</v>
      </c>
    </row>
    <row r="70" spans="1:3">
      <c r="A70" s="4" t="s">
        <v>337</v>
      </c>
      <c r="B70" s="6" t="n">
        <v>16000</v>
      </c>
      <c r="C70" s="6" t="n">
        <v>18000</v>
      </c>
    </row>
    <row r="71" spans="1:3">
      <c r="A71" s="4" t="s">
        <v>338</v>
      </c>
      <c r="B71" s="6" t="n">
        <v>49304000</v>
      </c>
      <c r="C71" s="6" t="n">
        <v>46486000</v>
      </c>
    </row>
    <row r="72" spans="1:3">
      <c r="A72" s="3" t="s">
        <v>339</v>
      </c>
    </row>
    <row r="73" spans="1:3">
      <c r="A73" s="4" t="s">
        <v>340</v>
      </c>
      <c r="B73" s="6" t="n">
        <v>1000000</v>
      </c>
      <c r="C73" s="6" t="n">
        <v>300000</v>
      </c>
    </row>
    <row r="74" spans="1:3">
      <c r="A74" s="4" t="s">
        <v>341</v>
      </c>
      <c r="B74" s="6" t="n">
        <v>2492000</v>
      </c>
      <c r="C74" s="6" t="n">
        <v>6181000</v>
      </c>
    </row>
    <row r="75" spans="1:3">
      <c r="A75" s="4" t="s">
        <v>356</v>
      </c>
    </row>
    <row r="76" spans="1:3">
      <c r="A76" s="3" t="s">
        <v>30</v>
      </c>
    </row>
    <row r="77" spans="1:3">
      <c r="A77" s="4" t="s">
        <v>335</v>
      </c>
      <c r="B77" s="6" t="n">
        <v>1468000</v>
      </c>
      <c r="C77" s="6" t="n">
        <v>1466000</v>
      </c>
    </row>
    <row r="78" spans="1:3">
      <c r="A78" s="4" t="s">
        <v>336</v>
      </c>
      <c r="B78" s="6" t="n">
        <v>0</v>
      </c>
      <c r="C78" s="6" t="n">
        <v>0</v>
      </c>
    </row>
    <row r="79" spans="1:3">
      <c r="A79" s="4" t="s">
        <v>337</v>
      </c>
      <c r="B79" s="6" t="n">
        <v>155000</v>
      </c>
      <c r="C79" s="6" t="n">
        <v>199000</v>
      </c>
    </row>
    <row r="80" spans="1:3">
      <c r="A80" s="4" t="s">
        <v>338</v>
      </c>
      <c r="B80" s="6" t="n">
        <v>1313000</v>
      </c>
      <c r="C80" s="6" t="n">
        <v>1267000</v>
      </c>
    </row>
    <row r="81" spans="1:3">
      <c r="A81" s="3" t="s">
        <v>339</v>
      </c>
    </row>
    <row r="82" spans="1:3">
      <c r="A82" s="4" t="s">
        <v>340</v>
      </c>
      <c r="B82" s="6" t="n">
        <v>-200000</v>
      </c>
      <c r="C82" s="6" t="n">
        <v>-200000</v>
      </c>
    </row>
    <row r="83" spans="1:3">
      <c r="A83" s="4" t="s">
        <v>341</v>
      </c>
      <c r="B83" s="6" t="n">
        <v>1313000</v>
      </c>
      <c r="C83" s="6" t="n">
        <v>1267000</v>
      </c>
    </row>
    <row r="84" spans="1:3">
      <c r="A84" s="4" t="s">
        <v>357</v>
      </c>
    </row>
    <row r="85" spans="1:3">
      <c r="A85" s="3" t="s">
        <v>339</v>
      </c>
    </row>
    <row r="86" spans="1:3">
      <c r="A86" s="4" t="s">
        <v>335</v>
      </c>
      <c r="B86" s="6" t="n">
        <v>43150000</v>
      </c>
      <c r="C86" s="6" t="n">
        <v>39051000</v>
      </c>
    </row>
    <row r="87" spans="1:3">
      <c r="A87" s="4" t="s">
        <v>336</v>
      </c>
      <c r="B87" s="6" t="n">
        <v>986000</v>
      </c>
      <c r="C87" s="6" t="n">
        <v>364000</v>
      </c>
    </row>
    <row r="88" spans="1:3">
      <c r="A88" s="4" t="s">
        <v>337</v>
      </c>
      <c r="B88" s="6" t="n">
        <v>5000</v>
      </c>
      <c r="C88" s="6" t="n">
        <v>25000</v>
      </c>
    </row>
    <row r="89" spans="1:3">
      <c r="A89" s="4" t="s">
        <v>338</v>
      </c>
      <c r="B89" s="6" t="n">
        <v>44131000</v>
      </c>
      <c r="C89" s="6" t="n">
        <v>39390000</v>
      </c>
    </row>
    <row r="90" spans="1:3">
      <c r="A90" s="4" t="s">
        <v>345</v>
      </c>
      <c r="B90" s="6" t="n">
        <v>1000000</v>
      </c>
      <c r="C90" s="6" t="n">
        <v>300000</v>
      </c>
    </row>
    <row r="91" spans="1:3">
      <c r="A91" s="4" t="s">
        <v>346</v>
      </c>
      <c r="B91" s="6" t="n">
        <v>2445000</v>
      </c>
      <c r="C91" s="6" t="n">
        <v>7629000</v>
      </c>
    </row>
    <row r="92" spans="1:3">
      <c r="A92" s="4" t="s">
        <v>358</v>
      </c>
    </row>
    <row r="93" spans="1:3">
      <c r="A93" s="3" t="s">
        <v>339</v>
      </c>
    </row>
    <row r="94" spans="1:3">
      <c r="A94" s="4" t="s">
        <v>335</v>
      </c>
      <c r="B94" s="6" t="n">
        <v>500000</v>
      </c>
      <c r="C94" s="6" t="n">
        <v>500000</v>
      </c>
    </row>
    <row r="95" spans="1:3">
      <c r="A95" s="4" t="s">
        <v>336</v>
      </c>
      <c r="B95" s="6" t="n">
        <v>0</v>
      </c>
      <c r="C95" s="6" t="n">
        <v>0</v>
      </c>
    </row>
    <row r="96" spans="1:3">
      <c r="A96" s="4" t="s">
        <v>337</v>
      </c>
      <c r="B96" s="6" t="n">
        <v>9000</v>
      </c>
      <c r="C96" s="6" t="n">
        <v>0</v>
      </c>
    </row>
    <row r="97" spans="1:3">
      <c r="A97" s="4" t="s">
        <v>338</v>
      </c>
      <c r="B97" s="6" t="n">
        <v>491000</v>
      </c>
      <c r="C97" s="6" t="n">
        <v>500000</v>
      </c>
    </row>
    <row r="98" spans="1:3">
      <c r="A98" s="4" t="s">
        <v>346</v>
      </c>
      <c r="B98" s="6" t="n">
        <v>491000</v>
      </c>
    </row>
    <row r="99" spans="1:3">
      <c r="A99" s="4" t="s">
        <v>359</v>
      </c>
    </row>
    <row r="100" spans="1:3">
      <c r="A100" s="3" t="s">
        <v>30</v>
      </c>
    </row>
    <row r="101" spans="1:3">
      <c r="A101" s="4" t="s">
        <v>335</v>
      </c>
      <c r="B101" s="6" t="n">
        <v>964000</v>
      </c>
      <c r="C101" s="6" t="n">
        <v>956000</v>
      </c>
    </row>
    <row r="102" spans="1:3">
      <c r="A102" s="4" t="s">
        <v>336</v>
      </c>
      <c r="B102" s="6" t="n">
        <v>36000</v>
      </c>
      <c r="C102" s="6" t="n">
        <v>21000</v>
      </c>
    </row>
    <row r="103" spans="1:3">
      <c r="A103" s="4" t="s">
        <v>337</v>
      </c>
      <c r="B103" s="6" t="n">
        <v>0</v>
      </c>
      <c r="C103" s="6" t="n">
        <v>0</v>
      </c>
    </row>
    <row r="104" spans="1:3">
      <c r="A104" s="4" t="s">
        <v>338</v>
      </c>
      <c r="B104" s="6" t="n">
        <v>1000000</v>
      </c>
      <c r="C104" s="6" t="n">
        <v>977000</v>
      </c>
    </row>
    <row r="105" spans="1:3">
      <c r="A105" s="3" t="s">
        <v>339</v>
      </c>
    </row>
    <row r="106" spans="1:3">
      <c r="A106" s="4" t="s">
        <v>340</v>
      </c>
      <c r="B106" s="7" t="n">
        <v>36000</v>
      </c>
      <c r="C106" s="7" t="n">
        <v>2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60</v>
      </c>
      <c r="B1" s="2" t="s">
        <v>2</v>
      </c>
      <c r="C1" s="2" t="s">
        <v>25</v>
      </c>
    </row>
    <row r="2" spans="1:3">
      <c r="A2" s="3" t="s">
        <v>361</v>
      </c>
    </row>
    <row r="3" spans="1:3">
      <c r="A3" s="4" t="s">
        <v>362</v>
      </c>
      <c r="B3" s="7" t="n">
        <v>34021</v>
      </c>
      <c r="C3" s="7" t="n">
        <v>249273</v>
      </c>
    </row>
    <row r="4" spans="1:3">
      <c r="A4" s="4" t="s">
        <v>363</v>
      </c>
      <c r="B4" s="6" t="n">
        <v>140</v>
      </c>
      <c r="C4" s="6" t="n">
        <v>2329</v>
      </c>
    </row>
    <row r="5" spans="1:3">
      <c r="A5" s="4" t="s">
        <v>364</v>
      </c>
      <c r="B5" s="6" t="n">
        <v>44057</v>
      </c>
      <c r="C5" s="6" t="n">
        <v>118847</v>
      </c>
    </row>
    <row r="6" spans="1:3">
      <c r="A6" s="4" t="s">
        <v>365</v>
      </c>
      <c r="B6" s="6" t="n">
        <v>556</v>
      </c>
      <c r="C6" s="6" t="n">
        <v>3720</v>
      </c>
    </row>
    <row r="7" spans="1:3">
      <c r="A7" s="4" t="s">
        <v>366</v>
      </c>
      <c r="B7" s="6" t="n">
        <v>78078</v>
      </c>
      <c r="C7" s="6" t="n">
        <v>368120</v>
      </c>
    </row>
    <row r="8" spans="1:3">
      <c r="A8" s="4" t="s">
        <v>367</v>
      </c>
      <c r="B8" s="6" t="n">
        <v>696</v>
      </c>
      <c r="C8" s="6" t="n">
        <v>6049</v>
      </c>
    </row>
    <row r="9" spans="1:3">
      <c r="A9" s="3" t="s">
        <v>368</v>
      </c>
    </row>
    <row r="10" spans="1:3">
      <c r="A10" s="4" t="s">
        <v>362</v>
      </c>
      <c r="B10" s="6" t="n">
        <v>19100</v>
      </c>
      <c r="C10" s="6" t="n">
        <v>52300</v>
      </c>
    </row>
    <row r="11" spans="1:3">
      <c r="A11" s="4" t="s">
        <v>363</v>
      </c>
      <c r="B11" s="6" t="n">
        <v>52</v>
      </c>
      <c r="C11" s="6" t="n">
        <v>435</v>
      </c>
    </row>
    <row r="12" spans="1:3">
      <c r="A12" s="4" t="s">
        <v>364</v>
      </c>
      <c r="B12" s="6" t="n">
        <v>0</v>
      </c>
      <c r="C12" s="6" t="n">
        <v>0</v>
      </c>
    </row>
    <row r="13" spans="1:3">
      <c r="A13" s="4" t="s">
        <v>365</v>
      </c>
      <c r="B13" s="6" t="n">
        <v>0</v>
      </c>
      <c r="C13" s="6" t="n">
        <v>0</v>
      </c>
    </row>
    <row r="14" spans="1:3">
      <c r="A14" s="4" t="s">
        <v>366</v>
      </c>
      <c r="B14" s="6" t="n">
        <v>19100</v>
      </c>
      <c r="C14" s="6" t="n">
        <v>52300</v>
      </c>
    </row>
    <row r="15" spans="1:3">
      <c r="A15" s="4" t="s">
        <v>367</v>
      </c>
      <c r="B15" s="6" t="n">
        <v>52</v>
      </c>
      <c r="C15" s="6" t="n">
        <v>435</v>
      </c>
    </row>
    <row r="16" spans="1:3">
      <c r="A16" s="3" t="s">
        <v>369</v>
      </c>
    </row>
    <row r="17" spans="1:3">
      <c r="A17" s="4" t="s">
        <v>362</v>
      </c>
      <c r="B17" s="6" t="n">
        <v>53121</v>
      </c>
      <c r="C17" s="6" t="n">
        <v>301573</v>
      </c>
    </row>
    <row r="18" spans="1:3">
      <c r="A18" s="4" t="s">
        <v>363</v>
      </c>
      <c r="B18" s="6" t="n">
        <v>192</v>
      </c>
      <c r="C18" s="6" t="n">
        <v>2764</v>
      </c>
    </row>
    <row r="19" spans="1:3">
      <c r="A19" s="4" t="s">
        <v>364</v>
      </c>
      <c r="B19" s="6" t="n">
        <v>44057</v>
      </c>
      <c r="C19" s="6" t="n">
        <v>118847</v>
      </c>
    </row>
    <row r="20" spans="1:3">
      <c r="A20" s="4" t="s">
        <v>365</v>
      </c>
      <c r="B20" s="6" t="n">
        <v>556</v>
      </c>
      <c r="C20" s="6" t="n">
        <v>3720</v>
      </c>
    </row>
    <row r="21" spans="1:3">
      <c r="A21" s="4" t="s">
        <v>366</v>
      </c>
      <c r="B21" s="6" t="n">
        <v>97178</v>
      </c>
      <c r="C21" s="6" t="n">
        <v>420420</v>
      </c>
    </row>
    <row r="22" spans="1:3">
      <c r="A22" s="4" t="s">
        <v>367</v>
      </c>
      <c r="B22" s="6" t="n">
        <v>748</v>
      </c>
      <c r="C22" s="6" t="n">
        <v>6484</v>
      </c>
    </row>
    <row r="23" spans="1:3">
      <c r="A23" s="4" t="s">
        <v>351</v>
      </c>
    </row>
    <row r="24" spans="1:3">
      <c r="A24" s="3" t="s">
        <v>361</v>
      </c>
    </row>
    <row r="25" spans="1:3">
      <c r="A25" s="4" t="s">
        <v>362</v>
      </c>
      <c r="B25" s="6" t="n">
        <v>6126</v>
      </c>
      <c r="C25" s="6" t="n">
        <v>19633</v>
      </c>
    </row>
    <row r="26" spans="1:3">
      <c r="A26" s="4" t="s">
        <v>363</v>
      </c>
      <c r="B26" s="6" t="n">
        <v>13</v>
      </c>
      <c r="C26" s="6" t="n">
        <v>172</v>
      </c>
    </row>
    <row r="27" spans="1:3">
      <c r="A27" s="4" t="s">
        <v>364</v>
      </c>
      <c r="B27" s="6" t="n">
        <v>0</v>
      </c>
      <c r="C27" s="6" t="n">
        <v>0</v>
      </c>
    </row>
    <row r="28" spans="1:3">
      <c r="A28" s="4" t="s">
        <v>365</v>
      </c>
      <c r="B28" s="6" t="n">
        <v>0</v>
      </c>
      <c r="C28" s="6" t="n">
        <v>0</v>
      </c>
    </row>
    <row r="29" spans="1:3">
      <c r="A29" s="4" t="s">
        <v>366</v>
      </c>
      <c r="B29" s="6" t="n">
        <v>6126</v>
      </c>
      <c r="C29" s="6" t="n">
        <v>19633</v>
      </c>
    </row>
    <row r="30" spans="1:3">
      <c r="A30" s="4" t="s">
        <v>367</v>
      </c>
      <c r="B30" s="6" t="n">
        <v>13</v>
      </c>
      <c r="C30" s="6" t="n">
        <v>172</v>
      </c>
    </row>
    <row r="31" spans="1:3">
      <c r="A31" s="3" t="s">
        <v>368</v>
      </c>
    </row>
    <row r="32" spans="1:3">
      <c r="A32" s="4" t="s">
        <v>362</v>
      </c>
      <c r="B32" s="6" t="n">
        <v>11702</v>
      </c>
      <c r="C32" s="6" t="n">
        <v>25837</v>
      </c>
    </row>
    <row r="33" spans="1:3">
      <c r="A33" s="4" t="s">
        <v>363</v>
      </c>
      <c r="B33" s="6" t="n">
        <v>32</v>
      </c>
      <c r="C33" s="6" t="n">
        <v>105</v>
      </c>
    </row>
    <row r="34" spans="1:3">
      <c r="A34" s="4" t="s">
        <v>364</v>
      </c>
      <c r="B34" s="6" t="n">
        <v>0</v>
      </c>
      <c r="C34" s="6" t="n">
        <v>0</v>
      </c>
    </row>
    <row r="35" spans="1:3">
      <c r="A35" s="4" t="s">
        <v>365</v>
      </c>
      <c r="B35" s="6" t="n">
        <v>0</v>
      </c>
      <c r="C35" s="6" t="n">
        <v>0</v>
      </c>
    </row>
    <row r="36" spans="1:3">
      <c r="A36" s="4" t="s">
        <v>366</v>
      </c>
      <c r="B36" s="6" t="n">
        <v>11702</v>
      </c>
      <c r="C36" s="6" t="n">
        <v>25837</v>
      </c>
    </row>
    <row r="37" spans="1:3">
      <c r="A37" s="4" t="s">
        <v>367</v>
      </c>
      <c r="B37" s="6" t="n">
        <v>32</v>
      </c>
      <c r="C37" s="6" t="n">
        <v>105</v>
      </c>
    </row>
    <row r="38" spans="1:3">
      <c r="A38" s="4" t="s">
        <v>352</v>
      </c>
    </row>
    <row r="39" spans="1:3">
      <c r="A39" s="3" t="s">
        <v>361</v>
      </c>
    </row>
    <row r="40" spans="1:3">
      <c r="A40" s="4" t="s">
        <v>362</v>
      </c>
      <c r="B40" s="6" t="n">
        <v>19232</v>
      </c>
      <c r="C40" s="6" t="n">
        <v>89680</v>
      </c>
    </row>
    <row r="41" spans="1:3">
      <c r="A41" s="4" t="s">
        <v>363</v>
      </c>
      <c r="B41" s="6" t="n">
        <v>88</v>
      </c>
      <c r="C41" s="6" t="n">
        <v>1294</v>
      </c>
    </row>
    <row r="42" spans="1:3">
      <c r="A42" s="4" t="s">
        <v>364</v>
      </c>
      <c r="B42" s="6" t="n">
        <v>42424</v>
      </c>
      <c r="C42" s="6" t="n">
        <v>100473</v>
      </c>
    </row>
    <row r="43" spans="1:3">
      <c r="A43" s="4" t="s">
        <v>365</v>
      </c>
      <c r="B43" s="6" t="n">
        <v>396</v>
      </c>
      <c r="C43" s="6" t="n">
        <v>2935</v>
      </c>
    </row>
    <row r="44" spans="1:3">
      <c r="A44" s="4" t="s">
        <v>366</v>
      </c>
      <c r="B44" s="6" t="n">
        <v>61656</v>
      </c>
      <c r="C44" s="6" t="n">
        <v>190153</v>
      </c>
    </row>
    <row r="45" spans="1:3">
      <c r="A45" s="4" t="s">
        <v>367</v>
      </c>
      <c r="B45" s="6" t="n">
        <v>484</v>
      </c>
      <c r="C45" s="6" t="n">
        <v>4229</v>
      </c>
    </row>
    <row r="46" spans="1:3">
      <c r="A46" s="4" t="s">
        <v>353</v>
      </c>
    </row>
    <row r="47" spans="1:3">
      <c r="A47" s="3" t="s">
        <v>361</v>
      </c>
    </row>
    <row r="48" spans="1:3">
      <c r="A48" s="4" t="s">
        <v>362</v>
      </c>
      <c r="B48" s="6" t="n">
        <v>6142</v>
      </c>
      <c r="C48" s="6" t="n">
        <v>133779</v>
      </c>
    </row>
    <row r="49" spans="1:3">
      <c r="A49" s="4" t="s">
        <v>363</v>
      </c>
      <c r="B49" s="6" t="n">
        <v>23</v>
      </c>
      <c r="C49" s="6" t="n">
        <v>845</v>
      </c>
    </row>
    <row r="50" spans="1:3">
      <c r="A50" s="4" t="s">
        <v>364</v>
      </c>
      <c r="B50" s="6" t="n">
        <v>246</v>
      </c>
      <c r="C50" s="6" t="n">
        <v>16968</v>
      </c>
    </row>
    <row r="51" spans="1:3">
      <c r="A51" s="4" t="s">
        <v>365</v>
      </c>
      <c r="B51" s="6" t="n">
        <v>4</v>
      </c>
      <c r="C51" s="6" t="n">
        <v>585</v>
      </c>
    </row>
    <row r="52" spans="1:3">
      <c r="A52" s="4" t="s">
        <v>366</v>
      </c>
      <c r="B52" s="6" t="n">
        <v>6388</v>
      </c>
      <c r="C52" s="6" t="n">
        <v>150747</v>
      </c>
    </row>
    <row r="53" spans="1:3">
      <c r="A53" s="4" t="s">
        <v>367</v>
      </c>
      <c r="B53" s="6" t="n">
        <v>27</v>
      </c>
      <c r="C53" s="6" t="n">
        <v>1430</v>
      </c>
    </row>
    <row r="54" spans="1:3">
      <c r="A54" s="3" t="s">
        <v>368</v>
      </c>
    </row>
    <row r="55" spans="1:3">
      <c r="A55" s="4" t="s">
        <v>362</v>
      </c>
      <c r="B55" s="6" t="n">
        <v>4462</v>
      </c>
      <c r="C55" s="6" t="n">
        <v>18834</v>
      </c>
    </row>
    <row r="56" spans="1:3">
      <c r="A56" s="4" t="s">
        <v>363</v>
      </c>
      <c r="B56" s="6" t="n">
        <v>6</v>
      </c>
      <c r="C56" s="6" t="n">
        <v>305</v>
      </c>
    </row>
    <row r="57" spans="1:3">
      <c r="A57" s="4" t="s">
        <v>364</v>
      </c>
      <c r="B57" s="6" t="n">
        <v>0</v>
      </c>
      <c r="C57" s="6" t="n">
        <v>0</v>
      </c>
    </row>
    <row r="58" spans="1:3">
      <c r="A58" s="4" t="s">
        <v>365</v>
      </c>
      <c r="B58" s="6" t="n">
        <v>0</v>
      </c>
      <c r="C58" s="6" t="n">
        <v>0</v>
      </c>
    </row>
    <row r="59" spans="1:3">
      <c r="A59" s="4" t="s">
        <v>366</v>
      </c>
      <c r="B59" s="6" t="n">
        <v>4462</v>
      </c>
      <c r="C59" s="6" t="n">
        <v>18834</v>
      </c>
    </row>
    <row r="60" spans="1:3">
      <c r="A60" s="4" t="s">
        <v>367</v>
      </c>
      <c r="B60" s="6" t="n">
        <v>6</v>
      </c>
      <c r="C60" s="6" t="n">
        <v>305</v>
      </c>
    </row>
    <row r="61" spans="1:3">
      <c r="A61" s="4" t="s">
        <v>354</v>
      </c>
    </row>
    <row r="62" spans="1:3">
      <c r="A62" s="3" t="s">
        <v>361</v>
      </c>
    </row>
    <row r="63" spans="1:3">
      <c r="A63" s="4" t="s">
        <v>362</v>
      </c>
      <c r="B63" s="6" t="n">
        <v>29</v>
      </c>
      <c r="C63" s="6" t="n">
        <v>0</v>
      </c>
    </row>
    <row r="64" spans="1:3">
      <c r="A64" s="4" t="s">
        <v>363</v>
      </c>
      <c r="B64" s="6" t="n">
        <v>0</v>
      </c>
      <c r="C64" s="6" t="n">
        <v>0</v>
      </c>
    </row>
    <row r="65" spans="1:3">
      <c r="A65" s="4" t="s">
        <v>364</v>
      </c>
      <c r="B65" s="6" t="n">
        <v>74</v>
      </c>
      <c r="C65" s="6" t="n">
        <v>139</v>
      </c>
    </row>
    <row r="66" spans="1:3">
      <c r="A66" s="4" t="s">
        <v>365</v>
      </c>
      <c r="B66" s="6" t="n">
        <v>1</v>
      </c>
      <c r="C66" s="6" t="n">
        <v>1</v>
      </c>
    </row>
    <row r="67" spans="1:3">
      <c r="A67" s="4" t="s">
        <v>366</v>
      </c>
      <c r="B67" s="6" t="n">
        <v>103</v>
      </c>
      <c r="C67" s="6" t="n">
        <v>139</v>
      </c>
    </row>
    <row r="68" spans="1:3">
      <c r="A68" s="4" t="s">
        <v>367</v>
      </c>
      <c r="B68" s="6" t="n">
        <v>1</v>
      </c>
      <c r="C68" s="6" t="n">
        <v>1</v>
      </c>
    </row>
    <row r="69" spans="1:3">
      <c r="A69" s="4" t="s">
        <v>355</v>
      </c>
    </row>
    <row r="70" spans="1:3">
      <c r="A70" s="3" t="s">
        <v>361</v>
      </c>
    </row>
    <row r="71" spans="1:3">
      <c r="A71" s="4" t="s">
        <v>362</v>
      </c>
      <c r="B71" s="6" t="n">
        <v>2492</v>
      </c>
      <c r="C71" s="6" t="n">
        <v>6181</v>
      </c>
    </row>
    <row r="72" spans="1:3">
      <c r="A72" s="4" t="s">
        <v>363</v>
      </c>
      <c r="B72" s="6" t="n">
        <v>16</v>
      </c>
      <c r="C72" s="6" t="n">
        <v>18</v>
      </c>
    </row>
    <row r="73" spans="1:3">
      <c r="A73" s="4" t="s">
        <v>364</v>
      </c>
      <c r="B73" s="6" t="n">
        <v>0</v>
      </c>
      <c r="C73" s="6" t="n">
        <v>0</v>
      </c>
    </row>
    <row r="74" spans="1:3">
      <c r="A74" s="4" t="s">
        <v>365</v>
      </c>
      <c r="B74" s="6" t="n">
        <v>0</v>
      </c>
      <c r="C74" s="6" t="n">
        <v>0</v>
      </c>
    </row>
    <row r="75" spans="1:3">
      <c r="A75" s="4" t="s">
        <v>366</v>
      </c>
      <c r="B75" s="6" t="n">
        <v>2492</v>
      </c>
      <c r="C75" s="6" t="n">
        <v>6181</v>
      </c>
    </row>
    <row r="76" spans="1:3">
      <c r="A76" s="4" t="s">
        <v>367</v>
      </c>
      <c r="B76" s="6" t="n">
        <v>16</v>
      </c>
      <c r="C76" s="6" t="n">
        <v>18</v>
      </c>
    </row>
    <row r="77" spans="1:3">
      <c r="A77" s="4" t="s">
        <v>356</v>
      </c>
    </row>
    <row r="78" spans="1:3">
      <c r="A78" s="3" t="s">
        <v>361</v>
      </c>
    </row>
    <row r="79" spans="1:3">
      <c r="A79" s="4" t="s">
        <v>362</v>
      </c>
      <c r="B79" s="6" t="n">
        <v>0</v>
      </c>
      <c r="C79" s="6" t="n">
        <v>0</v>
      </c>
    </row>
    <row r="80" spans="1:3">
      <c r="A80" s="4" t="s">
        <v>363</v>
      </c>
      <c r="B80" s="6" t="n">
        <v>0</v>
      </c>
      <c r="C80" s="6" t="n">
        <v>0</v>
      </c>
    </row>
    <row r="81" spans="1:3">
      <c r="A81" s="4" t="s">
        <v>364</v>
      </c>
      <c r="B81" s="6" t="n">
        <v>1313</v>
      </c>
      <c r="C81" s="6" t="n">
        <v>1267</v>
      </c>
    </row>
    <row r="82" spans="1:3">
      <c r="A82" s="4" t="s">
        <v>365</v>
      </c>
      <c r="B82" s="6" t="n">
        <v>155</v>
      </c>
      <c r="C82" s="6" t="n">
        <v>199</v>
      </c>
    </row>
    <row r="83" spans="1:3">
      <c r="A83" s="4" t="s">
        <v>366</v>
      </c>
      <c r="B83" s="6" t="n">
        <v>1313</v>
      </c>
      <c r="C83" s="6" t="n">
        <v>1267</v>
      </c>
    </row>
    <row r="84" spans="1:3">
      <c r="A84" s="4" t="s">
        <v>367</v>
      </c>
      <c r="B84" s="6" t="n">
        <v>155</v>
      </c>
      <c r="C84" s="6" t="n">
        <v>199</v>
      </c>
    </row>
    <row r="85" spans="1:3">
      <c r="A85" s="4" t="s">
        <v>357</v>
      </c>
    </row>
    <row r="86" spans="1:3">
      <c r="A86" s="3" t="s">
        <v>368</v>
      </c>
    </row>
    <row r="87" spans="1:3">
      <c r="A87" s="4" t="s">
        <v>362</v>
      </c>
      <c r="B87" s="6" t="n">
        <v>2445</v>
      </c>
      <c r="C87" s="6" t="n">
        <v>7629</v>
      </c>
    </row>
    <row r="88" spans="1:3">
      <c r="A88" s="4" t="s">
        <v>363</v>
      </c>
      <c r="B88" s="6" t="n">
        <v>5</v>
      </c>
      <c r="C88" s="6" t="n">
        <v>25</v>
      </c>
    </row>
    <row r="89" spans="1:3">
      <c r="A89" s="4" t="s">
        <v>364</v>
      </c>
      <c r="B89" s="6" t="n">
        <v>0</v>
      </c>
      <c r="C89" s="6" t="n">
        <v>0</v>
      </c>
    </row>
    <row r="90" spans="1:3">
      <c r="A90" s="4" t="s">
        <v>365</v>
      </c>
      <c r="B90" s="6" t="n">
        <v>0</v>
      </c>
      <c r="C90" s="6" t="n">
        <v>0</v>
      </c>
    </row>
    <row r="91" spans="1:3">
      <c r="A91" s="4" t="s">
        <v>366</v>
      </c>
      <c r="B91" s="6" t="n">
        <v>2445</v>
      </c>
      <c r="C91" s="6" t="n">
        <v>7629</v>
      </c>
    </row>
    <row r="92" spans="1:3">
      <c r="A92" s="4" t="s">
        <v>367</v>
      </c>
      <c r="B92" s="6" t="n">
        <v>5</v>
      </c>
      <c r="C92" s="7" t="n">
        <v>25</v>
      </c>
    </row>
    <row r="93" spans="1:3">
      <c r="A93" s="4" t="s">
        <v>358</v>
      </c>
    </row>
    <row r="94" spans="1:3">
      <c r="A94" s="3" t="s">
        <v>368</v>
      </c>
    </row>
    <row r="95" spans="1:3">
      <c r="A95" s="4" t="s">
        <v>362</v>
      </c>
      <c r="B95" s="6" t="n">
        <v>491</v>
      </c>
    </row>
    <row r="96" spans="1:3">
      <c r="A96" s="4" t="s">
        <v>363</v>
      </c>
      <c r="B96" s="6" t="n">
        <v>9</v>
      </c>
    </row>
    <row r="97" spans="1:3">
      <c r="A97" s="4" t="s">
        <v>364</v>
      </c>
      <c r="B97" s="6" t="n">
        <v>0</v>
      </c>
    </row>
    <row r="98" spans="1:3">
      <c r="A98" s="4" t="s">
        <v>365</v>
      </c>
      <c r="B98" s="6" t="n">
        <v>0</v>
      </c>
    </row>
    <row r="99" spans="1:3">
      <c r="A99" s="4" t="s">
        <v>366</v>
      </c>
      <c r="B99" s="6" t="n">
        <v>491</v>
      </c>
    </row>
    <row r="100" spans="1:3">
      <c r="A100" s="4" t="s">
        <v>367</v>
      </c>
      <c r="B100" s="7" t="n">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370</v>
      </c>
      <c r="B1" s="2" t="s">
        <v>1</v>
      </c>
    </row>
    <row r="2" spans="1:4">
      <c r="B2" s="2" t="s">
        <v>371</v>
      </c>
      <c r="C2" s="2" t="s">
        <v>372</v>
      </c>
      <c r="D2" s="2" t="s">
        <v>373</v>
      </c>
    </row>
    <row r="3" spans="1:4">
      <c r="A3" s="3" t="s">
        <v>228</v>
      </c>
    </row>
    <row r="4" spans="1:4">
      <c r="A4" s="4" t="s">
        <v>338</v>
      </c>
      <c r="B4" s="7" t="n">
        <v>524295000</v>
      </c>
      <c r="D4" s="7" t="n">
        <v>513201000</v>
      </c>
    </row>
    <row r="5" spans="1:4">
      <c r="A5" s="4" t="s">
        <v>374</v>
      </c>
      <c r="B5" s="6" t="n">
        <v>7100000</v>
      </c>
      <c r="D5" s="6" t="n">
        <v>-4400000</v>
      </c>
    </row>
    <row r="6" spans="1:4">
      <c r="A6" s="4" t="s">
        <v>192</v>
      </c>
      <c r="B6" s="6" t="n">
        <v>77275000</v>
      </c>
      <c r="C6" s="7" t="n">
        <v>50538000</v>
      </c>
    </row>
    <row r="7" spans="1:4">
      <c r="A7" s="4" t="s">
        <v>375</v>
      </c>
    </row>
    <row r="8" spans="1:4">
      <c r="A8" s="3" t="s">
        <v>228</v>
      </c>
    </row>
    <row r="9" spans="1:4">
      <c r="A9" s="4" t="s">
        <v>338</v>
      </c>
      <c r="B9" s="6" t="n">
        <v>27900000</v>
      </c>
      <c r="D9" s="6" t="n">
        <v>21800000</v>
      </c>
    </row>
    <row r="10" spans="1:4">
      <c r="A10" s="4" t="s">
        <v>351</v>
      </c>
    </row>
    <row r="11" spans="1:4">
      <c r="A11" s="3" t="s">
        <v>228</v>
      </c>
    </row>
    <row r="12" spans="1:4">
      <c r="A12" s="4" t="s">
        <v>338</v>
      </c>
      <c r="B12" s="7" t="n">
        <v>66339000</v>
      </c>
      <c r="D12" s="7" t="n">
        <v>40627000</v>
      </c>
    </row>
    <row r="13" spans="1:4">
      <c r="A13" s="4" t="s">
        <v>376</v>
      </c>
      <c r="B13" s="6" t="n">
        <v>21</v>
      </c>
      <c r="D13" s="6" t="n">
        <v>13</v>
      </c>
    </row>
    <row r="14" spans="1:4">
      <c r="A14" s="4" t="s">
        <v>374</v>
      </c>
      <c r="B14" s="7" t="n">
        <v>1600000</v>
      </c>
      <c r="D14" s="7" t="n">
        <v>-31000</v>
      </c>
    </row>
    <row r="15" spans="1:4">
      <c r="A15" s="4" t="s">
        <v>377</v>
      </c>
      <c r="B15" s="6" t="n">
        <v>2</v>
      </c>
      <c r="D15" s="6" t="n">
        <v>7</v>
      </c>
    </row>
    <row r="16" spans="1:4">
      <c r="A16" s="4" t="s">
        <v>192</v>
      </c>
      <c r="B16" s="7" t="n">
        <v>32300000</v>
      </c>
      <c r="C16" s="6" t="n">
        <v>11800000</v>
      </c>
    </row>
    <row r="17" spans="1:4">
      <c r="A17" s="4" t="s">
        <v>352</v>
      </c>
    </row>
    <row r="18" spans="1:4">
      <c r="A18" s="3" t="s">
        <v>228</v>
      </c>
    </row>
    <row r="19" spans="1:4">
      <c r="A19" s="4" t="s">
        <v>338</v>
      </c>
      <c r="B19" s="7" t="n">
        <v>172800000</v>
      </c>
      <c r="D19" s="7" t="n">
        <v>193800000</v>
      </c>
    </row>
    <row r="20" spans="1:4">
      <c r="A20" s="4" t="s">
        <v>376</v>
      </c>
      <c r="B20" s="6" t="n">
        <v>62</v>
      </c>
      <c r="D20" s="6" t="n">
        <v>63</v>
      </c>
    </row>
    <row r="21" spans="1:4">
      <c r="A21" s="4" t="s">
        <v>374</v>
      </c>
      <c r="B21" s="7" t="n">
        <v>200000</v>
      </c>
      <c r="D21" s="7" t="n">
        <v>-4200000</v>
      </c>
    </row>
    <row r="22" spans="1:4">
      <c r="A22" s="4" t="s">
        <v>377</v>
      </c>
      <c r="B22" s="6" t="n">
        <v>17</v>
      </c>
      <c r="D22" s="6" t="n">
        <v>45</v>
      </c>
    </row>
    <row r="23" spans="1:4">
      <c r="A23" s="4" t="s">
        <v>192</v>
      </c>
      <c r="B23" s="7" t="n">
        <v>3100000</v>
      </c>
      <c r="C23" s="6" t="n">
        <v>0</v>
      </c>
    </row>
    <row r="24" spans="1:4">
      <c r="A24" s="4" t="s">
        <v>353</v>
      </c>
    </row>
    <row r="25" spans="1:4">
      <c r="A25" s="3" t="s">
        <v>228</v>
      </c>
    </row>
    <row r="26" spans="1:4">
      <c r="A26" s="4" t="s">
        <v>338</v>
      </c>
      <c r="B26" s="7" t="n">
        <v>233400000</v>
      </c>
      <c r="D26" s="7" t="n">
        <v>229900000</v>
      </c>
    </row>
    <row r="27" spans="1:4">
      <c r="A27" s="4" t="s">
        <v>376</v>
      </c>
      <c r="B27" s="6" t="n">
        <v>196</v>
      </c>
      <c r="D27" s="6" t="n">
        <v>186</v>
      </c>
    </row>
    <row r="28" spans="1:4">
      <c r="A28" s="4" t="s">
        <v>374</v>
      </c>
      <c r="B28" s="7" t="n">
        <v>4400000</v>
      </c>
      <c r="D28" s="7" t="n">
        <v>-300000</v>
      </c>
    </row>
    <row r="29" spans="1:4">
      <c r="A29" s="4" t="s">
        <v>377</v>
      </c>
      <c r="B29" s="6" t="n">
        <v>11</v>
      </c>
      <c r="D29" s="6" t="n">
        <v>56</v>
      </c>
    </row>
    <row r="30" spans="1:4">
      <c r="A30" s="4" t="s">
        <v>192</v>
      </c>
      <c r="B30" s="7" t="n">
        <v>36700000</v>
      </c>
      <c r="C30" s="6" t="n">
        <v>29400000</v>
      </c>
    </row>
    <row r="31" spans="1:4">
      <c r="A31" s="4" t="s">
        <v>354</v>
      </c>
    </row>
    <row r="32" spans="1:4">
      <c r="A32" s="3" t="s">
        <v>228</v>
      </c>
    </row>
    <row r="33" spans="1:4">
      <c r="A33" s="4" t="s">
        <v>338</v>
      </c>
      <c r="B33" s="7" t="n">
        <v>111000</v>
      </c>
      <c r="D33" s="7" t="n">
        <v>147000</v>
      </c>
    </row>
    <row r="34" spans="1:4">
      <c r="A34" s="4" t="s">
        <v>376</v>
      </c>
      <c r="B34" s="6" t="n">
        <v>6</v>
      </c>
      <c r="D34" s="6" t="n">
        <v>7</v>
      </c>
    </row>
    <row r="35" spans="1:4">
      <c r="A35" s="4" t="s">
        <v>377</v>
      </c>
      <c r="B35" s="6" t="n">
        <v>5</v>
      </c>
      <c r="D35" s="6" t="n">
        <v>6</v>
      </c>
    </row>
    <row r="36" spans="1:4">
      <c r="A36" s="4" t="s">
        <v>355</v>
      </c>
    </row>
    <row r="37" spans="1:4">
      <c r="A37" s="3" t="s">
        <v>228</v>
      </c>
    </row>
    <row r="38" spans="1:4">
      <c r="A38" s="4" t="s">
        <v>338</v>
      </c>
      <c r="B38" s="7" t="n">
        <v>49304000</v>
      </c>
      <c r="D38" s="7" t="n">
        <v>46486000</v>
      </c>
    </row>
    <row r="39" spans="1:4">
      <c r="A39" s="4" t="s">
        <v>376</v>
      </c>
      <c r="B39" s="6" t="n">
        <v>16</v>
      </c>
      <c r="D39" s="6" t="n">
        <v>15</v>
      </c>
    </row>
    <row r="40" spans="1:4">
      <c r="A40" s="4" t="s">
        <v>374</v>
      </c>
      <c r="B40" s="7" t="n">
        <v>1000000</v>
      </c>
      <c r="D40" s="7" t="n">
        <v>300000</v>
      </c>
    </row>
    <row r="41" spans="1:4">
      <c r="A41" s="4" t="s">
        <v>377</v>
      </c>
      <c r="B41" s="6" t="n">
        <v>1</v>
      </c>
      <c r="D41" s="6" t="n">
        <v>2</v>
      </c>
    </row>
    <row r="42" spans="1:4">
      <c r="A42" s="4" t="s">
        <v>192</v>
      </c>
      <c r="B42" s="7" t="n">
        <v>5100000</v>
      </c>
      <c r="C42" s="7" t="n">
        <v>9300000</v>
      </c>
    </row>
    <row r="43" spans="1:4">
      <c r="A43" s="4" t="s">
        <v>356</v>
      </c>
    </row>
    <row r="44" spans="1:4">
      <c r="A44" s="3" t="s">
        <v>228</v>
      </c>
    </row>
    <row r="45" spans="1:4">
      <c r="A45" s="4" t="s">
        <v>338</v>
      </c>
      <c r="B45" s="7" t="n">
        <v>1313000</v>
      </c>
      <c r="D45" s="7" t="n">
        <v>1267000</v>
      </c>
    </row>
    <row r="46" spans="1:4">
      <c r="A46" s="4" t="s">
        <v>376</v>
      </c>
      <c r="B46" s="6" t="n">
        <v>2</v>
      </c>
      <c r="D46" s="6" t="n">
        <v>2</v>
      </c>
    </row>
    <row r="47" spans="1:4">
      <c r="A47" s="4" t="s">
        <v>374</v>
      </c>
      <c r="B47" s="7" t="n">
        <v>-200000</v>
      </c>
      <c r="D47" s="7" t="n">
        <v>-200000</v>
      </c>
    </row>
    <row r="48" spans="1:4">
      <c r="A48" s="4" t="s">
        <v>377</v>
      </c>
      <c r="B48" s="6" t="n">
        <v>2</v>
      </c>
      <c r="D48" s="6" t="n">
        <v>2</v>
      </c>
    </row>
    <row r="49" spans="1:4">
      <c r="A49" s="4" t="s">
        <v>359</v>
      </c>
    </row>
    <row r="50" spans="1:4">
      <c r="A50" s="3" t="s">
        <v>228</v>
      </c>
    </row>
    <row r="51" spans="1:4">
      <c r="A51" s="4" t="s">
        <v>338</v>
      </c>
      <c r="B51" s="7" t="n">
        <v>1000000</v>
      </c>
      <c r="D51" s="7" t="n">
        <v>977000</v>
      </c>
    </row>
    <row r="52" spans="1:4">
      <c r="A52" s="4" t="s">
        <v>376</v>
      </c>
      <c r="B52" s="6" t="n">
        <v>2</v>
      </c>
      <c r="D52" s="6" t="n">
        <v>2</v>
      </c>
    </row>
    <row r="53" spans="1:4">
      <c r="A53" s="4" t="s">
        <v>374</v>
      </c>
      <c r="B53" s="7" t="n">
        <v>36000</v>
      </c>
      <c r="D53" s="7" t="n">
        <v>21000</v>
      </c>
    </row>
    <row r="54" spans="1:4">
      <c r="A54" s="4" t="s">
        <v>377</v>
      </c>
      <c r="B54" s="6" t="n">
        <v>0</v>
      </c>
      <c r="D5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s>
  <sheetData>
    <row r="1" spans="1:4">
      <c r="A1" s="1" t="s">
        <v>378</v>
      </c>
      <c r="B1" s="2" t="s">
        <v>1</v>
      </c>
    </row>
    <row r="2" spans="1:4">
      <c r="B2" s="2" t="s">
        <v>371</v>
      </c>
      <c r="C2" s="2" t="s">
        <v>372</v>
      </c>
      <c r="D2" s="2" t="s">
        <v>373</v>
      </c>
    </row>
    <row r="3" spans="1:4">
      <c r="A3" s="3" t="s">
        <v>379</v>
      </c>
    </row>
    <row r="4" spans="1:4">
      <c r="A4" s="4" t="s">
        <v>81</v>
      </c>
      <c r="B4" s="7" t="n">
        <v>78079000</v>
      </c>
      <c r="D4" s="7" t="n">
        <v>93695000</v>
      </c>
    </row>
    <row r="5" spans="1:4">
      <c r="A5" s="4" t="s">
        <v>345</v>
      </c>
      <c r="B5" s="6" t="n">
        <v>1000000</v>
      </c>
      <c r="D5" s="6" t="n">
        <v>-62000</v>
      </c>
    </row>
    <row r="6" spans="1:4">
      <c r="A6" s="4" t="s">
        <v>194</v>
      </c>
      <c r="B6" s="6" t="n">
        <v>25045000</v>
      </c>
      <c r="C6" s="7" t="n">
        <v>68454000</v>
      </c>
    </row>
    <row r="7" spans="1:4">
      <c r="A7" s="4" t="s">
        <v>336</v>
      </c>
      <c r="B7" s="6" t="n">
        <v>1037000</v>
      </c>
      <c r="D7" s="6" t="n">
        <v>373000</v>
      </c>
    </row>
    <row r="8" spans="1:4">
      <c r="A8" s="4" t="s">
        <v>380</v>
      </c>
      <c r="B8" s="6" t="n">
        <v>77094000</v>
      </c>
      <c r="D8" s="6" t="n">
        <v>93757000</v>
      </c>
    </row>
    <row r="9" spans="1:4">
      <c r="A9" s="4" t="s">
        <v>351</v>
      </c>
    </row>
    <row r="10" spans="1:4">
      <c r="A10" s="3" t="s">
        <v>379</v>
      </c>
    </row>
    <row r="11" spans="1:4">
      <c r="A11" s="4" t="s">
        <v>81</v>
      </c>
      <c r="B11" s="7" t="n">
        <v>14705000</v>
      </c>
      <c r="D11" s="7" t="n">
        <v>34819000</v>
      </c>
    </row>
    <row r="12" spans="1:4">
      <c r="A12" s="4" t="s">
        <v>376</v>
      </c>
      <c r="B12" s="6" t="n">
        <v>6</v>
      </c>
      <c r="D12" s="6" t="n">
        <v>12</v>
      </c>
    </row>
    <row r="13" spans="1:4">
      <c r="A13" s="4" t="s">
        <v>345</v>
      </c>
      <c r="B13" s="7" t="n">
        <v>-29000</v>
      </c>
      <c r="D13" s="7" t="n">
        <v>-96000</v>
      </c>
    </row>
    <row r="14" spans="1:4">
      <c r="A14" s="4" t="s">
        <v>381</v>
      </c>
      <c r="B14" s="6" t="n">
        <v>4</v>
      </c>
      <c r="D14" s="6" t="n">
        <v>9</v>
      </c>
    </row>
    <row r="15" spans="1:4">
      <c r="A15" s="4" t="s">
        <v>194</v>
      </c>
      <c r="B15" s="7" t="n">
        <v>17700000</v>
      </c>
      <c r="C15" s="6" t="n">
        <v>26900000</v>
      </c>
    </row>
    <row r="16" spans="1:4">
      <c r="A16" s="4" t="s">
        <v>336</v>
      </c>
      <c r="B16" s="6" t="n">
        <v>3000</v>
      </c>
      <c r="D16" s="7" t="n">
        <v>9000</v>
      </c>
    </row>
    <row r="17" spans="1:4">
      <c r="A17" s="4" t="s">
        <v>380</v>
      </c>
      <c r="B17" s="6" t="n">
        <v>14734000</v>
      </c>
      <c r="D17" s="6" t="n">
        <v>34915000</v>
      </c>
    </row>
    <row r="18" spans="1:4">
      <c r="A18" s="4" t="s">
        <v>353</v>
      </c>
    </row>
    <row r="19" spans="1:4">
      <c r="A19" s="3" t="s">
        <v>379</v>
      </c>
    </row>
    <row r="20" spans="1:4">
      <c r="A20" s="4" t="s">
        <v>81</v>
      </c>
      <c r="B20" s="7" t="n">
        <v>18752000</v>
      </c>
      <c r="D20" s="7" t="n">
        <v>18986000</v>
      </c>
    </row>
    <row r="21" spans="1:4">
      <c r="A21" s="4" t="s">
        <v>376</v>
      </c>
      <c r="B21" s="6" t="n">
        <v>11</v>
      </c>
      <c r="D21" s="6" t="n">
        <v>10</v>
      </c>
    </row>
    <row r="22" spans="1:4">
      <c r="A22" s="4" t="s">
        <v>345</v>
      </c>
      <c r="B22" s="7" t="n">
        <v>42000</v>
      </c>
      <c r="D22" s="7" t="n">
        <v>-300000</v>
      </c>
    </row>
    <row r="23" spans="1:4">
      <c r="A23" s="4" t="s">
        <v>381</v>
      </c>
      <c r="B23" s="6" t="n">
        <v>2</v>
      </c>
      <c r="D23" s="6" t="n">
        <v>7</v>
      </c>
    </row>
    <row r="24" spans="1:4">
      <c r="A24" s="4" t="s">
        <v>194</v>
      </c>
      <c r="B24" s="7" t="n">
        <v>2400000</v>
      </c>
      <c r="C24" s="6" t="n">
        <v>21300000</v>
      </c>
    </row>
    <row r="25" spans="1:4">
      <c r="A25" s="4" t="s">
        <v>336</v>
      </c>
      <c r="B25" s="6" t="n">
        <v>48000</v>
      </c>
      <c r="D25" s="7" t="n">
        <v>0</v>
      </c>
    </row>
    <row r="26" spans="1:4">
      <c r="A26" s="4" t="s">
        <v>380</v>
      </c>
      <c r="B26" s="6" t="n">
        <v>18710000</v>
      </c>
      <c r="D26" s="6" t="n">
        <v>19291000</v>
      </c>
    </row>
    <row r="27" spans="1:4">
      <c r="A27" s="4" t="s">
        <v>357</v>
      </c>
    </row>
    <row r="28" spans="1:4">
      <c r="A28" s="3" t="s">
        <v>379</v>
      </c>
    </row>
    <row r="29" spans="1:4">
      <c r="A29" s="4" t="s">
        <v>81</v>
      </c>
      <c r="B29" s="7" t="n">
        <v>44131000</v>
      </c>
      <c r="D29" s="7" t="n">
        <v>39390000</v>
      </c>
    </row>
    <row r="30" spans="1:4">
      <c r="A30" s="4" t="s">
        <v>376</v>
      </c>
      <c r="B30" s="6" t="n">
        <v>84</v>
      </c>
      <c r="D30" s="6" t="n">
        <v>72</v>
      </c>
    </row>
    <row r="31" spans="1:4">
      <c r="A31" s="4" t="s">
        <v>345</v>
      </c>
      <c r="B31" s="7" t="n">
        <v>1000000</v>
      </c>
      <c r="D31" s="7" t="n">
        <v>300000</v>
      </c>
    </row>
    <row r="32" spans="1:4">
      <c r="A32" s="4" t="s">
        <v>381</v>
      </c>
      <c r="B32" s="6" t="n">
        <v>6</v>
      </c>
      <c r="D32" s="6" t="n">
        <v>15</v>
      </c>
    </row>
    <row r="33" spans="1:4">
      <c r="A33" s="4" t="s">
        <v>194</v>
      </c>
      <c r="B33" s="7" t="n">
        <v>4400000</v>
      </c>
      <c r="C33" s="6" t="n">
        <v>20300000</v>
      </c>
    </row>
    <row r="34" spans="1:4">
      <c r="A34" s="4" t="s">
        <v>336</v>
      </c>
      <c r="B34" s="6" t="n">
        <v>986000</v>
      </c>
      <c r="D34" s="7" t="n">
        <v>364000</v>
      </c>
    </row>
    <row r="35" spans="1:4">
      <c r="A35" s="4" t="s">
        <v>380</v>
      </c>
      <c r="B35" s="6" t="n">
        <v>43150000</v>
      </c>
      <c r="D35" s="6" t="n">
        <v>39051000</v>
      </c>
    </row>
    <row r="36" spans="1:4">
      <c r="A36" s="4" t="s">
        <v>358</v>
      </c>
    </row>
    <row r="37" spans="1:4">
      <c r="A37" s="3" t="s">
        <v>379</v>
      </c>
    </row>
    <row r="38" spans="1:4">
      <c r="A38" s="4" t="s">
        <v>81</v>
      </c>
      <c r="B38" s="7" t="n">
        <v>491000</v>
      </c>
      <c r="D38" s="7" t="n">
        <v>500000</v>
      </c>
    </row>
    <row r="39" spans="1:4">
      <c r="A39" s="4" t="s">
        <v>376</v>
      </c>
      <c r="B39" s="6" t="n">
        <v>1</v>
      </c>
      <c r="D39" s="6" t="n">
        <v>1</v>
      </c>
    </row>
    <row r="40" spans="1:4">
      <c r="A40" s="4" t="s">
        <v>381</v>
      </c>
      <c r="B40" s="6" t="n">
        <v>1</v>
      </c>
      <c r="D40" s="6" t="n">
        <v>0</v>
      </c>
    </row>
    <row r="41" spans="1:4">
      <c r="A41" s="4" t="s">
        <v>194</v>
      </c>
      <c r="C41" s="7" t="n">
        <v>0</v>
      </c>
    </row>
    <row r="42" spans="1:4">
      <c r="A42" s="4" t="s">
        <v>336</v>
      </c>
      <c r="B42" s="7" t="n">
        <v>0</v>
      </c>
      <c r="D42" s="7" t="n">
        <v>0</v>
      </c>
    </row>
    <row r="43" spans="1:4">
      <c r="A43" s="4" t="s">
        <v>380</v>
      </c>
      <c r="B43" s="7" t="n">
        <v>500000</v>
      </c>
      <c r="D43" s="7" t="n">
        <v>500000</v>
      </c>
    </row>
    <row r="44" spans="1:4">
      <c r="A44" s="4" t="s">
        <v>382</v>
      </c>
      <c r="B44"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9</v>
      </c>
      <c r="C3" s="7" t="n">
        <v>2999</v>
      </c>
    </row>
    <row r="4" spans="1:3">
      <c r="A4" s="4" t="s">
        <v>386</v>
      </c>
      <c r="B4" s="6" t="n">
        <v>60818</v>
      </c>
      <c r="C4" s="6" t="n">
        <v>59729</v>
      </c>
    </row>
    <row r="5" spans="1:3">
      <c r="A5" s="4" t="s">
        <v>387</v>
      </c>
      <c r="B5" s="6" t="n">
        <v>116308</v>
      </c>
      <c r="C5" s="6" t="n">
        <v>100658</v>
      </c>
    </row>
    <row r="6" spans="1:3">
      <c r="A6" s="4" t="s">
        <v>388</v>
      </c>
      <c r="B6" s="6" t="n">
        <v>339110</v>
      </c>
      <c r="C6" s="6" t="n">
        <v>353259</v>
      </c>
    </row>
    <row r="7" spans="1:3">
      <c r="A7" s="4" t="s">
        <v>149</v>
      </c>
      <c r="B7" s="6" t="n">
        <v>516245</v>
      </c>
      <c r="C7" s="6" t="n">
        <v>516645</v>
      </c>
    </row>
    <row r="8" spans="1:3">
      <c r="A8" s="3" t="s">
        <v>389</v>
      </c>
    </row>
    <row r="9" spans="1:3">
      <c r="A9" s="4" t="s">
        <v>385</v>
      </c>
      <c r="B9" s="6" t="n">
        <v>10</v>
      </c>
      <c r="C9" s="6" t="n">
        <v>3003</v>
      </c>
    </row>
    <row r="10" spans="1:3">
      <c r="A10" s="4" t="s">
        <v>386</v>
      </c>
      <c r="B10" s="6" t="n">
        <v>62136</v>
      </c>
      <c r="C10" s="6" t="n">
        <v>60249</v>
      </c>
    </row>
    <row r="11" spans="1:3">
      <c r="A11" s="4" t="s">
        <v>387</v>
      </c>
      <c r="B11" s="6" t="n">
        <v>119089</v>
      </c>
      <c r="C11" s="6" t="n">
        <v>100833</v>
      </c>
    </row>
    <row r="12" spans="1:3">
      <c r="A12" s="4" t="s">
        <v>388</v>
      </c>
      <c r="B12" s="6" t="n">
        <v>342060</v>
      </c>
      <c r="C12" s="6" t="n">
        <v>348139</v>
      </c>
    </row>
    <row r="13" spans="1:3">
      <c r="A13" s="4" t="s">
        <v>149</v>
      </c>
      <c r="B13" s="7" t="n">
        <v>523295</v>
      </c>
      <c r="C13" s="7" t="n">
        <v>512224</v>
      </c>
    </row>
    <row r="14" spans="1:3">
      <c r="A14" s="3" t="s">
        <v>390</v>
      </c>
    </row>
    <row r="15" spans="1:3">
      <c r="A15" s="4" t="s">
        <v>391</v>
      </c>
      <c r="B15" s="4" t="s">
        <v>392</v>
      </c>
      <c r="C15" s="4" t="s">
        <v>393</v>
      </c>
    </row>
    <row r="16" spans="1:3">
      <c r="A16" s="4" t="s">
        <v>394</v>
      </c>
      <c r="B16" s="4" t="s">
        <v>395</v>
      </c>
      <c r="C16" s="4" t="s">
        <v>396</v>
      </c>
    </row>
    <row r="17" spans="1:3">
      <c r="A17" s="4" t="s">
        <v>397</v>
      </c>
      <c r="B17" s="4" t="s">
        <v>398</v>
      </c>
      <c r="C17" s="4" t="s">
        <v>399</v>
      </c>
    </row>
    <row r="18" spans="1:3">
      <c r="A18" s="4" t="s">
        <v>400</v>
      </c>
      <c r="B18" s="4" t="s">
        <v>401</v>
      </c>
      <c r="C18" s="4" t="s">
        <v>402</v>
      </c>
    </row>
    <row r="19" spans="1:3">
      <c r="A19" s="4" t="s">
        <v>403</v>
      </c>
      <c r="B19" s="4" t="s">
        <v>404</v>
      </c>
      <c r="C19" s="4" t="s">
        <v>405</v>
      </c>
    </row>
    <row r="20" spans="1:3">
      <c r="A20" s="3" t="s">
        <v>406</v>
      </c>
    </row>
    <row r="21" spans="1:3">
      <c r="A21" s="4" t="s">
        <v>385</v>
      </c>
      <c r="B21" s="7" t="n">
        <v>159</v>
      </c>
      <c r="C21" s="7" t="n">
        <v>651</v>
      </c>
    </row>
    <row r="22" spans="1:3">
      <c r="A22" s="4" t="s">
        <v>386</v>
      </c>
      <c r="B22" s="6" t="n">
        <v>20836</v>
      </c>
      <c r="C22" s="6" t="n">
        <v>23888</v>
      </c>
    </row>
    <row r="23" spans="1:3">
      <c r="A23" s="4" t="s">
        <v>387</v>
      </c>
      <c r="B23" s="6" t="n">
        <v>37548</v>
      </c>
      <c r="C23" s="6" t="n">
        <v>50078</v>
      </c>
    </row>
    <row r="24" spans="1:3">
      <c r="A24" s="4" t="s">
        <v>388</v>
      </c>
      <c r="B24" s="6" t="n">
        <v>18551</v>
      </c>
      <c r="C24" s="6" t="n">
        <v>19140</v>
      </c>
    </row>
    <row r="25" spans="1:3">
      <c r="A25" s="4" t="s">
        <v>149</v>
      </c>
      <c r="B25" s="6" t="n">
        <v>77094</v>
      </c>
      <c r="C25" s="6" t="n">
        <v>93757</v>
      </c>
    </row>
    <row r="26" spans="1:3">
      <c r="A26" s="3" t="s">
        <v>407</v>
      </c>
    </row>
    <row r="27" spans="1:3">
      <c r="A27" s="4" t="s">
        <v>385</v>
      </c>
      <c r="B27" s="6" t="n">
        <v>159</v>
      </c>
      <c r="C27" s="6" t="n">
        <v>651</v>
      </c>
    </row>
    <row r="28" spans="1:3">
      <c r="A28" s="4" t="s">
        <v>386</v>
      </c>
      <c r="B28" s="6" t="n">
        <v>21034</v>
      </c>
      <c r="C28" s="6" t="n">
        <v>23866</v>
      </c>
    </row>
    <row r="29" spans="1:3">
      <c r="A29" s="4" t="s">
        <v>387</v>
      </c>
      <c r="B29" s="6" t="n">
        <v>38293</v>
      </c>
      <c r="C29" s="6" t="n">
        <v>50344</v>
      </c>
    </row>
    <row r="30" spans="1:3">
      <c r="A30" s="4" t="s">
        <v>388</v>
      </c>
      <c r="B30" s="6" t="n">
        <v>18593</v>
      </c>
      <c r="C30" s="6" t="n">
        <v>18834</v>
      </c>
    </row>
    <row r="31" spans="1:3">
      <c r="A31" s="4" t="s">
        <v>149</v>
      </c>
      <c r="B31" s="7" t="n">
        <v>78079</v>
      </c>
      <c r="C31" s="7" t="n">
        <v>93695</v>
      </c>
    </row>
    <row r="32" spans="1:3">
      <c r="A32" s="3" t="s">
        <v>408</v>
      </c>
    </row>
    <row r="33" spans="1:3">
      <c r="A33" s="4" t="s">
        <v>391</v>
      </c>
      <c r="B33" s="4" t="s">
        <v>409</v>
      </c>
      <c r="C33" s="4" t="s">
        <v>410</v>
      </c>
    </row>
    <row r="34" spans="1:3">
      <c r="A34" s="4" t="s">
        <v>394</v>
      </c>
      <c r="B34" s="4" t="s">
        <v>411</v>
      </c>
      <c r="C34" s="4" t="s">
        <v>412</v>
      </c>
    </row>
    <row r="35" spans="1:3">
      <c r="A35" s="4" t="s">
        <v>397</v>
      </c>
      <c r="B35" s="4" t="s">
        <v>413</v>
      </c>
      <c r="C35" s="4" t="s">
        <v>404</v>
      </c>
    </row>
    <row r="36" spans="1:3">
      <c r="A36" s="4" t="s">
        <v>400</v>
      </c>
      <c r="B36" s="4" t="s">
        <v>414</v>
      </c>
      <c r="C36" s="4" t="s">
        <v>415</v>
      </c>
    </row>
    <row r="37" spans="1:3">
      <c r="A37" s="4" t="s">
        <v>403</v>
      </c>
      <c r="B37" s="4" t="s">
        <v>416</v>
      </c>
      <c r="C37" s="4" t="s">
        <v>417</v>
      </c>
    </row>
    <row r="38" spans="1:3">
      <c r="A38" s="4" t="s">
        <v>418</v>
      </c>
      <c r="B38" s="7" t="n">
        <v>28900</v>
      </c>
      <c r="C38" s="7" t="n">
        <v>48500</v>
      </c>
    </row>
    <row r="39" spans="1:3">
      <c r="A39" s="4" t="s">
        <v>419</v>
      </c>
      <c r="B39" s="6" t="n">
        <v>3100</v>
      </c>
      <c r="C39" s="6" t="n">
        <v>15500</v>
      </c>
    </row>
    <row r="40" spans="1:3">
      <c r="A40" s="4" t="s">
        <v>420</v>
      </c>
      <c r="B40" s="6" t="n">
        <v>24500</v>
      </c>
      <c r="C40" s="6" t="n">
        <v>31800</v>
      </c>
    </row>
    <row r="41" spans="1:3">
      <c r="A41" s="4" t="s">
        <v>421</v>
      </c>
      <c r="B41" s="7" t="n">
        <v>1300</v>
      </c>
      <c r="C41" s="7" t="n">
        <v>1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22</v>
      </c>
      <c r="B1" s="2" t="s">
        <v>90</v>
      </c>
      <c r="E1" s="2" t="s">
        <v>1</v>
      </c>
      <c r="G1" s="2" t="s">
        <v>423</v>
      </c>
    </row>
    <row r="2" spans="1:7">
      <c r="B2" s="2" t="s">
        <v>2</v>
      </c>
      <c r="C2" s="2" t="s">
        <v>91</v>
      </c>
      <c r="D2" s="2" t="s">
        <v>424</v>
      </c>
      <c r="E2" s="2" t="s">
        <v>2</v>
      </c>
      <c r="F2" s="2" t="s">
        <v>91</v>
      </c>
      <c r="G2" s="2" t="s">
        <v>25</v>
      </c>
    </row>
    <row r="3" spans="1:7">
      <c r="A3" s="3" t="s">
        <v>425</v>
      </c>
    </row>
    <row r="4" spans="1:7">
      <c r="A4" s="4" t="s">
        <v>426</v>
      </c>
      <c r="B4" s="7" t="n">
        <v>4985923000</v>
      </c>
      <c r="E4" s="7" t="n">
        <v>4985923000</v>
      </c>
      <c r="G4" s="7" t="n">
        <v>4572888000</v>
      </c>
    </row>
    <row r="5" spans="1:7">
      <c r="A5" s="4" t="s">
        <v>427</v>
      </c>
      <c r="E5" s="4" t="s">
        <v>428</v>
      </c>
      <c r="G5" s="4" t="s">
        <v>429</v>
      </c>
    </row>
    <row r="6" spans="1:7">
      <c r="A6" s="4" t="s">
        <v>430</v>
      </c>
      <c r="B6" s="6" t="n">
        <v>346377000</v>
      </c>
      <c r="E6" s="7" t="n">
        <v>346377000</v>
      </c>
      <c r="G6" s="7" t="n">
        <v>422652000</v>
      </c>
    </row>
    <row r="7" spans="1:7">
      <c r="A7" s="4" t="s">
        <v>431</v>
      </c>
      <c r="E7" s="4" t="s">
        <v>432</v>
      </c>
      <c r="G7" s="4" t="s">
        <v>433</v>
      </c>
    </row>
    <row r="8" spans="1:7">
      <c r="A8" s="4" t="s">
        <v>434</v>
      </c>
      <c r="B8" s="6" t="n">
        <v>5332300000</v>
      </c>
      <c r="E8" s="7" t="n">
        <v>5332300000</v>
      </c>
      <c r="G8" s="7" t="n">
        <v>4995540000</v>
      </c>
    </row>
    <row r="9" spans="1:7">
      <c r="A9" s="4" t="s">
        <v>435</v>
      </c>
      <c r="E9" s="4" t="s">
        <v>436</v>
      </c>
      <c r="G9" s="4" t="s">
        <v>437</v>
      </c>
    </row>
    <row r="10" spans="1:7">
      <c r="A10" s="4" t="s">
        <v>438</v>
      </c>
      <c r="B10" s="6" t="n">
        <v>13900000</v>
      </c>
      <c r="E10" s="7" t="n">
        <v>13900000</v>
      </c>
      <c r="G10" s="7" t="n">
        <v>12800000</v>
      </c>
    </row>
    <row r="11" spans="1:7">
      <c r="A11" s="4" t="s">
        <v>439</v>
      </c>
      <c r="E11" s="4" t="s">
        <v>440</v>
      </c>
      <c r="G11" s="4" t="s">
        <v>441</v>
      </c>
    </row>
    <row r="12" spans="1:7">
      <c r="A12" s="4" t="s">
        <v>442</v>
      </c>
      <c r="E12" s="4" t="s">
        <v>443</v>
      </c>
      <c r="G12" s="4" t="s">
        <v>444</v>
      </c>
    </row>
    <row r="13" spans="1:7">
      <c r="A13" s="4" t="s">
        <v>445</v>
      </c>
      <c r="E13" s="7" t="n">
        <v>37516000</v>
      </c>
      <c r="F13" s="7" t="n">
        <v>24984000</v>
      </c>
    </row>
    <row r="14" spans="1:7">
      <c r="A14" s="4" t="s">
        <v>446</v>
      </c>
      <c r="B14" s="6" t="n">
        <v>-588000</v>
      </c>
      <c r="C14" s="7" t="n">
        <v>-446000</v>
      </c>
      <c r="E14" s="6" t="n">
        <v>-1986000</v>
      </c>
      <c r="F14" s="7" t="n">
        <v>-1594000</v>
      </c>
    </row>
    <row r="15" spans="1:7">
      <c r="A15" s="4" t="s">
        <v>75</v>
      </c>
    </row>
    <row r="16" spans="1:7">
      <c r="A16" s="3" t="s">
        <v>425</v>
      </c>
    </row>
    <row r="17" spans="1:7">
      <c r="A17" s="4" t="s">
        <v>426</v>
      </c>
      <c r="B17" s="6" t="n">
        <v>2694261000</v>
      </c>
      <c r="E17" s="7" t="n">
        <v>2694261000</v>
      </c>
      <c r="G17" s="7" t="n">
        <v>2435155000</v>
      </c>
    </row>
    <row r="18" spans="1:7">
      <c r="A18" s="4" t="s">
        <v>427</v>
      </c>
      <c r="E18" s="4" t="s">
        <v>447</v>
      </c>
      <c r="G18" s="4" t="s">
        <v>448</v>
      </c>
    </row>
    <row r="19" spans="1:7">
      <c r="A19" s="4" t="s">
        <v>430</v>
      </c>
      <c r="B19" s="6" t="n">
        <v>189167000</v>
      </c>
      <c r="E19" s="7" t="n">
        <v>189167000</v>
      </c>
      <c r="G19" s="7" t="n">
        <v>229239000</v>
      </c>
    </row>
    <row r="20" spans="1:7">
      <c r="A20" s="4" t="s">
        <v>431</v>
      </c>
      <c r="E20" s="4" t="s">
        <v>432</v>
      </c>
      <c r="G20" s="4" t="s">
        <v>449</v>
      </c>
    </row>
    <row r="21" spans="1:7">
      <c r="A21" s="4" t="s">
        <v>434</v>
      </c>
      <c r="B21" s="6" t="n">
        <v>2883428000</v>
      </c>
      <c r="E21" s="7" t="n">
        <v>2883428000</v>
      </c>
      <c r="G21" s="7" t="n">
        <v>2664394000</v>
      </c>
    </row>
    <row r="22" spans="1:7">
      <c r="A22" s="4" t="s">
        <v>435</v>
      </c>
      <c r="E22" s="4" t="s">
        <v>450</v>
      </c>
      <c r="G22" s="4" t="s">
        <v>451</v>
      </c>
    </row>
    <row r="23" spans="1:7">
      <c r="A23" s="4" t="s">
        <v>452</v>
      </c>
    </row>
    <row r="24" spans="1:7">
      <c r="A24" s="3" t="s">
        <v>425</v>
      </c>
    </row>
    <row r="25" spans="1:7">
      <c r="A25" s="4" t="s">
        <v>426</v>
      </c>
      <c r="B25" s="6" t="n">
        <v>1880163000</v>
      </c>
      <c r="E25" s="7" t="n">
        <v>1880163000</v>
      </c>
      <c r="G25" s="7" t="n">
        <v>1684548000</v>
      </c>
    </row>
    <row r="26" spans="1:7">
      <c r="A26" s="4" t="s">
        <v>427</v>
      </c>
      <c r="E26" s="4" t="s">
        <v>453</v>
      </c>
      <c r="G26" s="4" t="s">
        <v>454</v>
      </c>
    </row>
    <row r="27" spans="1:7">
      <c r="A27" s="4" t="s">
        <v>430</v>
      </c>
      <c r="B27" s="6" t="n">
        <v>158314000</v>
      </c>
      <c r="E27" s="7" t="n">
        <v>158314000</v>
      </c>
      <c r="G27" s="7" t="n">
        <v>191044000</v>
      </c>
    </row>
    <row r="28" spans="1:7">
      <c r="A28" s="4" t="s">
        <v>431</v>
      </c>
      <c r="E28" s="4" t="s">
        <v>449</v>
      </c>
      <c r="G28" s="4" t="s">
        <v>455</v>
      </c>
    </row>
    <row r="29" spans="1:7">
      <c r="A29" s="4" t="s">
        <v>434</v>
      </c>
      <c r="B29" s="6" t="n">
        <v>2038477000</v>
      </c>
      <c r="E29" s="7" t="n">
        <v>2038477000</v>
      </c>
      <c r="G29" s="7" t="n">
        <v>1875592000</v>
      </c>
    </row>
    <row r="30" spans="1:7">
      <c r="A30" s="4" t="s">
        <v>435</v>
      </c>
      <c r="E30" s="4" t="s">
        <v>448</v>
      </c>
      <c r="G30" s="4" t="s">
        <v>456</v>
      </c>
    </row>
    <row r="31" spans="1:7">
      <c r="A31" s="4" t="s">
        <v>457</v>
      </c>
    </row>
    <row r="32" spans="1:7">
      <c r="A32" s="3" t="s">
        <v>425</v>
      </c>
    </row>
    <row r="33" spans="1:7">
      <c r="A33" s="4" t="s">
        <v>426</v>
      </c>
      <c r="B33" s="6" t="n">
        <v>673108000</v>
      </c>
      <c r="E33" s="7" t="n">
        <v>673108000</v>
      </c>
      <c r="G33" s="7" t="n">
        <v>620865000</v>
      </c>
    </row>
    <row r="34" spans="1:7">
      <c r="A34" s="4" t="s">
        <v>427</v>
      </c>
      <c r="E34" s="4" t="s">
        <v>458</v>
      </c>
      <c r="G34" s="4" t="s">
        <v>459</v>
      </c>
    </row>
    <row r="35" spans="1:7">
      <c r="A35" s="4" t="s">
        <v>430</v>
      </c>
      <c r="B35" s="6" t="n">
        <v>30635000</v>
      </c>
      <c r="E35" s="7" t="n">
        <v>30635000</v>
      </c>
      <c r="G35" s="7" t="n">
        <v>37615000</v>
      </c>
    </row>
    <row r="36" spans="1:7">
      <c r="A36" s="4" t="s">
        <v>431</v>
      </c>
      <c r="E36" s="4" t="s">
        <v>460</v>
      </c>
      <c r="G36" s="4" t="s">
        <v>461</v>
      </c>
    </row>
    <row r="37" spans="1:7">
      <c r="A37" s="4" t="s">
        <v>434</v>
      </c>
      <c r="B37" s="6" t="n">
        <v>703743000</v>
      </c>
      <c r="E37" s="7" t="n">
        <v>703743000</v>
      </c>
      <c r="G37" s="7" t="n">
        <v>658480000</v>
      </c>
    </row>
    <row r="38" spans="1:7">
      <c r="A38" s="4" t="s">
        <v>435</v>
      </c>
      <c r="E38" s="4" t="s">
        <v>462</v>
      </c>
      <c r="G38" s="4" t="s">
        <v>453</v>
      </c>
    </row>
    <row r="39" spans="1:7">
      <c r="A39" s="4" t="s">
        <v>463</v>
      </c>
    </row>
    <row r="40" spans="1:7">
      <c r="A40" s="3" t="s">
        <v>425</v>
      </c>
    </row>
    <row r="41" spans="1:7">
      <c r="A41" s="4" t="s">
        <v>426</v>
      </c>
      <c r="B41" s="6" t="n">
        <v>140990000</v>
      </c>
      <c r="E41" s="7" t="n">
        <v>140990000</v>
      </c>
      <c r="G41" s="7" t="n">
        <v>129742000</v>
      </c>
    </row>
    <row r="42" spans="1:7">
      <c r="A42" s="4" t="s">
        <v>427</v>
      </c>
      <c r="E42" s="4" t="s">
        <v>464</v>
      </c>
      <c r="G42" s="4" t="s">
        <v>465</v>
      </c>
    </row>
    <row r="43" spans="1:7">
      <c r="A43" s="4" t="s">
        <v>430</v>
      </c>
      <c r="B43" s="6" t="n">
        <v>218000</v>
      </c>
      <c r="E43" s="7" t="n">
        <v>218000</v>
      </c>
      <c r="G43" s="7" t="n">
        <v>580000</v>
      </c>
    </row>
    <row r="44" spans="1:7">
      <c r="A44" s="4" t="s">
        <v>431</v>
      </c>
      <c r="E44" s="4" t="s">
        <v>466</v>
      </c>
      <c r="G44" s="4" t="s">
        <v>467</v>
      </c>
    </row>
    <row r="45" spans="1:7">
      <c r="A45" s="4" t="s">
        <v>434</v>
      </c>
      <c r="B45" s="6" t="n">
        <v>141208000</v>
      </c>
      <c r="E45" s="7" t="n">
        <v>141208000</v>
      </c>
      <c r="G45" s="7" t="n">
        <v>130322000</v>
      </c>
    </row>
    <row r="46" spans="1:7">
      <c r="A46" s="4" t="s">
        <v>435</v>
      </c>
      <c r="E46" s="4" t="s">
        <v>464</v>
      </c>
      <c r="G46" s="4" t="s">
        <v>468</v>
      </c>
    </row>
    <row r="47" spans="1:7">
      <c r="A47" s="4" t="s">
        <v>469</v>
      </c>
    </row>
    <row r="48" spans="1:7">
      <c r="A48" s="3" t="s">
        <v>425</v>
      </c>
    </row>
    <row r="49" spans="1:7">
      <c r="A49" s="4" t="s">
        <v>426</v>
      </c>
      <c r="B49" s="6" t="n">
        <v>1448647000</v>
      </c>
      <c r="E49" s="7" t="n">
        <v>1448647000</v>
      </c>
      <c r="G49" s="7" t="n">
        <v>1349462000</v>
      </c>
    </row>
    <row r="50" spans="1:7">
      <c r="A50" s="4" t="s">
        <v>427</v>
      </c>
      <c r="E50" s="4" t="s">
        <v>470</v>
      </c>
      <c r="G50" s="4" t="s">
        <v>470</v>
      </c>
    </row>
    <row r="51" spans="1:7">
      <c r="A51" s="4" t="s">
        <v>430</v>
      </c>
      <c r="B51" s="6" t="n">
        <v>22219000</v>
      </c>
      <c r="E51" s="7" t="n">
        <v>22219000</v>
      </c>
      <c r="G51" s="7" t="n">
        <v>24834000</v>
      </c>
    </row>
    <row r="52" spans="1:7">
      <c r="A52" s="4" t="s">
        <v>431</v>
      </c>
      <c r="E52" s="4" t="s">
        <v>471</v>
      </c>
      <c r="G52" s="4" t="s">
        <v>472</v>
      </c>
    </row>
    <row r="53" spans="1:7">
      <c r="A53" s="4" t="s">
        <v>434</v>
      </c>
      <c r="B53" s="6" t="n">
        <v>1470866000</v>
      </c>
      <c r="E53" s="7" t="n">
        <v>1470866000</v>
      </c>
      <c r="G53" s="7" t="n">
        <v>1374296000</v>
      </c>
    </row>
    <row r="54" spans="1:7">
      <c r="A54" s="4" t="s">
        <v>435</v>
      </c>
      <c r="E54" s="4" t="s">
        <v>470</v>
      </c>
      <c r="G54" s="4" t="s">
        <v>470</v>
      </c>
    </row>
    <row r="55" spans="1:7">
      <c r="A55" s="4" t="s">
        <v>473</v>
      </c>
    </row>
    <row r="56" spans="1:7">
      <c r="A56" s="3" t="s">
        <v>425</v>
      </c>
    </row>
    <row r="57" spans="1:7">
      <c r="A57" s="4" t="s">
        <v>426</v>
      </c>
      <c r="B57" s="6" t="n">
        <v>636658000</v>
      </c>
      <c r="E57" s="7" t="n">
        <v>636658000</v>
      </c>
      <c r="G57" s="7" t="n">
        <v>576599000</v>
      </c>
    </row>
    <row r="58" spans="1:7">
      <c r="A58" s="4" t="s">
        <v>427</v>
      </c>
      <c r="E58" s="4" t="s">
        <v>474</v>
      </c>
      <c r="G58" s="4" t="s">
        <v>475</v>
      </c>
    </row>
    <row r="59" spans="1:7">
      <c r="A59" s="4" t="s">
        <v>430</v>
      </c>
      <c r="B59" s="6" t="n">
        <v>15658000</v>
      </c>
      <c r="E59" s="7" t="n">
        <v>15658000</v>
      </c>
      <c r="G59" s="7" t="n">
        <v>15932000</v>
      </c>
    </row>
    <row r="60" spans="1:7">
      <c r="A60" s="4" t="s">
        <v>431</v>
      </c>
      <c r="E60" s="4" t="s">
        <v>476</v>
      </c>
      <c r="G60" s="4" t="s">
        <v>477</v>
      </c>
    </row>
    <row r="61" spans="1:7">
      <c r="A61" s="4" t="s">
        <v>434</v>
      </c>
      <c r="B61" s="6" t="n">
        <v>652316000</v>
      </c>
      <c r="E61" s="7" t="n">
        <v>652316000</v>
      </c>
      <c r="G61" s="7" t="n">
        <v>592531000</v>
      </c>
    </row>
    <row r="62" spans="1:7">
      <c r="A62" s="4" t="s">
        <v>435</v>
      </c>
      <c r="E62" s="4" t="s">
        <v>451</v>
      </c>
      <c r="G62" s="4" t="s">
        <v>474</v>
      </c>
    </row>
    <row r="63" spans="1:7">
      <c r="A63" s="4" t="s">
        <v>478</v>
      </c>
    </row>
    <row r="64" spans="1:7">
      <c r="A64" s="3" t="s">
        <v>425</v>
      </c>
    </row>
    <row r="65" spans="1:7">
      <c r="A65" s="4" t="s">
        <v>426</v>
      </c>
      <c r="B65" s="6" t="n">
        <v>758086000</v>
      </c>
      <c r="E65" s="7" t="n">
        <v>758086000</v>
      </c>
      <c r="G65" s="7" t="n">
        <v>712988000</v>
      </c>
    </row>
    <row r="66" spans="1:7">
      <c r="A66" s="4" t="s">
        <v>427</v>
      </c>
      <c r="E66" s="4" t="s">
        <v>479</v>
      </c>
      <c r="G66" s="4" t="s">
        <v>480</v>
      </c>
    </row>
    <row r="67" spans="1:7">
      <c r="A67" s="4" t="s">
        <v>430</v>
      </c>
      <c r="B67" s="6" t="n">
        <v>6561000</v>
      </c>
      <c r="E67" s="7" t="n">
        <v>6561000</v>
      </c>
      <c r="G67" s="7" t="n">
        <v>8902000</v>
      </c>
    </row>
    <row r="68" spans="1:7">
      <c r="A68" s="4" t="s">
        <v>431</v>
      </c>
      <c r="E68" s="4" t="s">
        <v>481</v>
      </c>
      <c r="G68" s="4" t="s">
        <v>482</v>
      </c>
    </row>
    <row r="69" spans="1:7">
      <c r="A69" s="4" t="s">
        <v>434</v>
      </c>
      <c r="B69" s="6" t="n">
        <v>764647000</v>
      </c>
      <c r="E69" s="7" t="n">
        <v>764647000</v>
      </c>
      <c r="G69" s="7" t="n">
        <v>721890000</v>
      </c>
    </row>
    <row r="70" spans="1:7">
      <c r="A70" s="4" t="s">
        <v>435</v>
      </c>
      <c r="E70" s="4" t="s">
        <v>480</v>
      </c>
      <c r="G70" s="4" t="s">
        <v>483</v>
      </c>
    </row>
    <row r="71" spans="1:7">
      <c r="A71" s="4" t="s">
        <v>484</v>
      </c>
    </row>
    <row r="72" spans="1:7">
      <c r="A72" s="3" t="s">
        <v>425</v>
      </c>
    </row>
    <row r="73" spans="1:7">
      <c r="A73" s="4" t="s">
        <v>426</v>
      </c>
      <c r="B73" s="6" t="n">
        <v>53903000</v>
      </c>
      <c r="E73" s="7" t="n">
        <v>53903000</v>
      </c>
      <c r="G73" s="7" t="n">
        <v>59875000</v>
      </c>
    </row>
    <row r="74" spans="1:7">
      <c r="A74" s="4" t="s">
        <v>427</v>
      </c>
      <c r="E74" s="4" t="s">
        <v>485</v>
      </c>
      <c r="G74" s="4" t="s">
        <v>486</v>
      </c>
    </row>
    <row r="75" spans="1:7">
      <c r="A75" s="4" t="s">
        <v>430</v>
      </c>
      <c r="B75" s="6" t="n">
        <v>0</v>
      </c>
      <c r="E75" s="7" t="n">
        <v>0</v>
      </c>
      <c r="G75" s="7" t="n">
        <v>0</v>
      </c>
    </row>
    <row r="76" spans="1:7">
      <c r="A76" s="4" t="s">
        <v>431</v>
      </c>
      <c r="E76" s="4" t="s">
        <v>487</v>
      </c>
      <c r="G76" s="4" t="s">
        <v>487</v>
      </c>
    </row>
    <row r="77" spans="1:7">
      <c r="A77" s="4" t="s">
        <v>434</v>
      </c>
      <c r="B77" s="6" t="n">
        <v>53903000</v>
      </c>
      <c r="E77" s="7" t="n">
        <v>53903000</v>
      </c>
      <c r="G77" s="7" t="n">
        <v>59875000</v>
      </c>
    </row>
    <row r="78" spans="1:7">
      <c r="A78" s="4" t="s">
        <v>435</v>
      </c>
      <c r="E78" s="4" t="s">
        <v>485</v>
      </c>
      <c r="G78" s="4" t="s">
        <v>486</v>
      </c>
    </row>
    <row r="79" spans="1:7">
      <c r="A79" s="4" t="s">
        <v>77</v>
      </c>
    </row>
    <row r="80" spans="1:7">
      <c r="A80" s="3" t="s">
        <v>425</v>
      </c>
    </row>
    <row r="81" spans="1:7">
      <c r="A81" s="4" t="s">
        <v>426</v>
      </c>
      <c r="B81" s="6" t="n">
        <v>7607000</v>
      </c>
      <c r="E81" s="7" t="n">
        <v>7607000</v>
      </c>
      <c r="G81" s="7" t="n">
        <v>13678000</v>
      </c>
    </row>
    <row r="82" spans="1:7">
      <c r="A82" s="4" t="s">
        <v>427</v>
      </c>
      <c r="E82" s="4" t="s">
        <v>488</v>
      </c>
      <c r="G82" s="4" t="s">
        <v>489</v>
      </c>
    </row>
    <row r="83" spans="1:7">
      <c r="A83" s="4" t="s">
        <v>430</v>
      </c>
      <c r="B83" s="6" t="n">
        <v>0</v>
      </c>
      <c r="E83" s="7" t="n">
        <v>0</v>
      </c>
      <c r="G83" s="7" t="n">
        <v>0</v>
      </c>
    </row>
    <row r="84" spans="1:7">
      <c r="A84" s="4" t="s">
        <v>431</v>
      </c>
      <c r="E84" s="4" t="s">
        <v>487</v>
      </c>
      <c r="G84" s="4" t="s">
        <v>487</v>
      </c>
    </row>
    <row r="85" spans="1:7">
      <c r="A85" s="4" t="s">
        <v>434</v>
      </c>
      <c r="B85" s="6" t="n">
        <v>7607000</v>
      </c>
      <c r="E85" s="7" t="n">
        <v>7607000</v>
      </c>
      <c r="G85" s="7" t="n">
        <v>13678000</v>
      </c>
    </row>
    <row r="86" spans="1:7">
      <c r="A86" s="4" t="s">
        <v>435</v>
      </c>
      <c r="E86" s="4" t="s">
        <v>488</v>
      </c>
      <c r="G86" s="4" t="s">
        <v>489</v>
      </c>
    </row>
    <row r="87" spans="1:7">
      <c r="A87" s="4" t="s">
        <v>490</v>
      </c>
      <c r="D87" s="4" t="s">
        <v>491</v>
      </c>
    </row>
    <row r="88" spans="1:7">
      <c r="A88" s="4" t="s">
        <v>445</v>
      </c>
      <c r="D88" s="7" t="n">
        <v>255200000</v>
      </c>
    </row>
    <row r="89" spans="1:7">
      <c r="A89" s="4" t="s">
        <v>446</v>
      </c>
      <c r="D89" s="7" t="n">
        <v>11800</v>
      </c>
    </row>
    <row r="90" spans="1:7">
      <c r="A90" s="4" t="s">
        <v>78</v>
      </c>
    </row>
    <row r="91" spans="1:7">
      <c r="A91" s="3" t="s">
        <v>425</v>
      </c>
    </row>
    <row r="92" spans="1:7">
      <c r="A92" s="4" t="s">
        <v>426</v>
      </c>
      <c r="B92" s="6" t="n">
        <v>835408000</v>
      </c>
      <c r="E92" s="7" t="n">
        <v>835408000</v>
      </c>
      <c r="G92" s="7" t="n">
        <v>774593000</v>
      </c>
    </row>
    <row r="93" spans="1:7">
      <c r="A93" s="4" t="s">
        <v>427</v>
      </c>
      <c r="E93" s="4" t="s">
        <v>492</v>
      </c>
      <c r="G93" s="4" t="s">
        <v>493</v>
      </c>
    </row>
    <row r="94" spans="1:7">
      <c r="A94" s="4" t="s">
        <v>430</v>
      </c>
      <c r="B94" s="6" t="n">
        <v>134991000</v>
      </c>
      <c r="E94" s="7" t="n">
        <v>134991000</v>
      </c>
      <c r="G94" s="7" t="n">
        <v>168579000</v>
      </c>
    </row>
    <row r="95" spans="1:7">
      <c r="A95" s="4" t="s">
        <v>431</v>
      </c>
      <c r="E95" s="4" t="s">
        <v>494</v>
      </c>
      <c r="G95" s="4" t="s">
        <v>495</v>
      </c>
    </row>
    <row r="96" spans="1:7">
      <c r="A96" s="4" t="s">
        <v>434</v>
      </c>
      <c r="B96" s="6" t="n">
        <v>970399000</v>
      </c>
      <c r="E96" s="7" t="n">
        <v>970399000</v>
      </c>
      <c r="G96" s="7" t="n">
        <v>943172000</v>
      </c>
    </row>
    <row r="97" spans="1:7">
      <c r="A97" s="4" t="s">
        <v>435</v>
      </c>
      <c r="E97" s="4" t="s">
        <v>496</v>
      </c>
      <c r="G97" s="4" t="s">
        <v>497</v>
      </c>
    </row>
    <row r="98" spans="1:7">
      <c r="A98" s="4" t="s">
        <v>498</v>
      </c>
    </row>
    <row r="99" spans="1:7">
      <c r="A99" s="3" t="s">
        <v>425</v>
      </c>
    </row>
    <row r="100" spans="1:7">
      <c r="A100" s="4" t="s">
        <v>426</v>
      </c>
      <c r="B100" s="6" t="n">
        <v>540650000</v>
      </c>
      <c r="E100" s="7" t="n">
        <v>540650000</v>
      </c>
      <c r="G100" s="7" t="n">
        <v>527846000</v>
      </c>
    </row>
    <row r="101" spans="1:7">
      <c r="A101" s="4" t="s">
        <v>427</v>
      </c>
      <c r="E101" s="4" t="s">
        <v>496</v>
      </c>
      <c r="G101" s="4" t="s">
        <v>499</v>
      </c>
    </row>
    <row r="102" spans="1:7">
      <c r="A102" s="4" t="s">
        <v>430</v>
      </c>
      <c r="B102" s="6" t="n">
        <v>76415000</v>
      </c>
      <c r="E102" s="7" t="n">
        <v>76415000</v>
      </c>
      <c r="G102" s="7" t="n">
        <v>88603000</v>
      </c>
    </row>
    <row r="103" spans="1:7">
      <c r="A103" s="4" t="s">
        <v>431</v>
      </c>
      <c r="E103" s="4" t="s">
        <v>495</v>
      </c>
      <c r="G103" s="4" t="s">
        <v>500</v>
      </c>
    </row>
    <row r="104" spans="1:7">
      <c r="A104" s="4" t="s">
        <v>434</v>
      </c>
      <c r="B104" s="6" t="n">
        <v>617065000</v>
      </c>
      <c r="E104" s="7" t="n">
        <v>617065000</v>
      </c>
      <c r="G104" s="7" t="n">
        <v>616449000</v>
      </c>
    </row>
    <row r="105" spans="1:7">
      <c r="A105" s="4" t="s">
        <v>435</v>
      </c>
      <c r="E105" s="4" t="s">
        <v>501</v>
      </c>
      <c r="G105" s="4" t="s">
        <v>466</v>
      </c>
    </row>
    <row r="106" spans="1:7">
      <c r="A106" s="4" t="s">
        <v>502</v>
      </c>
    </row>
    <row r="107" spans="1:7">
      <c r="A107" s="3" t="s">
        <v>425</v>
      </c>
    </row>
    <row r="108" spans="1:7">
      <c r="A108" s="4" t="s">
        <v>426</v>
      </c>
      <c r="B108" s="6" t="n">
        <v>282504000</v>
      </c>
      <c r="E108" s="7" t="n">
        <v>282504000</v>
      </c>
      <c r="G108" s="7" t="n">
        <v>234708000</v>
      </c>
    </row>
    <row r="109" spans="1:7">
      <c r="A109" s="4" t="s">
        <v>427</v>
      </c>
      <c r="E109" s="4" t="s">
        <v>503</v>
      </c>
      <c r="G109" s="4" t="s">
        <v>504</v>
      </c>
    </row>
    <row r="110" spans="1:7">
      <c r="A110" s="4" t="s">
        <v>430</v>
      </c>
      <c r="B110" s="6" t="n">
        <v>58450000</v>
      </c>
      <c r="E110" s="7" t="n">
        <v>58450000</v>
      </c>
      <c r="G110" s="7" t="n">
        <v>79845000</v>
      </c>
    </row>
    <row r="111" spans="1:7">
      <c r="A111" s="4" t="s">
        <v>431</v>
      </c>
      <c r="E111" s="4" t="s">
        <v>455</v>
      </c>
      <c r="G111" s="4" t="s">
        <v>505</v>
      </c>
    </row>
    <row r="112" spans="1:7">
      <c r="A112" s="4" t="s">
        <v>434</v>
      </c>
      <c r="B112" s="6" t="n">
        <v>340954000</v>
      </c>
      <c r="E112" s="7" t="n">
        <v>340954000</v>
      </c>
      <c r="G112" s="7" t="n">
        <v>314553000</v>
      </c>
    </row>
    <row r="113" spans="1:7">
      <c r="A113" s="4" t="s">
        <v>435</v>
      </c>
      <c r="E113" s="4" t="s">
        <v>506</v>
      </c>
      <c r="G113" s="4" t="s">
        <v>507</v>
      </c>
    </row>
    <row r="114" spans="1:7">
      <c r="A114" s="4" t="s">
        <v>508</v>
      </c>
    </row>
    <row r="115" spans="1:7">
      <c r="A115" s="3" t="s">
        <v>425</v>
      </c>
    </row>
    <row r="116" spans="1:7">
      <c r="A116" s="4" t="s">
        <v>426</v>
      </c>
      <c r="B116" s="6" t="n">
        <v>12254000</v>
      </c>
      <c r="E116" s="7" t="n">
        <v>12254000</v>
      </c>
      <c r="G116" s="7" t="n">
        <v>12039000</v>
      </c>
    </row>
    <row r="117" spans="1:7">
      <c r="A117" s="4" t="s">
        <v>427</v>
      </c>
      <c r="E117" s="4" t="s">
        <v>509</v>
      </c>
      <c r="G117" s="4" t="s">
        <v>510</v>
      </c>
    </row>
    <row r="118" spans="1:7">
      <c r="A118" s="4" t="s">
        <v>430</v>
      </c>
      <c r="B118" s="6" t="n">
        <v>126000</v>
      </c>
      <c r="E118" s="7" t="n">
        <v>126000</v>
      </c>
      <c r="G118" s="7" t="n">
        <v>131000</v>
      </c>
    </row>
    <row r="119" spans="1:7">
      <c r="A119" s="4" t="s">
        <v>431</v>
      </c>
      <c r="E119" s="4" t="s">
        <v>511</v>
      </c>
      <c r="G119" s="4" t="s">
        <v>512</v>
      </c>
    </row>
    <row r="120" spans="1:7">
      <c r="A120" s="4" t="s">
        <v>434</v>
      </c>
      <c r="B120" s="7" t="n">
        <v>12380000</v>
      </c>
      <c r="E120" s="7" t="n">
        <v>12380000</v>
      </c>
      <c r="G120" s="7" t="n">
        <v>12170000</v>
      </c>
    </row>
    <row r="121" spans="1:7">
      <c r="A121" s="4" t="s">
        <v>435</v>
      </c>
      <c r="E121" s="4" t="s">
        <v>513</v>
      </c>
      <c r="G121" s="4" t="s">
        <v>51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5</v>
      </c>
      <c r="B1" s="2" t="s">
        <v>90</v>
      </c>
      <c r="D1" s="2" t="s">
        <v>1</v>
      </c>
    </row>
    <row r="2" spans="1:6">
      <c r="B2" s="2" t="s">
        <v>2</v>
      </c>
      <c r="C2" s="2" t="s">
        <v>91</v>
      </c>
      <c r="D2" s="2" t="s">
        <v>2</v>
      </c>
      <c r="E2" s="2" t="s">
        <v>91</v>
      </c>
      <c r="F2" s="2" t="s">
        <v>25</v>
      </c>
    </row>
    <row r="3" spans="1:6">
      <c r="A3" s="3" t="s">
        <v>516</v>
      </c>
    </row>
    <row r="4" spans="1:6">
      <c r="A4" s="4" t="s">
        <v>517</v>
      </c>
      <c r="B4" s="7" t="n">
        <v>18038</v>
      </c>
      <c r="C4" s="7" t="n">
        <v>28730</v>
      </c>
      <c r="D4" s="7" t="n">
        <v>20796</v>
      </c>
      <c r="E4" s="7" t="n">
        <v>32044</v>
      </c>
    </row>
    <row r="5" spans="1:6">
      <c r="A5" s="4" t="s">
        <v>518</v>
      </c>
      <c r="B5" s="6" t="n">
        <v>-1479</v>
      </c>
      <c r="C5" s="6" t="n">
        <v>-2387</v>
      </c>
      <c r="D5" s="6" t="n">
        <v>-3914</v>
      </c>
      <c r="E5" s="6" t="n">
        <v>-7822</v>
      </c>
    </row>
    <row r="6" spans="1:6">
      <c r="A6" s="4" t="s">
        <v>519</v>
      </c>
      <c r="B6" s="6" t="n">
        <v>1129</v>
      </c>
      <c r="C6" s="6" t="n">
        <v>1242</v>
      </c>
      <c r="D6" s="6" t="n">
        <v>2419</v>
      </c>
      <c r="E6" s="6" t="n">
        <v>3045</v>
      </c>
    </row>
    <row r="7" spans="1:6">
      <c r="A7" s="4" t="s">
        <v>520</v>
      </c>
      <c r="B7" s="6" t="n">
        <v>-1506</v>
      </c>
      <c r="C7" s="6" t="n">
        <v>-3403</v>
      </c>
      <c r="D7" s="6" t="n">
        <v>-3119</v>
      </c>
      <c r="E7" s="6" t="n">
        <v>-3085</v>
      </c>
    </row>
    <row r="8" spans="1:6">
      <c r="A8" s="4" t="s">
        <v>521</v>
      </c>
      <c r="B8" s="6" t="n">
        <v>16182</v>
      </c>
      <c r="C8" s="7" t="n">
        <v>24182</v>
      </c>
      <c r="D8" s="6" t="n">
        <v>16182</v>
      </c>
      <c r="E8" s="7" t="n">
        <v>24182</v>
      </c>
    </row>
    <row r="9" spans="1:6">
      <c r="A9" s="4" t="s">
        <v>522</v>
      </c>
      <c r="B9" s="7" t="n">
        <v>2200</v>
      </c>
      <c r="D9" s="7" t="n">
        <v>2200</v>
      </c>
      <c r="F9" s="7" t="n">
        <v>2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23</v>
      </c>
      <c r="B1" s="2" t="s">
        <v>2</v>
      </c>
      <c r="C1" s="2" t="s">
        <v>25</v>
      </c>
    </row>
    <row r="2" spans="1:3">
      <c r="A2" s="3" t="s">
        <v>232</v>
      </c>
    </row>
    <row r="3" spans="1:3">
      <c r="A3" s="4" t="s">
        <v>524</v>
      </c>
      <c r="B3" s="10" t="n">
        <v>1.9</v>
      </c>
      <c r="C3" s="10" t="n">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5"/>
    <col customWidth="1" max="5" min="5" width="14"/>
    <col customWidth="1" max="6" min="6" width="4"/>
  </cols>
  <sheetData>
    <row r="1" spans="1:6">
      <c r="A1" s="1" t="s">
        <v>89</v>
      </c>
      <c r="B1" s="2" t="s">
        <v>90</v>
      </c>
      <c r="D1" s="2" t="s">
        <v>1</v>
      </c>
    </row>
    <row r="2" spans="1:6">
      <c r="B2" s="2" t="s">
        <v>2</v>
      </c>
      <c r="C2" s="2" t="s">
        <v>91</v>
      </c>
      <c r="D2" s="2" t="s">
        <v>2</v>
      </c>
      <c r="E2" s="2" t="s">
        <v>91</v>
      </c>
    </row>
    <row r="3" spans="1:6">
      <c r="A3" s="3" t="s">
        <v>92</v>
      </c>
    </row>
    <row r="4" spans="1:6">
      <c r="A4" s="4" t="s">
        <v>93</v>
      </c>
      <c r="B4" s="7" t="n">
        <v>57858</v>
      </c>
      <c r="C4" s="7" t="n">
        <v>52725</v>
      </c>
      <c r="D4" s="7" t="n">
        <v>167474</v>
      </c>
      <c r="E4" s="7" t="n">
        <v>157790</v>
      </c>
    </row>
    <row r="5" spans="1:6">
      <c r="A5" s="4" t="s">
        <v>94</v>
      </c>
      <c r="B5" s="6" t="n">
        <v>2822</v>
      </c>
      <c r="C5" s="6" t="n">
        <v>2866</v>
      </c>
      <c r="D5" s="6" t="n">
        <v>8829</v>
      </c>
      <c r="E5" s="6" t="n">
        <v>8480</v>
      </c>
    </row>
    <row r="6" spans="1:6">
      <c r="A6" s="4" t="s">
        <v>95</v>
      </c>
      <c r="B6" s="6" t="n">
        <v>804</v>
      </c>
      <c r="C6" s="6" t="n">
        <v>1079</v>
      </c>
      <c r="D6" s="6" t="n">
        <v>2213</v>
      </c>
      <c r="E6" s="6" t="n">
        <v>2094</v>
      </c>
    </row>
    <row r="7" spans="1:6">
      <c r="A7" s="4" t="s">
        <v>28</v>
      </c>
      <c r="B7" s="6" t="n">
        <v>47</v>
      </c>
      <c r="C7" s="6" t="n">
        <v>17</v>
      </c>
      <c r="D7" s="6" t="n">
        <v>149</v>
      </c>
      <c r="E7" s="6" t="n">
        <v>98</v>
      </c>
    </row>
    <row r="8" spans="1:6">
      <c r="A8" s="4" t="s">
        <v>96</v>
      </c>
      <c r="B8" s="6" t="n">
        <v>61531</v>
      </c>
      <c r="C8" s="6" t="n">
        <v>56687</v>
      </c>
      <c r="D8" s="6" t="n">
        <v>178665</v>
      </c>
      <c r="E8" s="6" t="n">
        <v>168462</v>
      </c>
    </row>
    <row r="9" spans="1:6">
      <c r="A9" s="3" t="s">
        <v>97</v>
      </c>
    </row>
    <row r="10" spans="1:6">
      <c r="A10" s="4" t="s">
        <v>98</v>
      </c>
      <c r="B10" s="6" t="n">
        <v>5112</v>
      </c>
      <c r="C10" s="6" t="n">
        <v>4326</v>
      </c>
      <c r="D10" s="6" t="n">
        <v>14875</v>
      </c>
      <c r="E10" s="6" t="n">
        <v>12926</v>
      </c>
    </row>
    <row r="11" spans="1:6">
      <c r="A11" s="4" t="s">
        <v>99</v>
      </c>
      <c r="B11" s="6" t="n">
        <v>4069</v>
      </c>
      <c r="C11" s="6" t="n">
        <v>3774</v>
      </c>
      <c r="D11" s="6" t="n">
        <v>11980</v>
      </c>
      <c r="E11" s="6" t="n">
        <v>11249</v>
      </c>
    </row>
    <row r="12" spans="1:6">
      <c r="A12" s="4" t="s">
        <v>100</v>
      </c>
      <c r="B12" s="6" t="n">
        <v>9181</v>
      </c>
      <c r="C12" s="6" t="n">
        <v>8100</v>
      </c>
      <c r="D12" s="6" t="n">
        <v>26855</v>
      </c>
      <c r="E12" s="6" t="n">
        <v>24175</v>
      </c>
    </row>
    <row r="13" spans="1:6">
      <c r="A13" s="4" t="s">
        <v>101</v>
      </c>
      <c r="B13" s="6" t="n">
        <v>52350</v>
      </c>
      <c r="C13" s="6" t="n">
        <v>48587</v>
      </c>
      <c r="D13" s="6" t="n">
        <v>151810</v>
      </c>
      <c r="E13" s="6" t="n">
        <v>144287</v>
      </c>
    </row>
    <row r="14" spans="1:6">
      <c r="A14" s="4" t="s">
        <v>102</v>
      </c>
      <c r="B14" s="6" t="n">
        <v>2215</v>
      </c>
      <c r="C14" s="6" t="n">
        <v>1755</v>
      </c>
      <c r="D14" s="6" t="n">
        <v>7138</v>
      </c>
      <c r="E14" s="6" t="n">
        <v>5931</v>
      </c>
    </row>
    <row r="15" spans="1:6">
      <c r="A15" s="4" t="s">
        <v>103</v>
      </c>
      <c r="B15" s="6" t="n">
        <v>50135</v>
      </c>
      <c r="C15" s="6" t="n">
        <v>46832</v>
      </c>
      <c r="D15" s="6" t="n">
        <v>144672</v>
      </c>
      <c r="E15" s="6" t="n">
        <v>138356</v>
      </c>
    </row>
    <row r="16" spans="1:6">
      <c r="A16" s="3" t="s">
        <v>104</v>
      </c>
    </row>
    <row r="17" spans="1:6">
      <c r="A17" s="4" t="s">
        <v>105</v>
      </c>
      <c r="B17" s="6" t="n">
        <v>2289</v>
      </c>
      <c r="C17" s="6" t="n">
        <v>2261</v>
      </c>
      <c r="D17" s="6" t="n">
        <v>6650</v>
      </c>
      <c r="E17" s="6" t="n">
        <v>6522</v>
      </c>
    </row>
    <row r="18" spans="1:6">
      <c r="A18" s="4" t="s">
        <v>106</v>
      </c>
      <c r="B18" s="6" t="n">
        <v>330</v>
      </c>
      <c r="C18" s="6" t="n">
        <v>205</v>
      </c>
      <c r="D18" s="6" t="n">
        <v>977</v>
      </c>
      <c r="E18" s="6" t="n">
        <v>818</v>
      </c>
    </row>
    <row r="19" spans="1:6">
      <c r="A19" s="4" t="s">
        <v>107</v>
      </c>
      <c r="B19" s="6" t="n">
        <v>858</v>
      </c>
      <c r="C19" s="6" t="n">
        <v>900</v>
      </c>
      <c r="D19" s="6" t="n">
        <v>3697</v>
      </c>
      <c r="E19" s="6" t="n">
        <v>1841</v>
      </c>
    </row>
    <row r="20" spans="1:6">
      <c r="A20" s="4" t="s">
        <v>108</v>
      </c>
      <c r="B20" s="6" t="n">
        <v>588</v>
      </c>
      <c r="C20" s="6" t="n">
        <v>446</v>
      </c>
      <c r="D20" s="6" t="n">
        <v>1986</v>
      </c>
      <c r="E20" s="6" t="n">
        <v>1594</v>
      </c>
    </row>
    <row r="21" spans="1:6">
      <c r="A21" s="4" t="s">
        <v>109</v>
      </c>
      <c r="B21" s="6" t="n">
        <v>1264</v>
      </c>
      <c r="C21" s="6" t="n">
        <v>972</v>
      </c>
      <c r="D21" s="6" t="n">
        <v>3893</v>
      </c>
      <c r="E21" s="6" t="n">
        <v>3346</v>
      </c>
    </row>
    <row r="22" spans="1:6">
      <c r="A22" s="4" t="s">
        <v>110</v>
      </c>
      <c r="B22" s="6" t="n">
        <v>5329</v>
      </c>
      <c r="C22" s="6" t="n">
        <v>4784</v>
      </c>
      <c r="D22" s="6" t="n">
        <v>17203</v>
      </c>
      <c r="E22" s="6" t="n">
        <v>14121</v>
      </c>
    </row>
    <row r="23" spans="1:6">
      <c r="A23" s="3" t="s">
        <v>111</v>
      </c>
    </row>
    <row r="24" spans="1:6">
      <c r="A24" s="4" t="s">
        <v>112</v>
      </c>
      <c r="B24" s="6" t="n">
        <v>20369</v>
      </c>
      <c r="C24" s="6" t="n">
        <v>17875</v>
      </c>
      <c r="D24" s="6" t="n">
        <v>58179</v>
      </c>
      <c r="E24" s="6" t="n">
        <v>52484</v>
      </c>
    </row>
    <row r="25" spans="1:6">
      <c r="A25" s="4" t="s">
        <v>113</v>
      </c>
      <c r="B25" s="6" t="n">
        <v>3411</v>
      </c>
      <c r="C25" s="6" t="n">
        <v>3535</v>
      </c>
      <c r="D25" s="6" t="n">
        <v>10328</v>
      </c>
      <c r="E25" s="6" t="n">
        <v>10444</v>
      </c>
    </row>
    <row r="26" spans="1:6">
      <c r="A26" s="4" t="s">
        <v>114</v>
      </c>
      <c r="B26" s="6" t="n">
        <v>3826</v>
      </c>
      <c r="C26" s="6" t="n">
        <v>3600</v>
      </c>
      <c r="D26" s="6" t="n">
        <v>11468</v>
      </c>
      <c r="E26" s="6" t="n">
        <v>11300</v>
      </c>
    </row>
    <row r="27" spans="1:6">
      <c r="A27" s="4" t="s">
        <v>115</v>
      </c>
      <c r="B27" s="6" t="n">
        <v>997</v>
      </c>
      <c r="C27" s="6" t="n">
        <v>984</v>
      </c>
      <c r="D27" s="6" t="n">
        <v>2925</v>
      </c>
      <c r="E27" s="6" t="n">
        <v>3241</v>
      </c>
    </row>
    <row r="28" spans="1:6">
      <c r="A28" s="4" t="s">
        <v>116</v>
      </c>
      <c r="B28" s="6" t="n">
        <v>956</v>
      </c>
      <c r="C28" s="6" t="n">
        <v>929</v>
      </c>
      <c r="D28" s="6" t="n">
        <v>2677</v>
      </c>
      <c r="E28" s="6" t="n">
        <v>2627</v>
      </c>
    </row>
    <row r="29" spans="1:6">
      <c r="A29" s="4" t="s">
        <v>117</v>
      </c>
      <c r="B29" s="6" t="n">
        <v>844</v>
      </c>
      <c r="C29" s="6" t="n">
        <v>878</v>
      </c>
      <c r="D29" s="6" t="n">
        <v>2558</v>
      </c>
      <c r="E29" s="6" t="n">
        <v>2449</v>
      </c>
    </row>
    <row r="30" spans="1:6">
      <c r="A30" s="4" t="s">
        <v>118</v>
      </c>
      <c r="B30" s="6" t="n">
        <v>623</v>
      </c>
      <c r="C30" s="6" t="n">
        <v>725</v>
      </c>
      <c r="D30" s="6" t="n">
        <v>1879</v>
      </c>
      <c r="E30" s="6" t="n">
        <v>2187</v>
      </c>
    </row>
    <row r="31" spans="1:6">
      <c r="A31" s="4" t="s">
        <v>109</v>
      </c>
      <c r="B31" s="6" t="n">
        <v>2362</v>
      </c>
      <c r="C31" s="6" t="n">
        <v>2744</v>
      </c>
      <c r="D31" s="6" t="n">
        <v>7707</v>
      </c>
      <c r="E31" s="6" t="n">
        <v>8316</v>
      </c>
    </row>
    <row r="32" spans="1:6">
      <c r="A32" s="4" t="s">
        <v>119</v>
      </c>
      <c r="B32" s="6" t="n">
        <v>33388</v>
      </c>
      <c r="C32" s="6" t="n">
        <v>31270</v>
      </c>
      <c r="D32" s="6" t="n">
        <v>97721</v>
      </c>
      <c r="E32" s="6" t="n">
        <v>93048</v>
      </c>
    </row>
    <row r="33" spans="1:6">
      <c r="A33" s="4" t="s">
        <v>120</v>
      </c>
      <c r="B33" s="6" t="n">
        <v>22076</v>
      </c>
      <c r="C33" s="6" t="n">
        <v>20346</v>
      </c>
      <c r="D33" s="6" t="n">
        <v>64154</v>
      </c>
      <c r="E33" s="6" t="n">
        <v>59429</v>
      </c>
    </row>
    <row r="34" spans="1:6">
      <c r="A34" s="4" t="s">
        <v>121</v>
      </c>
      <c r="B34" s="6" t="n">
        <v>7804</v>
      </c>
      <c r="C34" s="6" t="n">
        <v>6897</v>
      </c>
      <c r="D34" s="6" t="n">
        <v>22868</v>
      </c>
      <c r="E34" s="6" t="n">
        <v>21116</v>
      </c>
    </row>
    <row r="35" spans="1:6">
      <c r="A35" s="4" t="s">
        <v>122</v>
      </c>
      <c r="B35" s="6" t="n">
        <v>14272</v>
      </c>
      <c r="C35" s="6" t="n">
        <v>13449</v>
      </c>
      <c r="D35" s="6" t="n">
        <v>41286</v>
      </c>
      <c r="E35" s="6" t="n">
        <v>38313</v>
      </c>
    </row>
    <row r="36" spans="1:6">
      <c r="A36" s="4" t="s">
        <v>123</v>
      </c>
      <c r="B36" s="6" t="n">
        <v>655</v>
      </c>
      <c r="C36" s="6" t="n">
        <v>561</v>
      </c>
      <c r="D36" s="6" t="n">
        <v>2203</v>
      </c>
      <c r="E36" s="6" t="n">
        <v>1857</v>
      </c>
      <c r="F36" s="4" t="s">
        <v>124</v>
      </c>
    </row>
    <row r="37" spans="1:6">
      <c r="A37" s="4" t="s">
        <v>125</v>
      </c>
      <c r="B37" s="7" t="n">
        <v>13617</v>
      </c>
      <c r="C37" s="7" t="n">
        <v>12888</v>
      </c>
      <c r="D37" s="7" t="n">
        <v>39083</v>
      </c>
      <c r="E37" s="7" t="n">
        <v>36456</v>
      </c>
    </row>
    <row r="38" spans="1:6">
      <c r="A38" s="3" t="s">
        <v>126</v>
      </c>
    </row>
    <row r="39" spans="1:6">
      <c r="A39" s="4" t="s">
        <v>127</v>
      </c>
      <c r="B39" s="8" t="n">
        <v>0.19</v>
      </c>
      <c r="C39" s="8" t="n">
        <v>0.18</v>
      </c>
      <c r="D39" s="8" t="n">
        <v>0.5600000000000001</v>
      </c>
      <c r="E39" s="8" t="n">
        <v>0.52</v>
      </c>
    </row>
    <row r="40" spans="1:6">
      <c r="A40" s="4" t="s">
        <v>128</v>
      </c>
      <c r="B40" s="8" t="n">
        <v>0.19</v>
      </c>
      <c r="C40" s="8" t="n">
        <v>0.18</v>
      </c>
      <c r="D40" s="8" t="n">
        <v>0.5600000000000001</v>
      </c>
      <c r="E40" s="8" t="n">
        <v>0.52</v>
      </c>
    </row>
    <row r="41" spans="1:6">
      <c r="A41" s="3" t="s">
        <v>129</v>
      </c>
    </row>
    <row r="42" spans="1:6">
      <c r="A42" s="4" t="s">
        <v>130</v>
      </c>
      <c r="B42" s="6" t="n">
        <v>70299722</v>
      </c>
      <c r="C42" s="6" t="n">
        <v>70129056</v>
      </c>
      <c r="D42" s="6" t="n">
        <v>70228127</v>
      </c>
      <c r="E42" s="6" t="n">
        <v>70071999</v>
      </c>
    </row>
    <row r="43" spans="1:6">
      <c r="A43" s="4" t="s">
        <v>131</v>
      </c>
      <c r="B43" s="6" t="n">
        <v>70450760</v>
      </c>
      <c r="C43" s="6" t="n">
        <v>70240020</v>
      </c>
      <c r="D43" s="6" t="n">
        <v>70394465</v>
      </c>
      <c r="E43" s="6" t="n">
        <v>70207983</v>
      </c>
    </row>
    <row r="44" spans="1:6">
      <c r="A44" s="4" t="s">
        <v>132</v>
      </c>
      <c r="B44" s="8" t="n">
        <v>0.09</v>
      </c>
      <c r="C44" s="9" t="n">
        <v>0.09</v>
      </c>
      <c r="D44" s="8" t="n">
        <v>0.27</v>
      </c>
      <c r="E44" s="9" t="n">
        <v>0.265</v>
      </c>
    </row>
    <row r="45" spans="1:6">
      <c r="A45" t="n"/>
    </row>
    <row r="46" spans="1:6">
      <c r="A46" s="4" t="s">
        <v>124</v>
      </c>
      <c r="B46" s="4" t="s">
        <v>133</v>
      </c>
    </row>
  </sheetData>
  <mergeCells count="6">
    <mergeCell ref="A1:A2"/>
    <mergeCell ref="B1:C1"/>
    <mergeCell ref="D1:F1"/>
    <mergeCell ref="E2:F2"/>
    <mergeCell ref="A45:F45"/>
    <mergeCell ref="B46:F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76"/>
    <col customWidth="1" max="2" min="2" width="26"/>
    <col customWidth="1" max="3" min="3" width="21"/>
    <col customWidth="1" max="4" min="4" width="26"/>
    <col customWidth="1" max="5" min="5" width="21"/>
    <col customWidth="1" max="6" min="6" width="21"/>
  </cols>
  <sheetData>
    <row r="1" spans="1:6">
      <c r="A1" s="1" t="s">
        <v>525</v>
      </c>
      <c r="B1" s="2" t="s">
        <v>90</v>
      </c>
      <c r="D1" s="2" t="s">
        <v>1</v>
      </c>
    </row>
    <row r="2" spans="1:6">
      <c r="B2" s="2" t="s">
        <v>526</v>
      </c>
      <c r="C2" s="2" t="s">
        <v>372</v>
      </c>
      <c r="D2" s="2" t="s">
        <v>526</v>
      </c>
      <c r="E2" s="2" t="s">
        <v>372</v>
      </c>
      <c r="F2" s="2" t="s">
        <v>527</v>
      </c>
    </row>
    <row r="3" spans="1:6">
      <c r="A3" s="3" t="s">
        <v>528</v>
      </c>
    </row>
    <row r="4" spans="1:6">
      <c r="A4" s="4" t="s">
        <v>529</v>
      </c>
      <c r="B4" s="7" t="n">
        <v>57258000</v>
      </c>
      <c r="C4" s="7" t="n">
        <v>56398000</v>
      </c>
      <c r="D4" s="7" t="n">
        <v>56739000</v>
      </c>
      <c r="E4" s="7" t="n">
        <v>53659000</v>
      </c>
    </row>
    <row r="5" spans="1:6">
      <c r="A5" s="4" t="s">
        <v>530</v>
      </c>
      <c r="B5" s="6" t="n">
        <v>-839000</v>
      </c>
      <c r="C5" s="6" t="n">
        <v>-1931000</v>
      </c>
      <c r="D5" s="6" t="n">
        <v>-6038000</v>
      </c>
      <c r="E5" s="6" t="n">
        <v>-4625000</v>
      </c>
    </row>
    <row r="6" spans="1:6">
      <c r="A6" s="4" t="s">
        <v>531</v>
      </c>
      <c r="B6" s="6" t="n">
        <v>319000</v>
      </c>
      <c r="C6" s="6" t="n">
        <v>332000</v>
      </c>
      <c r="D6" s="6" t="n">
        <v>1100000</v>
      </c>
      <c r="E6" s="6" t="n">
        <v>1671000</v>
      </c>
    </row>
    <row r="7" spans="1:6">
      <c r="A7" s="4" t="s">
        <v>532</v>
      </c>
      <c r="B7" s="6" t="n">
        <v>2154000</v>
      </c>
      <c r="C7" s="6" t="n">
        <v>1673000</v>
      </c>
      <c r="D7" s="6" t="n">
        <v>7091000</v>
      </c>
      <c r="E7" s="6" t="n">
        <v>5767000</v>
      </c>
    </row>
    <row r="8" spans="1:6">
      <c r="A8" s="4" t="s">
        <v>533</v>
      </c>
      <c r="B8" s="6" t="n">
        <v>58892000</v>
      </c>
      <c r="C8" s="6" t="n">
        <v>56472000</v>
      </c>
      <c r="D8" s="6" t="n">
        <v>58892000</v>
      </c>
      <c r="E8" s="6" t="n">
        <v>56472000</v>
      </c>
    </row>
    <row r="9" spans="1:6">
      <c r="A9" s="4" t="s">
        <v>534</v>
      </c>
      <c r="B9" s="6" t="n">
        <v>1300000</v>
      </c>
      <c r="C9" s="6" t="n">
        <v>1400000</v>
      </c>
      <c r="D9" s="6" t="n">
        <v>1300000</v>
      </c>
      <c r="E9" s="6" t="n">
        <v>1400000</v>
      </c>
      <c r="F9" s="7" t="n">
        <v>1300000</v>
      </c>
    </row>
    <row r="10" spans="1:6">
      <c r="A10" s="4" t="s">
        <v>535</v>
      </c>
      <c r="B10" s="6" t="n">
        <v>0</v>
      </c>
      <c r="C10" s="6" t="n">
        <v>0</v>
      </c>
      <c r="D10" s="6" t="n">
        <v>0</v>
      </c>
      <c r="E10" s="6" t="n">
        <v>0</v>
      </c>
    </row>
    <row r="11" spans="1:6">
      <c r="A11" s="3" t="s">
        <v>536</v>
      </c>
    </row>
    <row r="12" spans="1:6">
      <c r="A12" s="4" t="s">
        <v>537</v>
      </c>
      <c r="B12" s="6" t="n">
        <v>2154000</v>
      </c>
      <c r="C12" s="6" t="n">
        <v>1673000</v>
      </c>
      <c r="D12" s="6" t="n">
        <v>7091000</v>
      </c>
      <c r="E12" s="6" t="n">
        <v>5767000</v>
      </c>
    </row>
    <row r="13" spans="1:6">
      <c r="A13" s="4" t="s">
        <v>538</v>
      </c>
      <c r="B13" s="6" t="n">
        <v>61000</v>
      </c>
      <c r="C13" s="6" t="n">
        <v>82000</v>
      </c>
      <c r="D13" s="6" t="n">
        <v>47000</v>
      </c>
      <c r="E13" s="6" t="n">
        <v>164000</v>
      </c>
    </row>
    <row r="14" spans="1:6">
      <c r="A14" s="4" t="s">
        <v>539</v>
      </c>
      <c r="B14" s="6" t="n">
        <v>2215000</v>
      </c>
      <c r="C14" s="6" t="n">
        <v>1755000</v>
      </c>
      <c r="D14" s="6" t="n">
        <v>7138000</v>
      </c>
      <c r="E14" s="6" t="n">
        <v>5931000</v>
      </c>
    </row>
    <row r="15" spans="1:6">
      <c r="A15" s="4" t="s">
        <v>434</v>
      </c>
      <c r="B15" s="6" t="n">
        <v>5332300000</v>
      </c>
      <c r="D15" s="6" t="n">
        <v>5332300000</v>
      </c>
      <c r="F15" s="6" t="n">
        <v>4995540000</v>
      </c>
    </row>
    <row r="16" spans="1:6">
      <c r="A16" s="4" t="s">
        <v>35</v>
      </c>
      <c r="B16" s="6" t="n">
        <v>6270000</v>
      </c>
      <c r="D16" s="6" t="n">
        <v>6270000</v>
      </c>
      <c r="F16" s="6" t="n">
        <v>3638000</v>
      </c>
    </row>
    <row r="17" spans="1:6">
      <c r="A17" s="4" t="s">
        <v>540</v>
      </c>
      <c r="B17" s="6" t="n">
        <v>6300000</v>
      </c>
      <c r="D17" s="6" t="n">
        <v>6300000</v>
      </c>
      <c r="F17" s="6" t="n">
        <v>3600000</v>
      </c>
    </row>
    <row r="18" spans="1:6">
      <c r="A18" s="4" t="s">
        <v>541</v>
      </c>
      <c r="B18" s="6" t="n">
        <v>52600000</v>
      </c>
      <c r="D18" s="6" t="n">
        <v>52600000</v>
      </c>
      <c r="F18" s="6" t="n">
        <v>53100000</v>
      </c>
    </row>
    <row r="19" spans="1:6">
      <c r="A19" s="4" t="s">
        <v>542</v>
      </c>
      <c r="D19" s="6" t="n">
        <v>9100000</v>
      </c>
    </row>
    <row r="20" spans="1:6">
      <c r="A20" s="4" t="s">
        <v>543</v>
      </c>
      <c r="B20" s="6" t="n">
        <v>32000000</v>
      </c>
      <c r="D20" s="6" t="n">
        <v>32000000</v>
      </c>
      <c r="F20" s="6" t="n">
        <v>22900000</v>
      </c>
    </row>
    <row r="21" spans="1:6">
      <c r="A21" s="4" t="s">
        <v>544</v>
      </c>
      <c r="B21" s="6" t="n">
        <v>37552000</v>
      </c>
      <c r="D21" s="6" t="n">
        <v>37552000</v>
      </c>
      <c r="F21" s="6" t="n">
        <v>19333000</v>
      </c>
    </row>
    <row r="22" spans="1:6">
      <c r="A22" s="4" t="s">
        <v>545</v>
      </c>
      <c r="D22" s="6" t="n">
        <v>-500000</v>
      </c>
    </row>
    <row r="23" spans="1:6">
      <c r="A23" s="4" t="s">
        <v>546</v>
      </c>
      <c r="D23" s="6" t="n">
        <v>2700000</v>
      </c>
    </row>
    <row r="24" spans="1:6">
      <c r="A24" s="4" t="s">
        <v>547</v>
      </c>
    </row>
    <row r="25" spans="1:6">
      <c r="A25" s="3" t="s">
        <v>528</v>
      </c>
    </row>
    <row r="26" spans="1:6">
      <c r="A26" s="4" t="s">
        <v>529</v>
      </c>
      <c r="B26" s="6" t="n">
        <v>29861000</v>
      </c>
      <c r="C26" s="6" t="n">
        <v>29216000</v>
      </c>
      <c r="D26" s="6" t="n">
        <v>30151000</v>
      </c>
      <c r="E26" s="6" t="n">
        <v>29594000</v>
      </c>
    </row>
    <row r="27" spans="1:6">
      <c r="A27" s="4" t="s">
        <v>530</v>
      </c>
      <c r="B27" s="6" t="n">
        <v>-50000</v>
      </c>
      <c r="C27" s="6" t="n">
        <v>0</v>
      </c>
      <c r="D27" s="6" t="n">
        <v>-1534000</v>
      </c>
      <c r="E27" s="6" t="n">
        <v>-550000</v>
      </c>
    </row>
    <row r="28" spans="1:6">
      <c r="A28" s="4" t="s">
        <v>531</v>
      </c>
      <c r="B28" s="6" t="n">
        <v>0</v>
      </c>
      <c r="C28" s="6" t="n">
        <v>0</v>
      </c>
      <c r="D28" s="6" t="n">
        <v>0</v>
      </c>
      <c r="E28" s="6" t="n">
        <v>0</v>
      </c>
    </row>
    <row r="29" spans="1:6">
      <c r="A29" s="4" t="s">
        <v>532</v>
      </c>
      <c r="B29" s="6" t="n">
        <v>-1755000</v>
      </c>
      <c r="C29" s="6" t="n">
        <v>1845000</v>
      </c>
      <c r="D29" s="6" t="n">
        <v>-561000</v>
      </c>
      <c r="E29" s="6" t="n">
        <v>2017000</v>
      </c>
    </row>
    <row r="30" spans="1:6">
      <c r="A30" s="4" t="s">
        <v>533</v>
      </c>
      <c r="B30" s="6" t="n">
        <v>28056000</v>
      </c>
      <c r="C30" s="6" t="n">
        <v>31061000</v>
      </c>
      <c r="D30" s="6" t="n">
        <v>28056000</v>
      </c>
      <c r="E30" s="6" t="n">
        <v>31061000</v>
      </c>
    </row>
    <row r="31" spans="1:6">
      <c r="A31" s="3" t="s">
        <v>536</v>
      </c>
    </row>
    <row r="32" spans="1:6">
      <c r="A32" s="4" t="s">
        <v>537</v>
      </c>
      <c r="B32" s="7" t="n">
        <v>-1755000</v>
      </c>
      <c r="C32" s="6" t="n">
        <v>1845000</v>
      </c>
      <c r="D32" s="7" t="n">
        <v>-561000</v>
      </c>
      <c r="E32" s="6" t="n">
        <v>2017000</v>
      </c>
    </row>
    <row r="33" spans="1:6">
      <c r="A33" s="4" t="s">
        <v>548</v>
      </c>
      <c r="B33" s="6" t="n">
        <v>3</v>
      </c>
      <c r="D33" s="6" t="n">
        <v>3</v>
      </c>
    </row>
    <row r="34" spans="1:6">
      <c r="A34" s="4" t="s">
        <v>434</v>
      </c>
      <c r="B34" s="7" t="n">
        <v>2883428000</v>
      </c>
      <c r="D34" s="7" t="n">
        <v>2883428000</v>
      </c>
      <c r="F34" s="6" t="n">
        <v>2664394000</v>
      </c>
    </row>
    <row r="35" spans="1:6">
      <c r="A35" s="4" t="s">
        <v>473</v>
      </c>
    </row>
    <row r="36" spans="1:6">
      <c r="A36" s="3" t="s">
        <v>528</v>
      </c>
    </row>
    <row r="37" spans="1:6">
      <c r="A37" s="4" t="s">
        <v>529</v>
      </c>
      <c r="B37" s="6" t="n">
        <v>22916000</v>
      </c>
      <c r="C37" s="6" t="n">
        <v>20229000</v>
      </c>
      <c r="D37" s="6" t="n">
        <v>22018000</v>
      </c>
      <c r="E37" s="6" t="n">
        <v>15957000</v>
      </c>
    </row>
    <row r="38" spans="1:6">
      <c r="A38" s="4" t="s">
        <v>530</v>
      </c>
      <c r="B38" s="6" t="n">
        <v>-545000</v>
      </c>
      <c r="C38" s="6" t="n">
        <v>-1388000</v>
      </c>
      <c r="D38" s="6" t="n">
        <v>-3250000</v>
      </c>
      <c r="E38" s="6" t="n">
        <v>-2083000</v>
      </c>
    </row>
    <row r="39" spans="1:6">
      <c r="A39" s="4" t="s">
        <v>531</v>
      </c>
      <c r="B39" s="6" t="n">
        <v>170000</v>
      </c>
      <c r="C39" s="6" t="n">
        <v>112000</v>
      </c>
      <c r="D39" s="6" t="n">
        <v>495000</v>
      </c>
      <c r="E39" s="6" t="n">
        <v>418000</v>
      </c>
    </row>
    <row r="40" spans="1:6">
      <c r="A40" s="4" t="s">
        <v>532</v>
      </c>
      <c r="B40" s="6" t="n">
        <v>3923000</v>
      </c>
      <c r="C40" s="6" t="n">
        <v>2009000</v>
      </c>
      <c r="D40" s="6" t="n">
        <v>7201000</v>
      </c>
      <c r="E40" s="6" t="n">
        <v>6670000</v>
      </c>
    </row>
    <row r="41" spans="1:6">
      <c r="A41" s="4" t="s">
        <v>533</v>
      </c>
      <c r="B41" s="6" t="n">
        <v>26464000</v>
      </c>
      <c r="C41" s="6" t="n">
        <v>20962000</v>
      </c>
      <c r="D41" s="6" t="n">
        <v>26464000</v>
      </c>
      <c r="E41" s="6" t="n">
        <v>20962000</v>
      </c>
    </row>
    <row r="42" spans="1:6">
      <c r="A42" s="3" t="s">
        <v>536</v>
      </c>
    </row>
    <row r="43" spans="1:6">
      <c r="A43" s="4" t="s">
        <v>537</v>
      </c>
      <c r="B43" s="7" t="n">
        <v>3923000</v>
      </c>
      <c r="C43" s="6" t="n">
        <v>2009000</v>
      </c>
      <c r="D43" s="7" t="n">
        <v>7201000</v>
      </c>
      <c r="E43" s="6" t="n">
        <v>6670000</v>
      </c>
    </row>
    <row r="44" spans="1:6">
      <c r="A44" s="4" t="s">
        <v>548</v>
      </c>
      <c r="B44" s="6" t="n">
        <v>3</v>
      </c>
      <c r="D44" s="6" t="n">
        <v>3</v>
      </c>
    </row>
    <row r="45" spans="1:6">
      <c r="A45" s="4" t="s">
        <v>434</v>
      </c>
      <c r="B45" s="7" t="n">
        <v>1470866000</v>
      </c>
      <c r="D45" s="7" t="n">
        <v>1470866000</v>
      </c>
      <c r="F45" s="6" t="n">
        <v>1374296000</v>
      </c>
    </row>
    <row r="46" spans="1:6">
      <c r="A46" s="4" t="s">
        <v>549</v>
      </c>
    </row>
    <row r="47" spans="1:6">
      <c r="A47" s="3" t="s">
        <v>528</v>
      </c>
    </row>
    <row r="48" spans="1:6">
      <c r="A48" s="4" t="s">
        <v>529</v>
      </c>
      <c r="B48" s="6" t="n">
        <v>183000</v>
      </c>
      <c r="C48" s="6" t="n">
        <v>381000</v>
      </c>
      <c r="D48" s="6" t="n">
        <v>269000</v>
      </c>
      <c r="E48" s="6" t="n">
        <v>2331000</v>
      </c>
    </row>
    <row r="49" spans="1:6">
      <c r="A49" s="4" t="s">
        <v>530</v>
      </c>
      <c r="B49" s="6" t="n">
        <v>-109000</v>
      </c>
      <c r="C49" s="6" t="n">
        <v>-296000</v>
      </c>
      <c r="D49" s="6" t="n">
        <v>-472000</v>
      </c>
      <c r="E49" s="6" t="n">
        <v>-1513000</v>
      </c>
    </row>
    <row r="50" spans="1:6">
      <c r="A50" s="4" t="s">
        <v>531</v>
      </c>
      <c r="B50" s="6" t="n">
        <v>102000</v>
      </c>
      <c r="C50" s="6" t="n">
        <v>179000</v>
      </c>
      <c r="D50" s="6" t="n">
        <v>467000</v>
      </c>
      <c r="E50" s="6" t="n">
        <v>1170000</v>
      </c>
    </row>
    <row r="51" spans="1:6">
      <c r="A51" s="4" t="s">
        <v>532</v>
      </c>
      <c r="B51" s="6" t="n">
        <v>-26000</v>
      </c>
      <c r="C51" s="6" t="n">
        <v>57000</v>
      </c>
      <c r="D51" s="6" t="n">
        <v>-114000</v>
      </c>
      <c r="E51" s="6" t="n">
        <v>-1667000</v>
      </c>
    </row>
    <row r="52" spans="1:6">
      <c r="A52" s="4" t="s">
        <v>533</v>
      </c>
      <c r="B52" s="6" t="n">
        <v>150000</v>
      </c>
      <c r="C52" s="6" t="n">
        <v>321000</v>
      </c>
      <c r="D52" s="6" t="n">
        <v>150000</v>
      </c>
      <c r="E52" s="6" t="n">
        <v>321000</v>
      </c>
    </row>
    <row r="53" spans="1:6">
      <c r="A53" s="3" t="s">
        <v>536</v>
      </c>
    </row>
    <row r="54" spans="1:6">
      <c r="A54" s="4" t="s">
        <v>537</v>
      </c>
      <c r="B54" s="6" t="n">
        <v>-26000</v>
      </c>
      <c r="C54" s="6" t="n">
        <v>57000</v>
      </c>
      <c r="D54" s="6" t="n">
        <v>-114000</v>
      </c>
      <c r="E54" s="6" t="n">
        <v>-1667000</v>
      </c>
    </row>
    <row r="55" spans="1:6">
      <c r="A55" s="4" t="s">
        <v>434</v>
      </c>
      <c r="B55" s="6" t="n">
        <v>7607000</v>
      </c>
      <c r="D55" s="6" t="n">
        <v>7607000</v>
      </c>
      <c r="F55" s="6" t="n">
        <v>13678000</v>
      </c>
    </row>
    <row r="56" spans="1:6">
      <c r="A56" s="4" t="s">
        <v>550</v>
      </c>
    </row>
    <row r="57" spans="1:6">
      <c r="A57" s="3" t="s">
        <v>528</v>
      </c>
    </row>
    <row r="58" spans="1:6">
      <c r="A58" s="4" t="s">
        <v>529</v>
      </c>
      <c r="B58" s="6" t="n">
        <v>4298000</v>
      </c>
      <c r="C58" s="6" t="n">
        <v>4012000</v>
      </c>
      <c r="D58" s="6" t="n">
        <v>4301000</v>
      </c>
      <c r="E58" s="6" t="n">
        <v>3359000</v>
      </c>
    </row>
    <row r="59" spans="1:6">
      <c r="A59" s="4" t="s">
        <v>530</v>
      </c>
      <c r="B59" s="6" t="n">
        <v>-135000</v>
      </c>
      <c r="C59" s="6" t="n">
        <v>-247000</v>
      </c>
      <c r="D59" s="6" t="n">
        <v>-782000</v>
      </c>
      <c r="E59" s="6" t="n">
        <v>-479000</v>
      </c>
    </row>
    <row r="60" spans="1:6">
      <c r="A60" s="4" t="s">
        <v>531</v>
      </c>
      <c r="B60" s="6" t="n">
        <v>47000</v>
      </c>
      <c r="C60" s="6" t="n">
        <v>41000</v>
      </c>
      <c r="D60" s="6" t="n">
        <v>138000</v>
      </c>
      <c r="E60" s="6" t="n">
        <v>83000</v>
      </c>
    </row>
    <row r="61" spans="1:6">
      <c r="A61" s="4" t="s">
        <v>532</v>
      </c>
      <c r="B61" s="6" t="n">
        <v>12000</v>
      </c>
      <c r="C61" s="6" t="n">
        <v>322000</v>
      </c>
      <c r="D61" s="6" t="n">
        <v>565000</v>
      </c>
      <c r="E61" s="6" t="n">
        <v>1165000</v>
      </c>
    </row>
    <row r="62" spans="1:6">
      <c r="A62" s="4" t="s">
        <v>533</v>
      </c>
      <c r="B62" s="6" t="n">
        <v>4222000</v>
      </c>
      <c r="C62" s="6" t="n">
        <v>4128000</v>
      </c>
      <c r="D62" s="6" t="n">
        <v>4222000</v>
      </c>
      <c r="E62" s="6" t="n">
        <v>4128000</v>
      </c>
    </row>
    <row r="63" spans="1:6">
      <c r="A63" s="3" t="s">
        <v>536</v>
      </c>
    </row>
    <row r="64" spans="1:6">
      <c r="A64" s="4" t="s">
        <v>537</v>
      </c>
      <c r="B64" s="7" t="n">
        <v>12000</v>
      </c>
      <c r="C64" s="6" t="n">
        <v>322000</v>
      </c>
      <c r="D64" s="7" t="n">
        <v>565000</v>
      </c>
      <c r="E64" s="6" t="n">
        <v>1165000</v>
      </c>
    </row>
    <row r="65" spans="1:6">
      <c r="A65" s="4" t="s">
        <v>548</v>
      </c>
      <c r="B65" s="6" t="n">
        <v>4</v>
      </c>
      <c r="D65" s="6" t="n">
        <v>4</v>
      </c>
    </row>
    <row r="66" spans="1:6">
      <c r="A66" s="4" t="s">
        <v>434</v>
      </c>
      <c r="B66" s="7" t="n">
        <v>970399000</v>
      </c>
      <c r="D66" s="7" t="n">
        <v>970399000</v>
      </c>
      <c r="F66" s="6" t="n">
        <v>943172000</v>
      </c>
    </row>
    <row r="67" spans="1:6">
      <c r="A67" s="4" t="s">
        <v>551</v>
      </c>
    </row>
    <row r="68" spans="1:6">
      <c r="A68" s="3" t="s">
        <v>528</v>
      </c>
    </row>
    <row r="69" spans="1:6">
      <c r="A69" s="4" t="s">
        <v>529</v>
      </c>
      <c r="B69" s="6" t="n">
        <v>0</v>
      </c>
      <c r="C69" s="6" t="n">
        <v>2560000</v>
      </c>
      <c r="D69" s="6" t="n">
        <v>0</v>
      </c>
      <c r="E69" s="6" t="n">
        <v>2418000</v>
      </c>
    </row>
    <row r="70" spans="1:6">
      <c r="A70" s="4" t="s">
        <v>530</v>
      </c>
      <c r="B70" s="6" t="n">
        <v>0</v>
      </c>
      <c r="C70" s="6" t="n">
        <v>0</v>
      </c>
      <c r="D70" s="6" t="n">
        <v>0</v>
      </c>
      <c r="E70" s="6" t="n">
        <v>0</v>
      </c>
    </row>
    <row r="71" spans="1:6">
      <c r="A71" s="4" t="s">
        <v>531</v>
      </c>
      <c r="B71" s="6" t="n">
        <v>0</v>
      </c>
      <c r="C71" s="6" t="n">
        <v>0</v>
      </c>
      <c r="D71" s="6" t="n">
        <v>0</v>
      </c>
      <c r="E71" s="6" t="n">
        <v>0</v>
      </c>
    </row>
    <row r="72" spans="1:6">
      <c r="A72" s="4" t="s">
        <v>532</v>
      </c>
      <c r="B72" s="6" t="n">
        <v>0</v>
      </c>
      <c r="C72" s="6" t="n">
        <v>-2560000</v>
      </c>
      <c r="D72" s="6" t="n">
        <v>0</v>
      </c>
      <c r="E72" s="6" t="n">
        <v>-2418000</v>
      </c>
    </row>
    <row r="73" spans="1:6">
      <c r="A73" s="4" t="s">
        <v>533</v>
      </c>
      <c r="B73" s="6" t="n">
        <v>0</v>
      </c>
      <c r="C73" s="6" t="n">
        <v>0</v>
      </c>
      <c r="D73" s="6" t="n">
        <v>0</v>
      </c>
      <c r="E73" s="6" t="n">
        <v>0</v>
      </c>
    </row>
    <row r="74" spans="1:6">
      <c r="A74" s="3" t="s">
        <v>536</v>
      </c>
    </row>
    <row r="75" spans="1:6">
      <c r="A75" s="4" t="s">
        <v>537</v>
      </c>
      <c r="B75" s="6" t="n">
        <v>0</v>
      </c>
      <c r="C75" s="7" t="n">
        <v>-2560000</v>
      </c>
      <c r="D75" s="6" t="n">
        <v>0</v>
      </c>
      <c r="E75" s="7" t="n">
        <v>-2418000</v>
      </c>
    </row>
    <row r="76" spans="1:6">
      <c r="A76" s="4" t="s">
        <v>552</v>
      </c>
    </row>
    <row r="77" spans="1:6">
      <c r="A77" s="3" t="s">
        <v>536</v>
      </c>
    </row>
    <row r="78" spans="1:6">
      <c r="A78" s="4" t="s">
        <v>434</v>
      </c>
      <c r="B78" s="6" t="n">
        <v>36000000</v>
      </c>
      <c r="D78" s="6" t="n">
        <v>36000000</v>
      </c>
    </row>
    <row r="79" spans="1:6">
      <c r="A79" s="4" t="s">
        <v>35</v>
      </c>
      <c r="B79" s="6" t="n">
        <v>6000000</v>
      </c>
      <c r="D79" s="6" t="n">
        <v>6000000</v>
      </c>
    </row>
    <row r="80" spans="1:6">
      <c r="A80" s="4" t="s">
        <v>540</v>
      </c>
      <c r="B80" s="6" t="n">
        <v>4700000</v>
      </c>
      <c r="D80" s="6" t="n">
        <v>4700000</v>
      </c>
    </row>
    <row r="81" spans="1:6">
      <c r="A81" s="4" t="s">
        <v>541</v>
      </c>
      <c r="B81" s="6" t="n">
        <v>1300000</v>
      </c>
      <c r="D81" s="6" t="n">
        <v>1300000</v>
      </c>
      <c r="F81" s="6" t="n">
        <v>4300000</v>
      </c>
    </row>
    <row r="82" spans="1:6">
      <c r="A82" s="4" t="s">
        <v>542</v>
      </c>
      <c r="D82" s="6" t="n">
        <v>8800000</v>
      </c>
    </row>
    <row r="83" spans="1:6">
      <c r="A83" s="4" t="s">
        <v>543</v>
      </c>
      <c r="B83" s="6" t="n">
        <v>10100000</v>
      </c>
      <c r="D83" s="6" t="n">
        <v>10100000</v>
      </c>
      <c r="F83" s="6" t="n">
        <v>1300000</v>
      </c>
    </row>
    <row r="84" spans="1:6">
      <c r="A84" s="4" t="s">
        <v>544</v>
      </c>
      <c r="B84" s="7" t="n">
        <v>18000000</v>
      </c>
      <c r="D84" s="7" t="n">
        <v>18000000</v>
      </c>
      <c r="F8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53</v>
      </c>
      <c r="B1" s="2" t="s">
        <v>2</v>
      </c>
      <c r="C1" s="2" t="s">
        <v>25</v>
      </c>
    </row>
    <row r="2" spans="1:3">
      <c r="A2" s="3" t="s">
        <v>554</v>
      </c>
    </row>
    <row r="3" spans="1:3">
      <c r="A3" s="4" t="s">
        <v>555</v>
      </c>
      <c r="B3" s="7" t="n">
        <v>5332300</v>
      </c>
      <c r="C3" s="7" t="n">
        <v>4995540</v>
      </c>
    </row>
    <row r="4" spans="1:3">
      <c r="A4" s="4" t="s">
        <v>556</v>
      </c>
    </row>
    <row r="5" spans="1:3">
      <c r="A5" s="3" t="s">
        <v>554</v>
      </c>
    </row>
    <row r="6" spans="1:3">
      <c r="A6" s="4" t="s">
        <v>555</v>
      </c>
      <c r="B6" s="6" t="n">
        <v>4985923</v>
      </c>
      <c r="C6" s="6" t="n">
        <v>4572888</v>
      </c>
    </row>
    <row r="7" spans="1:3">
      <c r="A7" s="4" t="s">
        <v>557</v>
      </c>
    </row>
    <row r="8" spans="1:3">
      <c r="A8" s="3" t="s">
        <v>554</v>
      </c>
    </row>
    <row r="9" spans="1:3">
      <c r="A9" s="4" t="s">
        <v>555</v>
      </c>
      <c r="B9" s="6" t="n">
        <v>346377</v>
      </c>
      <c r="C9" s="6" t="n">
        <v>422652</v>
      </c>
    </row>
    <row r="10" spans="1:3">
      <c r="A10" s="4" t="s">
        <v>452</v>
      </c>
    </row>
    <row r="11" spans="1:3">
      <c r="A11" s="3" t="s">
        <v>554</v>
      </c>
    </row>
    <row r="12" spans="1:3">
      <c r="A12" s="4" t="s">
        <v>555</v>
      </c>
      <c r="B12" s="6" t="n">
        <v>2038477</v>
      </c>
      <c r="C12" s="6" t="n">
        <v>1875592</v>
      </c>
    </row>
    <row r="13" spans="1:3">
      <c r="A13" s="4" t="s">
        <v>558</v>
      </c>
    </row>
    <row r="14" spans="1:3">
      <c r="A14" s="3" t="s">
        <v>554</v>
      </c>
    </row>
    <row r="15" spans="1:3">
      <c r="A15" s="4" t="s">
        <v>555</v>
      </c>
      <c r="B15" s="6" t="n">
        <v>1880163</v>
      </c>
      <c r="C15" s="6" t="n">
        <v>1684548</v>
      </c>
    </row>
    <row r="16" spans="1:3">
      <c r="A16" s="4" t="s">
        <v>559</v>
      </c>
    </row>
    <row r="17" spans="1:3">
      <c r="A17" s="3" t="s">
        <v>554</v>
      </c>
    </row>
    <row r="18" spans="1:3">
      <c r="A18" s="4" t="s">
        <v>555</v>
      </c>
      <c r="B18" s="6" t="n">
        <v>158314</v>
      </c>
      <c r="C18" s="6" t="n">
        <v>191044</v>
      </c>
    </row>
    <row r="19" spans="1:3">
      <c r="A19" s="4" t="s">
        <v>560</v>
      </c>
    </row>
    <row r="20" spans="1:3">
      <c r="A20" s="3" t="s">
        <v>554</v>
      </c>
    </row>
    <row r="21" spans="1:3">
      <c r="A21" s="4" t="s">
        <v>555</v>
      </c>
      <c r="B21" s="6" t="n">
        <v>1874534</v>
      </c>
      <c r="C21" s="6" t="n">
        <v>1668891</v>
      </c>
    </row>
    <row r="22" spans="1:3">
      <c r="A22" s="4" t="s">
        <v>561</v>
      </c>
    </row>
    <row r="23" spans="1:3">
      <c r="A23" s="3" t="s">
        <v>554</v>
      </c>
    </row>
    <row r="24" spans="1:3">
      <c r="A24" s="4" t="s">
        <v>555</v>
      </c>
      <c r="B24" s="6" t="n">
        <v>147218</v>
      </c>
      <c r="C24" s="6" t="n">
        <v>182377</v>
      </c>
    </row>
    <row r="25" spans="1:3">
      <c r="A25" s="4" t="s">
        <v>562</v>
      </c>
    </row>
    <row r="26" spans="1:3">
      <c r="A26" s="3" t="s">
        <v>554</v>
      </c>
    </row>
    <row r="27" spans="1:3">
      <c r="A27" s="4" t="s">
        <v>555</v>
      </c>
      <c r="B27" s="6" t="n">
        <v>1546</v>
      </c>
      <c r="C27" s="6" t="n">
        <v>12781</v>
      </c>
    </row>
    <row r="28" spans="1:3">
      <c r="A28" s="4" t="s">
        <v>563</v>
      </c>
    </row>
    <row r="29" spans="1:3">
      <c r="A29" s="3" t="s">
        <v>554</v>
      </c>
    </row>
    <row r="30" spans="1:3">
      <c r="A30" s="4" t="s">
        <v>555</v>
      </c>
      <c r="B30" s="6" t="n">
        <v>1424</v>
      </c>
      <c r="C30" s="6" t="n">
        <v>1202</v>
      </c>
    </row>
    <row r="31" spans="1:3">
      <c r="A31" s="4" t="s">
        <v>564</v>
      </c>
    </row>
    <row r="32" spans="1:3">
      <c r="A32" s="3" t="s">
        <v>554</v>
      </c>
    </row>
    <row r="33" spans="1:3">
      <c r="A33" s="4" t="s">
        <v>555</v>
      </c>
      <c r="B33" s="6" t="n">
        <v>3457</v>
      </c>
      <c r="C33" s="6" t="n">
        <v>780</v>
      </c>
    </row>
    <row r="34" spans="1:3">
      <c r="A34" s="4" t="s">
        <v>565</v>
      </c>
    </row>
    <row r="35" spans="1:3">
      <c r="A35" s="3" t="s">
        <v>554</v>
      </c>
    </row>
    <row r="36" spans="1:3">
      <c r="A36" s="4" t="s">
        <v>555</v>
      </c>
      <c r="B36" s="6" t="n">
        <v>9570</v>
      </c>
      <c r="C36" s="6" t="n">
        <v>7066</v>
      </c>
    </row>
    <row r="37" spans="1:3">
      <c r="A37" s="4" t="s">
        <v>566</v>
      </c>
    </row>
    <row r="38" spans="1:3">
      <c r="A38" s="3" t="s">
        <v>554</v>
      </c>
    </row>
    <row r="39" spans="1:3">
      <c r="A39" s="4" t="s">
        <v>555</v>
      </c>
      <c r="B39" s="6" t="n">
        <v>626</v>
      </c>
      <c r="C39" s="6" t="n">
        <v>2096</v>
      </c>
    </row>
    <row r="40" spans="1:3">
      <c r="A40" s="4" t="s">
        <v>567</v>
      </c>
    </row>
    <row r="41" spans="1:3">
      <c r="A41" s="3" t="s">
        <v>554</v>
      </c>
    </row>
    <row r="42" spans="1:3">
      <c r="A42" s="4" t="s">
        <v>555</v>
      </c>
      <c r="B42" s="6" t="n">
        <v>102</v>
      </c>
      <c r="C42" s="6" t="n">
        <v>399</v>
      </c>
    </row>
    <row r="43" spans="1:3">
      <c r="A43" s="4" t="s">
        <v>457</v>
      </c>
    </row>
    <row r="44" spans="1:3">
      <c r="A44" s="3" t="s">
        <v>554</v>
      </c>
    </row>
    <row r="45" spans="1:3">
      <c r="A45" s="4" t="s">
        <v>555</v>
      </c>
      <c r="B45" s="6" t="n">
        <v>703743</v>
      </c>
      <c r="C45" s="6" t="n">
        <v>658480</v>
      </c>
    </row>
    <row r="46" spans="1:3">
      <c r="A46" s="4" t="s">
        <v>568</v>
      </c>
    </row>
    <row r="47" spans="1:3">
      <c r="A47" s="3" t="s">
        <v>554</v>
      </c>
    </row>
    <row r="48" spans="1:3">
      <c r="A48" s="4" t="s">
        <v>555</v>
      </c>
      <c r="B48" s="6" t="n">
        <v>673108</v>
      </c>
      <c r="C48" s="6" t="n">
        <v>620865</v>
      </c>
    </row>
    <row r="49" spans="1:3">
      <c r="A49" s="4" t="s">
        <v>569</v>
      </c>
    </row>
    <row r="50" spans="1:3">
      <c r="A50" s="3" t="s">
        <v>554</v>
      </c>
    </row>
    <row r="51" spans="1:3">
      <c r="A51" s="4" t="s">
        <v>555</v>
      </c>
      <c r="B51" s="6" t="n">
        <v>30635</v>
      </c>
      <c r="C51" s="6" t="n">
        <v>37615</v>
      </c>
    </row>
    <row r="52" spans="1:3">
      <c r="A52" s="4" t="s">
        <v>570</v>
      </c>
    </row>
    <row r="53" spans="1:3">
      <c r="A53" s="3" t="s">
        <v>554</v>
      </c>
    </row>
    <row r="54" spans="1:3">
      <c r="A54" s="4" t="s">
        <v>555</v>
      </c>
      <c r="B54" s="6" t="n">
        <v>671690</v>
      </c>
      <c r="C54" s="6" t="n">
        <v>619786</v>
      </c>
    </row>
    <row r="55" spans="1:3">
      <c r="A55" s="4" t="s">
        <v>571</v>
      </c>
    </row>
    <row r="56" spans="1:3">
      <c r="A56" s="3" t="s">
        <v>554</v>
      </c>
    </row>
    <row r="57" spans="1:3">
      <c r="A57" s="4" t="s">
        <v>555</v>
      </c>
      <c r="B57" s="6" t="n">
        <v>29913</v>
      </c>
      <c r="C57" s="6" t="n">
        <v>35785</v>
      </c>
    </row>
    <row r="58" spans="1:3">
      <c r="A58" s="4" t="s">
        <v>572</v>
      </c>
    </row>
    <row r="59" spans="1:3">
      <c r="A59" s="3" t="s">
        <v>554</v>
      </c>
    </row>
    <row r="60" spans="1:3">
      <c r="A60" s="4" t="s">
        <v>555</v>
      </c>
      <c r="B60" s="6" t="n">
        <v>0</v>
      </c>
      <c r="C60" s="6" t="n">
        <v>788</v>
      </c>
    </row>
    <row r="61" spans="1:3">
      <c r="A61" s="4" t="s">
        <v>573</v>
      </c>
    </row>
    <row r="62" spans="1:3">
      <c r="A62" s="3" t="s">
        <v>554</v>
      </c>
    </row>
    <row r="63" spans="1:3">
      <c r="A63" s="4" t="s">
        <v>555</v>
      </c>
      <c r="B63" s="6" t="n">
        <v>404</v>
      </c>
      <c r="C63" s="6" t="n">
        <v>612</v>
      </c>
    </row>
    <row r="64" spans="1:3">
      <c r="A64" s="4" t="s">
        <v>574</v>
      </c>
    </row>
    <row r="65" spans="1:3">
      <c r="A65" s="3" t="s">
        <v>554</v>
      </c>
    </row>
    <row r="66" spans="1:3">
      <c r="A66" s="4" t="s">
        <v>555</v>
      </c>
      <c r="B66" s="6" t="n">
        <v>1418</v>
      </c>
      <c r="C66" s="6" t="n">
        <v>291</v>
      </c>
    </row>
    <row r="67" spans="1:3">
      <c r="A67" s="4" t="s">
        <v>575</v>
      </c>
    </row>
    <row r="68" spans="1:3">
      <c r="A68" s="3" t="s">
        <v>554</v>
      </c>
    </row>
    <row r="69" spans="1:3">
      <c r="A69" s="4" t="s">
        <v>555</v>
      </c>
      <c r="B69" s="6" t="n">
        <v>318</v>
      </c>
      <c r="C69" s="6" t="n">
        <v>1218</v>
      </c>
    </row>
    <row r="70" spans="1:3">
      <c r="A70" s="4" t="s">
        <v>576</v>
      </c>
    </row>
    <row r="71" spans="1:3">
      <c r="A71" s="3" t="s">
        <v>554</v>
      </c>
    </row>
    <row r="72" spans="1:3">
      <c r="A72" s="4" t="s">
        <v>555</v>
      </c>
      <c r="B72" s="6" t="n">
        <v>0</v>
      </c>
      <c r="C72" s="6" t="n">
        <v>0</v>
      </c>
    </row>
    <row r="73" spans="1:3">
      <c r="A73" s="4" t="s">
        <v>577</v>
      </c>
    </row>
    <row r="74" spans="1:3">
      <c r="A74" s="3" t="s">
        <v>554</v>
      </c>
    </row>
    <row r="75" spans="1:3">
      <c r="A75" s="4" t="s">
        <v>555</v>
      </c>
      <c r="B75" s="6" t="n">
        <v>0</v>
      </c>
      <c r="C75" s="6" t="n">
        <v>0</v>
      </c>
    </row>
    <row r="76" spans="1:3">
      <c r="A76" s="4" t="s">
        <v>463</v>
      </c>
    </row>
    <row r="77" spans="1:3">
      <c r="A77" s="3" t="s">
        <v>554</v>
      </c>
    </row>
    <row r="78" spans="1:3">
      <c r="A78" s="4" t="s">
        <v>555</v>
      </c>
      <c r="B78" s="6" t="n">
        <v>141208</v>
      </c>
      <c r="C78" s="6" t="n">
        <v>130322</v>
      </c>
    </row>
    <row r="79" spans="1:3">
      <c r="A79" s="4" t="s">
        <v>578</v>
      </c>
    </row>
    <row r="80" spans="1:3">
      <c r="A80" s="3" t="s">
        <v>554</v>
      </c>
    </row>
    <row r="81" spans="1:3">
      <c r="A81" s="4" t="s">
        <v>555</v>
      </c>
      <c r="B81" s="6" t="n">
        <v>140990</v>
      </c>
      <c r="C81" s="6" t="n">
        <v>129742</v>
      </c>
    </row>
    <row r="82" spans="1:3">
      <c r="A82" s="4" t="s">
        <v>579</v>
      </c>
    </row>
    <row r="83" spans="1:3">
      <c r="A83" s="3" t="s">
        <v>554</v>
      </c>
    </row>
    <row r="84" spans="1:3">
      <c r="A84" s="4" t="s">
        <v>555</v>
      </c>
      <c r="B84" s="6" t="n">
        <v>218</v>
      </c>
      <c r="C84" s="6" t="n">
        <v>580</v>
      </c>
    </row>
    <row r="85" spans="1:3">
      <c r="A85" s="4" t="s">
        <v>580</v>
      </c>
    </row>
    <row r="86" spans="1:3">
      <c r="A86" s="3" t="s">
        <v>554</v>
      </c>
    </row>
    <row r="87" spans="1:3">
      <c r="A87" s="4" t="s">
        <v>555</v>
      </c>
      <c r="B87" s="6" t="n">
        <v>140802</v>
      </c>
      <c r="C87" s="6" t="n">
        <v>129534</v>
      </c>
    </row>
    <row r="88" spans="1:3">
      <c r="A88" s="4" t="s">
        <v>581</v>
      </c>
    </row>
    <row r="89" spans="1:3">
      <c r="A89" s="3" t="s">
        <v>554</v>
      </c>
    </row>
    <row r="90" spans="1:3">
      <c r="A90" s="4" t="s">
        <v>555</v>
      </c>
      <c r="B90" s="6" t="n">
        <v>218</v>
      </c>
      <c r="C90" s="6" t="n">
        <v>580</v>
      </c>
    </row>
    <row r="91" spans="1:3">
      <c r="A91" s="4" t="s">
        <v>582</v>
      </c>
    </row>
    <row r="92" spans="1:3">
      <c r="A92" s="3" t="s">
        <v>554</v>
      </c>
    </row>
    <row r="93" spans="1:3">
      <c r="A93" s="4" t="s">
        <v>555</v>
      </c>
      <c r="B93" s="6" t="n">
        <v>188</v>
      </c>
      <c r="C93" s="6" t="n">
        <v>208</v>
      </c>
    </row>
    <row r="94" spans="1:3">
      <c r="A94" s="4" t="s">
        <v>583</v>
      </c>
    </row>
    <row r="95" spans="1:3">
      <c r="A95" s="3" t="s">
        <v>554</v>
      </c>
    </row>
    <row r="96" spans="1:3">
      <c r="A96" s="4" t="s">
        <v>555</v>
      </c>
      <c r="B96" s="6" t="n">
        <v>0</v>
      </c>
      <c r="C96" s="6" t="n">
        <v>0</v>
      </c>
    </row>
    <row r="97" spans="1:3">
      <c r="A97" s="4" t="s">
        <v>584</v>
      </c>
    </row>
    <row r="98" spans="1:3">
      <c r="A98" s="3" t="s">
        <v>554</v>
      </c>
    </row>
    <row r="99" spans="1:3">
      <c r="A99" s="4" t="s">
        <v>555</v>
      </c>
      <c r="B99" s="6" t="n">
        <v>0</v>
      </c>
      <c r="C99" s="6" t="n">
        <v>0</v>
      </c>
    </row>
    <row r="100" spans="1:3">
      <c r="A100" s="4" t="s">
        <v>585</v>
      </c>
    </row>
    <row r="101" spans="1:3">
      <c r="A101" s="3" t="s">
        <v>554</v>
      </c>
    </row>
    <row r="102" spans="1:3">
      <c r="A102" s="4" t="s">
        <v>555</v>
      </c>
      <c r="B102" s="6" t="n">
        <v>0</v>
      </c>
      <c r="C102" s="6" t="n">
        <v>0</v>
      </c>
    </row>
    <row r="103" spans="1:3">
      <c r="A103" s="4" t="s">
        <v>586</v>
      </c>
    </row>
    <row r="104" spans="1:3">
      <c r="A104" s="3" t="s">
        <v>554</v>
      </c>
    </row>
    <row r="105" spans="1:3">
      <c r="A105" s="4" t="s">
        <v>555</v>
      </c>
      <c r="B105" s="6" t="n">
        <v>0</v>
      </c>
      <c r="C105" s="6" t="n">
        <v>0</v>
      </c>
    </row>
    <row r="106" spans="1:3">
      <c r="A106" s="4" t="s">
        <v>587</v>
      </c>
    </row>
    <row r="107" spans="1:3">
      <c r="A107" s="3" t="s">
        <v>554</v>
      </c>
    </row>
    <row r="108" spans="1:3">
      <c r="A108" s="4" t="s">
        <v>555</v>
      </c>
      <c r="B108" s="6" t="n">
        <v>0</v>
      </c>
      <c r="C108" s="6" t="n">
        <v>0</v>
      </c>
    </row>
    <row r="109" spans="1:3">
      <c r="A109" s="4" t="s">
        <v>473</v>
      </c>
    </row>
    <row r="110" spans="1:3">
      <c r="A110" s="3" t="s">
        <v>554</v>
      </c>
    </row>
    <row r="111" spans="1:3">
      <c r="A111" s="4" t="s">
        <v>555</v>
      </c>
      <c r="B111" s="6" t="n">
        <v>652316</v>
      </c>
      <c r="C111" s="6" t="n">
        <v>592531</v>
      </c>
    </row>
    <row r="112" spans="1:3">
      <c r="A112" s="4" t="s">
        <v>588</v>
      </c>
    </row>
    <row r="113" spans="1:3">
      <c r="A113" s="3" t="s">
        <v>554</v>
      </c>
    </row>
    <row r="114" spans="1:3">
      <c r="A114" s="4" t="s">
        <v>555</v>
      </c>
      <c r="B114" s="6" t="n">
        <v>636658</v>
      </c>
      <c r="C114" s="6" t="n">
        <v>576599</v>
      </c>
    </row>
    <row r="115" spans="1:3">
      <c r="A115" s="4" t="s">
        <v>589</v>
      </c>
    </row>
    <row r="116" spans="1:3">
      <c r="A116" s="3" t="s">
        <v>554</v>
      </c>
    </row>
    <row r="117" spans="1:3">
      <c r="A117" s="4" t="s">
        <v>555</v>
      </c>
      <c r="B117" s="6" t="n">
        <v>15658</v>
      </c>
      <c r="C117" s="6" t="n">
        <v>15932</v>
      </c>
    </row>
    <row r="118" spans="1:3">
      <c r="A118" s="4" t="s">
        <v>590</v>
      </c>
    </row>
    <row r="119" spans="1:3">
      <c r="A119" s="3" t="s">
        <v>554</v>
      </c>
    </row>
    <row r="120" spans="1:3">
      <c r="A120" s="4" t="s">
        <v>555</v>
      </c>
      <c r="B120" s="6" t="n">
        <v>604282</v>
      </c>
      <c r="C120" s="6" t="n">
        <v>562615</v>
      </c>
    </row>
    <row r="121" spans="1:3">
      <c r="A121" s="4" t="s">
        <v>591</v>
      </c>
    </row>
    <row r="122" spans="1:3">
      <c r="A122" s="3" t="s">
        <v>554</v>
      </c>
    </row>
    <row r="123" spans="1:3">
      <c r="A123" s="4" t="s">
        <v>555</v>
      </c>
      <c r="B123" s="6" t="n">
        <v>11203</v>
      </c>
      <c r="C123" s="6" t="n">
        <v>11959</v>
      </c>
    </row>
    <row r="124" spans="1:3">
      <c r="A124" s="4" t="s">
        <v>592</v>
      </c>
    </row>
    <row r="125" spans="1:3">
      <c r="A125" s="3" t="s">
        <v>554</v>
      </c>
    </row>
    <row r="126" spans="1:3">
      <c r="A126" s="4" t="s">
        <v>555</v>
      </c>
      <c r="B126" s="6" t="n">
        <v>7540</v>
      </c>
      <c r="C126" s="6" t="n">
        <v>9976</v>
      </c>
    </row>
    <row r="127" spans="1:3">
      <c r="A127" s="4" t="s">
        <v>593</v>
      </c>
    </row>
    <row r="128" spans="1:3">
      <c r="A128" s="3" t="s">
        <v>554</v>
      </c>
    </row>
    <row r="129" spans="1:3">
      <c r="A129" s="4" t="s">
        <v>555</v>
      </c>
      <c r="B129" s="6" t="n">
        <v>464</v>
      </c>
      <c r="C129" s="6" t="n">
        <v>902</v>
      </c>
    </row>
    <row r="130" spans="1:3">
      <c r="A130" s="4" t="s">
        <v>594</v>
      </c>
    </row>
    <row r="131" spans="1:3">
      <c r="A131" s="3" t="s">
        <v>554</v>
      </c>
    </row>
    <row r="132" spans="1:3">
      <c r="A132" s="4" t="s">
        <v>555</v>
      </c>
      <c r="B132" s="6" t="n">
        <v>24692</v>
      </c>
      <c r="C132" s="6" t="n">
        <v>1714</v>
      </c>
    </row>
    <row r="133" spans="1:3">
      <c r="A133" s="4" t="s">
        <v>595</v>
      </c>
    </row>
    <row r="134" spans="1:3">
      <c r="A134" s="3" t="s">
        <v>554</v>
      </c>
    </row>
    <row r="135" spans="1:3">
      <c r="A135" s="4" t="s">
        <v>555</v>
      </c>
      <c r="B135" s="6" t="n">
        <v>3018</v>
      </c>
      <c r="C135" s="6" t="n">
        <v>3071</v>
      </c>
    </row>
    <row r="136" spans="1:3">
      <c r="A136" s="4" t="s">
        <v>596</v>
      </c>
    </row>
    <row r="137" spans="1:3">
      <c r="A137" s="3" t="s">
        <v>554</v>
      </c>
    </row>
    <row r="138" spans="1:3">
      <c r="A138" s="4" t="s">
        <v>555</v>
      </c>
      <c r="B138" s="6" t="n">
        <v>144</v>
      </c>
      <c r="C138" s="6" t="n">
        <v>2294</v>
      </c>
    </row>
    <row r="139" spans="1:3">
      <c r="A139" s="4" t="s">
        <v>597</v>
      </c>
    </row>
    <row r="140" spans="1:3">
      <c r="A140" s="3" t="s">
        <v>554</v>
      </c>
    </row>
    <row r="141" spans="1:3">
      <c r="A141" s="4" t="s">
        <v>555</v>
      </c>
      <c r="B141" s="6" t="n">
        <v>973</v>
      </c>
      <c r="C141" s="6" t="n">
        <v>0</v>
      </c>
    </row>
    <row r="142" spans="1:3">
      <c r="A142" s="4" t="s">
        <v>598</v>
      </c>
    </row>
    <row r="143" spans="1:3">
      <c r="A143" s="3" t="s">
        <v>554</v>
      </c>
    </row>
    <row r="144" spans="1:3">
      <c r="A144" s="4" t="s">
        <v>555</v>
      </c>
      <c r="B144" s="6" t="n">
        <v>764647</v>
      </c>
      <c r="C144" s="6" t="n">
        <v>721890</v>
      </c>
    </row>
    <row r="145" spans="1:3">
      <c r="A145" s="4" t="s">
        <v>599</v>
      </c>
    </row>
    <row r="146" spans="1:3">
      <c r="A146" s="3" t="s">
        <v>554</v>
      </c>
    </row>
    <row r="147" spans="1:3">
      <c r="A147" s="4" t="s">
        <v>555</v>
      </c>
      <c r="B147" s="6" t="n">
        <v>758086</v>
      </c>
      <c r="C147" s="6" t="n">
        <v>712988</v>
      </c>
    </row>
    <row r="148" spans="1:3">
      <c r="A148" s="4" t="s">
        <v>600</v>
      </c>
    </row>
    <row r="149" spans="1:3">
      <c r="A149" s="3" t="s">
        <v>554</v>
      </c>
    </row>
    <row r="150" spans="1:3">
      <c r="A150" s="4" t="s">
        <v>555</v>
      </c>
      <c r="B150" s="6" t="n">
        <v>6561</v>
      </c>
      <c r="C150" s="6" t="n">
        <v>8902</v>
      </c>
    </row>
    <row r="151" spans="1:3">
      <c r="A151" s="4" t="s">
        <v>601</v>
      </c>
    </row>
    <row r="152" spans="1:3">
      <c r="A152" s="3" t="s">
        <v>554</v>
      </c>
    </row>
    <row r="153" spans="1:3">
      <c r="A153" s="4" t="s">
        <v>555</v>
      </c>
      <c r="B153" s="6" t="n">
        <v>750322</v>
      </c>
      <c r="C153" s="6" t="n">
        <v>709381</v>
      </c>
    </row>
    <row r="154" spans="1:3">
      <c r="A154" s="4" t="s">
        <v>602</v>
      </c>
    </row>
    <row r="155" spans="1:3">
      <c r="A155" s="3" t="s">
        <v>554</v>
      </c>
    </row>
    <row r="156" spans="1:3">
      <c r="A156" s="4" t="s">
        <v>555</v>
      </c>
      <c r="B156" s="6" t="n">
        <v>6553</v>
      </c>
      <c r="C156" s="6" t="n">
        <v>8902</v>
      </c>
    </row>
    <row r="157" spans="1:3">
      <c r="A157" s="4" t="s">
        <v>603</v>
      </c>
    </row>
    <row r="158" spans="1:3">
      <c r="A158" s="3" t="s">
        <v>554</v>
      </c>
    </row>
    <row r="159" spans="1:3">
      <c r="A159" s="4" t="s">
        <v>555</v>
      </c>
      <c r="B159" s="6" t="n">
        <v>1039</v>
      </c>
      <c r="C159" s="6" t="n">
        <v>804</v>
      </c>
    </row>
    <row r="160" spans="1:3">
      <c r="A160" s="4" t="s">
        <v>604</v>
      </c>
    </row>
    <row r="161" spans="1:3">
      <c r="A161" s="3" t="s">
        <v>554</v>
      </c>
    </row>
    <row r="162" spans="1:3">
      <c r="A162" s="4" t="s">
        <v>555</v>
      </c>
      <c r="B162" s="6" t="n">
        <v>0</v>
      </c>
      <c r="C162" s="6" t="n">
        <v>0</v>
      </c>
    </row>
    <row r="163" spans="1:3">
      <c r="A163" s="4" t="s">
        <v>605</v>
      </c>
    </row>
    <row r="164" spans="1:3">
      <c r="A164" s="3" t="s">
        <v>554</v>
      </c>
    </row>
    <row r="165" spans="1:3">
      <c r="A165" s="4" t="s">
        <v>555</v>
      </c>
      <c r="B165" s="6" t="n">
        <v>5989</v>
      </c>
      <c r="C165" s="6" t="n">
        <v>1414</v>
      </c>
    </row>
    <row r="166" spans="1:3">
      <c r="A166" s="4" t="s">
        <v>606</v>
      </c>
    </row>
    <row r="167" spans="1:3">
      <c r="A167" s="3" t="s">
        <v>554</v>
      </c>
    </row>
    <row r="168" spans="1:3">
      <c r="A168" s="4" t="s">
        <v>555</v>
      </c>
      <c r="B168" s="6" t="n">
        <v>0</v>
      </c>
      <c r="C168" s="6" t="n">
        <v>0</v>
      </c>
    </row>
    <row r="169" spans="1:3">
      <c r="A169" s="4" t="s">
        <v>607</v>
      </c>
    </row>
    <row r="170" spans="1:3">
      <c r="A170" s="3" t="s">
        <v>554</v>
      </c>
    </row>
    <row r="171" spans="1:3">
      <c r="A171" s="4" t="s">
        <v>555</v>
      </c>
      <c r="B171" s="6" t="n">
        <v>736</v>
      </c>
      <c r="C171" s="6" t="n">
        <v>1389</v>
      </c>
    </row>
    <row r="172" spans="1:3">
      <c r="A172" s="4" t="s">
        <v>608</v>
      </c>
    </row>
    <row r="173" spans="1:3">
      <c r="A173" s="3" t="s">
        <v>554</v>
      </c>
    </row>
    <row r="174" spans="1:3">
      <c r="A174" s="4" t="s">
        <v>555</v>
      </c>
      <c r="B174" s="6" t="n">
        <v>8</v>
      </c>
      <c r="C174" s="6" t="n">
        <v>0</v>
      </c>
    </row>
    <row r="175" spans="1:3">
      <c r="A175" s="4" t="s">
        <v>484</v>
      </c>
    </row>
    <row r="176" spans="1:3">
      <c r="A176" s="3" t="s">
        <v>554</v>
      </c>
    </row>
    <row r="177" spans="1:3">
      <c r="A177" s="4" t="s">
        <v>555</v>
      </c>
      <c r="B177" s="6" t="n">
        <v>53903</v>
      </c>
      <c r="C177" s="6" t="n">
        <v>59875</v>
      </c>
    </row>
    <row r="178" spans="1:3">
      <c r="A178" s="4" t="s">
        <v>609</v>
      </c>
    </row>
    <row r="179" spans="1:3">
      <c r="A179" s="3" t="s">
        <v>554</v>
      </c>
    </row>
    <row r="180" spans="1:3">
      <c r="A180" s="4" t="s">
        <v>555</v>
      </c>
      <c r="B180" s="6" t="n">
        <v>53903</v>
      </c>
      <c r="C180" s="6" t="n">
        <v>59875</v>
      </c>
    </row>
    <row r="181" spans="1:3">
      <c r="A181" s="4" t="s">
        <v>610</v>
      </c>
    </row>
    <row r="182" spans="1:3">
      <c r="A182" s="3" t="s">
        <v>554</v>
      </c>
    </row>
    <row r="183" spans="1:3">
      <c r="A183" s="4" t="s">
        <v>555</v>
      </c>
      <c r="B183" s="6" t="n">
        <v>0</v>
      </c>
      <c r="C183" s="6" t="n">
        <v>0</v>
      </c>
    </row>
    <row r="184" spans="1:3">
      <c r="A184" s="4" t="s">
        <v>611</v>
      </c>
    </row>
    <row r="185" spans="1:3">
      <c r="A185" s="3" t="s">
        <v>554</v>
      </c>
    </row>
    <row r="186" spans="1:3">
      <c r="A186" s="4" t="s">
        <v>555</v>
      </c>
      <c r="B186" s="6" t="n">
        <v>53903</v>
      </c>
      <c r="C186" s="6" t="n">
        <v>59875</v>
      </c>
    </row>
    <row r="187" spans="1:3">
      <c r="A187" s="4" t="s">
        <v>612</v>
      </c>
    </row>
    <row r="188" spans="1:3">
      <c r="A188" s="3" t="s">
        <v>554</v>
      </c>
    </row>
    <row r="189" spans="1:3">
      <c r="A189" s="4" t="s">
        <v>555</v>
      </c>
      <c r="B189" s="6" t="n">
        <v>0</v>
      </c>
      <c r="C189" s="6" t="n">
        <v>0</v>
      </c>
    </row>
    <row r="190" spans="1:3">
      <c r="A190" s="4" t="s">
        <v>613</v>
      </c>
    </row>
    <row r="191" spans="1:3">
      <c r="A191" s="3" t="s">
        <v>554</v>
      </c>
    </row>
    <row r="192" spans="1:3">
      <c r="A192" s="4" t="s">
        <v>555</v>
      </c>
      <c r="B192" s="6" t="n">
        <v>0</v>
      </c>
      <c r="C192" s="6" t="n">
        <v>0</v>
      </c>
    </row>
    <row r="193" spans="1:3">
      <c r="A193" s="4" t="s">
        <v>614</v>
      </c>
    </row>
    <row r="194" spans="1:3">
      <c r="A194" s="3" t="s">
        <v>554</v>
      </c>
    </row>
    <row r="195" spans="1:3">
      <c r="A195" s="4" t="s">
        <v>555</v>
      </c>
      <c r="B195" s="6" t="n">
        <v>0</v>
      </c>
      <c r="C195" s="6" t="n">
        <v>0</v>
      </c>
    </row>
    <row r="196" spans="1:3">
      <c r="A196" s="4" t="s">
        <v>615</v>
      </c>
    </row>
    <row r="197" spans="1:3">
      <c r="A197" s="3" t="s">
        <v>554</v>
      </c>
    </row>
    <row r="198" spans="1:3">
      <c r="A198" s="4" t="s">
        <v>555</v>
      </c>
      <c r="B198" s="6" t="n">
        <v>0</v>
      </c>
      <c r="C198" s="6" t="n">
        <v>0</v>
      </c>
    </row>
    <row r="199" spans="1:3">
      <c r="A199" s="4" t="s">
        <v>616</v>
      </c>
    </row>
    <row r="200" spans="1:3">
      <c r="A200" s="3" t="s">
        <v>554</v>
      </c>
    </row>
    <row r="201" spans="1:3">
      <c r="A201" s="4" t="s">
        <v>555</v>
      </c>
      <c r="B201" s="6" t="n">
        <v>0</v>
      </c>
      <c r="C201" s="6" t="n">
        <v>0</v>
      </c>
    </row>
    <row r="202" spans="1:3">
      <c r="A202" s="4" t="s">
        <v>617</v>
      </c>
    </row>
    <row r="203" spans="1:3">
      <c r="A203" s="3" t="s">
        <v>554</v>
      </c>
    </row>
    <row r="204" spans="1:3">
      <c r="A204" s="4" t="s">
        <v>555</v>
      </c>
      <c r="B204" s="6" t="n">
        <v>0</v>
      </c>
      <c r="C204" s="6" t="n">
        <v>0</v>
      </c>
    </row>
    <row r="205" spans="1:3">
      <c r="A205" s="4" t="s">
        <v>618</v>
      </c>
    </row>
    <row r="206" spans="1:3">
      <c r="A206" s="3" t="s">
        <v>554</v>
      </c>
    </row>
    <row r="207" spans="1:3">
      <c r="A207" s="4" t="s">
        <v>555</v>
      </c>
      <c r="B207" s="6" t="n">
        <v>0</v>
      </c>
      <c r="C207" s="6" t="n">
        <v>0</v>
      </c>
    </row>
    <row r="208" spans="1:3">
      <c r="A208" s="4" t="s">
        <v>619</v>
      </c>
    </row>
    <row r="209" spans="1:3">
      <c r="A209" s="3" t="s">
        <v>554</v>
      </c>
    </row>
    <row r="210" spans="1:3">
      <c r="A210" s="4" t="s">
        <v>555</v>
      </c>
      <c r="B210" s="6" t="n">
        <v>12380</v>
      </c>
      <c r="C210" s="6" t="n">
        <v>12170</v>
      </c>
    </row>
    <row r="211" spans="1:3">
      <c r="A211" s="4" t="s">
        <v>620</v>
      </c>
    </row>
    <row r="212" spans="1:3">
      <c r="A212" s="3" t="s">
        <v>554</v>
      </c>
    </row>
    <row r="213" spans="1:3">
      <c r="A213" s="4" t="s">
        <v>555</v>
      </c>
      <c r="B213" s="6" t="n">
        <v>12254</v>
      </c>
      <c r="C213" s="6" t="n">
        <v>12039</v>
      </c>
    </row>
    <row r="214" spans="1:3">
      <c r="A214" s="4" t="s">
        <v>621</v>
      </c>
    </row>
    <row r="215" spans="1:3">
      <c r="A215" s="3" t="s">
        <v>554</v>
      </c>
    </row>
    <row r="216" spans="1:3">
      <c r="A216" s="4" t="s">
        <v>555</v>
      </c>
      <c r="B216" s="6" t="n">
        <v>126</v>
      </c>
      <c r="C216" s="6" t="n">
        <v>131</v>
      </c>
    </row>
    <row r="217" spans="1:3">
      <c r="A217" s="4" t="s">
        <v>622</v>
      </c>
    </row>
    <row r="218" spans="1:3">
      <c r="A218" s="3" t="s">
        <v>554</v>
      </c>
    </row>
    <row r="219" spans="1:3">
      <c r="A219" s="4" t="s">
        <v>555</v>
      </c>
      <c r="B219" s="6" t="n">
        <v>12219</v>
      </c>
      <c r="C219" s="6" t="n">
        <v>12017</v>
      </c>
    </row>
    <row r="220" spans="1:3">
      <c r="A220" s="4" t="s">
        <v>623</v>
      </c>
    </row>
    <row r="221" spans="1:3">
      <c r="A221" s="3" t="s">
        <v>554</v>
      </c>
    </row>
    <row r="222" spans="1:3">
      <c r="A222" s="4" t="s">
        <v>555</v>
      </c>
      <c r="B222" s="6" t="n">
        <v>126</v>
      </c>
      <c r="C222" s="6" t="n">
        <v>131</v>
      </c>
    </row>
    <row r="223" spans="1:3">
      <c r="A223" s="4" t="s">
        <v>624</v>
      </c>
    </row>
    <row r="224" spans="1:3">
      <c r="A224" s="3" t="s">
        <v>554</v>
      </c>
    </row>
    <row r="225" spans="1:3">
      <c r="A225" s="4" t="s">
        <v>555</v>
      </c>
      <c r="B225" s="6" t="n">
        <v>0</v>
      </c>
      <c r="C225" s="6" t="n">
        <v>0</v>
      </c>
    </row>
    <row r="226" spans="1:3">
      <c r="A226" s="4" t="s">
        <v>625</v>
      </c>
    </row>
    <row r="227" spans="1:3">
      <c r="A227" s="3" t="s">
        <v>554</v>
      </c>
    </row>
    <row r="228" spans="1:3">
      <c r="A228" s="4" t="s">
        <v>555</v>
      </c>
      <c r="B228" s="6" t="n">
        <v>0</v>
      </c>
      <c r="C228" s="6" t="n">
        <v>0</v>
      </c>
    </row>
    <row r="229" spans="1:3">
      <c r="A229" s="4" t="s">
        <v>626</v>
      </c>
    </row>
    <row r="230" spans="1:3">
      <c r="A230" s="3" t="s">
        <v>554</v>
      </c>
    </row>
    <row r="231" spans="1:3">
      <c r="A231" s="4" t="s">
        <v>555</v>
      </c>
      <c r="B231" s="6" t="n">
        <v>35</v>
      </c>
      <c r="C231" s="6" t="n">
        <v>22</v>
      </c>
    </row>
    <row r="232" spans="1:3">
      <c r="A232" s="4" t="s">
        <v>627</v>
      </c>
    </row>
    <row r="233" spans="1:3">
      <c r="A233" s="3" t="s">
        <v>554</v>
      </c>
    </row>
    <row r="234" spans="1:3">
      <c r="A234" s="4" t="s">
        <v>555</v>
      </c>
      <c r="B234" s="6" t="n">
        <v>0</v>
      </c>
      <c r="C234" s="6" t="n">
        <v>0</v>
      </c>
    </row>
    <row r="235" spans="1:3">
      <c r="A235" s="4" t="s">
        <v>628</v>
      </c>
    </row>
    <row r="236" spans="1:3">
      <c r="A236" s="3" t="s">
        <v>554</v>
      </c>
    </row>
    <row r="237" spans="1:3">
      <c r="A237" s="4" t="s">
        <v>555</v>
      </c>
      <c r="B237" s="6" t="n">
        <v>0</v>
      </c>
      <c r="C237" s="6" t="n">
        <v>0</v>
      </c>
    </row>
    <row r="238" spans="1:3">
      <c r="A238" s="4" t="s">
        <v>629</v>
      </c>
    </row>
    <row r="239" spans="1:3">
      <c r="A239" s="3" t="s">
        <v>554</v>
      </c>
    </row>
    <row r="240" spans="1:3">
      <c r="A240" s="4" t="s">
        <v>555</v>
      </c>
      <c r="B240" s="6" t="n">
        <v>0</v>
      </c>
      <c r="C240" s="6" t="n">
        <v>0</v>
      </c>
    </row>
    <row r="241" spans="1:3">
      <c r="A241" s="4" t="s">
        <v>549</v>
      </c>
    </row>
    <row r="242" spans="1:3">
      <c r="A242" s="3" t="s">
        <v>554</v>
      </c>
    </row>
    <row r="243" spans="1:3">
      <c r="A243" s="4" t="s">
        <v>555</v>
      </c>
      <c r="B243" s="6" t="n">
        <v>7607</v>
      </c>
      <c r="C243" s="6" t="n">
        <v>13678</v>
      </c>
    </row>
    <row r="244" spans="1:3">
      <c r="A244" s="4" t="s">
        <v>630</v>
      </c>
    </row>
    <row r="245" spans="1:3">
      <c r="A245" s="3" t="s">
        <v>554</v>
      </c>
    </row>
    <row r="246" spans="1:3">
      <c r="A246" s="4" t="s">
        <v>555</v>
      </c>
      <c r="B246" s="7" t="n">
        <v>7607</v>
      </c>
      <c r="C246" s="7" t="n">
        <v>13678</v>
      </c>
    </row>
    <row r="247" spans="1:3">
      <c r="A247" s="4" t="s">
        <v>631</v>
      </c>
      <c r="B247" s="4" t="s">
        <v>328</v>
      </c>
      <c r="C247" s="4" t="s">
        <v>328</v>
      </c>
    </row>
    <row r="248" spans="1:3">
      <c r="A248" s="4" t="s">
        <v>632</v>
      </c>
    </row>
    <row r="249" spans="1:3">
      <c r="A249" s="3" t="s">
        <v>554</v>
      </c>
    </row>
    <row r="250" spans="1:3">
      <c r="A250" s="4" t="s">
        <v>555</v>
      </c>
      <c r="B250" s="7" t="n">
        <v>0</v>
      </c>
      <c r="C250" s="7" t="n">
        <v>0</v>
      </c>
    </row>
    <row r="251" spans="1:3">
      <c r="A251" s="4" t="s">
        <v>633</v>
      </c>
    </row>
    <row r="252" spans="1:3">
      <c r="A252" s="3" t="s">
        <v>554</v>
      </c>
    </row>
    <row r="253" spans="1:3">
      <c r="A253" s="4" t="s">
        <v>555</v>
      </c>
      <c r="B253" s="7" t="n">
        <v>3044</v>
      </c>
      <c r="C253" s="7" t="n">
        <v>5435</v>
      </c>
    </row>
    <row r="254" spans="1:3">
      <c r="A254" s="4" t="s">
        <v>631</v>
      </c>
      <c r="B254" s="4" t="s">
        <v>634</v>
      </c>
      <c r="C254" s="4" t="s">
        <v>635</v>
      </c>
    </row>
    <row r="255" spans="1:3">
      <c r="A255" s="4" t="s">
        <v>636</v>
      </c>
    </row>
    <row r="256" spans="1:3">
      <c r="A256" s="3" t="s">
        <v>554</v>
      </c>
    </row>
    <row r="257" spans="1:3">
      <c r="A257" s="4" t="s">
        <v>555</v>
      </c>
      <c r="B257" s="7" t="n">
        <v>1145</v>
      </c>
      <c r="C257" s="7" t="n">
        <v>1965</v>
      </c>
    </row>
    <row r="258" spans="1:3">
      <c r="A258" s="4" t="s">
        <v>631</v>
      </c>
      <c r="B258" s="4" t="s">
        <v>637</v>
      </c>
      <c r="C258" s="4" t="s">
        <v>638</v>
      </c>
    </row>
    <row r="259" spans="1:3">
      <c r="A259" s="4" t="s">
        <v>639</v>
      </c>
    </row>
    <row r="260" spans="1:3">
      <c r="A260" s="3" t="s">
        <v>554</v>
      </c>
    </row>
    <row r="261" spans="1:3">
      <c r="A261" s="4" t="s">
        <v>555</v>
      </c>
      <c r="B261" s="7" t="n">
        <v>3391</v>
      </c>
      <c r="C261" s="7" t="n">
        <v>6217</v>
      </c>
    </row>
    <row r="262" spans="1:3">
      <c r="A262" s="4" t="s">
        <v>631</v>
      </c>
      <c r="B262" s="4" t="s">
        <v>640</v>
      </c>
      <c r="C262" s="4" t="s">
        <v>641</v>
      </c>
    </row>
    <row r="263" spans="1:3">
      <c r="A263" s="4" t="s">
        <v>642</v>
      </c>
    </row>
    <row r="264" spans="1:3">
      <c r="A264" s="3" t="s">
        <v>554</v>
      </c>
    </row>
    <row r="265" spans="1:3">
      <c r="A265" s="4" t="s">
        <v>555</v>
      </c>
      <c r="B265" s="7" t="n">
        <v>27</v>
      </c>
      <c r="C265" s="7" t="n">
        <v>61</v>
      </c>
    </row>
    <row r="266" spans="1:3">
      <c r="A266" s="4" t="s">
        <v>631</v>
      </c>
      <c r="B266" s="4" t="s">
        <v>643</v>
      </c>
      <c r="C266" s="4" t="s">
        <v>643</v>
      </c>
    </row>
    <row r="267" spans="1:3">
      <c r="A267" s="4" t="s">
        <v>498</v>
      </c>
    </row>
    <row r="268" spans="1:3">
      <c r="A268" s="3" t="s">
        <v>554</v>
      </c>
    </row>
    <row r="269" spans="1:3">
      <c r="A269" s="4" t="s">
        <v>555</v>
      </c>
      <c r="B269" s="7" t="n">
        <v>617065</v>
      </c>
      <c r="C269" s="7" t="n">
        <v>616449</v>
      </c>
    </row>
    <row r="270" spans="1:3">
      <c r="A270" s="4" t="s">
        <v>631</v>
      </c>
      <c r="B270" s="4" t="s">
        <v>328</v>
      </c>
      <c r="C270" s="4" t="s">
        <v>328</v>
      </c>
    </row>
    <row r="271" spans="1:3">
      <c r="A271" s="4" t="s">
        <v>644</v>
      </c>
    </row>
    <row r="272" spans="1:3">
      <c r="A272" s="3" t="s">
        <v>554</v>
      </c>
    </row>
    <row r="273" spans="1:3">
      <c r="A273" s="4" t="s">
        <v>555</v>
      </c>
      <c r="B273" s="7" t="n">
        <v>540650</v>
      </c>
      <c r="C273" s="7" t="n">
        <v>527846</v>
      </c>
    </row>
    <row r="274" spans="1:3">
      <c r="A274" s="4" t="s">
        <v>631</v>
      </c>
      <c r="B274" s="4" t="s">
        <v>645</v>
      </c>
      <c r="C274" s="4" t="s">
        <v>646</v>
      </c>
    </row>
    <row r="275" spans="1:3">
      <c r="A275" s="4" t="s">
        <v>647</v>
      </c>
    </row>
    <row r="276" spans="1:3">
      <c r="A276" s="3" t="s">
        <v>554</v>
      </c>
    </row>
    <row r="277" spans="1:3">
      <c r="A277" s="4" t="s">
        <v>555</v>
      </c>
      <c r="B277" s="7" t="n">
        <v>76415</v>
      </c>
      <c r="C277" s="7" t="n">
        <v>88603</v>
      </c>
    </row>
    <row r="278" spans="1:3">
      <c r="A278" s="4" t="s">
        <v>631</v>
      </c>
      <c r="B278" s="4" t="s">
        <v>648</v>
      </c>
      <c r="C278" s="4" t="s">
        <v>638</v>
      </c>
    </row>
    <row r="279" spans="1:3">
      <c r="A279" s="4" t="s">
        <v>649</v>
      </c>
    </row>
    <row r="280" spans="1:3">
      <c r="A280" s="3" t="s">
        <v>554</v>
      </c>
    </row>
    <row r="281" spans="1:3">
      <c r="A281" s="4" t="s">
        <v>555</v>
      </c>
      <c r="B281" s="7" t="n">
        <v>126290</v>
      </c>
      <c r="C281" s="7" t="n">
        <v>118628</v>
      </c>
    </row>
    <row r="282" spans="1:3">
      <c r="A282" s="4" t="s">
        <v>631</v>
      </c>
      <c r="B282" s="4" t="s">
        <v>650</v>
      </c>
      <c r="C282" s="4" t="s">
        <v>651</v>
      </c>
    </row>
    <row r="283" spans="1:3">
      <c r="A283" s="4" t="s">
        <v>652</v>
      </c>
    </row>
    <row r="284" spans="1:3">
      <c r="A284" s="3" t="s">
        <v>554</v>
      </c>
    </row>
    <row r="285" spans="1:3">
      <c r="A285" s="4" t="s">
        <v>555</v>
      </c>
      <c r="B285" s="7" t="n">
        <v>17034</v>
      </c>
      <c r="C285" s="7" t="n">
        <v>18857</v>
      </c>
    </row>
    <row r="286" spans="1:3">
      <c r="A286" s="4" t="s">
        <v>631</v>
      </c>
      <c r="B286" s="4" t="s">
        <v>653</v>
      </c>
      <c r="C286" s="4" t="s">
        <v>654</v>
      </c>
    </row>
    <row r="287" spans="1:3">
      <c r="A287" s="4" t="s">
        <v>655</v>
      </c>
    </row>
    <row r="288" spans="1:3">
      <c r="A288" s="3" t="s">
        <v>554</v>
      </c>
    </row>
    <row r="289" spans="1:3">
      <c r="A289" s="4" t="s">
        <v>555</v>
      </c>
      <c r="B289" s="7" t="n">
        <v>224791</v>
      </c>
      <c r="C289" s="7" t="n">
        <v>214390</v>
      </c>
    </row>
    <row r="290" spans="1:3">
      <c r="A290" s="4" t="s">
        <v>631</v>
      </c>
      <c r="B290" s="4" t="s">
        <v>656</v>
      </c>
      <c r="C290" s="4" t="s">
        <v>657</v>
      </c>
    </row>
    <row r="291" spans="1:3">
      <c r="A291" s="4" t="s">
        <v>658</v>
      </c>
    </row>
    <row r="292" spans="1:3">
      <c r="A292" s="3" t="s">
        <v>554</v>
      </c>
    </row>
    <row r="293" spans="1:3">
      <c r="A293" s="4" t="s">
        <v>555</v>
      </c>
      <c r="B293" s="7" t="n">
        <v>28240</v>
      </c>
      <c r="C293" s="7" t="n">
        <v>32986</v>
      </c>
    </row>
    <row r="294" spans="1:3">
      <c r="A294" s="4" t="s">
        <v>631</v>
      </c>
      <c r="B294" s="4" t="s">
        <v>659</v>
      </c>
      <c r="C294" s="4" t="s">
        <v>660</v>
      </c>
    </row>
    <row r="295" spans="1:3">
      <c r="A295" s="4" t="s">
        <v>661</v>
      </c>
    </row>
    <row r="296" spans="1:3">
      <c r="A296" s="3" t="s">
        <v>554</v>
      </c>
    </row>
    <row r="297" spans="1:3">
      <c r="A297" s="4" t="s">
        <v>555</v>
      </c>
      <c r="B297" s="7" t="n">
        <v>166363</v>
      </c>
      <c r="C297" s="7" t="n">
        <v>173774</v>
      </c>
    </row>
    <row r="298" spans="1:3">
      <c r="A298" s="4" t="s">
        <v>631</v>
      </c>
      <c r="B298" s="4" t="s">
        <v>662</v>
      </c>
      <c r="C298" s="4" t="s">
        <v>663</v>
      </c>
    </row>
    <row r="299" spans="1:3">
      <c r="A299" s="4" t="s">
        <v>664</v>
      </c>
    </row>
    <row r="300" spans="1:3">
      <c r="A300" s="3" t="s">
        <v>554</v>
      </c>
    </row>
    <row r="301" spans="1:3">
      <c r="A301" s="4" t="s">
        <v>555</v>
      </c>
      <c r="B301" s="7" t="n">
        <v>15165</v>
      </c>
      <c r="C301" s="7" t="n">
        <v>17883</v>
      </c>
    </row>
    <row r="302" spans="1:3">
      <c r="A302" s="4" t="s">
        <v>631</v>
      </c>
      <c r="B302" s="4" t="s">
        <v>665</v>
      </c>
      <c r="C302" s="4" t="s">
        <v>666</v>
      </c>
    </row>
    <row r="303" spans="1:3">
      <c r="A303" s="4" t="s">
        <v>667</v>
      </c>
    </row>
    <row r="304" spans="1:3">
      <c r="A304" s="3" t="s">
        <v>554</v>
      </c>
    </row>
    <row r="305" spans="1:3">
      <c r="A305" s="4" t="s">
        <v>555</v>
      </c>
      <c r="B305" s="7" t="n">
        <v>18336</v>
      </c>
      <c r="C305" s="7" t="n">
        <v>17808</v>
      </c>
    </row>
    <row r="306" spans="1:3">
      <c r="A306" s="4" t="s">
        <v>631</v>
      </c>
      <c r="B306" s="4" t="s">
        <v>668</v>
      </c>
      <c r="C306" s="4" t="s">
        <v>666</v>
      </c>
    </row>
    <row r="307" spans="1:3">
      <c r="A307" s="4" t="s">
        <v>669</v>
      </c>
    </row>
    <row r="308" spans="1:3">
      <c r="A308" s="3" t="s">
        <v>554</v>
      </c>
    </row>
    <row r="309" spans="1:3">
      <c r="A309" s="4" t="s">
        <v>555</v>
      </c>
      <c r="B309" s="7" t="n">
        <v>11416</v>
      </c>
      <c r="C309" s="7" t="n">
        <v>14011</v>
      </c>
    </row>
    <row r="310" spans="1:3">
      <c r="A310" s="4" t="s">
        <v>631</v>
      </c>
      <c r="B310" s="4" t="s">
        <v>670</v>
      </c>
      <c r="C310" s="4" t="s">
        <v>671</v>
      </c>
    </row>
    <row r="311" spans="1:3">
      <c r="A311" s="4" t="s">
        <v>672</v>
      </c>
    </row>
    <row r="312" spans="1:3">
      <c r="A312" s="3" t="s">
        <v>554</v>
      </c>
    </row>
    <row r="313" spans="1:3">
      <c r="A313" s="4" t="s">
        <v>555</v>
      </c>
      <c r="B313" s="7" t="n">
        <v>4870</v>
      </c>
      <c r="C313" s="7" t="n">
        <v>3246</v>
      </c>
    </row>
    <row r="314" spans="1:3">
      <c r="A314" s="4" t="s">
        <v>631</v>
      </c>
      <c r="B314" s="4" t="s">
        <v>673</v>
      </c>
      <c r="C314" s="4" t="s">
        <v>674</v>
      </c>
    </row>
    <row r="315" spans="1:3">
      <c r="A315" s="4" t="s">
        <v>675</v>
      </c>
    </row>
    <row r="316" spans="1:3">
      <c r="A316" s="3" t="s">
        <v>554</v>
      </c>
    </row>
    <row r="317" spans="1:3">
      <c r="A317" s="4" t="s">
        <v>555</v>
      </c>
      <c r="B317" s="7" t="n">
        <v>4560</v>
      </c>
      <c r="C317" s="7" t="n">
        <v>4866</v>
      </c>
    </row>
    <row r="318" spans="1:3">
      <c r="A318" s="4" t="s">
        <v>631</v>
      </c>
      <c r="B318" s="4" t="s">
        <v>676</v>
      </c>
      <c r="C318" s="4" t="s">
        <v>673</v>
      </c>
    </row>
    <row r="319" spans="1:3">
      <c r="A319" s="4" t="s">
        <v>677</v>
      </c>
    </row>
    <row r="320" spans="1:3">
      <c r="A320" s="3" t="s">
        <v>554</v>
      </c>
    </row>
    <row r="321" spans="1:3">
      <c r="A321" s="4" t="s">
        <v>555</v>
      </c>
      <c r="B321" s="7" t="n">
        <v>340954</v>
      </c>
      <c r="C321" s="7" t="n">
        <v>314553</v>
      </c>
    </row>
    <row r="322" spans="1:3">
      <c r="A322" s="4" t="s">
        <v>631</v>
      </c>
      <c r="B322" s="4" t="s">
        <v>328</v>
      </c>
      <c r="C322" s="4" t="s">
        <v>328</v>
      </c>
    </row>
    <row r="323" spans="1:3">
      <c r="A323" s="4" t="s">
        <v>678</v>
      </c>
    </row>
    <row r="324" spans="1:3">
      <c r="A324" s="3" t="s">
        <v>554</v>
      </c>
    </row>
    <row r="325" spans="1:3">
      <c r="A325" s="4" t="s">
        <v>555</v>
      </c>
      <c r="B325" s="7" t="n">
        <v>282504</v>
      </c>
      <c r="C325" s="7" t="n">
        <v>234708</v>
      </c>
    </row>
    <row r="326" spans="1:3">
      <c r="A326" s="4" t="s">
        <v>631</v>
      </c>
      <c r="B326" s="4" t="s">
        <v>679</v>
      </c>
      <c r="C326" s="4" t="s">
        <v>680</v>
      </c>
    </row>
    <row r="327" spans="1:3">
      <c r="A327" s="4" t="s">
        <v>681</v>
      </c>
    </row>
    <row r="328" spans="1:3">
      <c r="A328" s="3" t="s">
        <v>554</v>
      </c>
    </row>
    <row r="329" spans="1:3">
      <c r="A329" s="4" t="s">
        <v>555</v>
      </c>
      <c r="B329" s="7" t="n">
        <v>58450</v>
      </c>
      <c r="C329" s="7" t="n">
        <v>79845</v>
      </c>
    </row>
    <row r="330" spans="1:3">
      <c r="A330" s="4" t="s">
        <v>631</v>
      </c>
      <c r="B330" s="4" t="s">
        <v>682</v>
      </c>
      <c r="C330" s="4" t="s">
        <v>683</v>
      </c>
    </row>
    <row r="331" spans="1:3">
      <c r="A331" s="4" t="s">
        <v>684</v>
      </c>
    </row>
    <row r="332" spans="1:3">
      <c r="A332" s="3" t="s">
        <v>554</v>
      </c>
    </row>
    <row r="333" spans="1:3">
      <c r="A333" s="4" t="s">
        <v>555</v>
      </c>
      <c r="B333" s="7" t="n">
        <v>153001</v>
      </c>
      <c r="C333" s="7" t="n">
        <v>131584</v>
      </c>
    </row>
    <row r="334" spans="1:3">
      <c r="A334" s="4" t="s">
        <v>631</v>
      </c>
      <c r="B334" s="4" t="s">
        <v>685</v>
      </c>
      <c r="C334" s="4" t="s">
        <v>686</v>
      </c>
    </row>
    <row r="335" spans="1:3">
      <c r="A335" s="4" t="s">
        <v>687</v>
      </c>
    </row>
    <row r="336" spans="1:3">
      <c r="A336" s="3" t="s">
        <v>554</v>
      </c>
    </row>
    <row r="337" spans="1:3">
      <c r="A337" s="4" t="s">
        <v>555</v>
      </c>
      <c r="B337" s="7" t="n">
        <v>36541</v>
      </c>
      <c r="C337" s="7" t="n">
        <v>48563</v>
      </c>
    </row>
    <row r="338" spans="1:3">
      <c r="A338" s="4" t="s">
        <v>631</v>
      </c>
      <c r="B338" s="4" t="s">
        <v>688</v>
      </c>
      <c r="C338" s="4" t="s">
        <v>689</v>
      </c>
    </row>
    <row r="339" spans="1:3">
      <c r="A339" s="4" t="s">
        <v>690</v>
      </c>
    </row>
    <row r="340" spans="1:3">
      <c r="A340" s="3" t="s">
        <v>554</v>
      </c>
    </row>
    <row r="341" spans="1:3">
      <c r="A341" s="4" t="s">
        <v>555</v>
      </c>
      <c r="B341" s="7" t="n">
        <v>59629</v>
      </c>
      <c r="C341" s="7" t="n">
        <v>51492</v>
      </c>
    </row>
    <row r="342" spans="1:3">
      <c r="A342" s="4" t="s">
        <v>631</v>
      </c>
      <c r="B342" s="4" t="s">
        <v>691</v>
      </c>
      <c r="C342" s="4" t="s">
        <v>692</v>
      </c>
    </row>
    <row r="343" spans="1:3">
      <c r="A343" s="4" t="s">
        <v>693</v>
      </c>
    </row>
    <row r="344" spans="1:3">
      <c r="A344" s="3" t="s">
        <v>554</v>
      </c>
    </row>
    <row r="345" spans="1:3">
      <c r="A345" s="4" t="s">
        <v>555</v>
      </c>
      <c r="B345" s="7" t="n">
        <v>15939</v>
      </c>
      <c r="C345" s="7" t="n">
        <v>20623</v>
      </c>
    </row>
    <row r="346" spans="1:3">
      <c r="A346" s="4" t="s">
        <v>631</v>
      </c>
      <c r="B346" s="4" t="s">
        <v>694</v>
      </c>
      <c r="C346" s="4" t="s">
        <v>695</v>
      </c>
    </row>
    <row r="347" spans="1:3">
      <c r="A347" s="4" t="s">
        <v>696</v>
      </c>
    </row>
    <row r="348" spans="1:3">
      <c r="A348" s="3" t="s">
        <v>554</v>
      </c>
    </row>
    <row r="349" spans="1:3">
      <c r="A349" s="4" t="s">
        <v>555</v>
      </c>
      <c r="B349" s="7" t="n">
        <v>45455</v>
      </c>
      <c r="C349" s="7" t="n">
        <v>32916</v>
      </c>
    </row>
    <row r="350" spans="1:3">
      <c r="A350" s="4" t="s">
        <v>631</v>
      </c>
      <c r="B350" s="4" t="s">
        <v>697</v>
      </c>
      <c r="C350" s="4" t="s">
        <v>698</v>
      </c>
    </row>
    <row r="351" spans="1:3">
      <c r="A351" s="4" t="s">
        <v>699</v>
      </c>
    </row>
    <row r="352" spans="1:3">
      <c r="A352" s="3" t="s">
        <v>554</v>
      </c>
    </row>
    <row r="353" spans="1:3">
      <c r="A353" s="4" t="s">
        <v>555</v>
      </c>
      <c r="B353" s="7" t="n">
        <v>3459</v>
      </c>
      <c r="C353" s="7" t="n">
        <v>7144</v>
      </c>
    </row>
    <row r="354" spans="1:3">
      <c r="A354" s="4" t="s">
        <v>631</v>
      </c>
      <c r="B354" s="4" t="s">
        <v>410</v>
      </c>
      <c r="C354" s="4" t="s">
        <v>671</v>
      </c>
    </row>
    <row r="355" spans="1:3">
      <c r="A355" s="4" t="s">
        <v>700</v>
      </c>
    </row>
    <row r="356" spans="1:3">
      <c r="A356" s="3" t="s">
        <v>554</v>
      </c>
    </row>
    <row r="357" spans="1:3">
      <c r="A357" s="4" t="s">
        <v>555</v>
      </c>
      <c r="B357" s="7" t="n">
        <v>23678</v>
      </c>
      <c r="C357" s="7" t="n">
        <v>18082</v>
      </c>
    </row>
    <row r="358" spans="1:3">
      <c r="A358" s="4" t="s">
        <v>631</v>
      </c>
      <c r="B358" s="4" t="s">
        <v>701</v>
      </c>
      <c r="C358" s="4" t="s">
        <v>702</v>
      </c>
    </row>
    <row r="359" spans="1:3">
      <c r="A359" s="4" t="s">
        <v>703</v>
      </c>
    </row>
    <row r="360" spans="1:3">
      <c r="A360" s="3" t="s">
        <v>554</v>
      </c>
    </row>
    <row r="361" spans="1:3">
      <c r="A361" s="4" t="s">
        <v>555</v>
      </c>
      <c r="B361" s="7" t="n">
        <v>1116</v>
      </c>
      <c r="C361" s="7" t="n">
        <v>2650</v>
      </c>
    </row>
    <row r="362" spans="1:3">
      <c r="A362" s="4" t="s">
        <v>631</v>
      </c>
      <c r="B362" s="4" t="s">
        <v>704</v>
      </c>
      <c r="C362" s="4" t="s">
        <v>673</v>
      </c>
    </row>
    <row r="363" spans="1:3">
      <c r="A363" s="4" t="s">
        <v>705</v>
      </c>
    </row>
    <row r="364" spans="1:3">
      <c r="A364" s="3" t="s">
        <v>554</v>
      </c>
    </row>
    <row r="365" spans="1:3">
      <c r="A365" s="4" t="s">
        <v>555</v>
      </c>
      <c r="B365" s="7" t="n">
        <v>741</v>
      </c>
      <c r="C365" s="7" t="n">
        <v>634</v>
      </c>
    </row>
    <row r="366" spans="1:3">
      <c r="A366" s="4" t="s">
        <v>631</v>
      </c>
      <c r="B366" s="4" t="s">
        <v>706</v>
      </c>
      <c r="C366" s="4" t="s">
        <v>706</v>
      </c>
    </row>
    <row r="367" spans="1:3">
      <c r="A367" s="4" t="s">
        <v>707</v>
      </c>
    </row>
    <row r="368" spans="1:3">
      <c r="A368" s="3" t="s">
        <v>554</v>
      </c>
    </row>
    <row r="369" spans="1:3">
      <c r="A369" s="4" t="s">
        <v>555</v>
      </c>
      <c r="B369" s="7" t="n">
        <v>1395</v>
      </c>
      <c r="C369" s="7" t="n">
        <v>865</v>
      </c>
    </row>
    <row r="370" spans="1:3">
      <c r="A370" s="4" t="s">
        <v>631</v>
      </c>
      <c r="B370" s="4" t="s">
        <v>643</v>
      </c>
      <c r="C370" s="4" t="s">
        <v>7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25</v>
      </c>
    </row>
    <row r="2" spans="1:3">
      <c r="A2" s="3" t="s">
        <v>232</v>
      </c>
    </row>
    <row r="3" spans="1:3">
      <c r="A3" s="4" t="s">
        <v>709</v>
      </c>
      <c r="B3" s="7" t="n">
        <v>0</v>
      </c>
      <c r="C3" s="7" t="n">
        <v>362</v>
      </c>
    </row>
    <row r="4" spans="1:3">
      <c r="A4" s="4" t="s">
        <v>710</v>
      </c>
      <c r="B4" s="7" t="n">
        <v>1400</v>
      </c>
      <c r="C4" s="7" t="n">
        <v>2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7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11</v>
      </c>
      <c r="B1" s="2" t="s">
        <v>2</v>
      </c>
      <c r="C1" s="2" t="s">
        <v>25</v>
      </c>
    </row>
    <row r="2" spans="1:3">
      <c r="A2" s="3" t="s">
        <v>712</v>
      </c>
    </row>
    <row r="3" spans="1:3">
      <c r="A3" s="4" t="s">
        <v>713</v>
      </c>
      <c r="B3" s="7" t="n">
        <v>37999</v>
      </c>
      <c r="C3" s="7" t="n">
        <v>39552</v>
      </c>
    </row>
    <row r="4" spans="1:3">
      <c r="A4" s="4" t="s">
        <v>714</v>
      </c>
      <c r="B4" s="6" t="n">
        <v>5294301</v>
      </c>
      <c r="C4" s="6" t="n">
        <v>4955988</v>
      </c>
    </row>
    <row r="5" spans="1:3">
      <c r="A5" s="4" t="s">
        <v>434</v>
      </c>
      <c r="B5" s="6" t="n">
        <v>5332300</v>
      </c>
      <c r="C5" s="6" t="n">
        <v>4995540</v>
      </c>
    </row>
    <row r="6" spans="1:3">
      <c r="A6" s="4" t="s">
        <v>715</v>
      </c>
      <c r="B6" s="6" t="n">
        <v>8275</v>
      </c>
      <c r="C6" s="6" t="n">
        <v>8690</v>
      </c>
    </row>
    <row r="7" spans="1:3">
      <c r="A7" s="4" t="s">
        <v>544</v>
      </c>
      <c r="B7" s="6" t="n">
        <v>37552</v>
      </c>
      <c r="C7" s="6" t="n">
        <v>19333</v>
      </c>
    </row>
    <row r="8" spans="1:3">
      <c r="A8" s="4" t="s">
        <v>556</v>
      </c>
    </row>
    <row r="9" spans="1:3">
      <c r="A9" s="3" t="s">
        <v>712</v>
      </c>
    </row>
    <row r="10" spans="1:3">
      <c r="A10" s="4" t="s">
        <v>713</v>
      </c>
      <c r="B10" s="6" t="n">
        <v>24923</v>
      </c>
      <c r="C10" s="6" t="n">
        <v>21042</v>
      </c>
    </row>
    <row r="11" spans="1:3">
      <c r="A11" s="4" t="s">
        <v>714</v>
      </c>
      <c r="B11" s="6" t="n">
        <v>4961000</v>
      </c>
      <c r="C11" s="6" t="n">
        <v>4551846</v>
      </c>
    </row>
    <row r="12" spans="1:3">
      <c r="A12" s="4" t="s">
        <v>434</v>
      </c>
      <c r="B12" s="6" t="n">
        <v>4985923</v>
      </c>
      <c r="C12" s="6" t="n">
        <v>4572888</v>
      </c>
    </row>
    <row r="13" spans="1:3">
      <c r="A13" s="4" t="s">
        <v>715</v>
      </c>
      <c r="B13" s="6" t="n">
        <v>167</v>
      </c>
      <c r="C13" s="6" t="n">
        <v>117</v>
      </c>
    </row>
    <row r="14" spans="1:3">
      <c r="A14" s="4" t="s">
        <v>544</v>
      </c>
      <c r="B14" s="6" t="n">
        <v>33526</v>
      </c>
      <c r="C14" s="6" t="n">
        <v>12259</v>
      </c>
    </row>
    <row r="15" spans="1:3">
      <c r="A15" s="4" t="s">
        <v>557</v>
      </c>
    </row>
    <row r="16" spans="1:3">
      <c r="A16" s="3" t="s">
        <v>712</v>
      </c>
    </row>
    <row r="17" spans="1:3">
      <c r="A17" s="4" t="s">
        <v>713</v>
      </c>
      <c r="B17" s="6" t="n">
        <v>13076</v>
      </c>
      <c r="C17" s="6" t="n">
        <v>18510</v>
      </c>
    </row>
    <row r="18" spans="1:3">
      <c r="A18" s="4" t="s">
        <v>714</v>
      </c>
      <c r="B18" s="6" t="n">
        <v>333301</v>
      </c>
      <c r="C18" s="6" t="n">
        <v>404142</v>
      </c>
    </row>
    <row r="19" spans="1:3">
      <c r="A19" s="4" t="s">
        <v>434</v>
      </c>
      <c r="B19" s="6" t="n">
        <v>346377</v>
      </c>
      <c r="C19" s="6" t="n">
        <v>422652</v>
      </c>
    </row>
    <row r="20" spans="1:3">
      <c r="A20" s="4" t="s">
        <v>715</v>
      </c>
      <c r="B20" s="6" t="n">
        <v>8108</v>
      </c>
      <c r="C20" s="6" t="n">
        <v>8573</v>
      </c>
    </row>
    <row r="21" spans="1:3">
      <c r="A21" s="4" t="s">
        <v>544</v>
      </c>
      <c r="B21" s="6" t="n">
        <v>4026</v>
      </c>
      <c r="C21" s="6" t="n">
        <v>7074</v>
      </c>
    </row>
    <row r="22" spans="1:3">
      <c r="A22" s="4" t="s">
        <v>75</v>
      </c>
    </row>
    <row r="23" spans="1:3">
      <c r="A23" s="3" t="s">
        <v>712</v>
      </c>
    </row>
    <row r="24" spans="1:3">
      <c r="A24" s="4" t="s">
        <v>434</v>
      </c>
      <c r="B24" s="6" t="n">
        <v>2883428</v>
      </c>
      <c r="C24" s="6" t="n">
        <v>2664394</v>
      </c>
    </row>
    <row r="25" spans="1:3">
      <c r="A25" s="4" t="s">
        <v>716</v>
      </c>
    </row>
    <row r="26" spans="1:3">
      <c r="A26" s="3" t="s">
        <v>712</v>
      </c>
    </row>
    <row r="27" spans="1:3">
      <c r="A27" s="4" t="s">
        <v>713</v>
      </c>
      <c r="B27" s="6" t="n">
        <v>3618</v>
      </c>
      <c r="C27" s="6" t="n">
        <v>4547</v>
      </c>
    </row>
    <row r="28" spans="1:3">
      <c r="A28" s="4" t="s">
        <v>714</v>
      </c>
      <c r="B28" s="6" t="n">
        <v>2690643</v>
      </c>
      <c r="C28" s="6" t="n">
        <v>2430608</v>
      </c>
    </row>
    <row r="29" spans="1:3">
      <c r="A29" s="4" t="s">
        <v>434</v>
      </c>
      <c r="B29" s="6" t="n">
        <v>2694261</v>
      </c>
      <c r="C29" s="6" t="n">
        <v>2435155</v>
      </c>
    </row>
    <row r="30" spans="1:3">
      <c r="A30" s="4" t="s">
        <v>715</v>
      </c>
      <c r="B30" s="6" t="n">
        <v>0</v>
      </c>
      <c r="C30" s="6" t="n">
        <v>16</v>
      </c>
    </row>
    <row r="31" spans="1:3">
      <c r="A31" s="4" t="s">
        <v>544</v>
      </c>
      <c r="B31" s="6" t="n">
        <v>2948</v>
      </c>
      <c r="C31" s="6" t="n">
        <v>3167</v>
      </c>
    </row>
    <row r="32" spans="1:3">
      <c r="A32" s="4" t="s">
        <v>717</v>
      </c>
    </row>
    <row r="33" spans="1:3">
      <c r="A33" s="3" t="s">
        <v>712</v>
      </c>
    </row>
    <row r="34" spans="1:3">
      <c r="A34" s="4" t="s">
        <v>713</v>
      </c>
      <c r="B34" s="6" t="n">
        <v>4626</v>
      </c>
      <c r="C34" s="6" t="n">
        <v>10370</v>
      </c>
    </row>
    <row r="35" spans="1:3">
      <c r="A35" s="4" t="s">
        <v>714</v>
      </c>
      <c r="B35" s="6" t="n">
        <v>184541</v>
      </c>
      <c r="C35" s="6" t="n">
        <v>218869</v>
      </c>
    </row>
    <row r="36" spans="1:3">
      <c r="A36" s="4" t="s">
        <v>434</v>
      </c>
      <c r="B36" s="6" t="n">
        <v>189167</v>
      </c>
      <c r="C36" s="6" t="n">
        <v>229239</v>
      </c>
    </row>
    <row r="37" spans="1:3">
      <c r="A37" s="4" t="s">
        <v>715</v>
      </c>
      <c r="B37" s="6" t="n">
        <v>3974</v>
      </c>
      <c r="C37" s="6" t="n">
        <v>6059</v>
      </c>
    </row>
    <row r="38" spans="1:3">
      <c r="A38" s="4" t="s">
        <v>544</v>
      </c>
      <c r="B38" s="6" t="n">
        <v>158</v>
      </c>
      <c r="C38" s="6" t="n">
        <v>2606</v>
      </c>
    </row>
    <row r="39" spans="1:3">
      <c r="A39" s="4" t="s">
        <v>452</v>
      </c>
    </row>
    <row r="40" spans="1:3">
      <c r="A40" s="3" t="s">
        <v>712</v>
      </c>
    </row>
    <row r="41" spans="1:3">
      <c r="A41" s="4" t="s">
        <v>434</v>
      </c>
      <c r="B41" s="6" t="n">
        <v>2038477</v>
      </c>
      <c r="C41" s="6" t="n">
        <v>1875592</v>
      </c>
    </row>
    <row r="42" spans="1:3">
      <c r="A42" s="4" t="s">
        <v>558</v>
      </c>
    </row>
    <row r="43" spans="1:3">
      <c r="A43" s="3" t="s">
        <v>712</v>
      </c>
    </row>
    <row r="44" spans="1:3">
      <c r="A44" s="4" t="s">
        <v>713</v>
      </c>
      <c r="B44" s="6" t="n">
        <v>3327</v>
      </c>
      <c r="C44" s="6" t="n">
        <v>3879</v>
      </c>
    </row>
    <row r="45" spans="1:3">
      <c r="A45" s="4" t="s">
        <v>714</v>
      </c>
      <c r="B45" s="6" t="n">
        <v>1876836</v>
      </c>
      <c r="C45" s="6" t="n">
        <v>1680669</v>
      </c>
    </row>
    <row r="46" spans="1:3">
      <c r="A46" s="4" t="s">
        <v>434</v>
      </c>
      <c r="B46" s="6" t="n">
        <v>1880163</v>
      </c>
      <c r="C46" s="6" t="n">
        <v>1684548</v>
      </c>
    </row>
    <row r="47" spans="1:3">
      <c r="A47" s="4" t="s">
        <v>715</v>
      </c>
      <c r="B47" s="6" t="n">
        <v>0</v>
      </c>
      <c r="C47" s="6" t="n">
        <v>0</v>
      </c>
    </row>
    <row r="48" spans="1:3">
      <c r="A48" s="4" t="s">
        <v>544</v>
      </c>
      <c r="B48" s="6" t="n">
        <v>1530</v>
      </c>
      <c r="C48" s="6" t="n">
        <v>2876</v>
      </c>
    </row>
    <row r="49" spans="1:3">
      <c r="A49" s="4" t="s">
        <v>559</v>
      </c>
    </row>
    <row r="50" spans="1:3">
      <c r="A50" s="3" t="s">
        <v>712</v>
      </c>
    </row>
    <row r="51" spans="1:3">
      <c r="A51" s="4" t="s">
        <v>713</v>
      </c>
      <c r="B51" s="6" t="n">
        <v>4626</v>
      </c>
      <c r="C51" s="6" t="n">
        <v>9293</v>
      </c>
    </row>
    <row r="52" spans="1:3">
      <c r="A52" s="4" t="s">
        <v>714</v>
      </c>
      <c r="B52" s="6" t="n">
        <v>153688</v>
      </c>
      <c r="C52" s="6" t="n">
        <v>181751</v>
      </c>
    </row>
    <row r="53" spans="1:3">
      <c r="A53" s="4" t="s">
        <v>434</v>
      </c>
      <c r="B53" s="6" t="n">
        <v>158314</v>
      </c>
      <c r="C53" s="6" t="n">
        <v>191044</v>
      </c>
    </row>
    <row r="54" spans="1:3">
      <c r="A54" s="4" t="s">
        <v>715</v>
      </c>
      <c r="B54" s="6" t="n">
        <v>3974</v>
      </c>
      <c r="C54" s="6" t="n">
        <v>4982</v>
      </c>
    </row>
    <row r="55" spans="1:3">
      <c r="A55" s="4" t="s">
        <v>544</v>
      </c>
      <c r="B55" s="6" t="n">
        <v>158</v>
      </c>
      <c r="C55" s="6" t="n">
        <v>2606</v>
      </c>
    </row>
    <row r="56" spans="1:3">
      <c r="A56" s="4" t="s">
        <v>457</v>
      </c>
    </row>
    <row r="57" spans="1:3">
      <c r="A57" s="3" t="s">
        <v>712</v>
      </c>
    </row>
    <row r="58" spans="1:3">
      <c r="A58" s="4" t="s">
        <v>434</v>
      </c>
      <c r="B58" s="6" t="n">
        <v>703743</v>
      </c>
      <c r="C58" s="6" t="n">
        <v>658480</v>
      </c>
    </row>
    <row r="59" spans="1:3">
      <c r="A59" s="4" t="s">
        <v>568</v>
      </c>
    </row>
    <row r="60" spans="1:3">
      <c r="A60" s="3" t="s">
        <v>712</v>
      </c>
    </row>
    <row r="61" spans="1:3">
      <c r="A61" s="4" t="s">
        <v>713</v>
      </c>
      <c r="B61" s="6" t="n">
        <v>291</v>
      </c>
      <c r="C61" s="6" t="n">
        <v>16</v>
      </c>
    </row>
    <row r="62" spans="1:3">
      <c r="A62" s="4" t="s">
        <v>714</v>
      </c>
      <c r="B62" s="6" t="n">
        <v>672817</v>
      </c>
      <c r="C62" s="6" t="n">
        <v>620849</v>
      </c>
    </row>
    <row r="63" spans="1:3">
      <c r="A63" s="4" t="s">
        <v>434</v>
      </c>
      <c r="B63" s="6" t="n">
        <v>673108</v>
      </c>
      <c r="C63" s="6" t="n">
        <v>620865</v>
      </c>
    </row>
    <row r="64" spans="1:3">
      <c r="A64" s="4" t="s">
        <v>715</v>
      </c>
      <c r="B64" s="6" t="n">
        <v>0</v>
      </c>
      <c r="C64" s="6" t="n">
        <v>16</v>
      </c>
    </row>
    <row r="65" spans="1:3">
      <c r="A65" s="4" t="s">
        <v>544</v>
      </c>
      <c r="B65" s="6" t="n">
        <v>1418</v>
      </c>
      <c r="C65" s="6" t="n">
        <v>291</v>
      </c>
    </row>
    <row r="66" spans="1:3">
      <c r="A66" s="4" t="s">
        <v>569</v>
      </c>
    </row>
    <row r="67" spans="1:3">
      <c r="A67" s="3" t="s">
        <v>712</v>
      </c>
    </row>
    <row r="68" spans="1:3">
      <c r="A68" s="4" t="s">
        <v>713</v>
      </c>
      <c r="B68" s="6" t="n">
        <v>0</v>
      </c>
      <c r="C68" s="6" t="n">
        <v>1077</v>
      </c>
    </row>
    <row r="69" spans="1:3">
      <c r="A69" s="4" t="s">
        <v>714</v>
      </c>
      <c r="B69" s="6" t="n">
        <v>30635</v>
      </c>
      <c r="C69" s="6" t="n">
        <v>36538</v>
      </c>
    </row>
    <row r="70" spans="1:3">
      <c r="A70" s="4" t="s">
        <v>434</v>
      </c>
      <c r="B70" s="6" t="n">
        <v>30635</v>
      </c>
      <c r="C70" s="6" t="n">
        <v>37615</v>
      </c>
    </row>
    <row r="71" spans="1:3">
      <c r="A71" s="4" t="s">
        <v>715</v>
      </c>
      <c r="B71" s="6" t="n">
        <v>0</v>
      </c>
      <c r="C71" s="6" t="n">
        <v>1077</v>
      </c>
    </row>
    <row r="72" spans="1:3">
      <c r="A72" s="4" t="s">
        <v>544</v>
      </c>
      <c r="B72" s="6" t="n">
        <v>0</v>
      </c>
      <c r="C72" s="6" t="n">
        <v>0</v>
      </c>
    </row>
    <row r="73" spans="1:3">
      <c r="A73" s="4" t="s">
        <v>463</v>
      </c>
    </row>
    <row r="74" spans="1:3">
      <c r="A74" s="3" t="s">
        <v>712</v>
      </c>
    </row>
    <row r="75" spans="1:3">
      <c r="A75" s="4" t="s">
        <v>434</v>
      </c>
      <c r="B75" s="6" t="n">
        <v>141208</v>
      </c>
      <c r="C75" s="6" t="n">
        <v>130322</v>
      </c>
    </row>
    <row r="76" spans="1:3">
      <c r="A76" s="4" t="s">
        <v>578</v>
      </c>
    </row>
    <row r="77" spans="1:3">
      <c r="A77" s="3" t="s">
        <v>712</v>
      </c>
    </row>
    <row r="78" spans="1:3">
      <c r="A78" s="4" t="s">
        <v>713</v>
      </c>
      <c r="B78" s="6" t="n">
        <v>0</v>
      </c>
      <c r="C78" s="6" t="n">
        <v>652</v>
      </c>
    </row>
    <row r="79" spans="1:3">
      <c r="A79" s="4" t="s">
        <v>714</v>
      </c>
      <c r="B79" s="6" t="n">
        <v>140990</v>
      </c>
      <c r="C79" s="6" t="n">
        <v>129090</v>
      </c>
    </row>
    <row r="80" spans="1:3">
      <c r="A80" s="4" t="s">
        <v>434</v>
      </c>
      <c r="B80" s="6" t="n">
        <v>140990</v>
      </c>
      <c r="C80" s="6" t="n">
        <v>129742</v>
      </c>
    </row>
    <row r="81" spans="1:3">
      <c r="A81" s="4" t="s">
        <v>715</v>
      </c>
      <c r="B81" s="6" t="n">
        <v>0</v>
      </c>
      <c r="C81" s="6" t="n">
        <v>0</v>
      </c>
    </row>
    <row r="82" spans="1:3">
      <c r="A82" s="4" t="s">
        <v>544</v>
      </c>
      <c r="B82" s="4" t="s">
        <v>63</v>
      </c>
      <c r="C82" s="6" t="n">
        <v>0</v>
      </c>
    </row>
    <row r="83" spans="1:3">
      <c r="A83" s="4" t="s">
        <v>579</v>
      </c>
    </row>
    <row r="84" spans="1:3">
      <c r="A84" s="3" t="s">
        <v>712</v>
      </c>
    </row>
    <row r="85" spans="1:3">
      <c r="A85" s="4" t="s">
        <v>713</v>
      </c>
      <c r="B85" s="6" t="n">
        <v>0</v>
      </c>
      <c r="C85" s="6" t="n">
        <v>0</v>
      </c>
    </row>
    <row r="86" spans="1:3">
      <c r="A86" s="4" t="s">
        <v>714</v>
      </c>
      <c r="B86" s="6" t="n">
        <v>218</v>
      </c>
      <c r="C86" s="6" t="n">
        <v>580</v>
      </c>
    </row>
    <row r="87" spans="1:3">
      <c r="A87" s="4" t="s">
        <v>434</v>
      </c>
      <c r="B87" s="6" t="n">
        <v>218</v>
      </c>
      <c r="C87" s="6" t="n">
        <v>580</v>
      </c>
    </row>
    <row r="88" spans="1:3">
      <c r="A88" s="4" t="s">
        <v>715</v>
      </c>
      <c r="B88" s="6" t="n">
        <v>0</v>
      </c>
      <c r="C88" s="6" t="n">
        <v>0</v>
      </c>
    </row>
    <row r="89" spans="1:3">
      <c r="A89" s="4" t="s">
        <v>544</v>
      </c>
      <c r="B89" s="6" t="n">
        <v>0</v>
      </c>
      <c r="C89" s="6" t="n">
        <v>0</v>
      </c>
    </row>
    <row r="90" spans="1:3">
      <c r="A90" s="4" t="s">
        <v>469</v>
      </c>
    </row>
    <row r="91" spans="1:3">
      <c r="A91" s="3" t="s">
        <v>712</v>
      </c>
    </row>
    <row r="92" spans="1:3">
      <c r="A92" s="4" t="s">
        <v>434</v>
      </c>
      <c r="B92" s="6" t="n">
        <v>1470866</v>
      </c>
      <c r="C92" s="6" t="n">
        <v>1374296</v>
      </c>
    </row>
    <row r="93" spans="1:3">
      <c r="A93" s="4" t="s">
        <v>718</v>
      </c>
    </row>
    <row r="94" spans="1:3">
      <c r="A94" s="3" t="s">
        <v>712</v>
      </c>
    </row>
    <row r="95" spans="1:3">
      <c r="A95" s="4" t="s">
        <v>713</v>
      </c>
      <c r="B95" s="6" t="n">
        <v>18818</v>
      </c>
      <c r="C95" s="6" t="n">
        <v>12701</v>
      </c>
    </row>
    <row r="96" spans="1:3">
      <c r="A96" s="4" t="s">
        <v>714</v>
      </c>
      <c r="B96" s="6" t="n">
        <v>1429829</v>
      </c>
      <c r="C96" s="6" t="n">
        <v>1336761</v>
      </c>
    </row>
    <row r="97" spans="1:3">
      <c r="A97" s="4" t="s">
        <v>434</v>
      </c>
      <c r="B97" s="6" t="n">
        <v>1448647</v>
      </c>
      <c r="C97" s="6" t="n">
        <v>1349462</v>
      </c>
    </row>
    <row r="98" spans="1:3">
      <c r="A98" s="4" t="s">
        <v>715</v>
      </c>
      <c r="B98" s="6" t="n">
        <v>166</v>
      </c>
      <c r="C98" s="6" t="n">
        <v>101</v>
      </c>
    </row>
    <row r="99" spans="1:3">
      <c r="A99" s="4" t="s">
        <v>544</v>
      </c>
      <c r="B99" s="6" t="n">
        <v>28602</v>
      </c>
      <c r="C99" s="6" t="n">
        <v>6196</v>
      </c>
    </row>
    <row r="100" spans="1:3">
      <c r="A100" s="4" t="s">
        <v>719</v>
      </c>
    </row>
    <row r="101" spans="1:3">
      <c r="A101" s="3" t="s">
        <v>712</v>
      </c>
    </row>
    <row r="102" spans="1:3">
      <c r="A102" s="4" t="s">
        <v>713</v>
      </c>
      <c r="B102" s="6" t="n">
        <v>2755</v>
      </c>
      <c r="C102" s="6" t="n">
        <v>3341</v>
      </c>
    </row>
    <row r="103" spans="1:3">
      <c r="A103" s="4" t="s">
        <v>714</v>
      </c>
      <c r="B103" s="6" t="n">
        <v>19464</v>
      </c>
      <c r="C103" s="6" t="n">
        <v>21493</v>
      </c>
    </row>
    <row r="104" spans="1:3">
      <c r="A104" s="4" t="s">
        <v>434</v>
      </c>
      <c r="B104" s="6" t="n">
        <v>22219</v>
      </c>
      <c r="C104" s="6" t="n">
        <v>24834</v>
      </c>
    </row>
    <row r="105" spans="1:3">
      <c r="A105" s="4" t="s">
        <v>715</v>
      </c>
      <c r="B105" s="6" t="n">
        <v>334</v>
      </c>
      <c r="C105" s="6" t="n">
        <v>325</v>
      </c>
    </row>
    <row r="106" spans="1:3">
      <c r="A106" s="4" t="s">
        <v>544</v>
      </c>
      <c r="B106" s="6" t="n">
        <v>2101</v>
      </c>
      <c r="C106" s="6" t="n">
        <v>2678</v>
      </c>
    </row>
    <row r="107" spans="1:3">
      <c r="A107" s="4" t="s">
        <v>473</v>
      </c>
    </row>
    <row r="108" spans="1:3">
      <c r="A108" s="3" t="s">
        <v>712</v>
      </c>
    </row>
    <row r="109" spans="1:3">
      <c r="A109" s="4" t="s">
        <v>434</v>
      </c>
      <c r="B109" s="6" t="n">
        <v>652316</v>
      </c>
      <c r="C109" s="6" t="n">
        <v>592531</v>
      </c>
    </row>
    <row r="110" spans="1:3">
      <c r="A110" s="4" t="s">
        <v>588</v>
      </c>
    </row>
    <row r="111" spans="1:3">
      <c r="A111" s="3" t="s">
        <v>712</v>
      </c>
    </row>
    <row r="112" spans="1:3">
      <c r="A112" s="4" t="s">
        <v>713</v>
      </c>
      <c r="B112" s="6" t="n">
        <v>11775</v>
      </c>
      <c r="C112" s="6" t="n">
        <v>7953</v>
      </c>
    </row>
    <row r="113" spans="1:3">
      <c r="A113" s="4" t="s">
        <v>714</v>
      </c>
      <c r="B113" s="6" t="n">
        <v>624883</v>
      </c>
      <c r="C113" s="6" t="n">
        <v>568646</v>
      </c>
    </row>
    <row r="114" spans="1:3">
      <c r="A114" s="4" t="s">
        <v>434</v>
      </c>
      <c r="B114" s="6" t="n">
        <v>636658</v>
      </c>
      <c r="C114" s="6" t="n">
        <v>576599</v>
      </c>
    </row>
    <row r="115" spans="1:3">
      <c r="A115" s="4" t="s">
        <v>715</v>
      </c>
      <c r="B115" s="6" t="n">
        <v>0</v>
      </c>
      <c r="C115" s="6" t="n">
        <v>24</v>
      </c>
    </row>
    <row r="116" spans="1:3">
      <c r="A116" s="4" t="s">
        <v>544</v>
      </c>
      <c r="B116" s="6" t="n">
        <v>21950</v>
      </c>
      <c r="C116" s="6" t="n">
        <v>3586</v>
      </c>
    </row>
    <row r="117" spans="1:3">
      <c r="A117" s="4" t="s">
        <v>589</v>
      </c>
    </row>
    <row r="118" spans="1:3">
      <c r="A118" s="3" t="s">
        <v>712</v>
      </c>
    </row>
    <row r="119" spans="1:3">
      <c r="A119" s="4" t="s">
        <v>713</v>
      </c>
      <c r="B119" s="6" t="n">
        <v>2747</v>
      </c>
      <c r="C119" s="6" t="n">
        <v>3341</v>
      </c>
    </row>
    <row r="120" spans="1:3">
      <c r="A120" s="4" t="s">
        <v>714</v>
      </c>
      <c r="B120" s="6" t="n">
        <v>12911</v>
      </c>
      <c r="C120" s="6" t="n">
        <v>12591</v>
      </c>
    </row>
    <row r="121" spans="1:3">
      <c r="A121" s="4" t="s">
        <v>434</v>
      </c>
      <c r="B121" s="6" t="n">
        <v>15658</v>
      </c>
      <c r="C121" s="6" t="n">
        <v>15932</v>
      </c>
    </row>
    <row r="122" spans="1:3">
      <c r="A122" s="4" t="s">
        <v>715</v>
      </c>
      <c r="B122" s="6" t="n">
        <v>334</v>
      </c>
      <c r="C122" s="6" t="n">
        <v>325</v>
      </c>
    </row>
    <row r="123" spans="1:3">
      <c r="A123" s="4" t="s">
        <v>544</v>
      </c>
      <c r="B123" s="6" t="n">
        <v>2101</v>
      </c>
      <c r="C123" s="6" t="n">
        <v>2678</v>
      </c>
    </row>
    <row r="124" spans="1:3">
      <c r="A124" s="4" t="s">
        <v>478</v>
      </c>
    </row>
    <row r="125" spans="1:3">
      <c r="A125" s="3" t="s">
        <v>712</v>
      </c>
    </row>
    <row r="126" spans="1:3">
      <c r="A126" s="4" t="s">
        <v>434</v>
      </c>
      <c r="B126" s="6" t="n">
        <v>764647</v>
      </c>
      <c r="C126" s="6" t="n">
        <v>721890</v>
      </c>
    </row>
    <row r="127" spans="1:3">
      <c r="A127" s="4" t="s">
        <v>720</v>
      </c>
    </row>
    <row r="128" spans="1:3">
      <c r="A128" s="3" t="s">
        <v>712</v>
      </c>
    </row>
    <row r="129" spans="1:3">
      <c r="A129" s="4" t="s">
        <v>713</v>
      </c>
      <c r="B129" s="6" t="n">
        <v>6982</v>
      </c>
      <c r="C129" s="6" t="n">
        <v>4419</v>
      </c>
    </row>
    <row r="130" spans="1:3">
      <c r="A130" s="4" t="s">
        <v>714</v>
      </c>
      <c r="B130" s="6" t="n">
        <v>751104</v>
      </c>
      <c r="C130" s="6" t="n">
        <v>708569</v>
      </c>
    </row>
    <row r="131" spans="1:3">
      <c r="A131" s="4" t="s">
        <v>434</v>
      </c>
      <c r="B131" s="6" t="n">
        <v>758086</v>
      </c>
      <c r="C131" s="6" t="n">
        <v>712988</v>
      </c>
    </row>
    <row r="132" spans="1:3">
      <c r="A132" s="4" t="s">
        <v>715</v>
      </c>
      <c r="B132" s="6" t="n">
        <v>166</v>
      </c>
      <c r="C132" s="6" t="n">
        <v>77</v>
      </c>
    </row>
    <row r="133" spans="1:3">
      <c r="A133" s="4" t="s">
        <v>544</v>
      </c>
      <c r="B133" s="6" t="n">
        <v>6652</v>
      </c>
      <c r="C133" s="6" t="n">
        <v>2610</v>
      </c>
    </row>
    <row r="134" spans="1:3">
      <c r="A134" s="4" t="s">
        <v>721</v>
      </c>
    </row>
    <row r="135" spans="1:3">
      <c r="A135" s="3" t="s">
        <v>712</v>
      </c>
    </row>
    <row r="136" spans="1:3">
      <c r="A136" s="4" t="s">
        <v>713</v>
      </c>
      <c r="B136" s="6" t="n">
        <v>8</v>
      </c>
      <c r="C136" s="6" t="n">
        <v>0</v>
      </c>
    </row>
    <row r="137" spans="1:3">
      <c r="A137" s="4" t="s">
        <v>714</v>
      </c>
      <c r="B137" s="6" t="n">
        <v>6553</v>
      </c>
      <c r="C137" s="6" t="n">
        <v>8902</v>
      </c>
    </row>
    <row r="138" spans="1:3">
      <c r="A138" s="4" t="s">
        <v>434</v>
      </c>
      <c r="B138" s="6" t="n">
        <v>6561</v>
      </c>
      <c r="C138" s="6" t="n">
        <v>8902</v>
      </c>
    </row>
    <row r="139" spans="1:3">
      <c r="A139" s="4" t="s">
        <v>715</v>
      </c>
      <c r="B139" s="6" t="n">
        <v>0</v>
      </c>
      <c r="C139" s="6" t="n">
        <v>0</v>
      </c>
    </row>
    <row r="140" spans="1:3">
      <c r="A140" s="4" t="s">
        <v>544</v>
      </c>
      <c r="B140" s="6" t="n">
        <v>0</v>
      </c>
      <c r="C140" s="6" t="n">
        <v>0</v>
      </c>
    </row>
    <row r="141" spans="1:3">
      <c r="A141" s="4" t="s">
        <v>484</v>
      </c>
    </row>
    <row r="142" spans="1:3">
      <c r="A142" s="3" t="s">
        <v>712</v>
      </c>
    </row>
    <row r="143" spans="1:3">
      <c r="A143" s="4" t="s">
        <v>434</v>
      </c>
      <c r="B143" s="6" t="n">
        <v>53903</v>
      </c>
      <c r="C143" s="6" t="n">
        <v>59875</v>
      </c>
    </row>
    <row r="144" spans="1:3">
      <c r="A144" s="4" t="s">
        <v>609</v>
      </c>
    </row>
    <row r="145" spans="1:3">
      <c r="A145" s="3" t="s">
        <v>712</v>
      </c>
    </row>
    <row r="146" spans="1:3">
      <c r="A146" s="4" t="s">
        <v>713</v>
      </c>
      <c r="B146" s="6" t="n">
        <v>61</v>
      </c>
      <c r="C146" s="6" t="n">
        <v>329</v>
      </c>
    </row>
    <row r="147" spans="1:3">
      <c r="A147" s="4" t="s">
        <v>714</v>
      </c>
      <c r="B147" s="6" t="n">
        <v>53842</v>
      </c>
      <c r="C147" s="6" t="n">
        <v>59546</v>
      </c>
    </row>
    <row r="148" spans="1:3">
      <c r="A148" s="4" t="s">
        <v>434</v>
      </c>
      <c r="B148" s="6" t="n">
        <v>53903</v>
      </c>
      <c r="C148" s="6" t="n">
        <v>59875</v>
      </c>
    </row>
    <row r="149" spans="1:3">
      <c r="A149" s="4" t="s">
        <v>715</v>
      </c>
      <c r="B149" s="6" t="n">
        <v>0</v>
      </c>
      <c r="C149" s="6" t="n">
        <v>0</v>
      </c>
    </row>
    <row r="150" spans="1:3">
      <c r="A150" s="4" t="s">
        <v>544</v>
      </c>
      <c r="B150" s="6" t="n">
        <v>0</v>
      </c>
      <c r="C150" s="6" t="n">
        <v>0</v>
      </c>
    </row>
    <row r="151" spans="1:3">
      <c r="A151" s="4" t="s">
        <v>610</v>
      </c>
    </row>
    <row r="152" spans="1:3">
      <c r="A152" s="3" t="s">
        <v>712</v>
      </c>
    </row>
    <row r="153" spans="1:3">
      <c r="A153" s="4" t="s">
        <v>434</v>
      </c>
      <c r="B153" s="6" t="n">
        <v>0</v>
      </c>
      <c r="C153" s="6" t="n">
        <v>0</v>
      </c>
    </row>
    <row r="154" spans="1:3">
      <c r="A154" s="4" t="s">
        <v>77</v>
      </c>
    </row>
    <row r="155" spans="1:3">
      <c r="A155" s="3" t="s">
        <v>712</v>
      </c>
    </row>
    <row r="156" spans="1:3">
      <c r="A156" s="4" t="s">
        <v>434</v>
      </c>
      <c r="B156" s="6" t="n">
        <v>7607</v>
      </c>
      <c r="C156" s="6" t="n">
        <v>13678</v>
      </c>
    </row>
    <row r="157" spans="1:3">
      <c r="A157" s="4" t="s">
        <v>722</v>
      </c>
    </row>
    <row r="158" spans="1:3">
      <c r="A158" s="3" t="s">
        <v>712</v>
      </c>
    </row>
    <row r="159" spans="1:3">
      <c r="A159" s="4" t="s">
        <v>713</v>
      </c>
      <c r="B159" s="6" t="n">
        <v>747</v>
      </c>
      <c r="C159" s="6" t="n">
        <v>1499</v>
      </c>
    </row>
    <row r="160" spans="1:3">
      <c r="A160" s="4" t="s">
        <v>714</v>
      </c>
      <c r="B160" s="6" t="n">
        <v>6860</v>
      </c>
      <c r="C160" s="6" t="n">
        <v>12179</v>
      </c>
    </row>
    <row r="161" spans="1:3">
      <c r="A161" s="4" t="s">
        <v>434</v>
      </c>
      <c r="B161" s="6" t="n">
        <v>7607</v>
      </c>
      <c r="C161" s="6" t="n">
        <v>13678</v>
      </c>
    </row>
    <row r="162" spans="1:3">
      <c r="A162" s="4" t="s">
        <v>715</v>
      </c>
      <c r="B162" s="6" t="n">
        <v>0</v>
      </c>
      <c r="C162" s="6" t="n">
        <v>0</v>
      </c>
    </row>
    <row r="163" spans="1:3">
      <c r="A163" s="4" t="s">
        <v>544</v>
      </c>
      <c r="B163" s="6" t="n">
        <v>179</v>
      </c>
      <c r="C163" s="6" t="n">
        <v>675</v>
      </c>
    </row>
    <row r="164" spans="1:3">
      <c r="A164" s="4" t="s">
        <v>723</v>
      </c>
    </row>
    <row r="165" spans="1:3">
      <c r="A165" s="3" t="s">
        <v>712</v>
      </c>
    </row>
    <row r="166" spans="1:3">
      <c r="A166" s="4" t="s">
        <v>434</v>
      </c>
      <c r="B166" s="6" t="n">
        <v>0</v>
      </c>
      <c r="C166" s="6" t="n">
        <v>0</v>
      </c>
    </row>
    <row r="167" spans="1:3">
      <c r="A167" s="4" t="s">
        <v>78</v>
      </c>
    </row>
    <row r="168" spans="1:3">
      <c r="A168" s="3" t="s">
        <v>712</v>
      </c>
    </row>
    <row r="169" spans="1:3">
      <c r="A169" s="4" t="s">
        <v>434</v>
      </c>
      <c r="B169" s="6" t="n">
        <v>970399</v>
      </c>
      <c r="C169" s="6" t="n">
        <v>943172</v>
      </c>
    </row>
    <row r="170" spans="1:3">
      <c r="A170" s="4" t="s">
        <v>724</v>
      </c>
    </row>
    <row r="171" spans="1:3">
      <c r="A171" s="3" t="s">
        <v>712</v>
      </c>
    </row>
    <row r="172" spans="1:3">
      <c r="A172" s="4" t="s">
        <v>713</v>
      </c>
      <c r="B172" s="6" t="n">
        <v>1740</v>
      </c>
      <c r="C172" s="6" t="n">
        <v>2295</v>
      </c>
    </row>
    <row r="173" spans="1:3">
      <c r="A173" s="4" t="s">
        <v>714</v>
      </c>
      <c r="B173" s="6" t="n">
        <v>833668</v>
      </c>
      <c r="C173" s="6" t="n">
        <v>772298</v>
      </c>
    </row>
    <row r="174" spans="1:3">
      <c r="A174" s="4" t="s">
        <v>434</v>
      </c>
      <c r="B174" s="6" t="n">
        <v>835408</v>
      </c>
      <c r="C174" s="6" t="n">
        <v>774593</v>
      </c>
    </row>
    <row r="175" spans="1:3">
      <c r="A175" s="4" t="s">
        <v>715</v>
      </c>
      <c r="B175" s="6" t="n">
        <v>1</v>
      </c>
      <c r="C175" s="6" t="n">
        <v>0</v>
      </c>
    </row>
    <row r="176" spans="1:3">
      <c r="A176" s="4" t="s">
        <v>544</v>
      </c>
      <c r="B176" s="6" t="n">
        <v>1797</v>
      </c>
      <c r="C176" s="6" t="n">
        <v>2221</v>
      </c>
    </row>
    <row r="177" spans="1:3">
      <c r="A177" s="4" t="s">
        <v>725</v>
      </c>
    </row>
    <row r="178" spans="1:3">
      <c r="A178" s="3" t="s">
        <v>712</v>
      </c>
    </row>
    <row r="179" spans="1:3">
      <c r="A179" s="4" t="s">
        <v>713</v>
      </c>
      <c r="B179" s="6" t="n">
        <v>5695</v>
      </c>
      <c r="C179" s="6" t="n">
        <v>4799</v>
      </c>
    </row>
    <row r="180" spans="1:3">
      <c r="A180" s="4" t="s">
        <v>714</v>
      </c>
      <c r="B180" s="6" t="n">
        <v>129296</v>
      </c>
      <c r="C180" s="6" t="n">
        <v>163780</v>
      </c>
    </row>
    <row r="181" spans="1:3">
      <c r="A181" s="4" t="s">
        <v>434</v>
      </c>
      <c r="B181" s="6" t="n">
        <v>134991</v>
      </c>
      <c r="C181" s="6" t="n">
        <v>168579</v>
      </c>
    </row>
    <row r="182" spans="1:3">
      <c r="A182" s="4" t="s">
        <v>715</v>
      </c>
      <c r="B182" s="6" t="n">
        <v>3800</v>
      </c>
      <c r="C182" s="6" t="n">
        <v>2189</v>
      </c>
    </row>
    <row r="183" spans="1:3">
      <c r="A183" s="4" t="s">
        <v>544</v>
      </c>
      <c r="B183" s="6" t="n">
        <v>1767</v>
      </c>
      <c r="C183" s="6" t="n">
        <v>1790</v>
      </c>
    </row>
    <row r="184" spans="1:3">
      <c r="A184" s="4" t="s">
        <v>498</v>
      </c>
    </row>
    <row r="185" spans="1:3">
      <c r="A185" s="3" t="s">
        <v>712</v>
      </c>
    </row>
    <row r="186" spans="1:3">
      <c r="A186" s="4" t="s">
        <v>434</v>
      </c>
      <c r="B186" s="6" t="n">
        <v>617065</v>
      </c>
      <c r="C186" s="6" t="n">
        <v>616449</v>
      </c>
    </row>
    <row r="187" spans="1:3">
      <c r="A187" s="4" t="s">
        <v>644</v>
      </c>
    </row>
    <row r="188" spans="1:3">
      <c r="A188" s="3" t="s">
        <v>712</v>
      </c>
    </row>
    <row r="189" spans="1:3">
      <c r="A189" s="4" t="s">
        <v>713</v>
      </c>
      <c r="B189" s="6" t="n">
        <v>1309</v>
      </c>
      <c r="C189" s="6" t="n">
        <v>1613</v>
      </c>
    </row>
    <row r="190" spans="1:3">
      <c r="A190" s="4" t="s">
        <v>714</v>
      </c>
      <c r="B190" s="6" t="n">
        <v>539341</v>
      </c>
      <c r="C190" s="6" t="n">
        <v>526233</v>
      </c>
    </row>
    <row r="191" spans="1:3">
      <c r="A191" s="4" t="s">
        <v>434</v>
      </c>
      <c r="B191" s="6" t="n">
        <v>540650</v>
      </c>
      <c r="C191" s="6" t="n">
        <v>527846</v>
      </c>
    </row>
    <row r="192" spans="1:3">
      <c r="A192" s="4" t="s">
        <v>715</v>
      </c>
      <c r="B192" s="6" t="n">
        <v>0</v>
      </c>
      <c r="C192" s="6" t="n">
        <v>0</v>
      </c>
    </row>
    <row r="193" spans="1:3">
      <c r="A193" s="4" t="s">
        <v>544</v>
      </c>
      <c r="B193" s="6" t="n">
        <v>1533</v>
      </c>
      <c r="C193" s="6" t="n">
        <v>1873</v>
      </c>
    </row>
    <row r="194" spans="1:3">
      <c r="A194" s="4" t="s">
        <v>647</v>
      </c>
    </row>
    <row r="195" spans="1:3">
      <c r="A195" s="3" t="s">
        <v>712</v>
      </c>
    </row>
    <row r="196" spans="1:3">
      <c r="A196" s="4" t="s">
        <v>713</v>
      </c>
      <c r="B196" s="6" t="n">
        <v>3985</v>
      </c>
      <c r="C196" s="6" t="n">
        <v>2941</v>
      </c>
    </row>
    <row r="197" spans="1:3">
      <c r="A197" s="4" t="s">
        <v>714</v>
      </c>
      <c r="B197" s="6" t="n">
        <v>72430</v>
      </c>
      <c r="C197" s="6" t="n">
        <v>85662</v>
      </c>
    </row>
    <row r="198" spans="1:3">
      <c r="A198" s="4" t="s">
        <v>434</v>
      </c>
      <c r="B198" s="6" t="n">
        <v>76415</v>
      </c>
      <c r="C198" s="6" t="n">
        <v>88603</v>
      </c>
    </row>
    <row r="199" spans="1:3">
      <c r="A199" s="4" t="s">
        <v>715</v>
      </c>
      <c r="B199" s="6" t="n">
        <v>3628</v>
      </c>
      <c r="C199" s="6" t="n">
        <v>2047</v>
      </c>
    </row>
    <row r="200" spans="1:3">
      <c r="A200" s="4" t="s">
        <v>544</v>
      </c>
      <c r="B200" s="6" t="n">
        <v>216</v>
      </c>
      <c r="C200" s="6" t="n">
        <v>352</v>
      </c>
    </row>
    <row r="201" spans="1:3">
      <c r="A201" s="4" t="s">
        <v>502</v>
      </c>
    </row>
    <row r="202" spans="1:3">
      <c r="A202" s="3" t="s">
        <v>712</v>
      </c>
    </row>
    <row r="203" spans="1:3">
      <c r="A203" s="4" t="s">
        <v>434</v>
      </c>
      <c r="B203" s="6" t="n">
        <v>340954</v>
      </c>
      <c r="C203" s="6" t="n">
        <v>314553</v>
      </c>
    </row>
    <row r="204" spans="1:3">
      <c r="A204" s="4" t="s">
        <v>726</v>
      </c>
    </row>
    <row r="205" spans="1:3">
      <c r="A205" s="3" t="s">
        <v>712</v>
      </c>
    </row>
    <row r="206" spans="1:3">
      <c r="A206" s="4" t="s">
        <v>713</v>
      </c>
      <c r="B206" s="6" t="n">
        <v>381</v>
      </c>
      <c r="C206" s="6" t="n">
        <v>636</v>
      </c>
    </row>
    <row r="207" spans="1:3">
      <c r="A207" s="4" t="s">
        <v>714</v>
      </c>
      <c r="B207" s="6" t="n">
        <v>282123</v>
      </c>
      <c r="C207" s="6" t="n">
        <v>234072</v>
      </c>
    </row>
    <row r="208" spans="1:3">
      <c r="A208" s="4" t="s">
        <v>434</v>
      </c>
      <c r="B208" s="6" t="n">
        <v>282504</v>
      </c>
      <c r="C208" s="6" t="n">
        <v>234708</v>
      </c>
    </row>
    <row r="209" spans="1:3">
      <c r="A209" s="4" t="s">
        <v>715</v>
      </c>
      <c r="B209" s="6" t="n">
        <v>1</v>
      </c>
      <c r="C209" s="6" t="n">
        <v>0</v>
      </c>
    </row>
    <row r="210" spans="1:3">
      <c r="A210" s="4" t="s">
        <v>544</v>
      </c>
      <c r="B210" s="6" t="n">
        <v>229</v>
      </c>
      <c r="C210" s="6" t="n">
        <v>319</v>
      </c>
    </row>
    <row r="211" spans="1:3">
      <c r="A211" s="4" t="s">
        <v>727</v>
      </c>
    </row>
    <row r="212" spans="1:3">
      <c r="A212" s="3" t="s">
        <v>712</v>
      </c>
    </row>
    <row r="213" spans="1:3">
      <c r="A213" s="4" t="s">
        <v>713</v>
      </c>
      <c r="B213" s="6" t="n">
        <v>1710</v>
      </c>
      <c r="C213" s="6" t="n">
        <v>1858</v>
      </c>
    </row>
    <row r="214" spans="1:3">
      <c r="A214" s="4" t="s">
        <v>714</v>
      </c>
      <c r="B214" s="6" t="n">
        <v>56740</v>
      </c>
      <c r="C214" s="6" t="n">
        <v>77987</v>
      </c>
    </row>
    <row r="215" spans="1:3">
      <c r="A215" s="4" t="s">
        <v>434</v>
      </c>
      <c r="B215" s="6" t="n">
        <v>58450</v>
      </c>
      <c r="C215" s="6" t="n">
        <v>79845</v>
      </c>
    </row>
    <row r="216" spans="1:3">
      <c r="A216" s="4" t="s">
        <v>715</v>
      </c>
      <c r="B216" s="6" t="n">
        <v>172</v>
      </c>
      <c r="C216" s="6" t="n">
        <v>142</v>
      </c>
    </row>
    <row r="217" spans="1:3">
      <c r="A217" s="4" t="s">
        <v>544</v>
      </c>
      <c r="B217" s="6" t="n">
        <v>1551</v>
      </c>
      <c r="C217" s="6" t="n">
        <v>1438</v>
      </c>
    </row>
    <row r="218" spans="1:3">
      <c r="A218" s="4" t="s">
        <v>508</v>
      </c>
    </row>
    <row r="219" spans="1:3">
      <c r="A219" s="3" t="s">
        <v>712</v>
      </c>
    </row>
    <row r="220" spans="1:3">
      <c r="A220" s="4" t="s">
        <v>434</v>
      </c>
      <c r="B220" s="6" t="n">
        <v>12380</v>
      </c>
      <c r="C220" s="6" t="n">
        <v>12170</v>
      </c>
    </row>
    <row r="221" spans="1:3">
      <c r="A221" s="4" t="s">
        <v>728</v>
      </c>
    </row>
    <row r="222" spans="1:3">
      <c r="A222" s="3" t="s">
        <v>712</v>
      </c>
    </row>
    <row r="223" spans="1:3">
      <c r="A223" s="4" t="s">
        <v>713</v>
      </c>
      <c r="B223" s="6" t="n">
        <v>50</v>
      </c>
      <c r="C223" s="6" t="n">
        <v>46</v>
      </c>
    </row>
    <row r="224" spans="1:3">
      <c r="A224" s="4" t="s">
        <v>714</v>
      </c>
      <c r="B224" s="6" t="n">
        <v>12204</v>
      </c>
      <c r="C224" s="6" t="n">
        <v>11993</v>
      </c>
    </row>
    <row r="225" spans="1:3">
      <c r="A225" s="4" t="s">
        <v>434</v>
      </c>
      <c r="B225" s="6" t="n">
        <v>12254</v>
      </c>
      <c r="C225" s="6" t="n">
        <v>12039</v>
      </c>
    </row>
    <row r="226" spans="1:3">
      <c r="A226" s="4" t="s">
        <v>715</v>
      </c>
      <c r="B226" s="6" t="n">
        <v>0</v>
      </c>
      <c r="C226" s="6" t="n">
        <v>0</v>
      </c>
    </row>
    <row r="227" spans="1:3">
      <c r="A227" s="4" t="s">
        <v>544</v>
      </c>
      <c r="B227" s="6" t="n">
        <v>35</v>
      </c>
      <c r="C227" s="6" t="n">
        <v>29</v>
      </c>
    </row>
    <row r="228" spans="1:3">
      <c r="A228" s="4" t="s">
        <v>729</v>
      </c>
    </row>
    <row r="229" spans="1:3">
      <c r="A229" s="3" t="s">
        <v>712</v>
      </c>
    </row>
    <row r="230" spans="1:3">
      <c r="A230" s="4" t="s">
        <v>713</v>
      </c>
      <c r="B230" s="6" t="n">
        <v>0</v>
      </c>
      <c r="C230" s="6" t="n">
        <v>0</v>
      </c>
    </row>
    <row r="231" spans="1:3">
      <c r="A231" s="4" t="s">
        <v>714</v>
      </c>
      <c r="B231" s="6" t="n">
        <v>126</v>
      </c>
      <c r="C231" s="6" t="n">
        <v>131</v>
      </c>
    </row>
    <row r="232" spans="1:3">
      <c r="A232" s="4" t="s">
        <v>434</v>
      </c>
      <c r="B232" s="6" t="n">
        <v>126</v>
      </c>
      <c r="C232" s="6" t="n">
        <v>131</v>
      </c>
    </row>
    <row r="233" spans="1:3">
      <c r="A233" s="4" t="s">
        <v>715</v>
      </c>
      <c r="B233" s="6" t="n">
        <v>0</v>
      </c>
      <c r="C233" s="6" t="n">
        <v>0</v>
      </c>
    </row>
    <row r="234" spans="1:3">
      <c r="A234" s="4" t="s">
        <v>544</v>
      </c>
      <c r="B234" s="6" t="n">
        <v>0</v>
      </c>
      <c r="C234" s="6" t="n">
        <v>0</v>
      </c>
    </row>
    <row r="235" spans="1:3">
      <c r="A235" s="4" t="s">
        <v>730</v>
      </c>
    </row>
    <row r="236" spans="1:3">
      <c r="A236" s="3" t="s">
        <v>712</v>
      </c>
    </row>
    <row r="237" spans="1:3">
      <c r="A237" s="4" t="s">
        <v>713</v>
      </c>
      <c r="B237" s="6" t="n">
        <v>8667</v>
      </c>
      <c r="C237" s="6" t="n">
        <v>14774</v>
      </c>
    </row>
    <row r="238" spans="1:3">
      <c r="A238" s="4" t="s">
        <v>731</v>
      </c>
    </row>
    <row r="239" spans="1:3">
      <c r="A239" s="3" t="s">
        <v>712</v>
      </c>
    </row>
    <row r="240" spans="1:3">
      <c r="A240" s="4" t="s">
        <v>713</v>
      </c>
      <c r="B240" s="6" t="n">
        <v>7316</v>
      </c>
      <c r="C240" s="6" t="n">
        <v>11749</v>
      </c>
    </row>
    <row r="241" spans="1:3">
      <c r="A241" s="4" t="s">
        <v>732</v>
      </c>
    </row>
    <row r="242" spans="1:3">
      <c r="A242" s="3" t="s">
        <v>712</v>
      </c>
    </row>
    <row r="243" spans="1:3">
      <c r="A243" s="4" t="s">
        <v>713</v>
      </c>
      <c r="B243" s="6" t="n">
        <v>1351</v>
      </c>
      <c r="C243" s="6" t="n">
        <v>3025</v>
      </c>
    </row>
    <row r="244" spans="1:3">
      <c r="A244" s="4" t="s">
        <v>733</v>
      </c>
    </row>
    <row r="245" spans="1:3">
      <c r="A245" s="3" t="s">
        <v>712</v>
      </c>
    </row>
    <row r="246" spans="1:3">
      <c r="A246" s="4" t="s">
        <v>713</v>
      </c>
      <c r="B246" s="6" t="n">
        <v>2386</v>
      </c>
      <c r="C246" s="6" t="n">
        <v>2434</v>
      </c>
    </row>
    <row r="247" spans="1:3">
      <c r="A247" s="4" t="s">
        <v>734</v>
      </c>
    </row>
    <row r="248" spans="1:3">
      <c r="A248" s="3" t="s">
        <v>712</v>
      </c>
    </row>
    <row r="249" spans="1:3">
      <c r="A249" s="4" t="s">
        <v>713</v>
      </c>
      <c r="B249" s="6" t="n">
        <v>431</v>
      </c>
      <c r="C249" s="6" t="n">
        <v>1336</v>
      </c>
    </row>
    <row r="250" spans="1:3">
      <c r="A250" s="4" t="s">
        <v>735</v>
      </c>
    </row>
    <row r="251" spans="1:3">
      <c r="A251" s="3" t="s">
        <v>712</v>
      </c>
    </row>
    <row r="252" spans="1:3">
      <c r="A252" s="4" t="s">
        <v>713</v>
      </c>
      <c r="B252" s="6" t="n">
        <v>2386</v>
      </c>
      <c r="C252" s="6" t="n">
        <v>1782</v>
      </c>
    </row>
    <row r="253" spans="1:3">
      <c r="A253" s="4" t="s">
        <v>736</v>
      </c>
    </row>
    <row r="254" spans="1:3">
      <c r="A254" s="3" t="s">
        <v>712</v>
      </c>
    </row>
    <row r="255" spans="1:3">
      <c r="A255" s="4" t="s">
        <v>713</v>
      </c>
      <c r="B255" s="6" t="n">
        <v>431</v>
      </c>
      <c r="C255" s="6" t="n">
        <v>1336</v>
      </c>
    </row>
    <row r="256" spans="1:3">
      <c r="A256" s="4" t="s">
        <v>737</v>
      </c>
    </row>
    <row r="257" spans="1:3">
      <c r="A257" s="3" t="s">
        <v>712</v>
      </c>
    </row>
    <row r="258" spans="1:3">
      <c r="A258" s="4" t="s">
        <v>713</v>
      </c>
      <c r="B258" s="6" t="n">
        <v>0</v>
      </c>
      <c r="C258" s="6" t="n">
        <v>0</v>
      </c>
    </row>
    <row r="259" spans="1:3">
      <c r="A259" s="4" t="s">
        <v>738</v>
      </c>
    </row>
    <row r="260" spans="1:3">
      <c r="A260" s="3" t="s">
        <v>712</v>
      </c>
    </row>
    <row r="261" spans="1:3">
      <c r="A261" s="4" t="s">
        <v>713</v>
      </c>
      <c r="B261" s="6" t="n">
        <v>0</v>
      </c>
      <c r="C261" s="6" t="n">
        <v>0</v>
      </c>
    </row>
    <row r="262" spans="1:3">
      <c r="A262" s="4" t="s">
        <v>739</v>
      </c>
    </row>
    <row r="263" spans="1:3">
      <c r="A263" s="3" t="s">
        <v>712</v>
      </c>
    </row>
    <row r="264" spans="1:3">
      <c r="A264" s="4" t="s">
        <v>713</v>
      </c>
      <c r="B264" s="6" t="n">
        <v>0</v>
      </c>
      <c r="C264" s="6" t="n">
        <v>652</v>
      </c>
    </row>
    <row r="265" spans="1:3">
      <c r="A265" s="4" t="s">
        <v>740</v>
      </c>
    </row>
    <row r="266" spans="1:3">
      <c r="A266" s="3" t="s">
        <v>712</v>
      </c>
    </row>
    <row r="267" spans="1:3">
      <c r="A267" s="4" t="s">
        <v>713</v>
      </c>
      <c r="B267" s="6" t="n">
        <v>0</v>
      </c>
      <c r="C267" s="6" t="n">
        <v>0</v>
      </c>
    </row>
    <row r="268" spans="1:3">
      <c r="A268" s="4" t="s">
        <v>741</v>
      </c>
    </row>
    <row r="269" spans="1:3">
      <c r="A269" s="3" t="s">
        <v>712</v>
      </c>
    </row>
    <row r="270" spans="1:3">
      <c r="A270" s="4" t="s">
        <v>713</v>
      </c>
      <c r="B270" s="6" t="n">
        <v>3260</v>
      </c>
      <c r="C270" s="6" t="n">
        <v>6464</v>
      </c>
    </row>
    <row r="271" spans="1:3">
      <c r="A271" s="4" t="s">
        <v>742</v>
      </c>
    </row>
    <row r="272" spans="1:3">
      <c r="A272" s="3" t="s">
        <v>712</v>
      </c>
    </row>
    <row r="273" spans="1:3">
      <c r="A273" s="4" t="s">
        <v>713</v>
      </c>
      <c r="B273" s="6" t="n">
        <v>10</v>
      </c>
      <c r="C273" s="6" t="n">
        <v>351</v>
      </c>
    </row>
    <row r="274" spans="1:3">
      <c r="A274" s="4" t="s">
        <v>743</v>
      </c>
    </row>
    <row r="275" spans="1:3">
      <c r="A275" s="3" t="s">
        <v>712</v>
      </c>
    </row>
    <row r="276" spans="1:3">
      <c r="A276" s="4" t="s">
        <v>713</v>
      </c>
      <c r="B276" s="6" t="n">
        <v>1998</v>
      </c>
      <c r="C276" s="6" t="n">
        <v>4578</v>
      </c>
    </row>
    <row r="277" spans="1:3">
      <c r="A277" s="4" t="s">
        <v>744</v>
      </c>
    </row>
    <row r="278" spans="1:3">
      <c r="A278" s="3" t="s">
        <v>712</v>
      </c>
    </row>
    <row r="279" spans="1:3">
      <c r="A279" s="4" t="s">
        <v>713</v>
      </c>
      <c r="B279" s="6" t="n">
        <v>2</v>
      </c>
      <c r="C279" s="6" t="n">
        <v>351</v>
      </c>
    </row>
    <row r="280" spans="1:3">
      <c r="A280" s="4" t="s">
        <v>745</v>
      </c>
    </row>
    <row r="281" spans="1:3">
      <c r="A281" s="3" t="s">
        <v>712</v>
      </c>
    </row>
    <row r="282" spans="1:3">
      <c r="A282" s="4" t="s">
        <v>713</v>
      </c>
      <c r="B282" s="6" t="n">
        <v>1201</v>
      </c>
      <c r="C282" s="6" t="n">
        <v>1681</v>
      </c>
    </row>
    <row r="283" spans="1:3">
      <c r="A283" s="4" t="s">
        <v>746</v>
      </c>
    </row>
    <row r="284" spans="1:3">
      <c r="A284" s="3" t="s">
        <v>712</v>
      </c>
    </row>
    <row r="285" spans="1:3">
      <c r="A285" s="4" t="s">
        <v>713</v>
      </c>
      <c r="B285" s="6" t="n">
        <v>8</v>
      </c>
      <c r="C285" s="6" t="n">
        <v>0</v>
      </c>
    </row>
    <row r="286" spans="1:3">
      <c r="A286" s="4" t="s">
        <v>747</v>
      </c>
    </row>
    <row r="287" spans="1:3">
      <c r="A287" s="3" t="s">
        <v>712</v>
      </c>
    </row>
    <row r="288" spans="1:3">
      <c r="A288" s="4" t="s">
        <v>713</v>
      </c>
      <c r="B288" s="6" t="n">
        <v>61</v>
      </c>
      <c r="C288" s="6" t="n">
        <v>205</v>
      </c>
    </row>
    <row r="289" spans="1:3">
      <c r="A289" s="4" t="s">
        <v>748</v>
      </c>
    </row>
    <row r="290" spans="1:3">
      <c r="A290" s="3" t="s">
        <v>712</v>
      </c>
    </row>
    <row r="291" spans="1:3">
      <c r="A291" s="4" t="s">
        <v>713</v>
      </c>
      <c r="B291" s="6" t="n">
        <v>501</v>
      </c>
      <c r="C291" s="6" t="n">
        <v>1058</v>
      </c>
    </row>
    <row r="292" spans="1:3">
      <c r="A292" s="4" t="s">
        <v>749</v>
      </c>
    </row>
    <row r="293" spans="1:3">
      <c r="A293" s="3" t="s">
        <v>712</v>
      </c>
    </row>
    <row r="294" spans="1:3">
      <c r="A294" s="4" t="s">
        <v>713</v>
      </c>
      <c r="B294" s="6" t="n">
        <v>1169</v>
      </c>
      <c r="C294" s="6" t="n">
        <v>1793</v>
      </c>
    </row>
    <row r="295" spans="1:3">
      <c r="A295" s="4" t="s">
        <v>750</v>
      </c>
    </row>
    <row r="296" spans="1:3">
      <c r="A296" s="3" t="s">
        <v>712</v>
      </c>
    </row>
    <row r="297" spans="1:3">
      <c r="A297" s="4" t="s">
        <v>713</v>
      </c>
      <c r="B297" s="6" t="n">
        <v>910</v>
      </c>
      <c r="C297" s="6" t="n">
        <v>1338</v>
      </c>
    </row>
    <row r="298" spans="1:3">
      <c r="A298" s="4" t="s">
        <v>751</v>
      </c>
    </row>
    <row r="299" spans="1:3">
      <c r="A299" s="3" t="s">
        <v>712</v>
      </c>
    </row>
    <row r="300" spans="1:3">
      <c r="A300" s="4" t="s">
        <v>713</v>
      </c>
      <c r="B300" s="6" t="n">
        <v>1131</v>
      </c>
      <c r="C300" s="6" t="n">
        <v>1384</v>
      </c>
    </row>
    <row r="301" spans="1:3">
      <c r="A301" s="4" t="s">
        <v>752</v>
      </c>
    </row>
    <row r="302" spans="1:3">
      <c r="A302" s="3" t="s">
        <v>712</v>
      </c>
    </row>
    <row r="303" spans="1:3">
      <c r="A303" s="4" t="s">
        <v>713</v>
      </c>
      <c r="B303" s="6" t="n">
        <v>46</v>
      </c>
      <c r="C303" s="6" t="n">
        <v>326</v>
      </c>
    </row>
    <row r="304" spans="1:3">
      <c r="A304" s="4" t="s">
        <v>753</v>
      </c>
    </row>
    <row r="305" spans="1:3">
      <c r="A305" s="3" t="s">
        <v>712</v>
      </c>
    </row>
    <row r="306" spans="1:3">
      <c r="A306" s="4" t="s">
        <v>713</v>
      </c>
      <c r="B306" s="6" t="n">
        <v>25</v>
      </c>
      <c r="C306" s="6" t="n">
        <v>390</v>
      </c>
    </row>
    <row r="307" spans="1:3">
      <c r="A307" s="4" t="s">
        <v>754</v>
      </c>
    </row>
    <row r="308" spans="1:3">
      <c r="A308" s="3" t="s">
        <v>712</v>
      </c>
    </row>
    <row r="309" spans="1:3">
      <c r="A309" s="4" t="s">
        <v>713</v>
      </c>
      <c r="B309" s="6" t="n">
        <v>864</v>
      </c>
      <c r="C309" s="6" t="n">
        <v>1012</v>
      </c>
    </row>
    <row r="310" spans="1:3">
      <c r="A310" s="4" t="s">
        <v>755</v>
      </c>
    </row>
    <row r="311" spans="1:3">
      <c r="A311" s="3" t="s">
        <v>712</v>
      </c>
    </row>
    <row r="312" spans="1:3">
      <c r="A312" s="4" t="s">
        <v>713</v>
      </c>
      <c r="B312" s="6" t="n">
        <v>13</v>
      </c>
      <c r="C312" s="6" t="n">
        <v>19</v>
      </c>
    </row>
    <row r="313" spans="1:3">
      <c r="A313" s="4" t="s">
        <v>756</v>
      </c>
    </row>
    <row r="314" spans="1:3">
      <c r="A314" s="3" t="s">
        <v>712</v>
      </c>
    </row>
    <row r="315" spans="1:3">
      <c r="A315" s="4" t="s">
        <v>713</v>
      </c>
      <c r="B315" s="6" t="n">
        <v>0</v>
      </c>
      <c r="C315" s="6" t="n">
        <v>0</v>
      </c>
    </row>
    <row r="316" spans="1:3">
      <c r="A316" s="4" t="s">
        <v>757</v>
      </c>
    </row>
    <row r="317" spans="1:3">
      <c r="A317" s="3" t="s">
        <v>712</v>
      </c>
    </row>
    <row r="318" spans="1:3">
      <c r="A318" s="4" t="s">
        <v>713</v>
      </c>
      <c r="B318" s="6" t="n">
        <v>1984</v>
      </c>
      <c r="C318" s="6" t="n">
        <v>3294</v>
      </c>
    </row>
    <row r="319" spans="1:3">
      <c r="A319" s="4" t="s">
        <v>758</v>
      </c>
    </row>
    <row r="320" spans="1:3">
      <c r="A320" s="3" t="s">
        <v>712</v>
      </c>
    </row>
    <row r="321" spans="1:3">
      <c r="A321" s="4" t="s">
        <v>713</v>
      </c>
      <c r="B321" s="6" t="n">
        <v>1256</v>
      </c>
      <c r="C321" s="6" t="n">
        <v>2300</v>
      </c>
    </row>
    <row r="322" spans="1:3">
      <c r="A322" s="4" t="s">
        <v>759</v>
      </c>
    </row>
    <row r="323" spans="1:3">
      <c r="A323" s="3" t="s">
        <v>712</v>
      </c>
    </row>
    <row r="324" spans="1:3">
      <c r="A324" s="4" t="s">
        <v>713</v>
      </c>
      <c r="B324" s="6" t="n">
        <v>728</v>
      </c>
      <c r="C324" s="6" t="n">
        <v>994</v>
      </c>
    </row>
    <row r="325" spans="1:3">
      <c r="A325" s="4" t="s">
        <v>760</v>
      </c>
    </row>
    <row r="326" spans="1:3">
      <c r="A326" s="3" t="s">
        <v>712</v>
      </c>
    </row>
    <row r="327" spans="1:3">
      <c r="A327" s="4" t="s">
        <v>713</v>
      </c>
      <c r="B327" s="6" t="n">
        <v>139</v>
      </c>
      <c r="C327" s="6" t="n">
        <v>0</v>
      </c>
    </row>
    <row r="328" spans="1:3">
      <c r="A328" s="4" t="s">
        <v>761</v>
      </c>
    </row>
    <row r="329" spans="1:3">
      <c r="A329" s="3" t="s">
        <v>712</v>
      </c>
    </row>
    <row r="330" spans="1:3">
      <c r="A330" s="4" t="s">
        <v>713</v>
      </c>
      <c r="B330" s="6" t="n">
        <v>148</v>
      </c>
      <c r="C330" s="6" t="n">
        <v>369</v>
      </c>
    </row>
    <row r="331" spans="1:3">
      <c r="A331" s="4" t="s">
        <v>762</v>
      </c>
    </row>
    <row r="332" spans="1:3">
      <c r="A332" s="3" t="s">
        <v>712</v>
      </c>
    </row>
    <row r="333" spans="1:3">
      <c r="A333" s="4" t="s">
        <v>713</v>
      </c>
      <c r="B333" s="6" t="n">
        <v>139</v>
      </c>
      <c r="C333" s="6" t="n">
        <v>0</v>
      </c>
    </row>
    <row r="334" spans="1:3">
      <c r="A334" s="4" t="s">
        <v>763</v>
      </c>
    </row>
    <row r="335" spans="1:3">
      <c r="A335" s="3" t="s">
        <v>712</v>
      </c>
    </row>
    <row r="336" spans="1:3">
      <c r="A336" s="4" t="s">
        <v>713</v>
      </c>
      <c r="B336" s="6" t="n">
        <v>148</v>
      </c>
      <c r="C336" s="6" t="n">
        <v>369</v>
      </c>
    </row>
    <row r="337" spans="1:3">
      <c r="A337" s="4" t="s">
        <v>764</v>
      </c>
    </row>
    <row r="338" spans="1:3">
      <c r="A338" s="3" t="s">
        <v>712</v>
      </c>
    </row>
    <row r="339" spans="1:3">
      <c r="A339" s="4" t="s">
        <v>713</v>
      </c>
      <c r="B339" s="6" t="n">
        <v>0</v>
      </c>
      <c r="C339" s="6" t="n">
        <v>0</v>
      </c>
    </row>
    <row r="340" spans="1:3">
      <c r="A340" s="4" t="s">
        <v>765</v>
      </c>
    </row>
    <row r="341" spans="1:3">
      <c r="A341" s="3" t="s">
        <v>712</v>
      </c>
    </row>
    <row r="342" spans="1:3">
      <c r="A342" s="4" t="s">
        <v>713</v>
      </c>
      <c r="B342" s="6" t="n">
        <v>0</v>
      </c>
      <c r="C342" s="6" t="n">
        <v>0</v>
      </c>
    </row>
    <row r="343" spans="1:3">
      <c r="A343" s="4" t="s">
        <v>766</v>
      </c>
    </row>
    <row r="344" spans="1:3">
      <c r="A344" s="3" t="s">
        <v>712</v>
      </c>
    </row>
    <row r="345" spans="1:3">
      <c r="A345" s="4" t="s">
        <v>713</v>
      </c>
      <c r="B345" s="6" t="n">
        <v>0</v>
      </c>
      <c r="C345" s="6" t="n">
        <v>0</v>
      </c>
    </row>
    <row r="346" spans="1:3">
      <c r="A346" s="4" t="s">
        <v>767</v>
      </c>
    </row>
    <row r="347" spans="1:3">
      <c r="A347" s="3" t="s">
        <v>712</v>
      </c>
    </row>
    <row r="348" spans="1:3">
      <c r="A348" s="4" t="s">
        <v>713</v>
      </c>
      <c r="B348" s="6" t="n">
        <v>0</v>
      </c>
      <c r="C348" s="6" t="n">
        <v>0</v>
      </c>
    </row>
    <row r="349" spans="1:3">
      <c r="A349" s="4" t="s">
        <v>768</v>
      </c>
    </row>
    <row r="350" spans="1:3">
      <c r="A350" s="3" t="s">
        <v>712</v>
      </c>
    </row>
    <row r="351" spans="1:3">
      <c r="A351" s="4" t="s">
        <v>713</v>
      </c>
      <c r="B351" s="6" t="n">
        <v>669</v>
      </c>
      <c r="C351" s="6" t="n">
        <v>1726</v>
      </c>
    </row>
    <row r="352" spans="1:3">
      <c r="A352" s="4" t="s">
        <v>769</v>
      </c>
    </row>
    <row r="353" spans="1:3">
      <c r="A353" s="3" t="s">
        <v>712</v>
      </c>
    </row>
    <row r="354" spans="1:3">
      <c r="A354" s="4" t="s">
        <v>713</v>
      </c>
      <c r="B354" s="6" t="n">
        <v>310</v>
      </c>
      <c r="C354" s="6" t="n">
        <v>23</v>
      </c>
    </row>
    <row r="355" spans="1:3">
      <c r="A355" s="4" t="s">
        <v>770</v>
      </c>
    </row>
    <row r="356" spans="1:3">
      <c r="A356" s="3" t="s">
        <v>712</v>
      </c>
    </row>
    <row r="357" spans="1:3">
      <c r="A357" s="4" t="s">
        <v>713</v>
      </c>
      <c r="B357" s="6" t="n">
        <v>301</v>
      </c>
      <c r="C357" s="6" t="n">
        <v>1007</v>
      </c>
    </row>
    <row r="358" spans="1:3">
      <c r="A358" s="4" t="s">
        <v>771</v>
      </c>
    </row>
    <row r="359" spans="1:3">
      <c r="A359" s="3" t="s">
        <v>712</v>
      </c>
    </row>
    <row r="360" spans="1:3">
      <c r="A360" s="4" t="s">
        <v>713</v>
      </c>
      <c r="B360" s="6" t="n">
        <v>310</v>
      </c>
      <c r="C360" s="6" t="n">
        <v>23</v>
      </c>
    </row>
    <row r="361" spans="1:3">
      <c r="A361" s="4" t="s">
        <v>772</v>
      </c>
    </row>
    <row r="362" spans="1:3">
      <c r="A362" s="3" t="s">
        <v>712</v>
      </c>
    </row>
    <row r="363" spans="1:3">
      <c r="A363" s="4" t="s">
        <v>713</v>
      </c>
      <c r="B363" s="6" t="n">
        <v>368</v>
      </c>
      <c r="C363" s="6" t="n">
        <v>595</v>
      </c>
    </row>
    <row r="364" spans="1:3">
      <c r="A364" s="4" t="s">
        <v>773</v>
      </c>
    </row>
    <row r="365" spans="1:3">
      <c r="A365" s="3" t="s">
        <v>712</v>
      </c>
    </row>
    <row r="366" spans="1:3">
      <c r="A366" s="4" t="s">
        <v>713</v>
      </c>
      <c r="B366" s="6" t="n">
        <v>0</v>
      </c>
      <c r="C366" s="6" t="n">
        <v>0</v>
      </c>
    </row>
    <row r="367" spans="1:3">
      <c r="A367" s="4" t="s">
        <v>774</v>
      </c>
    </row>
    <row r="368" spans="1:3">
      <c r="A368" s="3" t="s">
        <v>712</v>
      </c>
    </row>
    <row r="369" spans="1:3">
      <c r="A369" s="4" t="s">
        <v>713</v>
      </c>
      <c r="B369" s="6" t="n">
        <v>0</v>
      </c>
      <c r="C369" s="6" t="n">
        <v>124</v>
      </c>
    </row>
    <row r="370" spans="1:3">
      <c r="A370" s="4" t="s">
        <v>775</v>
      </c>
    </row>
    <row r="371" spans="1:3">
      <c r="A371" s="3" t="s">
        <v>712</v>
      </c>
    </row>
    <row r="372" spans="1:3">
      <c r="A372" s="4" t="s">
        <v>713</v>
      </c>
      <c r="B372" s="6" t="n">
        <v>184</v>
      </c>
      <c r="C372" s="6" t="n">
        <v>335</v>
      </c>
    </row>
    <row r="373" spans="1:3">
      <c r="A373" s="4" t="s">
        <v>776</v>
      </c>
    </row>
    <row r="374" spans="1:3">
      <c r="A374" s="3" t="s">
        <v>712</v>
      </c>
    </row>
    <row r="375" spans="1:3">
      <c r="A375" s="4" t="s">
        <v>713</v>
      </c>
      <c r="B375" s="6" t="n">
        <v>264</v>
      </c>
      <c r="C375" s="6" t="n">
        <v>239</v>
      </c>
    </row>
    <row r="376" spans="1:3">
      <c r="A376" s="4" t="s">
        <v>777</v>
      </c>
    </row>
    <row r="377" spans="1:3">
      <c r="A377" s="3" t="s">
        <v>712</v>
      </c>
    </row>
    <row r="378" spans="1:3">
      <c r="A378" s="4" t="s">
        <v>713</v>
      </c>
      <c r="B378" s="6" t="n">
        <v>270</v>
      </c>
      <c r="C378" s="6" t="n">
        <v>602</v>
      </c>
    </row>
    <row r="379" spans="1:3">
      <c r="A379" s="4" t="s">
        <v>778</v>
      </c>
    </row>
    <row r="380" spans="1:3">
      <c r="A380" s="3" t="s">
        <v>712</v>
      </c>
    </row>
    <row r="381" spans="1:3">
      <c r="A381" s="4" t="s">
        <v>713</v>
      </c>
      <c r="B381" s="6" t="n">
        <v>0</v>
      </c>
      <c r="C381" s="6" t="n">
        <v>0</v>
      </c>
    </row>
    <row r="382" spans="1:3">
      <c r="A382" s="4" t="s">
        <v>779</v>
      </c>
    </row>
    <row r="383" spans="1:3">
      <c r="A383" s="3" t="s">
        <v>712</v>
      </c>
    </row>
    <row r="384" spans="1:3">
      <c r="A384" s="4" t="s">
        <v>713</v>
      </c>
      <c r="B384" s="6" t="n">
        <v>95</v>
      </c>
      <c r="C384" s="6" t="n">
        <v>216</v>
      </c>
    </row>
    <row r="385" spans="1:3">
      <c r="A385" s="4" t="s">
        <v>780</v>
      </c>
    </row>
    <row r="386" spans="1:3">
      <c r="A386" s="3" t="s">
        <v>712</v>
      </c>
    </row>
    <row r="387" spans="1:3">
      <c r="A387" s="4" t="s">
        <v>713</v>
      </c>
      <c r="B387" s="6" t="n">
        <v>256</v>
      </c>
      <c r="C387" s="6" t="n">
        <v>237</v>
      </c>
    </row>
    <row r="388" spans="1:3">
      <c r="A388" s="4" t="s">
        <v>781</v>
      </c>
    </row>
    <row r="389" spans="1:3">
      <c r="A389" s="3" t="s">
        <v>712</v>
      </c>
    </row>
    <row r="390" spans="1:3">
      <c r="A390" s="4" t="s">
        <v>713</v>
      </c>
      <c r="B390" s="6" t="n">
        <v>175</v>
      </c>
      <c r="C390" s="6" t="n">
        <v>386</v>
      </c>
    </row>
    <row r="391" spans="1:3">
      <c r="A391" s="4" t="s">
        <v>782</v>
      </c>
    </row>
    <row r="392" spans="1:3">
      <c r="A392" s="3" t="s">
        <v>712</v>
      </c>
    </row>
    <row r="393" spans="1:3">
      <c r="A393" s="4" t="s">
        <v>713</v>
      </c>
      <c r="B393" s="6" t="n">
        <v>8</v>
      </c>
      <c r="C393" s="6" t="n">
        <v>2</v>
      </c>
    </row>
    <row r="394" spans="1:3">
      <c r="A394" s="4" t="s">
        <v>783</v>
      </c>
    </row>
    <row r="395" spans="1:3">
      <c r="A395" s="3" t="s">
        <v>712</v>
      </c>
    </row>
    <row r="396" spans="1:3">
      <c r="A396" s="4" t="s">
        <v>713</v>
      </c>
      <c r="B396" s="6" t="n">
        <v>0</v>
      </c>
      <c r="C396" s="6" t="n">
        <v>0</v>
      </c>
    </row>
    <row r="397" spans="1:3">
      <c r="A397" s="4" t="s">
        <v>784</v>
      </c>
    </row>
    <row r="398" spans="1:3">
      <c r="A398" s="3" t="s">
        <v>712</v>
      </c>
    </row>
    <row r="399" spans="1:3">
      <c r="A399" s="4" t="s">
        <v>713</v>
      </c>
      <c r="B399" s="6" t="n">
        <v>27348</v>
      </c>
      <c r="C399" s="6" t="n">
        <v>21484</v>
      </c>
    </row>
    <row r="400" spans="1:3">
      <c r="A400" s="4" t="s">
        <v>785</v>
      </c>
    </row>
    <row r="401" spans="1:3">
      <c r="A401" s="3" t="s">
        <v>712</v>
      </c>
    </row>
    <row r="402" spans="1:3">
      <c r="A402" s="4" t="s">
        <v>713</v>
      </c>
      <c r="B402" s="6" t="n">
        <v>16351</v>
      </c>
      <c r="C402" s="6" t="n">
        <v>6993</v>
      </c>
    </row>
    <row r="403" spans="1:3">
      <c r="A403" s="4" t="s">
        <v>786</v>
      </c>
    </row>
    <row r="404" spans="1:3">
      <c r="A404" s="3" t="s">
        <v>712</v>
      </c>
    </row>
    <row r="405" spans="1:3">
      <c r="A405" s="4" t="s">
        <v>713</v>
      </c>
      <c r="B405" s="6" t="n">
        <v>10997</v>
      </c>
      <c r="C405" s="6" t="n">
        <v>14491</v>
      </c>
    </row>
    <row r="406" spans="1:3">
      <c r="A406" s="4" t="s">
        <v>787</v>
      </c>
    </row>
    <row r="407" spans="1:3">
      <c r="A407" s="3" t="s">
        <v>712</v>
      </c>
    </row>
    <row r="408" spans="1:3">
      <c r="A408" s="4" t="s">
        <v>713</v>
      </c>
      <c r="B408" s="6" t="n">
        <v>1093</v>
      </c>
      <c r="C408" s="6" t="n">
        <v>2113</v>
      </c>
    </row>
    <row r="409" spans="1:3">
      <c r="A409" s="4" t="s">
        <v>788</v>
      </c>
    </row>
    <row r="410" spans="1:3">
      <c r="A410" s="3" t="s">
        <v>712</v>
      </c>
    </row>
    <row r="411" spans="1:3">
      <c r="A411" s="4" t="s">
        <v>713</v>
      </c>
      <c r="B411" s="6" t="n">
        <v>4047</v>
      </c>
      <c r="C411" s="6" t="n">
        <v>8665</v>
      </c>
    </row>
    <row r="412" spans="1:3">
      <c r="A412" s="4" t="s">
        <v>789</v>
      </c>
    </row>
    <row r="413" spans="1:3">
      <c r="A413" s="3" t="s">
        <v>712</v>
      </c>
    </row>
    <row r="414" spans="1:3">
      <c r="A414" s="4" t="s">
        <v>713</v>
      </c>
      <c r="B414" s="6" t="n">
        <v>802</v>
      </c>
      <c r="C414" s="6" t="n">
        <v>2097</v>
      </c>
    </row>
    <row r="415" spans="1:3">
      <c r="A415" s="4" t="s">
        <v>790</v>
      </c>
    </row>
    <row r="416" spans="1:3">
      <c r="A416" s="3" t="s">
        <v>712</v>
      </c>
    </row>
    <row r="417" spans="1:3">
      <c r="A417" s="4" t="s">
        <v>713</v>
      </c>
      <c r="B417" s="6" t="n">
        <v>4047</v>
      </c>
      <c r="C417" s="6" t="n">
        <v>7588</v>
      </c>
    </row>
    <row r="418" spans="1:3">
      <c r="A418" s="4" t="s">
        <v>791</v>
      </c>
    </row>
    <row r="419" spans="1:3">
      <c r="A419" s="3" t="s">
        <v>712</v>
      </c>
    </row>
    <row r="420" spans="1:3">
      <c r="A420" s="4" t="s">
        <v>713</v>
      </c>
      <c r="B420" s="6" t="n">
        <v>291</v>
      </c>
      <c r="C420" s="6" t="n">
        <v>16</v>
      </c>
    </row>
    <row r="421" spans="1:3">
      <c r="A421" s="4" t="s">
        <v>792</v>
      </c>
    </row>
    <row r="422" spans="1:3">
      <c r="A422" s="3" t="s">
        <v>712</v>
      </c>
    </row>
    <row r="423" spans="1:3">
      <c r="A423" s="4" t="s">
        <v>713</v>
      </c>
      <c r="B423" s="6" t="n">
        <v>0</v>
      </c>
      <c r="C423" s="6" t="n">
        <v>1077</v>
      </c>
    </row>
    <row r="424" spans="1:3">
      <c r="A424" s="4" t="s">
        <v>793</v>
      </c>
    </row>
    <row r="425" spans="1:3">
      <c r="A425" s="3" t="s">
        <v>712</v>
      </c>
    </row>
    <row r="426" spans="1:3">
      <c r="A426" s="4" t="s">
        <v>713</v>
      </c>
      <c r="B426" s="6" t="n">
        <v>0</v>
      </c>
      <c r="C426" s="6" t="n">
        <v>0</v>
      </c>
    </row>
    <row r="427" spans="1:3">
      <c r="A427" s="4" t="s">
        <v>794</v>
      </c>
    </row>
    <row r="428" spans="1:3">
      <c r="A428" s="3" t="s">
        <v>712</v>
      </c>
    </row>
    <row r="429" spans="1:3">
      <c r="A429" s="4" t="s">
        <v>713</v>
      </c>
      <c r="B429" s="6" t="n">
        <v>0</v>
      </c>
      <c r="C429" s="6" t="n">
        <v>0</v>
      </c>
    </row>
    <row r="430" spans="1:3">
      <c r="A430" s="4" t="s">
        <v>795</v>
      </c>
    </row>
    <row r="431" spans="1:3">
      <c r="A431" s="3" t="s">
        <v>712</v>
      </c>
    </row>
    <row r="432" spans="1:3">
      <c r="A432" s="4" t="s">
        <v>713</v>
      </c>
      <c r="B432" s="6" t="n">
        <v>14889</v>
      </c>
      <c r="C432" s="6" t="n">
        <v>4511</v>
      </c>
    </row>
    <row r="433" spans="1:3">
      <c r="A433" s="4" t="s">
        <v>796</v>
      </c>
    </row>
    <row r="434" spans="1:3">
      <c r="A434" s="3" t="s">
        <v>712</v>
      </c>
    </row>
    <row r="435" spans="1:3">
      <c r="A435" s="4" t="s">
        <v>713</v>
      </c>
      <c r="B435" s="6" t="n">
        <v>2435</v>
      </c>
      <c r="C435" s="6" t="n">
        <v>2967</v>
      </c>
    </row>
    <row r="436" spans="1:3">
      <c r="A436" s="4" t="s">
        <v>797</v>
      </c>
    </row>
    <row r="437" spans="1:3">
      <c r="A437" s="3" t="s">
        <v>712</v>
      </c>
    </row>
    <row r="438" spans="1:3">
      <c r="A438" s="4" t="s">
        <v>713</v>
      </c>
      <c r="B438" s="6" t="n">
        <v>9476</v>
      </c>
      <c r="C438" s="6" t="n">
        <v>2368</v>
      </c>
    </row>
    <row r="439" spans="1:3">
      <c r="A439" s="4" t="s">
        <v>798</v>
      </c>
    </row>
    <row r="440" spans="1:3">
      <c r="A440" s="3" t="s">
        <v>712</v>
      </c>
    </row>
    <row r="441" spans="1:3">
      <c r="A441" s="4" t="s">
        <v>713</v>
      </c>
      <c r="B441" s="6" t="n">
        <v>2435</v>
      </c>
      <c r="C441" s="6" t="n">
        <v>2967</v>
      </c>
    </row>
    <row r="442" spans="1:3">
      <c r="A442" s="4" t="s">
        <v>799</v>
      </c>
    </row>
    <row r="443" spans="1:3">
      <c r="A443" s="3" t="s">
        <v>712</v>
      </c>
    </row>
    <row r="444" spans="1:3">
      <c r="A444" s="4" t="s">
        <v>713</v>
      </c>
      <c r="B444" s="6" t="n">
        <v>5413</v>
      </c>
      <c r="C444" s="6" t="n">
        <v>2143</v>
      </c>
    </row>
    <row r="445" spans="1:3">
      <c r="A445" s="4" t="s">
        <v>800</v>
      </c>
    </row>
    <row r="446" spans="1:3">
      <c r="A446" s="3" t="s">
        <v>712</v>
      </c>
    </row>
    <row r="447" spans="1:3">
      <c r="A447" s="4" t="s">
        <v>713</v>
      </c>
      <c r="B447" s="6" t="n">
        <v>0</v>
      </c>
      <c r="C447" s="6" t="n">
        <v>0</v>
      </c>
    </row>
    <row r="448" spans="1:3">
      <c r="A448" s="4" t="s">
        <v>801</v>
      </c>
    </row>
    <row r="449" spans="1:3">
      <c r="A449" s="3" t="s">
        <v>712</v>
      </c>
    </row>
    <row r="450" spans="1:3">
      <c r="A450" s="4" t="s">
        <v>713</v>
      </c>
      <c r="B450" s="6" t="n">
        <v>0</v>
      </c>
      <c r="C450" s="6" t="n">
        <v>0</v>
      </c>
    </row>
    <row r="451" spans="1:3">
      <c r="A451" s="4" t="s">
        <v>802</v>
      </c>
    </row>
    <row r="452" spans="1:3">
      <c r="A452" s="3" t="s">
        <v>712</v>
      </c>
    </row>
    <row r="453" spans="1:3">
      <c r="A453" s="4" t="s">
        <v>713</v>
      </c>
      <c r="B453" s="6" t="n">
        <v>62</v>
      </c>
      <c r="C453" s="6" t="n">
        <v>106</v>
      </c>
    </row>
    <row r="454" spans="1:3">
      <c r="A454" s="4" t="s">
        <v>803</v>
      </c>
    </row>
    <row r="455" spans="1:3">
      <c r="A455" s="3" t="s">
        <v>712</v>
      </c>
    </row>
    <row r="456" spans="1:3">
      <c r="A456" s="4" t="s">
        <v>713</v>
      </c>
      <c r="B456" s="6" t="n">
        <v>307</v>
      </c>
      <c r="C456" s="6" t="n">
        <v>263</v>
      </c>
    </row>
    <row r="457" spans="1:3">
      <c r="A457" s="4" t="s">
        <v>804</v>
      </c>
    </row>
    <row r="458" spans="1:3">
      <c r="A458" s="3" t="s">
        <v>712</v>
      </c>
    </row>
    <row r="459" spans="1:3">
      <c r="A459" s="4" t="s">
        <v>713</v>
      </c>
      <c r="B459" s="6" t="n">
        <v>4515</v>
      </c>
      <c r="C459" s="6" t="n">
        <v>2859</v>
      </c>
    </row>
    <row r="460" spans="1:3">
      <c r="A460" s="4" t="s">
        <v>805</v>
      </c>
    </row>
    <row r="461" spans="1:3">
      <c r="A461" s="3" t="s">
        <v>712</v>
      </c>
    </row>
    <row r="462" spans="1:3">
      <c r="A462" s="4" t="s">
        <v>713</v>
      </c>
      <c r="B462" s="6" t="n">
        <v>178</v>
      </c>
      <c r="C462" s="6" t="n">
        <v>229</v>
      </c>
    </row>
    <row r="463" spans="1:3">
      <c r="A463" s="4" t="s">
        <v>806</v>
      </c>
    </row>
    <row r="464" spans="1:3">
      <c r="A464" s="3" t="s">
        <v>712</v>
      </c>
    </row>
    <row r="465" spans="1:3">
      <c r="A465" s="4" t="s">
        <v>713</v>
      </c>
      <c r="B465" s="6" t="n">
        <v>3844</v>
      </c>
      <c r="C465" s="6" t="n">
        <v>2399</v>
      </c>
    </row>
    <row r="466" spans="1:3">
      <c r="A466" s="4" t="s">
        <v>807</v>
      </c>
    </row>
    <row r="467" spans="1:3">
      <c r="A467" s="3" t="s">
        <v>712</v>
      </c>
    </row>
    <row r="468" spans="1:3">
      <c r="A468" s="4" t="s">
        <v>713</v>
      </c>
      <c r="B468" s="6" t="n">
        <v>100</v>
      </c>
      <c r="C468" s="6" t="n">
        <v>9</v>
      </c>
    </row>
    <row r="469" spans="1:3">
      <c r="A469" s="4" t="s">
        <v>808</v>
      </c>
    </row>
    <row r="470" spans="1:3">
      <c r="A470" s="3" t="s">
        <v>712</v>
      </c>
    </row>
    <row r="471" spans="1:3">
      <c r="A471" s="4" t="s">
        <v>713</v>
      </c>
      <c r="B471" s="6" t="n">
        <v>671</v>
      </c>
      <c r="C471" s="6" t="n">
        <v>460</v>
      </c>
    </row>
    <row r="472" spans="1:3">
      <c r="A472" s="4" t="s">
        <v>809</v>
      </c>
    </row>
    <row r="473" spans="1:3">
      <c r="A473" s="3" t="s">
        <v>712</v>
      </c>
    </row>
    <row r="474" spans="1:3">
      <c r="A474" s="4" t="s">
        <v>713</v>
      </c>
      <c r="B474" s="6" t="n">
        <v>29</v>
      </c>
      <c r="C474" s="6" t="n">
        <v>25</v>
      </c>
    </row>
    <row r="475" spans="1:3">
      <c r="A475" s="4" t="s">
        <v>810</v>
      </c>
    </row>
    <row r="476" spans="1:3">
      <c r="A476" s="3" t="s">
        <v>712</v>
      </c>
    </row>
    <row r="477" spans="1:3">
      <c r="A477" s="4" t="s">
        <v>713</v>
      </c>
      <c r="B477" s="7" t="n">
        <v>0</v>
      </c>
      <c r="C47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9"/>
    <col customWidth="1" max="2" min="2" width="19"/>
  </cols>
  <sheetData>
    <row r="1" spans="1:2">
      <c r="A1" s="1" t="s">
        <v>811</v>
      </c>
      <c r="B1" s="2" t="s">
        <v>812</v>
      </c>
    </row>
    <row r="2" spans="1:2">
      <c r="A2" s="4" t="s">
        <v>75</v>
      </c>
    </row>
    <row r="3" spans="1:2">
      <c r="A3" s="3" t="s">
        <v>813</v>
      </c>
    </row>
    <row r="4" spans="1:2">
      <c r="A4" s="4" t="s">
        <v>814</v>
      </c>
      <c r="B4" s="6" t="n">
        <v>3</v>
      </c>
    </row>
    <row r="5" spans="1:2">
      <c r="A5" s="4" t="s">
        <v>452</v>
      </c>
    </row>
    <row r="6" spans="1:2">
      <c r="A6" s="3" t="s">
        <v>813</v>
      </c>
    </row>
    <row r="7" spans="1:2">
      <c r="A7" s="4" t="s">
        <v>631</v>
      </c>
      <c r="B7" s="4" t="s">
        <v>815</v>
      </c>
    </row>
    <row r="8" spans="1:2">
      <c r="A8" s="4" t="s">
        <v>457</v>
      </c>
    </row>
    <row r="9" spans="1:2">
      <c r="A9" s="3" t="s">
        <v>813</v>
      </c>
    </row>
    <row r="10" spans="1:2">
      <c r="A10" s="4" t="s">
        <v>631</v>
      </c>
      <c r="B10" s="4" t="s">
        <v>816</v>
      </c>
    </row>
    <row r="11" spans="1:2">
      <c r="A11" s="4" t="s">
        <v>817</v>
      </c>
    </row>
    <row r="12" spans="1:2">
      <c r="A12" s="3" t="s">
        <v>813</v>
      </c>
    </row>
    <row r="13" spans="1:2">
      <c r="A13" s="4" t="s">
        <v>631</v>
      </c>
      <c r="B13" s="4" t="s">
        <v>818</v>
      </c>
    </row>
    <row r="14" spans="1:2">
      <c r="A14" s="4" t="s">
        <v>469</v>
      </c>
    </row>
    <row r="15" spans="1:2">
      <c r="A15" s="3" t="s">
        <v>813</v>
      </c>
    </row>
    <row r="16" spans="1:2">
      <c r="A16" s="4" t="s">
        <v>814</v>
      </c>
      <c r="B16" s="6" t="n">
        <v>3</v>
      </c>
    </row>
    <row r="17" spans="1:2">
      <c r="A17" s="4" t="s">
        <v>473</v>
      </c>
    </row>
    <row r="18" spans="1:2">
      <c r="A18" s="3" t="s">
        <v>813</v>
      </c>
    </row>
    <row r="19" spans="1:2">
      <c r="A19" s="4" t="s">
        <v>631</v>
      </c>
      <c r="B19" s="4" t="s">
        <v>819</v>
      </c>
    </row>
    <row r="20" spans="1:2">
      <c r="A20" s="4" t="s">
        <v>478</v>
      </c>
    </row>
    <row r="21" spans="1:2">
      <c r="A21" s="3" t="s">
        <v>813</v>
      </c>
    </row>
    <row r="22" spans="1:2">
      <c r="A22" s="4" t="s">
        <v>631</v>
      </c>
      <c r="B22" s="4" t="s">
        <v>638</v>
      </c>
    </row>
    <row r="23" spans="1:2">
      <c r="A23" s="4" t="s">
        <v>484</v>
      </c>
    </row>
    <row r="24" spans="1:2">
      <c r="A24" s="3" t="s">
        <v>813</v>
      </c>
    </row>
    <row r="25" spans="1:2">
      <c r="A25" s="4" t="s">
        <v>631</v>
      </c>
      <c r="B25" s="4" t="s">
        <v>410</v>
      </c>
    </row>
    <row r="26" spans="1:2">
      <c r="A26" s="4" t="s">
        <v>78</v>
      </c>
    </row>
    <row r="27" spans="1:2">
      <c r="A27" s="3" t="s">
        <v>813</v>
      </c>
    </row>
    <row r="28" spans="1:2">
      <c r="A28" s="4" t="s">
        <v>814</v>
      </c>
      <c r="B28" s="6" t="n">
        <v>4</v>
      </c>
    </row>
    <row r="29" spans="1:2">
      <c r="A29" s="4" t="s">
        <v>820</v>
      </c>
      <c r="B29" s="4" t="s">
        <v>821</v>
      </c>
    </row>
    <row r="30" spans="1:2">
      <c r="A30" s="4" t="s">
        <v>822</v>
      </c>
    </row>
    <row r="31" spans="1:2">
      <c r="A31" s="3" t="s">
        <v>813</v>
      </c>
    </row>
    <row r="32" spans="1:2">
      <c r="A32" s="4" t="s">
        <v>631</v>
      </c>
      <c r="B32" s="4" t="s">
        <v>823</v>
      </c>
    </row>
    <row r="33" spans="1:2">
      <c r="A33" s="4" t="s">
        <v>502</v>
      </c>
    </row>
    <row r="34" spans="1:2">
      <c r="A34" s="3" t="s">
        <v>813</v>
      </c>
    </row>
    <row r="35" spans="1:2">
      <c r="A35" s="4" t="s">
        <v>631</v>
      </c>
      <c r="B35" s="4" t="s">
        <v>824</v>
      </c>
    </row>
    <row r="36" spans="1:2">
      <c r="A36" s="4" t="s">
        <v>77</v>
      </c>
    </row>
    <row r="37" spans="1:2">
      <c r="A37" s="3" t="s">
        <v>813</v>
      </c>
    </row>
    <row r="38" spans="1:2">
      <c r="A38" s="4" t="s">
        <v>631</v>
      </c>
      <c r="B38" s="4" t="s">
        <v>825</v>
      </c>
    </row>
    <row r="39" spans="1:2">
      <c r="A39" s="4" t="s">
        <v>508</v>
      </c>
    </row>
    <row r="40" spans="1:2">
      <c r="A40" s="3" t="s">
        <v>813</v>
      </c>
    </row>
    <row r="41" spans="1:2">
      <c r="A41" s="4" t="s">
        <v>631</v>
      </c>
      <c r="B41" s="4" t="s">
        <v>7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26</v>
      </c>
      <c r="B1" s="2" t="s">
        <v>90</v>
      </c>
      <c r="D1" s="2" t="s">
        <v>1</v>
      </c>
    </row>
    <row r="2" spans="1:6">
      <c r="B2" s="2" t="s">
        <v>2</v>
      </c>
      <c r="C2" s="2" t="s">
        <v>91</v>
      </c>
      <c r="D2" s="2" t="s">
        <v>2</v>
      </c>
      <c r="E2" s="2" t="s">
        <v>91</v>
      </c>
      <c r="F2" s="2" t="s">
        <v>25</v>
      </c>
    </row>
    <row r="3" spans="1:6">
      <c r="A3" s="3" t="s">
        <v>827</v>
      </c>
    </row>
    <row r="4" spans="1:6">
      <c r="A4" s="4" t="s">
        <v>555</v>
      </c>
      <c r="B4" s="7" t="n">
        <v>73585</v>
      </c>
      <c r="D4" s="7" t="n">
        <v>73585</v>
      </c>
      <c r="F4" s="7" t="n">
        <v>51705</v>
      </c>
    </row>
    <row r="5" spans="1:6">
      <c r="A5" s="4" t="s">
        <v>828</v>
      </c>
      <c r="B5" s="6" t="n">
        <v>73542</v>
      </c>
      <c r="D5" s="6" t="n">
        <v>73542</v>
      </c>
      <c r="F5" s="6" t="n">
        <v>51686</v>
      </c>
    </row>
    <row r="6" spans="1:6">
      <c r="A6" s="4" t="s">
        <v>829</v>
      </c>
      <c r="B6" s="6" t="n">
        <v>6270</v>
      </c>
      <c r="D6" s="6" t="n">
        <v>6270</v>
      </c>
      <c r="F6" s="6" t="n">
        <v>3638</v>
      </c>
    </row>
    <row r="7" spans="1:6">
      <c r="A7" s="4" t="s">
        <v>830</v>
      </c>
      <c r="B7" s="6" t="n">
        <v>74240</v>
      </c>
      <c r="C7" s="7" t="n">
        <v>60191</v>
      </c>
      <c r="D7" s="6" t="n">
        <v>67085</v>
      </c>
      <c r="E7" s="7" t="n">
        <v>58643</v>
      </c>
    </row>
    <row r="8" spans="1:6">
      <c r="A8" s="4" t="s">
        <v>831</v>
      </c>
      <c r="B8" s="6" t="n">
        <v>379</v>
      </c>
      <c r="C8" s="6" t="n">
        <v>333</v>
      </c>
      <c r="D8" s="6" t="n">
        <v>986</v>
      </c>
      <c r="E8" s="6" t="n">
        <v>956</v>
      </c>
    </row>
    <row r="9" spans="1:6">
      <c r="A9" s="3" t="s">
        <v>832</v>
      </c>
    </row>
    <row r="10" spans="1:6">
      <c r="A10" s="4" t="s">
        <v>833</v>
      </c>
      <c r="B10" s="6" t="n">
        <v>58892</v>
      </c>
      <c r="D10" s="6" t="n">
        <v>58892</v>
      </c>
      <c r="F10" s="6" t="n">
        <v>56739</v>
      </c>
    </row>
    <row r="11" spans="1:6">
      <c r="A11" s="4" t="s">
        <v>434</v>
      </c>
      <c r="B11" s="6" t="n">
        <v>5332300</v>
      </c>
      <c r="D11" s="6" t="n">
        <v>5332300</v>
      </c>
      <c r="F11" s="6" t="n">
        <v>4995540</v>
      </c>
    </row>
    <row r="12" spans="1:6">
      <c r="A12" s="4" t="s">
        <v>556</v>
      </c>
    </row>
    <row r="13" spans="1:6">
      <c r="A13" s="3" t="s">
        <v>827</v>
      </c>
    </row>
    <row r="14" spans="1:6">
      <c r="A14" s="4" t="s">
        <v>834</v>
      </c>
      <c r="B14" s="6" t="n">
        <v>31407</v>
      </c>
      <c r="D14" s="6" t="n">
        <v>31407</v>
      </c>
      <c r="F14" s="6" t="n">
        <v>21437</v>
      </c>
    </row>
    <row r="15" spans="1:6">
      <c r="A15" s="4" t="s">
        <v>835</v>
      </c>
      <c r="B15" s="6" t="n">
        <v>19108</v>
      </c>
      <c r="D15" s="6" t="n">
        <v>19108</v>
      </c>
      <c r="F15" s="6" t="n">
        <v>8365</v>
      </c>
    </row>
    <row r="16" spans="1:6">
      <c r="A16" s="4" t="s">
        <v>555</v>
      </c>
      <c r="B16" s="6" t="n">
        <v>50515</v>
      </c>
      <c r="D16" s="6" t="n">
        <v>50515</v>
      </c>
      <c r="F16" s="6" t="n">
        <v>29802</v>
      </c>
    </row>
    <row r="17" spans="1:6">
      <c r="A17" s="4" t="s">
        <v>836</v>
      </c>
      <c r="B17" s="6" t="n">
        <v>31371</v>
      </c>
      <c r="D17" s="6" t="n">
        <v>31371</v>
      </c>
      <c r="F17" s="6" t="n">
        <v>21405</v>
      </c>
    </row>
    <row r="18" spans="1:6">
      <c r="A18" s="4" t="s">
        <v>837</v>
      </c>
      <c r="B18" s="6" t="n">
        <v>19086</v>
      </c>
      <c r="D18" s="6" t="n">
        <v>19086</v>
      </c>
      <c r="F18" s="6" t="n">
        <v>8363</v>
      </c>
    </row>
    <row r="19" spans="1:6">
      <c r="A19" s="4" t="s">
        <v>828</v>
      </c>
      <c r="B19" s="6" t="n">
        <v>50457</v>
      </c>
      <c r="D19" s="6" t="n">
        <v>50457</v>
      </c>
      <c r="F19" s="6" t="n">
        <v>29768</v>
      </c>
    </row>
    <row r="20" spans="1:6">
      <c r="A20" s="4" t="s">
        <v>829</v>
      </c>
      <c r="B20" s="6" t="n">
        <v>5831</v>
      </c>
      <c r="D20" s="6" t="n">
        <v>5831</v>
      </c>
      <c r="F20" s="6" t="n">
        <v>3369</v>
      </c>
    </row>
    <row r="21" spans="1:6">
      <c r="A21" s="4" t="s">
        <v>838</v>
      </c>
      <c r="B21" s="6" t="n">
        <v>29700</v>
      </c>
      <c r="D21" s="6" t="n">
        <v>29700</v>
      </c>
      <c r="F21" s="6" t="n">
        <v>9300</v>
      </c>
    </row>
    <row r="22" spans="1:6">
      <c r="A22" s="4" t="s">
        <v>839</v>
      </c>
      <c r="B22" s="6" t="n">
        <v>31590</v>
      </c>
      <c r="C22" s="6" t="n">
        <v>22610</v>
      </c>
      <c r="D22" s="6" t="n">
        <v>26122</v>
      </c>
      <c r="E22" s="6" t="n">
        <v>23654</v>
      </c>
    </row>
    <row r="23" spans="1:6">
      <c r="A23" s="4" t="s">
        <v>840</v>
      </c>
      <c r="B23" s="6" t="n">
        <v>19187</v>
      </c>
      <c r="C23" s="6" t="n">
        <v>13872</v>
      </c>
      <c r="D23" s="6" t="n">
        <v>18139</v>
      </c>
      <c r="E23" s="6" t="n">
        <v>11590</v>
      </c>
    </row>
    <row r="24" spans="1:6">
      <c r="A24" s="4" t="s">
        <v>830</v>
      </c>
      <c r="B24" s="6" t="n">
        <v>50777</v>
      </c>
      <c r="C24" s="6" t="n">
        <v>36482</v>
      </c>
      <c r="D24" s="6" t="n">
        <v>44261</v>
      </c>
      <c r="E24" s="6" t="n">
        <v>35244</v>
      </c>
    </row>
    <row r="25" spans="1:6">
      <c r="A25" s="4" t="s">
        <v>841</v>
      </c>
      <c r="B25" s="6" t="n">
        <v>214</v>
      </c>
      <c r="C25" s="6" t="n">
        <v>207</v>
      </c>
      <c r="D25" s="6" t="n">
        <v>586</v>
      </c>
      <c r="E25" s="6" t="n">
        <v>584</v>
      </c>
    </row>
    <row r="26" spans="1:6">
      <c r="A26" s="4" t="s">
        <v>842</v>
      </c>
      <c r="B26" s="6" t="n">
        <v>51</v>
      </c>
      <c r="C26" s="6" t="n">
        <v>51</v>
      </c>
      <c r="D26" s="6" t="n">
        <v>151</v>
      </c>
      <c r="E26" s="6" t="n">
        <v>156</v>
      </c>
    </row>
    <row r="27" spans="1:6">
      <c r="A27" s="4" t="s">
        <v>831</v>
      </c>
      <c r="B27" s="6" t="n">
        <v>265</v>
      </c>
      <c r="C27" s="6" t="n">
        <v>258</v>
      </c>
      <c r="D27" s="6" t="n">
        <v>737</v>
      </c>
      <c r="E27" s="6" t="n">
        <v>740</v>
      </c>
    </row>
    <row r="28" spans="1:6">
      <c r="A28" s="3" t="s">
        <v>832</v>
      </c>
    </row>
    <row r="29" spans="1:6">
      <c r="A29" s="4" t="s">
        <v>843</v>
      </c>
      <c r="B29" s="6" t="n">
        <v>5831</v>
      </c>
      <c r="D29" s="6" t="n">
        <v>5831</v>
      </c>
      <c r="F29" s="6" t="n">
        <v>3369</v>
      </c>
    </row>
    <row r="30" spans="1:6">
      <c r="A30" s="4" t="s">
        <v>844</v>
      </c>
      <c r="B30" s="6" t="n">
        <v>51421</v>
      </c>
      <c r="D30" s="6" t="n">
        <v>51421</v>
      </c>
      <c r="F30" s="6" t="n">
        <v>51618</v>
      </c>
    </row>
    <row r="31" spans="1:6">
      <c r="A31" s="4" t="s">
        <v>833</v>
      </c>
      <c r="B31" s="6" t="n">
        <v>57252</v>
      </c>
      <c r="D31" s="6" t="n">
        <v>57252</v>
      </c>
      <c r="F31" s="6" t="n">
        <v>54987</v>
      </c>
    </row>
    <row r="32" spans="1:6">
      <c r="A32" s="4" t="s">
        <v>845</v>
      </c>
      <c r="B32" s="6" t="n">
        <v>49946</v>
      </c>
      <c r="D32" s="6" t="n">
        <v>49946</v>
      </c>
      <c r="F32" s="6" t="n">
        <v>29184</v>
      </c>
    </row>
    <row r="33" spans="1:6">
      <c r="A33" s="4" t="s">
        <v>846</v>
      </c>
      <c r="B33" s="6" t="n">
        <v>4935977</v>
      </c>
      <c r="D33" s="6" t="n">
        <v>4935977</v>
      </c>
      <c r="F33" s="6" t="n">
        <v>4543704</v>
      </c>
    </row>
    <row r="34" spans="1:6">
      <c r="A34" s="4" t="s">
        <v>434</v>
      </c>
      <c r="B34" s="6" t="n">
        <v>4985923</v>
      </c>
      <c r="D34" s="6" t="n">
        <v>4985923</v>
      </c>
      <c r="F34" s="6" t="n">
        <v>4572888</v>
      </c>
    </row>
    <row r="35" spans="1:6">
      <c r="A35" s="4" t="s">
        <v>557</v>
      </c>
    </row>
    <row r="36" spans="1:6">
      <c r="A36" s="3" t="s">
        <v>827</v>
      </c>
    </row>
    <row r="37" spans="1:6">
      <c r="A37" s="4" t="s">
        <v>834</v>
      </c>
      <c r="B37" s="6" t="n">
        <v>22159</v>
      </c>
      <c r="D37" s="6" t="n">
        <v>22159</v>
      </c>
      <c r="F37" s="6" t="n">
        <v>18637</v>
      </c>
    </row>
    <row r="38" spans="1:6">
      <c r="A38" s="4" t="s">
        <v>835</v>
      </c>
      <c r="B38" s="6" t="n">
        <v>911</v>
      </c>
      <c r="D38" s="6" t="n">
        <v>911</v>
      </c>
      <c r="F38" s="6" t="n">
        <v>3266</v>
      </c>
    </row>
    <row r="39" spans="1:6">
      <c r="A39" s="4" t="s">
        <v>555</v>
      </c>
      <c r="B39" s="6" t="n">
        <v>23070</v>
      </c>
      <c r="D39" s="6" t="n">
        <v>23070</v>
      </c>
      <c r="F39" s="6" t="n">
        <v>21903</v>
      </c>
    </row>
    <row r="40" spans="1:6">
      <c r="A40" s="4" t="s">
        <v>836</v>
      </c>
      <c r="B40" s="6" t="n">
        <v>22174</v>
      </c>
      <c r="D40" s="6" t="n">
        <v>22174</v>
      </c>
      <c r="F40" s="6" t="n">
        <v>18652</v>
      </c>
    </row>
    <row r="41" spans="1:6">
      <c r="A41" s="4" t="s">
        <v>837</v>
      </c>
      <c r="B41" s="6" t="n">
        <v>911</v>
      </c>
      <c r="D41" s="6" t="n">
        <v>911</v>
      </c>
      <c r="F41" s="6" t="n">
        <v>3266</v>
      </c>
    </row>
    <row r="42" spans="1:6">
      <c r="A42" s="4" t="s">
        <v>828</v>
      </c>
      <c r="B42" s="6" t="n">
        <v>23085</v>
      </c>
      <c r="D42" s="6" t="n">
        <v>23085</v>
      </c>
      <c r="F42" s="6" t="n">
        <v>21918</v>
      </c>
    </row>
    <row r="43" spans="1:6">
      <c r="A43" s="4" t="s">
        <v>829</v>
      </c>
      <c r="B43" s="6" t="n">
        <v>439</v>
      </c>
      <c r="D43" s="6" t="n">
        <v>439</v>
      </c>
      <c r="F43" s="6" t="n">
        <v>269</v>
      </c>
    </row>
    <row r="44" spans="1:6">
      <c r="A44" s="4" t="s">
        <v>838</v>
      </c>
      <c r="B44" s="6" t="n">
        <v>4000</v>
      </c>
      <c r="D44" s="6" t="n">
        <v>4000</v>
      </c>
      <c r="F44" s="6" t="n">
        <v>7100</v>
      </c>
    </row>
    <row r="45" spans="1:6">
      <c r="A45" s="4" t="s">
        <v>839</v>
      </c>
      <c r="B45" s="6" t="n">
        <v>22554</v>
      </c>
      <c r="C45" s="6" t="n">
        <v>23020</v>
      </c>
      <c r="D45" s="6" t="n">
        <v>20390</v>
      </c>
      <c r="E45" s="6" t="n">
        <v>22355</v>
      </c>
    </row>
    <row r="46" spans="1:6">
      <c r="A46" s="4" t="s">
        <v>840</v>
      </c>
      <c r="B46" s="6" t="n">
        <v>909</v>
      </c>
      <c r="C46" s="6" t="n">
        <v>689</v>
      </c>
      <c r="D46" s="6" t="n">
        <v>2434</v>
      </c>
      <c r="E46" s="6" t="n">
        <v>1044</v>
      </c>
    </row>
    <row r="47" spans="1:6">
      <c r="A47" s="4" t="s">
        <v>830</v>
      </c>
      <c r="B47" s="6" t="n">
        <v>23463</v>
      </c>
      <c r="C47" s="6" t="n">
        <v>23709</v>
      </c>
      <c r="D47" s="6" t="n">
        <v>22824</v>
      </c>
      <c r="E47" s="6" t="n">
        <v>23399</v>
      </c>
    </row>
    <row r="48" spans="1:6">
      <c r="A48" s="4" t="s">
        <v>841</v>
      </c>
      <c r="B48" s="6" t="n">
        <v>112</v>
      </c>
      <c r="C48" s="6" t="n">
        <v>74</v>
      </c>
      <c r="D48" s="6" t="n">
        <v>243</v>
      </c>
      <c r="E48" s="6" t="n">
        <v>210</v>
      </c>
    </row>
    <row r="49" spans="1:6">
      <c r="A49" s="4" t="s">
        <v>842</v>
      </c>
      <c r="B49" s="6" t="n">
        <v>2</v>
      </c>
      <c r="C49" s="6" t="n">
        <v>1</v>
      </c>
      <c r="D49" s="6" t="n">
        <v>6</v>
      </c>
      <c r="E49" s="6" t="n">
        <v>6</v>
      </c>
    </row>
    <row r="50" spans="1:6">
      <c r="A50" s="4" t="s">
        <v>831</v>
      </c>
      <c r="B50" s="6" t="n">
        <v>114</v>
      </c>
      <c r="C50" s="6" t="n">
        <v>75</v>
      </c>
      <c r="D50" s="6" t="n">
        <v>249</v>
      </c>
      <c r="E50" s="6" t="n">
        <v>216</v>
      </c>
    </row>
    <row r="51" spans="1:6">
      <c r="A51" s="3" t="s">
        <v>832</v>
      </c>
    </row>
    <row r="52" spans="1:6">
      <c r="A52" s="4" t="s">
        <v>843</v>
      </c>
      <c r="B52" s="6" t="n">
        <v>439</v>
      </c>
      <c r="D52" s="6" t="n">
        <v>439</v>
      </c>
      <c r="F52" s="6" t="n">
        <v>269</v>
      </c>
    </row>
    <row r="53" spans="1:6">
      <c r="A53" s="4" t="s">
        <v>844</v>
      </c>
      <c r="B53" s="6" t="n">
        <v>319</v>
      </c>
      <c r="D53" s="6" t="n">
        <v>319</v>
      </c>
      <c r="F53" s="6" t="n">
        <v>449</v>
      </c>
    </row>
    <row r="54" spans="1:6">
      <c r="A54" s="4" t="s">
        <v>833</v>
      </c>
      <c r="B54" s="6" t="n">
        <v>1640</v>
      </c>
      <c r="D54" s="6" t="n">
        <v>1640</v>
      </c>
      <c r="F54" s="6" t="n">
        <v>1752</v>
      </c>
    </row>
    <row r="55" spans="1:6">
      <c r="A55" s="4" t="s">
        <v>845</v>
      </c>
      <c r="B55" s="6" t="n">
        <v>6865</v>
      </c>
      <c r="D55" s="6" t="n">
        <v>6865</v>
      </c>
      <c r="F55" s="6" t="n">
        <v>9884</v>
      </c>
    </row>
    <row r="56" spans="1:6">
      <c r="A56" s="4" t="s">
        <v>846</v>
      </c>
      <c r="B56" s="6" t="n">
        <v>142324</v>
      </c>
      <c r="D56" s="6" t="n">
        <v>142324</v>
      </c>
      <c r="F56" s="6" t="n">
        <v>181084</v>
      </c>
    </row>
    <row r="57" spans="1:6">
      <c r="A57" s="4" t="s">
        <v>434</v>
      </c>
      <c r="B57" s="6" t="n">
        <v>346377</v>
      </c>
      <c r="D57" s="6" t="n">
        <v>346377</v>
      </c>
      <c r="F57" s="6" t="n">
        <v>422652</v>
      </c>
    </row>
    <row r="58" spans="1:6">
      <c r="A58" s="4" t="s">
        <v>847</v>
      </c>
    </row>
    <row r="59" spans="1:6">
      <c r="A59" s="3" t="s">
        <v>832</v>
      </c>
    </row>
    <row r="60" spans="1:6">
      <c r="A60" s="4" t="s">
        <v>833</v>
      </c>
      <c r="B60" s="6" t="n">
        <v>882</v>
      </c>
      <c r="D60" s="6" t="n">
        <v>882</v>
      </c>
      <c r="F60" s="6" t="n">
        <v>1034</v>
      </c>
    </row>
    <row r="61" spans="1:6">
      <c r="A61" s="4" t="s">
        <v>434</v>
      </c>
      <c r="B61" s="6" t="n">
        <v>197188</v>
      </c>
      <c r="D61" s="6" t="n">
        <v>197188</v>
      </c>
      <c r="F61" s="6" t="n">
        <v>231684</v>
      </c>
    </row>
    <row r="62" spans="1:6">
      <c r="A62" s="4" t="s">
        <v>75</v>
      </c>
    </row>
    <row r="63" spans="1:6">
      <c r="A63" s="3" t="s">
        <v>832</v>
      </c>
    </row>
    <row r="64" spans="1:6">
      <c r="A64" s="4" t="s">
        <v>833</v>
      </c>
      <c r="B64" s="6" t="n">
        <v>28056</v>
      </c>
      <c r="D64" s="6" t="n">
        <v>28056</v>
      </c>
      <c r="F64" s="6" t="n">
        <v>30151</v>
      </c>
    </row>
    <row r="65" spans="1:6">
      <c r="A65" s="4" t="s">
        <v>434</v>
      </c>
      <c r="B65" s="6" t="n">
        <v>2883428</v>
      </c>
      <c r="D65" s="6" t="n">
        <v>2883428</v>
      </c>
      <c r="F65" s="6" t="n">
        <v>2664394</v>
      </c>
    </row>
    <row r="66" spans="1:6">
      <c r="A66" s="4" t="s">
        <v>716</v>
      </c>
    </row>
    <row r="67" spans="1:6">
      <c r="A67" s="3" t="s">
        <v>827</v>
      </c>
    </row>
    <row r="68" spans="1:6">
      <c r="A68" s="4" t="s">
        <v>834</v>
      </c>
      <c r="B68" s="6" t="n">
        <v>6608</v>
      </c>
      <c r="D68" s="6" t="n">
        <v>6608</v>
      </c>
      <c r="F68" s="6" t="n">
        <v>2758</v>
      </c>
    </row>
    <row r="69" spans="1:6">
      <c r="A69" s="4" t="s">
        <v>835</v>
      </c>
      <c r="B69" s="6" t="n">
        <v>4543</v>
      </c>
      <c r="D69" s="6" t="n">
        <v>4543</v>
      </c>
      <c r="F69" s="6" t="n">
        <v>6150</v>
      </c>
    </row>
    <row r="70" spans="1:6">
      <c r="A70" s="4" t="s">
        <v>836</v>
      </c>
      <c r="B70" s="6" t="n">
        <v>6604</v>
      </c>
      <c r="D70" s="6" t="n">
        <v>6604</v>
      </c>
      <c r="F70" s="6" t="n">
        <v>2756</v>
      </c>
    </row>
    <row r="71" spans="1:6">
      <c r="A71" s="4" t="s">
        <v>837</v>
      </c>
      <c r="B71" s="6" t="n">
        <v>4542</v>
      </c>
      <c r="D71" s="6" t="n">
        <v>4542</v>
      </c>
      <c r="F71" s="6" t="n">
        <v>6150</v>
      </c>
    </row>
    <row r="72" spans="1:6">
      <c r="A72" s="4" t="s">
        <v>829</v>
      </c>
      <c r="B72" s="6" t="n">
        <v>153</v>
      </c>
      <c r="D72" s="6" t="n">
        <v>153</v>
      </c>
      <c r="F72" s="6" t="n">
        <v>2167</v>
      </c>
    </row>
    <row r="73" spans="1:6">
      <c r="A73" s="4" t="s">
        <v>839</v>
      </c>
      <c r="B73" s="6" t="n">
        <v>6636</v>
      </c>
      <c r="C73" s="6" t="n">
        <v>3077</v>
      </c>
      <c r="D73" s="6" t="n">
        <v>5655</v>
      </c>
      <c r="E73" s="6" t="n">
        <v>4403</v>
      </c>
    </row>
    <row r="74" spans="1:6">
      <c r="A74" s="4" t="s">
        <v>840</v>
      </c>
      <c r="B74" s="6" t="n">
        <v>4549</v>
      </c>
      <c r="C74" s="6" t="n">
        <v>6172</v>
      </c>
      <c r="D74" s="6" t="n">
        <v>4957</v>
      </c>
      <c r="E74" s="6" t="n">
        <v>4791</v>
      </c>
    </row>
    <row r="75" spans="1:6">
      <c r="A75" s="4" t="s">
        <v>841</v>
      </c>
      <c r="B75" s="6" t="n">
        <v>49</v>
      </c>
      <c r="C75" s="6" t="n">
        <v>21</v>
      </c>
      <c r="D75" s="6" t="n">
        <v>119</v>
      </c>
      <c r="E75" s="6" t="n">
        <v>65</v>
      </c>
    </row>
    <row r="76" spans="1:6">
      <c r="A76" s="4" t="s">
        <v>842</v>
      </c>
      <c r="B76" s="6" t="n">
        <v>48</v>
      </c>
      <c r="C76" s="6" t="n">
        <v>49</v>
      </c>
      <c r="D76" s="6" t="n">
        <v>146</v>
      </c>
      <c r="E76" s="6" t="n">
        <v>148</v>
      </c>
    </row>
    <row r="77" spans="1:6">
      <c r="A77" s="3" t="s">
        <v>832</v>
      </c>
    </row>
    <row r="78" spans="1:6">
      <c r="A78" s="4" t="s">
        <v>843</v>
      </c>
      <c r="B78" s="6" t="n">
        <v>153</v>
      </c>
      <c r="D78" s="6" t="n">
        <v>153</v>
      </c>
      <c r="F78" s="6" t="n">
        <v>2167</v>
      </c>
    </row>
    <row r="79" spans="1:6">
      <c r="A79" s="4" t="s">
        <v>844</v>
      </c>
      <c r="B79" s="6" t="n">
        <v>26978</v>
      </c>
      <c r="D79" s="6" t="n">
        <v>26978</v>
      </c>
      <c r="F79" s="6" t="n">
        <v>26857</v>
      </c>
    </row>
    <row r="80" spans="1:6">
      <c r="A80" s="4" t="s">
        <v>833</v>
      </c>
      <c r="B80" s="6" t="n">
        <v>27131</v>
      </c>
      <c r="D80" s="6" t="n">
        <v>27131</v>
      </c>
      <c r="F80" s="6" t="n">
        <v>29024</v>
      </c>
    </row>
    <row r="81" spans="1:6">
      <c r="A81" s="4" t="s">
        <v>845</v>
      </c>
      <c r="B81" s="6" t="n">
        <v>11151</v>
      </c>
      <c r="D81" s="6" t="n">
        <v>11151</v>
      </c>
      <c r="F81" s="6" t="n">
        <v>8907</v>
      </c>
    </row>
    <row r="82" spans="1:6">
      <c r="A82" s="4" t="s">
        <v>846</v>
      </c>
      <c r="B82" s="6" t="n">
        <v>2683110</v>
      </c>
      <c r="D82" s="6" t="n">
        <v>2683110</v>
      </c>
      <c r="F82" s="6" t="n">
        <v>2426248</v>
      </c>
    </row>
    <row r="83" spans="1:6">
      <c r="A83" s="4" t="s">
        <v>434</v>
      </c>
      <c r="B83" s="6" t="n">
        <v>2694261</v>
      </c>
      <c r="D83" s="6" t="n">
        <v>2694261</v>
      </c>
      <c r="F83" s="6" t="n">
        <v>2435155</v>
      </c>
    </row>
    <row r="84" spans="1:6">
      <c r="A84" s="4" t="s">
        <v>717</v>
      </c>
    </row>
    <row r="85" spans="1:6">
      <c r="A85" s="3" t="s">
        <v>827</v>
      </c>
    </row>
    <row r="86" spans="1:6">
      <c r="A86" s="4" t="s">
        <v>834</v>
      </c>
      <c r="B86" s="6" t="n">
        <v>9851</v>
      </c>
      <c r="D86" s="6" t="n">
        <v>9851</v>
      </c>
      <c r="F86" s="6" t="n">
        <v>7035</v>
      </c>
    </row>
    <row r="87" spans="1:6">
      <c r="A87" s="4" t="s">
        <v>835</v>
      </c>
      <c r="B87" s="6" t="n">
        <v>0</v>
      </c>
      <c r="D87" s="6" t="n">
        <v>0</v>
      </c>
      <c r="F87" s="6" t="n">
        <v>2606</v>
      </c>
    </row>
    <row r="88" spans="1:6">
      <c r="A88" s="4" t="s">
        <v>836</v>
      </c>
      <c r="B88" s="6" t="n">
        <v>9851</v>
      </c>
      <c r="D88" s="6" t="n">
        <v>9851</v>
      </c>
      <c r="F88" s="6" t="n">
        <v>7035</v>
      </c>
    </row>
    <row r="89" spans="1:6">
      <c r="A89" s="4" t="s">
        <v>837</v>
      </c>
      <c r="B89" s="6" t="n">
        <v>0</v>
      </c>
      <c r="D89" s="6" t="n">
        <v>0</v>
      </c>
      <c r="F89" s="6" t="n">
        <v>2606</v>
      </c>
    </row>
    <row r="90" spans="1:6">
      <c r="A90" s="4" t="s">
        <v>829</v>
      </c>
      <c r="B90" s="6" t="n">
        <v>0</v>
      </c>
      <c r="D90" s="6" t="n">
        <v>0</v>
      </c>
      <c r="F90" s="6" t="n">
        <v>148</v>
      </c>
    </row>
    <row r="91" spans="1:6">
      <c r="A91" s="4" t="s">
        <v>839</v>
      </c>
      <c r="B91" s="6" t="n">
        <v>9952</v>
      </c>
      <c r="C91" s="6" t="n">
        <v>10813</v>
      </c>
      <c r="D91" s="6" t="n">
        <v>8341</v>
      </c>
      <c r="E91" s="6" t="n">
        <v>9912</v>
      </c>
    </row>
    <row r="92" spans="1:6">
      <c r="A92" s="4" t="s">
        <v>840</v>
      </c>
      <c r="B92" s="6" t="n">
        <v>0</v>
      </c>
      <c r="C92" s="6" t="n">
        <v>0</v>
      </c>
      <c r="D92" s="6" t="n">
        <v>1458</v>
      </c>
      <c r="E92" s="6" t="n">
        <v>81</v>
      </c>
    </row>
    <row r="93" spans="1:6">
      <c r="A93" s="4" t="s">
        <v>841</v>
      </c>
      <c r="B93" s="6" t="n">
        <v>67</v>
      </c>
      <c r="C93" s="6" t="n">
        <v>39</v>
      </c>
      <c r="D93" s="6" t="n">
        <v>126</v>
      </c>
      <c r="E93" s="6" t="n">
        <v>114</v>
      </c>
    </row>
    <row r="94" spans="1:6">
      <c r="A94" s="4" t="s">
        <v>842</v>
      </c>
      <c r="B94" s="6" t="n">
        <v>0</v>
      </c>
      <c r="C94" s="6" t="n">
        <v>0</v>
      </c>
      <c r="D94" s="6" t="n">
        <v>0</v>
      </c>
      <c r="E94" s="6" t="n">
        <v>0</v>
      </c>
    </row>
    <row r="95" spans="1:6">
      <c r="A95" s="3" t="s">
        <v>832</v>
      </c>
    </row>
    <row r="96" spans="1:6">
      <c r="A96" s="4" t="s">
        <v>843</v>
      </c>
      <c r="B96" s="6" t="n">
        <v>0</v>
      </c>
      <c r="D96" s="6" t="n">
        <v>0</v>
      </c>
      <c r="F96" s="6" t="n">
        <v>148</v>
      </c>
    </row>
    <row r="97" spans="1:6">
      <c r="A97" s="4" t="s">
        <v>844</v>
      </c>
      <c r="B97" s="6" t="n">
        <v>260</v>
      </c>
      <c r="D97" s="6" t="n">
        <v>260</v>
      </c>
      <c r="F97" s="6" t="n">
        <v>333</v>
      </c>
    </row>
    <row r="98" spans="1:6">
      <c r="A98" s="4" t="s">
        <v>833</v>
      </c>
      <c r="B98" s="6" t="n">
        <v>925</v>
      </c>
      <c r="D98" s="6" t="n">
        <v>925</v>
      </c>
      <c r="F98" s="6" t="n">
        <v>1127</v>
      </c>
    </row>
    <row r="99" spans="1:6">
      <c r="A99" s="4" t="s">
        <v>845</v>
      </c>
      <c r="B99" s="6" t="n">
        <v>546</v>
      </c>
      <c r="D99" s="6" t="n">
        <v>546</v>
      </c>
      <c r="F99" s="6" t="n">
        <v>3188</v>
      </c>
    </row>
    <row r="100" spans="1:6">
      <c r="A100" s="4" t="s">
        <v>846</v>
      </c>
      <c r="B100" s="6" t="n">
        <v>51933</v>
      </c>
      <c r="D100" s="6" t="n">
        <v>51933</v>
      </c>
      <c r="F100" s="6" t="n">
        <v>63857</v>
      </c>
    </row>
    <row r="101" spans="1:6">
      <c r="A101" s="4" t="s">
        <v>434</v>
      </c>
      <c r="B101" s="6" t="n">
        <v>189167</v>
      </c>
      <c r="D101" s="6" t="n">
        <v>189167</v>
      </c>
      <c r="F101" s="6" t="n">
        <v>229239</v>
      </c>
    </row>
    <row r="102" spans="1:6">
      <c r="A102" s="4" t="s">
        <v>848</v>
      </c>
    </row>
    <row r="103" spans="1:6">
      <c r="A103" s="3" t="s">
        <v>832</v>
      </c>
    </row>
    <row r="104" spans="1:6">
      <c r="A104" s="4" t="s">
        <v>833</v>
      </c>
      <c r="B104" s="6" t="n">
        <v>665</v>
      </c>
      <c r="D104" s="6" t="n">
        <v>665</v>
      </c>
      <c r="F104" s="6" t="n">
        <v>646</v>
      </c>
    </row>
    <row r="105" spans="1:6">
      <c r="A105" s="4" t="s">
        <v>434</v>
      </c>
      <c r="B105" s="6" t="n">
        <v>136688</v>
      </c>
      <c r="D105" s="6" t="n">
        <v>136688</v>
      </c>
      <c r="F105" s="6" t="n">
        <v>162194</v>
      </c>
    </row>
    <row r="106" spans="1:6">
      <c r="A106" s="4" t="s">
        <v>473</v>
      </c>
    </row>
    <row r="107" spans="1:6">
      <c r="A107" s="3" t="s">
        <v>832</v>
      </c>
    </row>
    <row r="108" spans="1:6">
      <c r="A108" s="4" t="s">
        <v>833</v>
      </c>
      <c r="B108" s="6" t="n">
        <v>26464</v>
      </c>
      <c r="D108" s="6" t="n">
        <v>26464</v>
      </c>
      <c r="F108" s="6" t="n">
        <v>22018</v>
      </c>
    </row>
    <row r="109" spans="1:6">
      <c r="A109" s="4" t="s">
        <v>434</v>
      </c>
      <c r="B109" s="6" t="n">
        <v>1470866</v>
      </c>
      <c r="D109" s="6" t="n">
        <v>1470866</v>
      </c>
      <c r="F109" s="6" t="n">
        <v>1374296</v>
      </c>
    </row>
    <row r="110" spans="1:6">
      <c r="A110" s="4" t="s">
        <v>588</v>
      </c>
    </row>
    <row r="111" spans="1:6">
      <c r="A111" s="3" t="s">
        <v>827</v>
      </c>
    </row>
    <row r="112" spans="1:6">
      <c r="A112" s="4" t="s">
        <v>834</v>
      </c>
      <c r="B112" s="6" t="n">
        <v>21338</v>
      </c>
      <c r="D112" s="6" t="n">
        <v>21338</v>
      </c>
      <c r="F112" s="6" t="n">
        <v>14097</v>
      </c>
    </row>
    <row r="113" spans="1:6">
      <c r="A113" s="4" t="s">
        <v>835</v>
      </c>
      <c r="B113" s="6" t="n">
        <v>14317</v>
      </c>
      <c r="D113" s="6" t="n">
        <v>14317</v>
      </c>
      <c r="F113" s="6" t="n">
        <v>2215</v>
      </c>
    </row>
    <row r="114" spans="1:6">
      <c r="A114" s="4" t="s">
        <v>836</v>
      </c>
      <c r="B114" s="6" t="n">
        <v>21311</v>
      </c>
      <c r="D114" s="6" t="n">
        <v>21311</v>
      </c>
      <c r="F114" s="6" t="n">
        <v>14074</v>
      </c>
    </row>
    <row r="115" spans="1:6">
      <c r="A115" s="4" t="s">
        <v>837</v>
      </c>
      <c r="B115" s="6" t="n">
        <v>14298</v>
      </c>
      <c r="D115" s="6" t="n">
        <v>14298</v>
      </c>
      <c r="F115" s="6" t="n">
        <v>2213</v>
      </c>
    </row>
    <row r="116" spans="1:6">
      <c r="A116" s="4" t="s">
        <v>829</v>
      </c>
      <c r="B116" s="6" t="n">
        <v>5580</v>
      </c>
      <c r="D116" s="6" t="n">
        <v>5580</v>
      </c>
      <c r="F116" s="6" t="n">
        <v>1202</v>
      </c>
    </row>
    <row r="117" spans="1:6">
      <c r="A117" s="4" t="s">
        <v>839</v>
      </c>
      <c r="B117" s="6" t="n">
        <v>21474</v>
      </c>
      <c r="C117" s="6" t="n">
        <v>15112</v>
      </c>
      <c r="D117" s="6" t="n">
        <v>16602</v>
      </c>
      <c r="E117" s="6" t="n">
        <v>15095</v>
      </c>
    </row>
    <row r="118" spans="1:6">
      <c r="A118" s="4" t="s">
        <v>840</v>
      </c>
      <c r="B118" s="6" t="n">
        <v>14390</v>
      </c>
      <c r="C118" s="6" t="n">
        <v>7700</v>
      </c>
      <c r="D118" s="6" t="n">
        <v>13017</v>
      </c>
      <c r="E118" s="6" t="n">
        <v>6687</v>
      </c>
    </row>
    <row r="119" spans="1:6">
      <c r="A119" s="4" t="s">
        <v>841</v>
      </c>
      <c r="B119" s="6" t="n">
        <v>147</v>
      </c>
      <c r="C119" s="6" t="n">
        <v>171</v>
      </c>
      <c r="D119" s="6" t="n">
        <v>412</v>
      </c>
      <c r="E119" s="6" t="n">
        <v>474</v>
      </c>
    </row>
    <row r="120" spans="1:6">
      <c r="A120" s="4" t="s">
        <v>842</v>
      </c>
      <c r="B120" s="6" t="n">
        <v>3</v>
      </c>
      <c r="C120" s="6" t="n">
        <v>2</v>
      </c>
      <c r="D120" s="6" t="n">
        <v>5</v>
      </c>
      <c r="E120" s="6" t="n">
        <v>8</v>
      </c>
    </row>
    <row r="121" spans="1:6">
      <c r="A121" s="3" t="s">
        <v>832</v>
      </c>
    </row>
    <row r="122" spans="1:6">
      <c r="A122" s="4" t="s">
        <v>843</v>
      </c>
      <c r="B122" s="6" t="n">
        <v>5580</v>
      </c>
      <c r="D122" s="6" t="n">
        <v>5580</v>
      </c>
      <c r="F122" s="6" t="n">
        <v>1202</v>
      </c>
    </row>
    <row r="123" spans="1:6">
      <c r="A123" s="4" t="s">
        <v>844</v>
      </c>
      <c r="B123" s="6" t="n">
        <v>20365</v>
      </c>
      <c r="D123" s="6" t="n">
        <v>20365</v>
      </c>
      <c r="F123" s="6" t="n">
        <v>20545</v>
      </c>
    </row>
    <row r="124" spans="1:6">
      <c r="A124" s="4" t="s">
        <v>833</v>
      </c>
      <c r="B124" s="6" t="n">
        <v>25945</v>
      </c>
      <c r="D124" s="6" t="n">
        <v>25945</v>
      </c>
      <c r="F124" s="6" t="n">
        <v>21747</v>
      </c>
    </row>
    <row r="125" spans="1:6">
      <c r="A125" s="4" t="s">
        <v>845</v>
      </c>
      <c r="B125" s="6" t="n">
        <v>35185</v>
      </c>
      <c r="D125" s="6" t="n">
        <v>35185</v>
      </c>
      <c r="F125" s="6" t="n">
        <v>15806</v>
      </c>
    </row>
    <row r="126" spans="1:6">
      <c r="A126" s="4" t="s">
        <v>846</v>
      </c>
      <c r="B126" s="6" t="n">
        <v>1413462</v>
      </c>
      <c r="D126" s="6" t="n">
        <v>1413462</v>
      </c>
      <c r="F126" s="6" t="n">
        <v>1333656</v>
      </c>
    </row>
    <row r="127" spans="1:6">
      <c r="A127" s="4" t="s">
        <v>434</v>
      </c>
      <c r="B127" s="6" t="n">
        <v>1448647</v>
      </c>
      <c r="D127" s="6" t="n">
        <v>1448647</v>
      </c>
      <c r="F127" s="6" t="n">
        <v>1349462</v>
      </c>
    </row>
    <row r="128" spans="1:6">
      <c r="A128" s="4" t="s">
        <v>589</v>
      </c>
    </row>
    <row r="129" spans="1:6">
      <c r="A129" s="3" t="s">
        <v>827</v>
      </c>
    </row>
    <row r="130" spans="1:6">
      <c r="A130" s="4" t="s">
        <v>834</v>
      </c>
      <c r="B130" s="6" t="n">
        <v>3886</v>
      </c>
      <c r="D130" s="6" t="n">
        <v>3886</v>
      </c>
      <c r="F130" s="6" t="n">
        <v>4053</v>
      </c>
    </row>
    <row r="131" spans="1:6">
      <c r="A131" s="4" t="s">
        <v>835</v>
      </c>
      <c r="B131" s="6" t="n">
        <v>486</v>
      </c>
      <c r="D131" s="6" t="n">
        <v>486</v>
      </c>
      <c r="F131" s="6" t="n">
        <v>486</v>
      </c>
    </row>
    <row r="132" spans="1:6">
      <c r="A132" s="4" t="s">
        <v>836</v>
      </c>
      <c r="B132" s="6" t="n">
        <v>3886</v>
      </c>
      <c r="D132" s="6" t="n">
        <v>3886</v>
      </c>
      <c r="F132" s="6" t="n">
        <v>4052</v>
      </c>
    </row>
    <row r="133" spans="1:6">
      <c r="A133" s="4" t="s">
        <v>837</v>
      </c>
      <c r="B133" s="6" t="n">
        <v>486</v>
      </c>
      <c r="D133" s="6" t="n">
        <v>486</v>
      </c>
      <c r="F133" s="6" t="n">
        <v>486</v>
      </c>
    </row>
    <row r="134" spans="1:6">
      <c r="A134" s="4" t="s">
        <v>829</v>
      </c>
      <c r="B134" s="6" t="n">
        <v>410</v>
      </c>
      <c r="D134" s="6" t="n">
        <v>410</v>
      </c>
      <c r="F134" s="6" t="n">
        <v>112</v>
      </c>
    </row>
    <row r="135" spans="1:6">
      <c r="A135" s="4" t="s">
        <v>839</v>
      </c>
      <c r="B135" s="6" t="n">
        <v>4127</v>
      </c>
      <c r="C135" s="6" t="n">
        <v>4113</v>
      </c>
      <c r="D135" s="6" t="n">
        <v>4254</v>
      </c>
      <c r="E135" s="6" t="n">
        <v>4516</v>
      </c>
    </row>
    <row r="136" spans="1:6">
      <c r="A136" s="4" t="s">
        <v>840</v>
      </c>
      <c r="B136" s="6" t="n">
        <v>486</v>
      </c>
      <c r="C136" s="6" t="n">
        <v>596</v>
      </c>
      <c r="D136" s="6" t="n">
        <v>486</v>
      </c>
      <c r="E136" s="6" t="n">
        <v>689</v>
      </c>
    </row>
    <row r="137" spans="1:6">
      <c r="A137" s="4" t="s">
        <v>841</v>
      </c>
      <c r="B137" s="6" t="n">
        <v>29</v>
      </c>
      <c r="C137" s="6" t="n">
        <v>16</v>
      </c>
      <c r="D137" s="6" t="n">
        <v>66</v>
      </c>
      <c r="E137" s="6" t="n">
        <v>48</v>
      </c>
    </row>
    <row r="138" spans="1:6">
      <c r="A138" s="4" t="s">
        <v>842</v>
      </c>
      <c r="B138" s="6" t="n">
        <v>0</v>
      </c>
      <c r="C138" s="6" t="n">
        <v>0</v>
      </c>
      <c r="D138" s="6" t="n">
        <v>0</v>
      </c>
      <c r="E138" s="6" t="n">
        <v>0</v>
      </c>
    </row>
    <row r="139" spans="1:6">
      <c r="A139" s="3" t="s">
        <v>832</v>
      </c>
    </row>
    <row r="140" spans="1:6">
      <c r="A140" s="4" t="s">
        <v>843</v>
      </c>
      <c r="B140" s="6" t="n">
        <v>410</v>
      </c>
      <c r="D140" s="6" t="n">
        <v>410</v>
      </c>
      <c r="F140" s="6" t="n">
        <v>112</v>
      </c>
    </row>
    <row r="141" spans="1:6">
      <c r="A141" s="4" t="s">
        <v>844</v>
      </c>
      <c r="B141" s="6" t="n">
        <v>19</v>
      </c>
      <c r="D141" s="6" t="n">
        <v>19</v>
      </c>
      <c r="F141" s="6" t="n">
        <v>71</v>
      </c>
    </row>
    <row r="142" spans="1:6">
      <c r="A142" s="4" t="s">
        <v>833</v>
      </c>
      <c r="B142" s="6" t="n">
        <v>519</v>
      </c>
      <c r="D142" s="6" t="n">
        <v>519</v>
      </c>
      <c r="F142" s="6" t="n">
        <v>271</v>
      </c>
    </row>
    <row r="143" spans="1:6">
      <c r="A143" s="4" t="s">
        <v>845</v>
      </c>
      <c r="B143" s="6" t="n">
        <v>3454</v>
      </c>
      <c r="D143" s="6" t="n">
        <v>3454</v>
      </c>
      <c r="F143" s="6" t="n">
        <v>4090</v>
      </c>
    </row>
    <row r="144" spans="1:6">
      <c r="A144" s="4" t="s">
        <v>846</v>
      </c>
      <c r="B144" s="6" t="n">
        <v>11860</v>
      </c>
      <c r="D144" s="6" t="n">
        <v>11860</v>
      </c>
      <c r="F144" s="6" t="n">
        <v>12081</v>
      </c>
    </row>
    <row r="145" spans="1:6">
      <c r="A145" s="4" t="s">
        <v>434</v>
      </c>
      <c r="B145" s="6" t="n">
        <v>22219</v>
      </c>
      <c r="D145" s="6" t="n">
        <v>22219</v>
      </c>
      <c r="F145" s="6" t="n">
        <v>24834</v>
      </c>
    </row>
    <row r="146" spans="1:6">
      <c r="A146" s="4" t="s">
        <v>849</v>
      </c>
    </row>
    <row r="147" spans="1:6">
      <c r="A147" s="3" t="s">
        <v>832</v>
      </c>
    </row>
    <row r="148" spans="1:6">
      <c r="A148" s="4" t="s">
        <v>833</v>
      </c>
      <c r="B148" s="6" t="n">
        <v>90</v>
      </c>
      <c r="D148" s="6" t="n">
        <v>90</v>
      </c>
      <c r="F148" s="6" t="n">
        <v>88</v>
      </c>
    </row>
    <row r="149" spans="1:6">
      <c r="A149" s="4" t="s">
        <v>434</v>
      </c>
      <c r="B149" s="6" t="n">
        <v>6905</v>
      </c>
      <c r="D149" s="6" t="n">
        <v>6905</v>
      </c>
      <c r="F149" s="6" t="n">
        <v>8663</v>
      </c>
    </row>
    <row r="150" spans="1:6">
      <c r="A150" s="4" t="s">
        <v>78</v>
      </c>
    </row>
    <row r="151" spans="1:6">
      <c r="A151" s="3" t="s">
        <v>832</v>
      </c>
    </row>
    <row r="152" spans="1:6">
      <c r="A152" s="4" t="s">
        <v>833</v>
      </c>
      <c r="B152" s="6" t="n">
        <v>4222</v>
      </c>
      <c r="D152" s="6" t="n">
        <v>4222</v>
      </c>
      <c r="F152" s="6" t="n">
        <v>4301</v>
      </c>
    </row>
    <row r="153" spans="1:6">
      <c r="A153" s="4" t="s">
        <v>434</v>
      </c>
      <c r="B153" s="6" t="n">
        <v>970399</v>
      </c>
      <c r="D153" s="6" t="n">
        <v>970399</v>
      </c>
      <c r="F153" s="6" t="n">
        <v>943172</v>
      </c>
    </row>
    <row r="154" spans="1:6">
      <c r="A154" s="4" t="s">
        <v>724</v>
      </c>
    </row>
    <row r="155" spans="1:6">
      <c r="A155" s="3" t="s">
        <v>827</v>
      </c>
    </row>
    <row r="156" spans="1:6">
      <c r="A156" s="4" t="s">
        <v>834</v>
      </c>
      <c r="B156" s="6" t="n">
        <v>3461</v>
      </c>
      <c r="D156" s="6" t="n">
        <v>3461</v>
      </c>
      <c r="F156" s="6" t="n">
        <v>4582</v>
      </c>
    </row>
    <row r="157" spans="1:6">
      <c r="A157" s="4" t="s">
        <v>835</v>
      </c>
      <c r="B157" s="6" t="n">
        <v>248</v>
      </c>
      <c r="D157" s="6" t="n">
        <v>248</v>
      </c>
      <c r="F157" s="6" t="n">
        <v>0</v>
      </c>
    </row>
    <row r="158" spans="1:6">
      <c r="A158" s="4" t="s">
        <v>836</v>
      </c>
      <c r="B158" s="6" t="n">
        <v>3456</v>
      </c>
      <c r="D158" s="6" t="n">
        <v>3456</v>
      </c>
      <c r="F158" s="6" t="n">
        <v>4575</v>
      </c>
    </row>
    <row r="159" spans="1:6">
      <c r="A159" s="4" t="s">
        <v>837</v>
      </c>
      <c r="B159" s="6" t="n">
        <v>246</v>
      </c>
      <c r="D159" s="6" t="n">
        <v>246</v>
      </c>
      <c r="F159" s="6" t="n">
        <v>0</v>
      </c>
    </row>
    <row r="160" spans="1:6">
      <c r="A160" s="4" t="s">
        <v>829</v>
      </c>
      <c r="B160" s="6" t="n">
        <v>98</v>
      </c>
      <c r="D160" s="6" t="n">
        <v>98</v>
      </c>
      <c r="F160" s="6" t="n">
        <v>0</v>
      </c>
    </row>
    <row r="161" spans="1:6">
      <c r="A161" s="4" t="s">
        <v>839</v>
      </c>
      <c r="B161" s="6" t="n">
        <v>3480</v>
      </c>
      <c r="C161" s="6" t="n">
        <v>4421</v>
      </c>
      <c r="D161" s="6" t="n">
        <v>3865</v>
      </c>
      <c r="E161" s="6" t="n">
        <v>4156</v>
      </c>
    </row>
    <row r="162" spans="1:6">
      <c r="A162" s="4" t="s">
        <v>840</v>
      </c>
      <c r="B162" s="6" t="n">
        <v>248</v>
      </c>
      <c r="C162" s="6" t="n">
        <v>0</v>
      </c>
      <c r="D162" s="6" t="n">
        <v>165</v>
      </c>
      <c r="E162" s="6" t="n">
        <v>112</v>
      </c>
    </row>
    <row r="163" spans="1:6">
      <c r="A163" s="4" t="s">
        <v>841</v>
      </c>
      <c r="B163" s="6" t="n">
        <v>18</v>
      </c>
      <c r="C163" s="6" t="n">
        <v>15</v>
      </c>
      <c r="D163" s="6" t="n">
        <v>55</v>
      </c>
      <c r="E163" s="6" t="n">
        <v>45</v>
      </c>
    </row>
    <row r="164" spans="1:6">
      <c r="A164" s="4" t="s">
        <v>842</v>
      </c>
      <c r="B164" s="6" t="n">
        <v>0</v>
      </c>
      <c r="C164" s="6" t="n">
        <v>0</v>
      </c>
      <c r="D164" s="6" t="n">
        <v>0</v>
      </c>
      <c r="E164" s="6" t="n">
        <v>0</v>
      </c>
    </row>
    <row r="165" spans="1:6">
      <c r="A165" s="3" t="s">
        <v>832</v>
      </c>
    </row>
    <row r="166" spans="1:6">
      <c r="A166" s="4" t="s">
        <v>843</v>
      </c>
      <c r="B166" s="6" t="n">
        <v>98</v>
      </c>
      <c r="D166" s="6" t="n">
        <v>98</v>
      </c>
      <c r="F166" s="6" t="n">
        <v>0</v>
      </c>
    </row>
    <row r="167" spans="1:6">
      <c r="A167" s="4" t="s">
        <v>844</v>
      </c>
      <c r="B167" s="6" t="n">
        <v>3928</v>
      </c>
      <c r="D167" s="6" t="n">
        <v>3928</v>
      </c>
      <c r="F167" s="6" t="n">
        <v>3947</v>
      </c>
    </row>
    <row r="168" spans="1:6">
      <c r="A168" s="4" t="s">
        <v>833</v>
      </c>
      <c r="B168" s="6" t="n">
        <v>4026</v>
      </c>
      <c r="D168" s="6" t="n">
        <v>4026</v>
      </c>
      <c r="F168" s="6" t="n">
        <v>3947</v>
      </c>
    </row>
    <row r="169" spans="1:6">
      <c r="A169" s="4" t="s">
        <v>845</v>
      </c>
      <c r="B169" s="6" t="n">
        <v>3610</v>
      </c>
      <c r="D169" s="6" t="n">
        <v>3610</v>
      </c>
      <c r="F169" s="6" t="n">
        <v>4471</v>
      </c>
    </row>
    <row r="170" spans="1:6">
      <c r="A170" s="4" t="s">
        <v>846</v>
      </c>
      <c r="B170" s="6" t="n">
        <v>831798</v>
      </c>
      <c r="D170" s="6" t="n">
        <v>831798</v>
      </c>
      <c r="F170" s="6" t="n">
        <v>770122</v>
      </c>
    </row>
    <row r="171" spans="1:6">
      <c r="A171" s="4" t="s">
        <v>434</v>
      </c>
      <c r="B171" s="6" t="n">
        <v>835408</v>
      </c>
      <c r="D171" s="6" t="n">
        <v>835408</v>
      </c>
      <c r="F171" s="6" t="n">
        <v>774593</v>
      </c>
    </row>
    <row r="172" spans="1:6">
      <c r="A172" s="4" t="s">
        <v>725</v>
      </c>
    </row>
    <row r="173" spans="1:6">
      <c r="A173" s="3" t="s">
        <v>827</v>
      </c>
    </row>
    <row r="174" spans="1:6">
      <c r="A174" s="4" t="s">
        <v>834</v>
      </c>
      <c r="B174" s="6" t="n">
        <v>8422</v>
      </c>
      <c r="D174" s="6" t="n">
        <v>8422</v>
      </c>
      <c r="F174" s="6" t="n">
        <v>7549</v>
      </c>
    </row>
    <row r="175" spans="1:6">
      <c r="A175" s="4" t="s">
        <v>835</v>
      </c>
      <c r="B175" s="6" t="n">
        <v>425</v>
      </c>
      <c r="D175" s="6" t="n">
        <v>425</v>
      </c>
      <c r="F175" s="6" t="n">
        <v>174</v>
      </c>
    </row>
    <row r="176" spans="1:6">
      <c r="A176" s="4" t="s">
        <v>836</v>
      </c>
      <c r="B176" s="6" t="n">
        <v>8437</v>
      </c>
      <c r="D176" s="6" t="n">
        <v>8437</v>
      </c>
      <c r="F176" s="6" t="n">
        <v>7565</v>
      </c>
    </row>
    <row r="177" spans="1:6">
      <c r="A177" s="4" t="s">
        <v>837</v>
      </c>
      <c r="B177" s="6" t="n">
        <v>425</v>
      </c>
      <c r="D177" s="6" t="n">
        <v>425</v>
      </c>
      <c r="F177" s="6" t="n">
        <v>174</v>
      </c>
    </row>
    <row r="178" spans="1:6">
      <c r="A178" s="4" t="s">
        <v>829</v>
      </c>
      <c r="B178" s="6" t="n">
        <v>29</v>
      </c>
      <c r="D178" s="6" t="n">
        <v>29</v>
      </c>
      <c r="F178" s="6" t="n">
        <v>9</v>
      </c>
    </row>
    <row r="179" spans="1:6">
      <c r="A179" s="4" t="s">
        <v>839</v>
      </c>
      <c r="B179" s="6" t="n">
        <v>8475</v>
      </c>
      <c r="C179" s="6" t="n">
        <v>8094</v>
      </c>
      <c r="D179" s="6" t="n">
        <v>7795</v>
      </c>
      <c r="E179" s="6" t="n">
        <v>7927</v>
      </c>
    </row>
    <row r="180" spans="1:6">
      <c r="A180" s="4" t="s">
        <v>840</v>
      </c>
      <c r="B180" s="6" t="n">
        <v>423</v>
      </c>
      <c r="C180" s="6" t="n">
        <v>93</v>
      </c>
      <c r="D180" s="6" t="n">
        <v>490</v>
      </c>
      <c r="E180" s="6" t="n">
        <v>274</v>
      </c>
    </row>
    <row r="181" spans="1:6">
      <c r="A181" s="4" t="s">
        <v>841</v>
      </c>
      <c r="B181" s="6" t="n">
        <v>16</v>
      </c>
      <c r="C181" s="6" t="n">
        <v>19</v>
      </c>
      <c r="D181" s="6" t="n">
        <v>51</v>
      </c>
      <c r="E181" s="6" t="n">
        <v>48</v>
      </c>
    </row>
    <row r="182" spans="1:6">
      <c r="A182" s="4" t="s">
        <v>842</v>
      </c>
      <c r="B182" s="6" t="n">
        <v>2</v>
      </c>
      <c r="C182" s="7" t="n">
        <v>1</v>
      </c>
      <c r="D182" s="6" t="n">
        <v>6</v>
      </c>
      <c r="E182" s="7" t="n">
        <v>6</v>
      </c>
    </row>
    <row r="183" spans="1:6">
      <c r="A183" s="3" t="s">
        <v>832</v>
      </c>
    </row>
    <row r="184" spans="1:6">
      <c r="A184" s="4" t="s">
        <v>843</v>
      </c>
      <c r="B184" s="6" t="n">
        <v>29</v>
      </c>
      <c r="D184" s="6" t="n">
        <v>29</v>
      </c>
      <c r="F184" s="6" t="n">
        <v>9</v>
      </c>
    </row>
    <row r="185" spans="1:6">
      <c r="A185" s="4" t="s">
        <v>844</v>
      </c>
      <c r="B185" s="6" t="n">
        <v>40</v>
      </c>
      <c r="D185" s="6" t="n">
        <v>40</v>
      </c>
      <c r="F185" s="6" t="n">
        <v>45</v>
      </c>
    </row>
    <row r="186" spans="1:6">
      <c r="A186" s="4" t="s">
        <v>833</v>
      </c>
      <c r="B186" s="6" t="n">
        <v>196</v>
      </c>
      <c r="D186" s="6" t="n">
        <v>196</v>
      </c>
      <c r="F186" s="6" t="n">
        <v>354</v>
      </c>
    </row>
    <row r="187" spans="1:6">
      <c r="A187" s="4" t="s">
        <v>845</v>
      </c>
      <c r="B187" s="6" t="n">
        <v>2865</v>
      </c>
      <c r="D187" s="6" t="n">
        <v>2865</v>
      </c>
      <c r="F187" s="6" t="n">
        <v>2606</v>
      </c>
    </row>
    <row r="188" spans="1:6">
      <c r="A188" s="4" t="s">
        <v>846</v>
      </c>
      <c r="B188" s="6" t="n">
        <v>78531</v>
      </c>
      <c r="D188" s="6" t="n">
        <v>78531</v>
      </c>
      <c r="F188" s="6" t="n">
        <v>105146</v>
      </c>
    </row>
    <row r="189" spans="1:6">
      <c r="A189" s="4" t="s">
        <v>434</v>
      </c>
      <c r="B189" s="6" t="n">
        <v>134991</v>
      </c>
      <c r="D189" s="6" t="n">
        <v>134991</v>
      </c>
      <c r="F189" s="6" t="n">
        <v>168579</v>
      </c>
    </row>
    <row r="190" spans="1:6">
      <c r="A190" s="4" t="s">
        <v>850</v>
      </c>
    </row>
    <row r="191" spans="1:6">
      <c r="A191" s="3" t="s">
        <v>832</v>
      </c>
    </row>
    <row r="192" spans="1:6">
      <c r="A192" s="4" t="s">
        <v>833</v>
      </c>
      <c r="B192" s="6" t="n">
        <v>127</v>
      </c>
      <c r="D192" s="6" t="n">
        <v>127</v>
      </c>
      <c r="F192" s="6" t="n">
        <v>300</v>
      </c>
    </row>
    <row r="193" spans="1:6">
      <c r="A193" s="4" t="s">
        <v>434</v>
      </c>
      <c r="B193" s="6" t="n">
        <v>53595</v>
      </c>
      <c r="D193" s="6" t="n">
        <v>53595</v>
      </c>
      <c r="F193" s="6" t="n">
        <v>60827</v>
      </c>
    </row>
    <row r="194" spans="1:6">
      <c r="A194" s="4" t="s">
        <v>77</v>
      </c>
    </row>
    <row r="195" spans="1:6">
      <c r="A195" s="3" t="s">
        <v>832</v>
      </c>
    </row>
    <row r="196" spans="1:6">
      <c r="A196" s="4" t="s">
        <v>833</v>
      </c>
      <c r="B196" s="6" t="n">
        <v>150</v>
      </c>
      <c r="D196" s="6" t="n">
        <v>150</v>
      </c>
      <c r="F196" s="6" t="n">
        <v>269</v>
      </c>
    </row>
    <row r="197" spans="1:6">
      <c r="A197" s="4" t="s">
        <v>434</v>
      </c>
      <c r="B197" s="6" t="n">
        <v>7607</v>
      </c>
      <c r="D197" s="6" t="n">
        <v>7607</v>
      </c>
      <c r="F197" s="6" t="n">
        <v>13678</v>
      </c>
    </row>
    <row r="198" spans="1:6">
      <c r="A198" s="4" t="s">
        <v>722</v>
      </c>
    </row>
    <row r="199" spans="1:6">
      <c r="A199" s="3" t="s">
        <v>832</v>
      </c>
    </row>
    <row r="200" spans="1:6">
      <c r="A200" s="4" t="s">
        <v>843</v>
      </c>
      <c r="B200" s="6" t="n">
        <v>0</v>
      </c>
      <c r="D200" s="6" t="n">
        <v>0</v>
      </c>
      <c r="F200" s="6" t="n">
        <v>0</v>
      </c>
    </row>
    <row r="201" spans="1:6">
      <c r="A201" s="4" t="s">
        <v>844</v>
      </c>
      <c r="B201" s="6" t="n">
        <v>150</v>
      </c>
      <c r="D201" s="6" t="n">
        <v>150</v>
      </c>
      <c r="F201" s="6" t="n">
        <v>269</v>
      </c>
    </row>
    <row r="202" spans="1:6">
      <c r="A202" s="4" t="s">
        <v>833</v>
      </c>
      <c r="B202" s="6" t="n">
        <v>150</v>
      </c>
      <c r="D202" s="6" t="n">
        <v>150</v>
      </c>
      <c r="F202" s="6" t="n">
        <v>269</v>
      </c>
    </row>
    <row r="203" spans="1:6">
      <c r="A203" s="4" t="s">
        <v>845</v>
      </c>
      <c r="B203" s="6" t="n">
        <v>0</v>
      </c>
      <c r="D203" s="6" t="n">
        <v>0</v>
      </c>
      <c r="F203" s="6" t="n">
        <v>0</v>
      </c>
    </row>
    <row r="204" spans="1:6">
      <c r="A204" s="4" t="s">
        <v>846</v>
      </c>
      <c r="B204" s="6" t="n">
        <v>7607</v>
      </c>
      <c r="D204" s="6" t="n">
        <v>7607</v>
      </c>
      <c r="F204" s="6" t="n">
        <v>13678</v>
      </c>
    </row>
    <row r="205" spans="1:6">
      <c r="A205" s="4" t="s">
        <v>434</v>
      </c>
      <c r="B205" s="6" t="n">
        <v>7607</v>
      </c>
      <c r="D205" s="6" t="n">
        <v>7607</v>
      </c>
      <c r="F205" s="6" t="n">
        <v>13678</v>
      </c>
    </row>
    <row r="206" spans="1:6">
      <c r="A206" s="4" t="s">
        <v>723</v>
      </c>
    </row>
    <row r="207" spans="1:6">
      <c r="A207" s="3" t="s">
        <v>832</v>
      </c>
    </row>
    <row r="208" spans="1:6">
      <c r="A208" s="4" t="s">
        <v>843</v>
      </c>
      <c r="B208" s="6" t="n">
        <v>0</v>
      </c>
      <c r="D208" s="6" t="n">
        <v>0</v>
      </c>
      <c r="F208" s="6" t="n">
        <v>0</v>
      </c>
    </row>
    <row r="209" spans="1:6">
      <c r="A209" s="4" t="s">
        <v>844</v>
      </c>
      <c r="B209" s="6" t="n">
        <v>0</v>
      </c>
      <c r="D209" s="6" t="n">
        <v>0</v>
      </c>
      <c r="F209" s="6" t="n">
        <v>0</v>
      </c>
    </row>
    <row r="210" spans="1:6">
      <c r="A210" s="4" t="s">
        <v>833</v>
      </c>
      <c r="B210" s="6" t="n">
        <v>0</v>
      </c>
      <c r="D210" s="6" t="n">
        <v>0</v>
      </c>
      <c r="F210" s="6" t="n">
        <v>0</v>
      </c>
    </row>
    <row r="211" spans="1:6">
      <c r="A211" s="4" t="s">
        <v>845</v>
      </c>
      <c r="B211" s="6" t="n">
        <v>0</v>
      </c>
      <c r="D211" s="6" t="n">
        <v>0</v>
      </c>
      <c r="F211" s="6" t="n">
        <v>0</v>
      </c>
    </row>
    <row r="212" spans="1:6">
      <c r="A212" s="4" t="s">
        <v>846</v>
      </c>
      <c r="B212" s="6" t="n">
        <v>0</v>
      </c>
      <c r="D212" s="6" t="n">
        <v>0</v>
      </c>
      <c r="F212" s="6" t="n">
        <v>0</v>
      </c>
    </row>
    <row r="213" spans="1:6">
      <c r="A213" s="4" t="s">
        <v>434</v>
      </c>
      <c r="B213" s="6" t="n">
        <v>0</v>
      </c>
      <c r="D213" s="6" t="n">
        <v>0</v>
      </c>
      <c r="F213" s="6" t="n">
        <v>0</v>
      </c>
    </row>
    <row r="214" spans="1:6">
      <c r="A214" s="4" t="s">
        <v>851</v>
      </c>
    </row>
    <row r="215" spans="1:6">
      <c r="A215" s="3" t="s">
        <v>832</v>
      </c>
    </row>
    <row r="216" spans="1:6">
      <c r="A216" s="4" t="s">
        <v>833</v>
      </c>
      <c r="B216" s="6" t="n">
        <v>0</v>
      </c>
      <c r="D216" s="6" t="n">
        <v>0</v>
      </c>
      <c r="F216" s="6" t="n">
        <v>0</v>
      </c>
    </row>
    <row r="217" spans="1:6">
      <c r="A217" s="4" t="s">
        <v>434</v>
      </c>
      <c r="B217" s="7" t="n">
        <v>0</v>
      </c>
      <c r="D217" s="7" t="n">
        <v>0</v>
      </c>
      <c r="F21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r="A1" s="1" t="s">
        <v>852</v>
      </c>
      <c r="B1" s="2" t="s">
        <v>90</v>
      </c>
      <c r="D1" s="2" t="s">
        <v>1</v>
      </c>
    </row>
    <row r="2" spans="1:6">
      <c r="B2" s="2" t="s">
        <v>853</v>
      </c>
      <c r="C2" s="2" t="s">
        <v>854</v>
      </c>
      <c r="D2" s="2" t="s">
        <v>853</v>
      </c>
      <c r="E2" s="2" t="s">
        <v>854</v>
      </c>
      <c r="F2" s="2" t="s">
        <v>527</v>
      </c>
    </row>
    <row r="3" spans="1:6">
      <c r="A3" s="3" t="s">
        <v>855</v>
      </c>
    </row>
    <row r="4" spans="1:6">
      <c r="A4" s="4" t="s">
        <v>856</v>
      </c>
      <c r="B4" s="7" t="n">
        <v>16303000</v>
      </c>
      <c r="D4" s="7" t="n">
        <v>16303000</v>
      </c>
      <c r="F4" s="7" t="n">
        <v>17953000</v>
      </c>
    </row>
    <row r="5" spans="1:6">
      <c r="A5" s="4" t="s">
        <v>857</v>
      </c>
      <c r="B5" s="6" t="n">
        <v>15715000</v>
      </c>
      <c r="D5" s="6" t="n">
        <v>15715000</v>
      </c>
      <c r="F5" s="6" t="n">
        <v>4965000</v>
      </c>
    </row>
    <row r="6" spans="1:6">
      <c r="A6" s="4" t="s">
        <v>858</v>
      </c>
      <c r="B6" s="7" t="n">
        <v>32000000</v>
      </c>
      <c r="D6" s="6" t="n">
        <v>32000000</v>
      </c>
      <c r="F6" s="6" t="n">
        <v>22900000</v>
      </c>
    </row>
    <row r="7" spans="1:6">
      <c r="A7" s="4" t="s">
        <v>542</v>
      </c>
      <c r="D7" s="7" t="n">
        <v>9100000</v>
      </c>
    </row>
    <row r="8" spans="1:6">
      <c r="A8" s="4" t="s">
        <v>859</v>
      </c>
      <c r="B8" s="6" t="n">
        <v>7</v>
      </c>
      <c r="C8" s="6" t="n">
        <v>17</v>
      </c>
      <c r="D8" s="6" t="n">
        <v>32</v>
      </c>
      <c r="E8" s="6" t="n">
        <v>22</v>
      </c>
    </row>
    <row r="9" spans="1:6">
      <c r="A9" s="4" t="s">
        <v>860</v>
      </c>
      <c r="B9" s="7" t="n">
        <v>1568000</v>
      </c>
      <c r="C9" s="7" t="n">
        <v>6897000</v>
      </c>
      <c r="D9" s="7" t="n">
        <v>12027000</v>
      </c>
      <c r="E9" s="7" t="n">
        <v>7432000</v>
      </c>
    </row>
    <row r="10" spans="1:6">
      <c r="A10" s="4" t="s">
        <v>861</v>
      </c>
      <c r="B10" s="6" t="n">
        <v>1568000</v>
      </c>
      <c r="C10" s="6" t="n">
        <v>6475000</v>
      </c>
      <c r="D10" s="6" t="n">
        <v>11789000</v>
      </c>
      <c r="E10" s="6" t="n">
        <v>7090000</v>
      </c>
    </row>
    <row r="11" spans="1:6">
      <c r="A11" s="4" t="s">
        <v>862</v>
      </c>
      <c r="B11" s="6" t="n">
        <v>240000</v>
      </c>
      <c r="C11" s="6" t="n">
        <v>119000</v>
      </c>
      <c r="D11" s="6" t="n">
        <v>3498000</v>
      </c>
      <c r="E11" s="6" t="n">
        <v>119000</v>
      </c>
    </row>
    <row r="12" spans="1:6">
      <c r="A12" s="4" t="s">
        <v>863</v>
      </c>
      <c r="B12" s="7" t="n">
        <v>1052000</v>
      </c>
      <c r="C12" s="7" t="n">
        <v>493000</v>
      </c>
      <c r="D12" s="7" t="n">
        <v>11195000</v>
      </c>
      <c r="E12" s="7" t="n">
        <v>528000</v>
      </c>
    </row>
    <row r="13" spans="1:6">
      <c r="A13" s="4" t="s">
        <v>864</v>
      </c>
      <c r="B13" s="6" t="n">
        <v>3</v>
      </c>
      <c r="C13" s="6" t="n">
        <v>1</v>
      </c>
      <c r="D13" s="6" t="n">
        <v>6</v>
      </c>
      <c r="E13" s="6" t="n">
        <v>1</v>
      </c>
    </row>
    <row r="14" spans="1:6">
      <c r="A14" s="4" t="s">
        <v>865</v>
      </c>
      <c r="B14" s="7" t="n">
        <v>701000</v>
      </c>
      <c r="C14" s="7" t="n">
        <v>399000</v>
      </c>
      <c r="D14" s="7" t="n">
        <v>1425000</v>
      </c>
      <c r="E14" s="7" t="n">
        <v>399000</v>
      </c>
    </row>
    <row r="15" spans="1:6">
      <c r="A15" s="4" t="s">
        <v>866</v>
      </c>
      <c r="B15" s="6" t="n">
        <v>1568000</v>
      </c>
      <c r="C15" s="6" t="n">
        <v>3873000</v>
      </c>
      <c r="D15" s="6" t="n">
        <v>11561000</v>
      </c>
      <c r="E15" s="6" t="n">
        <v>4476000</v>
      </c>
    </row>
    <row r="16" spans="1:6">
      <c r="A16" s="4" t="s">
        <v>867</v>
      </c>
      <c r="B16" s="6" t="n">
        <v>0</v>
      </c>
      <c r="C16" s="6" t="n">
        <v>2602000</v>
      </c>
      <c r="D16" s="6" t="n">
        <v>228000</v>
      </c>
      <c r="E16" s="6" t="n">
        <v>2614000</v>
      </c>
    </row>
    <row r="17" spans="1:6">
      <c r="A17" s="4" t="s">
        <v>868</v>
      </c>
      <c r="B17" s="6" t="n">
        <v>28000</v>
      </c>
      <c r="C17" s="6" t="n">
        <v>-3000</v>
      </c>
      <c r="D17" s="6" t="n">
        <v>110000</v>
      </c>
      <c r="E17" s="6" t="n">
        <v>14000</v>
      </c>
    </row>
    <row r="18" spans="1:6">
      <c r="A18" s="4" t="s">
        <v>869</v>
      </c>
      <c r="D18" s="6" t="n">
        <v>0</v>
      </c>
      <c r="E18" s="6" t="n">
        <v>0</v>
      </c>
    </row>
    <row r="19" spans="1:6">
      <c r="A19" s="4" t="s">
        <v>870</v>
      </c>
    </row>
    <row r="20" spans="1:6">
      <c r="A20" s="3" t="s">
        <v>855</v>
      </c>
    </row>
    <row r="21" spans="1:6">
      <c r="A21" s="4" t="s">
        <v>866</v>
      </c>
      <c r="B21" s="6" t="n">
        <v>528000</v>
      </c>
      <c r="C21" s="6" t="n">
        <v>1632000</v>
      </c>
      <c r="D21" s="6" t="n">
        <v>604000</v>
      </c>
      <c r="E21" s="6" t="n">
        <v>2137000</v>
      </c>
    </row>
    <row r="22" spans="1:6">
      <c r="A22" s="4" t="s">
        <v>867</v>
      </c>
      <c r="B22" s="6" t="n">
        <v>0</v>
      </c>
      <c r="C22" s="6" t="n">
        <v>2602000</v>
      </c>
      <c r="D22" s="6" t="n">
        <v>228000</v>
      </c>
      <c r="E22" s="6" t="n">
        <v>2603000</v>
      </c>
    </row>
    <row r="23" spans="1:6">
      <c r="A23" s="4" t="s">
        <v>871</v>
      </c>
    </row>
    <row r="24" spans="1:6">
      <c r="A24" s="3" t="s">
        <v>855</v>
      </c>
    </row>
    <row r="25" spans="1:6">
      <c r="A25" s="4" t="s">
        <v>866</v>
      </c>
      <c r="B25" s="6" t="n">
        <v>0</v>
      </c>
      <c r="C25" s="6" t="n">
        <v>0</v>
      </c>
      <c r="D25" s="6" t="n">
        <v>410000</v>
      </c>
      <c r="E25" s="6" t="n">
        <v>0</v>
      </c>
    </row>
    <row r="26" spans="1:6">
      <c r="A26" s="4" t="s">
        <v>872</v>
      </c>
    </row>
    <row r="27" spans="1:6">
      <c r="A27" s="3" t="s">
        <v>855</v>
      </c>
    </row>
    <row r="28" spans="1:6">
      <c r="A28" s="4" t="s">
        <v>866</v>
      </c>
      <c r="B28" s="6" t="n">
        <v>0</v>
      </c>
      <c r="C28" s="6" t="n">
        <v>1335000</v>
      </c>
      <c r="D28" s="6" t="n">
        <v>2346000</v>
      </c>
      <c r="E28" s="6" t="n">
        <v>1335000</v>
      </c>
    </row>
    <row r="29" spans="1:6">
      <c r="A29" s="4" t="s">
        <v>873</v>
      </c>
    </row>
    <row r="30" spans="1:6">
      <c r="A30" s="3" t="s">
        <v>855</v>
      </c>
    </row>
    <row r="31" spans="1:6">
      <c r="A31" s="4" t="s">
        <v>866</v>
      </c>
      <c r="B31" s="6" t="n">
        <v>1040000</v>
      </c>
      <c r="C31" s="6" t="n">
        <v>906000</v>
      </c>
      <c r="D31" s="6" t="n">
        <v>8201000</v>
      </c>
      <c r="E31" s="6" t="n">
        <v>1004000</v>
      </c>
    </row>
    <row r="32" spans="1:6">
      <c r="A32" s="4" t="s">
        <v>867</v>
      </c>
      <c r="B32" s="7" t="n">
        <v>0</v>
      </c>
      <c r="C32" s="7" t="n">
        <v>0</v>
      </c>
      <c r="D32" s="7" t="n">
        <v>0</v>
      </c>
      <c r="E32" s="7" t="n">
        <v>11000</v>
      </c>
    </row>
    <row r="33" spans="1:6">
      <c r="A33" s="4" t="s">
        <v>556</v>
      </c>
    </row>
    <row r="34" spans="1:6">
      <c r="A34" s="3" t="s">
        <v>855</v>
      </c>
    </row>
    <row r="35" spans="1:6">
      <c r="A35" s="4" t="s">
        <v>859</v>
      </c>
      <c r="B35" s="6" t="n">
        <v>3</v>
      </c>
      <c r="C35" s="6" t="n">
        <v>14</v>
      </c>
      <c r="D35" s="6" t="n">
        <v>27</v>
      </c>
      <c r="E35" s="6" t="n">
        <v>16</v>
      </c>
    </row>
    <row r="36" spans="1:6">
      <c r="A36" s="4" t="s">
        <v>860</v>
      </c>
      <c r="B36" s="7" t="n">
        <v>1245000</v>
      </c>
      <c r="C36" s="7" t="n">
        <v>6343000</v>
      </c>
      <c r="D36" s="7" t="n">
        <v>11653000</v>
      </c>
      <c r="E36" s="7" t="n">
        <v>6590000</v>
      </c>
    </row>
    <row r="37" spans="1:6">
      <c r="A37" s="4" t="s">
        <v>861</v>
      </c>
      <c r="B37" s="6" t="n">
        <v>1245000</v>
      </c>
      <c r="C37" s="6" t="n">
        <v>5929000</v>
      </c>
      <c r="D37" s="6" t="n">
        <v>11417000</v>
      </c>
      <c r="E37" s="6" t="n">
        <v>6259000</v>
      </c>
    </row>
    <row r="38" spans="1:6">
      <c r="A38" s="4" t="s">
        <v>862</v>
      </c>
      <c r="B38" s="6" t="n">
        <v>220000</v>
      </c>
      <c r="C38" s="6" t="n">
        <v>119000</v>
      </c>
      <c r="D38" s="6" t="n">
        <v>3478000</v>
      </c>
      <c r="E38" s="6" t="n">
        <v>119000</v>
      </c>
    </row>
    <row r="39" spans="1:6">
      <c r="A39" s="4" t="s">
        <v>863</v>
      </c>
      <c r="B39" s="7" t="n">
        <v>906000</v>
      </c>
      <c r="C39" s="7" t="n">
        <v>493000</v>
      </c>
      <c r="D39" s="7" t="n">
        <v>11049000</v>
      </c>
      <c r="E39" s="7" t="n">
        <v>493000</v>
      </c>
    </row>
    <row r="40" spans="1:6">
      <c r="A40" s="4" t="s">
        <v>864</v>
      </c>
      <c r="B40" s="6" t="n">
        <v>3</v>
      </c>
      <c r="C40" s="6" t="n">
        <v>0</v>
      </c>
      <c r="D40" s="6" t="n">
        <v>4</v>
      </c>
      <c r="E40" s="6" t="n">
        <v>0</v>
      </c>
    </row>
    <row r="41" spans="1:6">
      <c r="A41" s="4" t="s">
        <v>865</v>
      </c>
      <c r="B41" s="7" t="n">
        <v>701000</v>
      </c>
      <c r="C41" s="7" t="n">
        <v>0</v>
      </c>
      <c r="D41" s="7" t="n">
        <v>729000</v>
      </c>
      <c r="E41" s="7" t="n">
        <v>0</v>
      </c>
    </row>
    <row r="42" spans="1:6">
      <c r="A42" s="4" t="s">
        <v>557</v>
      </c>
    </row>
    <row r="43" spans="1:6">
      <c r="A43" s="3" t="s">
        <v>855</v>
      </c>
    </row>
    <row r="44" spans="1:6">
      <c r="A44" s="4" t="s">
        <v>859</v>
      </c>
      <c r="B44" s="6" t="n">
        <v>4</v>
      </c>
      <c r="C44" s="6" t="n">
        <v>3</v>
      </c>
      <c r="D44" s="6" t="n">
        <v>5</v>
      </c>
      <c r="E44" s="6" t="n">
        <v>6</v>
      </c>
    </row>
    <row r="45" spans="1:6">
      <c r="A45" s="4" t="s">
        <v>860</v>
      </c>
      <c r="B45" s="7" t="n">
        <v>323000</v>
      </c>
      <c r="C45" s="7" t="n">
        <v>554000</v>
      </c>
      <c r="D45" s="7" t="n">
        <v>374000</v>
      </c>
      <c r="E45" s="7" t="n">
        <v>842000</v>
      </c>
    </row>
    <row r="46" spans="1:6">
      <c r="A46" s="4" t="s">
        <v>861</v>
      </c>
      <c r="B46" s="6" t="n">
        <v>323000</v>
      </c>
      <c r="C46" s="6" t="n">
        <v>546000</v>
      </c>
      <c r="D46" s="6" t="n">
        <v>372000</v>
      </c>
      <c r="E46" s="6" t="n">
        <v>831000</v>
      </c>
    </row>
    <row r="47" spans="1:6">
      <c r="A47" s="4" t="s">
        <v>862</v>
      </c>
      <c r="B47" s="6" t="n">
        <v>20000</v>
      </c>
      <c r="C47" s="6" t="n">
        <v>0</v>
      </c>
      <c r="D47" s="6" t="n">
        <v>20000</v>
      </c>
      <c r="E47" s="6" t="n">
        <v>0</v>
      </c>
    </row>
    <row r="48" spans="1:6">
      <c r="A48" s="4" t="s">
        <v>863</v>
      </c>
      <c r="B48" s="7" t="n">
        <v>146000</v>
      </c>
      <c r="C48" s="7" t="n">
        <v>0</v>
      </c>
      <c r="D48" s="7" t="n">
        <v>146000</v>
      </c>
      <c r="E48" s="7" t="n">
        <v>35000</v>
      </c>
    </row>
    <row r="49" spans="1:6">
      <c r="A49" s="4" t="s">
        <v>864</v>
      </c>
      <c r="B49" s="6" t="n">
        <v>0</v>
      </c>
      <c r="C49" s="6" t="n">
        <v>1</v>
      </c>
      <c r="D49" s="6" t="n">
        <v>2</v>
      </c>
      <c r="E49" s="6" t="n">
        <v>1</v>
      </c>
    </row>
    <row r="50" spans="1:6">
      <c r="A50" s="4" t="s">
        <v>865</v>
      </c>
      <c r="B50" s="7" t="n">
        <v>0</v>
      </c>
      <c r="C50" s="7" t="n">
        <v>399000</v>
      </c>
      <c r="D50" s="7" t="n">
        <v>696000</v>
      </c>
      <c r="E50" s="7" t="n">
        <v>399000</v>
      </c>
    </row>
    <row r="51" spans="1:6">
      <c r="A51" s="4" t="s">
        <v>588</v>
      </c>
    </row>
    <row r="52" spans="1:6">
      <c r="A52" s="3" t="s">
        <v>855</v>
      </c>
    </row>
    <row r="53" spans="1:6">
      <c r="A53" s="4" t="s">
        <v>859</v>
      </c>
      <c r="B53" s="6" t="n">
        <v>2</v>
      </c>
      <c r="C53" s="6" t="n">
        <v>7</v>
      </c>
      <c r="D53" s="6" t="n">
        <v>22</v>
      </c>
      <c r="E53" s="6" t="n">
        <v>8</v>
      </c>
    </row>
    <row r="54" spans="1:6">
      <c r="A54" s="4" t="s">
        <v>860</v>
      </c>
      <c r="B54" s="7" t="n">
        <v>812000</v>
      </c>
      <c r="C54" s="7" t="n">
        <v>5600000</v>
      </c>
      <c r="D54" s="7" t="n">
        <v>9701000</v>
      </c>
      <c r="E54" s="7" t="n">
        <v>5735000</v>
      </c>
    </row>
    <row r="55" spans="1:6">
      <c r="A55" s="4" t="s">
        <v>861</v>
      </c>
      <c r="B55" s="6" t="n">
        <v>812000</v>
      </c>
      <c r="C55" s="6" t="n">
        <v>5197000</v>
      </c>
      <c r="D55" s="6" t="n">
        <v>9504000</v>
      </c>
      <c r="E55" s="6" t="n">
        <v>5429000</v>
      </c>
    </row>
    <row r="56" spans="1:6">
      <c r="A56" s="4" t="s">
        <v>862</v>
      </c>
      <c r="B56" s="6" t="n">
        <v>220000</v>
      </c>
      <c r="C56" s="6" t="n">
        <v>119000</v>
      </c>
      <c r="D56" s="6" t="n">
        <v>3478000</v>
      </c>
      <c r="E56" s="6" t="n">
        <v>119000</v>
      </c>
    </row>
    <row r="57" spans="1:6">
      <c r="A57" s="4" t="s">
        <v>863</v>
      </c>
      <c r="B57" s="7" t="n">
        <v>473000</v>
      </c>
      <c r="C57" s="7" t="n">
        <v>239000</v>
      </c>
      <c r="D57" s="7" t="n">
        <v>9136000</v>
      </c>
      <c r="E57" s="7" t="n">
        <v>239000</v>
      </c>
    </row>
    <row r="58" spans="1:6">
      <c r="A58" s="4" t="s">
        <v>864</v>
      </c>
      <c r="B58" s="6" t="n">
        <v>1</v>
      </c>
      <c r="C58" s="6" t="n">
        <v>0</v>
      </c>
      <c r="D58" s="6" t="n">
        <v>2</v>
      </c>
      <c r="E58" s="6" t="n">
        <v>0</v>
      </c>
    </row>
    <row r="59" spans="1:6">
      <c r="A59" s="4" t="s">
        <v>865</v>
      </c>
      <c r="B59" s="7" t="n">
        <v>348000</v>
      </c>
      <c r="C59" s="7" t="n">
        <v>0</v>
      </c>
      <c r="D59" s="7" t="n">
        <v>376000</v>
      </c>
      <c r="E59" s="7" t="n">
        <v>0</v>
      </c>
    </row>
    <row r="60" spans="1:6">
      <c r="A60" s="4" t="s">
        <v>589</v>
      </c>
    </row>
    <row r="61" spans="1:6">
      <c r="A61" s="3" t="s">
        <v>855</v>
      </c>
    </row>
    <row r="62" spans="1:6">
      <c r="A62" s="4" t="s">
        <v>859</v>
      </c>
      <c r="C62" s="6" t="n">
        <v>2</v>
      </c>
      <c r="D62" s="6" t="n">
        <v>0</v>
      </c>
      <c r="E62" s="6" t="n">
        <v>4</v>
      </c>
    </row>
    <row r="63" spans="1:6">
      <c r="A63" s="4" t="s">
        <v>860</v>
      </c>
      <c r="C63" s="7" t="n">
        <v>379000</v>
      </c>
      <c r="D63" s="7" t="n">
        <v>0</v>
      </c>
      <c r="E63" s="7" t="n">
        <v>642000</v>
      </c>
    </row>
    <row r="64" spans="1:6">
      <c r="A64" s="4" t="s">
        <v>861</v>
      </c>
      <c r="C64" s="6" t="n">
        <v>372000</v>
      </c>
      <c r="D64" s="6" t="n">
        <v>0</v>
      </c>
      <c r="E64" s="6" t="n">
        <v>634000</v>
      </c>
    </row>
    <row r="65" spans="1:6">
      <c r="A65" s="4" t="s">
        <v>862</v>
      </c>
      <c r="C65" s="6" t="n">
        <v>0</v>
      </c>
      <c r="D65" s="6" t="n">
        <v>0</v>
      </c>
      <c r="E65" s="6" t="n">
        <v>0</v>
      </c>
    </row>
    <row r="66" spans="1:6">
      <c r="A66" s="4" t="s">
        <v>863</v>
      </c>
      <c r="C66" s="7" t="n">
        <v>0</v>
      </c>
      <c r="D66" s="7" t="n">
        <v>0</v>
      </c>
      <c r="E66" s="7" t="n">
        <v>12000</v>
      </c>
    </row>
    <row r="67" spans="1:6">
      <c r="A67" s="4" t="s">
        <v>864</v>
      </c>
      <c r="C67" s="6" t="n">
        <v>1</v>
      </c>
      <c r="D67" s="6" t="n">
        <v>2</v>
      </c>
      <c r="E67" s="6" t="n">
        <v>1</v>
      </c>
    </row>
    <row r="68" spans="1:6">
      <c r="A68" s="4" t="s">
        <v>865</v>
      </c>
      <c r="C68" s="7" t="n">
        <v>399000</v>
      </c>
      <c r="D68" s="7" t="n">
        <v>696000</v>
      </c>
      <c r="E68" s="7" t="n">
        <v>399000</v>
      </c>
    </row>
    <row r="69" spans="1:6">
      <c r="A69" s="4" t="s">
        <v>720</v>
      </c>
    </row>
    <row r="70" spans="1:6">
      <c r="A70" s="3" t="s">
        <v>855</v>
      </c>
    </row>
    <row r="71" spans="1:6">
      <c r="A71" s="4" t="s">
        <v>859</v>
      </c>
      <c r="B71" s="6" t="n">
        <v>1</v>
      </c>
      <c r="C71" s="6" t="n">
        <v>4</v>
      </c>
      <c r="D71" s="6" t="n">
        <v>3</v>
      </c>
      <c r="E71" s="6" t="n">
        <v>5</v>
      </c>
    </row>
    <row r="72" spans="1:6">
      <c r="A72" s="4" t="s">
        <v>860</v>
      </c>
      <c r="B72" s="7" t="n">
        <v>433000</v>
      </c>
      <c r="C72" s="7" t="n">
        <v>318000</v>
      </c>
      <c r="D72" s="7" t="n">
        <v>797000</v>
      </c>
      <c r="E72" s="7" t="n">
        <v>430000</v>
      </c>
    </row>
    <row r="73" spans="1:6">
      <c r="A73" s="4" t="s">
        <v>861</v>
      </c>
      <c r="B73" s="6" t="n">
        <v>433000</v>
      </c>
      <c r="C73" s="6" t="n">
        <v>305000</v>
      </c>
      <c r="D73" s="6" t="n">
        <v>786000</v>
      </c>
      <c r="E73" s="6" t="n">
        <v>403000</v>
      </c>
    </row>
    <row r="74" spans="1:6">
      <c r="A74" s="4" t="s">
        <v>862</v>
      </c>
      <c r="B74" s="6" t="n">
        <v>0</v>
      </c>
      <c r="C74" s="6" t="n">
        <v>0</v>
      </c>
      <c r="D74" s="6" t="n">
        <v>0</v>
      </c>
      <c r="E74" s="6" t="n">
        <v>0</v>
      </c>
    </row>
    <row r="75" spans="1:6">
      <c r="A75" s="4" t="s">
        <v>863</v>
      </c>
      <c r="B75" s="7" t="n">
        <v>433000</v>
      </c>
      <c r="C75" s="7" t="n">
        <v>0</v>
      </c>
      <c r="D75" s="7" t="n">
        <v>786000</v>
      </c>
      <c r="E75" s="7" t="n">
        <v>0</v>
      </c>
    </row>
    <row r="76" spans="1:6">
      <c r="A76" s="4" t="s">
        <v>864</v>
      </c>
      <c r="B76" s="6" t="n">
        <v>2</v>
      </c>
      <c r="C76" s="6" t="n">
        <v>0</v>
      </c>
      <c r="D76" s="6" t="n">
        <v>2</v>
      </c>
      <c r="E76" s="6" t="n">
        <v>0</v>
      </c>
    </row>
    <row r="77" spans="1:6">
      <c r="A77" s="4" t="s">
        <v>865</v>
      </c>
      <c r="B77" s="7" t="n">
        <v>353000</v>
      </c>
      <c r="C77" s="7" t="n">
        <v>0</v>
      </c>
      <c r="D77" s="7" t="n">
        <v>353000</v>
      </c>
      <c r="E77" s="7" t="n">
        <v>0</v>
      </c>
    </row>
    <row r="78" spans="1:6">
      <c r="A78" s="4" t="s">
        <v>644</v>
      </c>
    </row>
    <row r="79" spans="1:6">
      <c r="A79" s="3" t="s">
        <v>855</v>
      </c>
    </row>
    <row r="80" spans="1:6">
      <c r="A80" s="4" t="s">
        <v>859</v>
      </c>
      <c r="C80" s="6" t="n">
        <v>1</v>
      </c>
      <c r="E80" s="6" t="n">
        <v>1</v>
      </c>
    </row>
    <row r="81" spans="1:6">
      <c r="A81" s="4" t="s">
        <v>860</v>
      </c>
      <c r="C81" s="7" t="n">
        <v>152000</v>
      </c>
      <c r="E81" s="7" t="n">
        <v>152000</v>
      </c>
    </row>
    <row r="82" spans="1:6">
      <c r="A82" s="4" t="s">
        <v>861</v>
      </c>
      <c r="C82" s="6" t="n">
        <v>153000</v>
      </c>
      <c r="E82" s="6" t="n">
        <v>153000</v>
      </c>
    </row>
    <row r="83" spans="1:6">
      <c r="A83" s="4" t="s">
        <v>862</v>
      </c>
      <c r="C83" s="6" t="n">
        <v>0</v>
      </c>
      <c r="E83" s="6" t="n">
        <v>0</v>
      </c>
    </row>
    <row r="84" spans="1:6">
      <c r="A84" s="4" t="s">
        <v>863</v>
      </c>
      <c r="C84" s="7" t="n">
        <v>153000</v>
      </c>
      <c r="E84" s="7" t="n">
        <v>153000</v>
      </c>
    </row>
    <row r="85" spans="1:6">
      <c r="A85" s="4" t="s">
        <v>864</v>
      </c>
      <c r="C85" s="6" t="n">
        <v>0</v>
      </c>
      <c r="E85" s="6" t="n">
        <v>0</v>
      </c>
    </row>
    <row r="86" spans="1:6">
      <c r="A86" s="4" t="s">
        <v>865</v>
      </c>
      <c r="C86" s="7" t="n">
        <v>0</v>
      </c>
      <c r="E86" s="7" t="n">
        <v>0</v>
      </c>
    </row>
    <row r="87" spans="1:6">
      <c r="A87" s="4" t="s">
        <v>647</v>
      </c>
    </row>
    <row r="88" spans="1:6">
      <c r="A88" s="3" t="s">
        <v>855</v>
      </c>
    </row>
    <row r="89" spans="1:6">
      <c r="A89" s="4" t="s">
        <v>859</v>
      </c>
      <c r="B89" s="6" t="n">
        <v>4</v>
      </c>
      <c r="C89" s="6" t="n">
        <v>1</v>
      </c>
    </row>
    <row r="90" spans="1:6">
      <c r="A90" s="4" t="s">
        <v>860</v>
      </c>
      <c r="B90" s="7" t="n">
        <v>323000</v>
      </c>
      <c r="C90" s="7" t="n">
        <v>175000</v>
      </c>
    </row>
    <row r="91" spans="1:6">
      <c r="A91" s="4" t="s">
        <v>861</v>
      </c>
      <c r="B91" s="6" t="n">
        <v>323000</v>
      </c>
      <c r="C91" s="6" t="n">
        <v>174000</v>
      </c>
    </row>
    <row r="92" spans="1:6">
      <c r="A92" s="4" t="s">
        <v>862</v>
      </c>
      <c r="B92" s="6" t="n">
        <v>20000</v>
      </c>
      <c r="C92" s="4" t="s">
        <v>63</v>
      </c>
    </row>
    <row r="93" spans="1:6">
      <c r="A93" s="4" t="s">
        <v>863</v>
      </c>
      <c r="B93" s="7" t="n">
        <v>146000</v>
      </c>
      <c r="C93" s="7" t="n">
        <v>0</v>
      </c>
    </row>
    <row r="94" spans="1:6">
      <c r="A94" s="4" t="s">
        <v>864</v>
      </c>
      <c r="B94" s="6" t="n">
        <v>0</v>
      </c>
      <c r="C94" s="6" t="n">
        <v>0</v>
      </c>
    </row>
    <row r="95" spans="1:6">
      <c r="A95" s="4" t="s">
        <v>865</v>
      </c>
      <c r="B95" s="7" t="n">
        <v>0</v>
      </c>
      <c r="C95" s="7" t="n">
        <v>0</v>
      </c>
    </row>
    <row r="96" spans="1:6">
      <c r="A96" s="4" t="s">
        <v>726</v>
      </c>
    </row>
    <row r="97" spans="1:6">
      <c r="A97" s="3" t="s">
        <v>855</v>
      </c>
    </row>
    <row r="98" spans="1:6">
      <c r="A98" s="4" t="s">
        <v>859</v>
      </c>
      <c r="C98" s="6" t="n">
        <v>2</v>
      </c>
      <c r="E98" s="6" t="n">
        <v>2</v>
      </c>
    </row>
    <row r="99" spans="1:6">
      <c r="A99" s="4" t="s">
        <v>860</v>
      </c>
      <c r="C99" s="7" t="n">
        <v>273000</v>
      </c>
      <c r="E99" s="7" t="n">
        <v>273000</v>
      </c>
    </row>
    <row r="100" spans="1:6">
      <c r="A100" s="4" t="s">
        <v>861</v>
      </c>
      <c r="C100" s="6" t="n">
        <v>274000</v>
      </c>
      <c r="E100" s="6" t="n">
        <v>274000</v>
      </c>
    </row>
    <row r="101" spans="1:6">
      <c r="A101" s="4" t="s">
        <v>863</v>
      </c>
      <c r="C101" s="7" t="n">
        <v>101000</v>
      </c>
      <c r="E101" s="7" t="n">
        <v>101000</v>
      </c>
    </row>
    <row r="102" spans="1:6">
      <c r="A102" s="4" t="s">
        <v>727</v>
      </c>
    </row>
    <row r="103" spans="1:6">
      <c r="A103" s="3" t="s">
        <v>855</v>
      </c>
    </row>
    <row r="104" spans="1:6">
      <c r="A104" s="4" t="s">
        <v>859</v>
      </c>
      <c r="D104" s="6" t="n">
        <v>5</v>
      </c>
      <c r="E104" s="6" t="n">
        <v>2</v>
      </c>
    </row>
    <row r="105" spans="1:6">
      <c r="A105" s="4" t="s">
        <v>860</v>
      </c>
      <c r="D105" s="7" t="n">
        <v>374000</v>
      </c>
      <c r="E105" s="7" t="n">
        <v>200000</v>
      </c>
    </row>
    <row r="106" spans="1:6">
      <c r="A106" s="4" t="s">
        <v>861</v>
      </c>
      <c r="D106" s="6" t="n">
        <v>372000</v>
      </c>
      <c r="E106" s="6" t="n">
        <v>197000</v>
      </c>
    </row>
    <row r="107" spans="1:6">
      <c r="A107" s="4" t="s">
        <v>862</v>
      </c>
      <c r="D107" s="6" t="n">
        <v>20000</v>
      </c>
      <c r="E107" s="6" t="n">
        <v>0</v>
      </c>
    </row>
    <row r="108" spans="1:6">
      <c r="A108" s="4" t="s">
        <v>863</v>
      </c>
      <c r="D108" s="7" t="n">
        <v>146000</v>
      </c>
      <c r="E108" s="7" t="n">
        <v>23000</v>
      </c>
    </row>
    <row r="109" spans="1:6">
      <c r="A109" s="4" t="s">
        <v>864</v>
      </c>
      <c r="D109" s="6" t="n">
        <v>0</v>
      </c>
      <c r="E109" s="6" t="n">
        <v>0</v>
      </c>
    </row>
    <row r="110" spans="1:6">
      <c r="A110" s="4" t="s">
        <v>865</v>
      </c>
      <c r="D110" s="7" t="n">
        <v>0</v>
      </c>
      <c r="E110" s="7" t="n">
        <v>0</v>
      </c>
    </row>
    <row r="111" spans="1:6">
      <c r="A111" s="4" t="s">
        <v>558</v>
      </c>
    </row>
    <row r="112" spans="1:6">
      <c r="A112" s="3" t="s">
        <v>855</v>
      </c>
    </row>
    <row r="113" spans="1:6">
      <c r="A113" s="4" t="s">
        <v>859</v>
      </c>
      <c r="D113" s="6" t="n">
        <v>2</v>
      </c>
    </row>
    <row r="114" spans="1:6">
      <c r="A114" s="4" t="s">
        <v>860</v>
      </c>
      <c r="D114" s="7" t="n">
        <v>1155000</v>
      </c>
    </row>
    <row r="115" spans="1:6">
      <c r="A115" s="4" t="s">
        <v>861</v>
      </c>
      <c r="D115" s="6" t="n">
        <v>1127000</v>
      </c>
    </row>
    <row r="116" spans="1:6">
      <c r="A116" s="4" t="s">
        <v>862</v>
      </c>
      <c r="D116" s="6" t="n">
        <v>0</v>
      </c>
    </row>
    <row r="117" spans="1:6">
      <c r="A117" s="4" t="s">
        <v>863</v>
      </c>
      <c r="D117" s="7" t="n">
        <v>1127000</v>
      </c>
    </row>
    <row r="118" spans="1:6">
      <c r="A118" s="4" t="s">
        <v>864</v>
      </c>
      <c r="D118" s="6" t="n">
        <v>0</v>
      </c>
    </row>
    <row r="119" spans="1:6">
      <c r="A119" s="4" t="s">
        <v>865</v>
      </c>
      <c r="D119" s="7" t="n">
        <v>0</v>
      </c>
    </row>
    <row r="120" spans="1:6">
      <c r="A120" s="4" t="s">
        <v>552</v>
      </c>
    </row>
    <row r="121" spans="1:6">
      <c r="A121" s="3" t="s">
        <v>855</v>
      </c>
    </row>
    <row r="122" spans="1:6">
      <c r="A122" s="4" t="s">
        <v>858</v>
      </c>
      <c r="B122" s="7" t="n">
        <v>10100000</v>
      </c>
      <c r="D122" s="6" t="n">
        <v>10100000</v>
      </c>
      <c r="F122" s="7" t="n">
        <v>1300000</v>
      </c>
    </row>
    <row r="123" spans="1:6">
      <c r="A123" s="4" t="s">
        <v>542</v>
      </c>
      <c r="D123" s="7" t="n">
        <v>8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74</v>
      </c>
      <c r="B1" s="2" t="s">
        <v>2</v>
      </c>
      <c r="C1" s="2" t="s">
        <v>25</v>
      </c>
    </row>
    <row r="2" spans="1:3">
      <c r="A2" s="3" t="s">
        <v>875</v>
      </c>
    </row>
    <row r="3" spans="1:3">
      <c r="A3" s="4" t="s">
        <v>40</v>
      </c>
      <c r="B3" s="7" t="n">
        <v>137890</v>
      </c>
      <c r="C3" s="7" t="n">
        <v>137890</v>
      </c>
    </row>
    <row r="4" spans="1:3">
      <c r="A4" s="4" t="s">
        <v>876</v>
      </c>
      <c r="B4" s="6" t="n">
        <v>8754</v>
      </c>
      <c r="C4" s="6" t="n">
        <v>10633</v>
      </c>
    </row>
    <row r="5" spans="1:3">
      <c r="A5" s="4" t="s">
        <v>877</v>
      </c>
      <c r="B5" s="6" t="n">
        <v>146644</v>
      </c>
      <c r="C5" s="6" t="n">
        <v>148523</v>
      </c>
    </row>
    <row r="6" spans="1:3">
      <c r="A6" s="4" t="s">
        <v>878</v>
      </c>
    </row>
    <row r="7" spans="1:3">
      <c r="A7" s="3" t="s">
        <v>875</v>
      </c>
    </row>
    <row r="8" spans="1:3">
      <c r="A8" s="4" t="s">
        <v>876</v>
      </c>
      <c r="B8" s="6" t="n">
        <v>1089</v>
      </c>
      <c r="C8" s="6" t="n">
        <v>1089</v>
      </c>
    </row>
    <row r="9" spans="1:3">
      <c r="A9" s="4" t="s">
        <v>879</v>
      </c>
    </row>
    <row r="10" spans="1:3">
      <c r="A10" s="3" t="s">
        <v>875</v>
      </c>
    </row>
    <row r="11" spans="1:3">
      <c r="A11" s="4" t="s">
        <v>876</v>
      </c>
      <c r="B11" s="7" t="n">
        <v>7665</v>
      </c>
      <c r="C11" s="7" t="n">
        <v>95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80</v>
      </c>
      <c r="B1" s="2" t="s">
        <v>881</v>
      </c>
    </row>
    <row r="2" spans="1:2">
      <c r="A2" s="3" t="s">
        <v>882</v>
      </c>
    </row>
    <row r="3" spans="1:2">
      <c r="A3" s="4" t="s">
        <v>883</v>
      </c>
      <c r="B3" s="7" t="n">
        <v>621</v>
      </c>
    </row>
    <row r="4" spans="1:2">
      <c r="A4" s="3" t="s">
        <v>884</v>
      </c>
    </row>
    <row r="5" spans="1:2">
      <c r="A5" s="6" t="n">
        <v>2017</v>
      </c>
      <c r="B5" s="6" t="n">
        <v>2089</v>
      </c>
    </row>
    <row r="6" spans="1:2">
      <c r="A6" s="6" t="n">
        <v>2018</v>
      </c>
      <c r="B6" s="6" t="n">
        <v>1669</v>
      </c>
    </row>
    <row r="7" spans="1:2">
      <c r="A7" s="6" t="n">
        <v>2019</v>
      </c>
      <c r="B7" s="6" t="n">
        <v>1295</v>
      </c>
    </row>
    <row r="8" spans="1:2">
      <c r="A8" s="6" t="n">
        <v>2020</v>
      </c>
      <c r="B8" s="6" t="n">
        <v>944</v>
      </c>
    </row>
    <row r="9" spans="1:2">
      <c r="A9" s="6" t="n">
        <v>2021</v>
      </c>
      <c r="B9" s="6" t="n">
        <v>601</v>
      </c>
    </row>
    <row r="10" spans="1:2">
      <c r="A10" s="4" t="s">
        <v>885</v>
      </c>
      <c r="B10" s="6" t="n">
        <v>446</v>
      </c>
    </row>
    <row r="11" spans="1:2">
      <c r="A11" s="4" t="s">
        <v>149</v>
      </c>
      <c r="B11" s="7" t="n">
        <v>76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6</v>
      </c>
      <c r="B1" s="2" t="s">
        <v>90</v>
      </c>
      <c r="D1" s="2" t="s">
        <v>1</v>
      </c>
    </row>
    <row r="2" spans="1:5">
      <c r="B2" s="2" t="s">
        <v>2</v>
      </c>
      <c r="C2" s="2" t="s">
        <v>91</v>
      </c>
      <c r="D2" s="2" t="s">
        <v>2</v>
      </c>
      <c r="E2" s="2" t="s">
        <v>91</v>
      </c>
    </row>
    <row r="3" spans="1:5">
      <c r="A3" s="3" t="s">
        <v>887</v>
      </c>
    </row>
    <row r="4" spans="1:5">
      <c r="A4" s="4" t="s">
        <v>529</v>
      </c>
      <c r="B4" s="7" t="n">
        <v>5969000</v>
      </c>
      <c r="C4" s="7" t="n">
        <v>-1775000</v>
      </c>
      <c r="D4" s="7" t="n">
        <v>-2476000</v>
      </c>
      <c r="E4" s="7" t="n">
        <v>-1622000</v>
      </c>
    </row>
    <row r="5" spans="1:5">
      <c r="A5" s="4" t="s">
        <v>888</v>
      </c>
      <c r="B5" s="6" t="n">
        <v>-1073000</v>
      </c>
      <c r="C5" s="6" t="n">
        <v>2966000</v>
      </c>
      <c r="D5" s="6" t="n">
        <v>7372000</v>
      </c>
      <c r="E5" s="6" t="n">
        <v>2813000</v>
      </c>
    </row>
    <row r="6" spans="1:5">
      <c r="A6" s="4" t="s">
        <v>533</v>
      </c>
      <c r="B6" s="6" t="n">
        <v>4896000</v>
      </c>
      <c r="C6" s="6" t="n">
        <v>1191000</v>
      </c>
      <c r="D6" s="6" t="n">
        <v>4896000</v>
      </c>
      <c r="E6" s="6" t="n">
        <v>1191000</v>
      </c>
    </row>
    <row r="7" spans="1:5">
      <c r="A7" s="4" t="s">
        <v>889</v>
      </c>
      <c r="D7" s="6" t="n">
        <v>0</v>
      </c>
      <c r="E7" s="6" t="n">
        <v>0</v>
      </c>
    </row>
    <row r="8" spans="1:5">
      <c r="A8" s="4" t="s">
        <v>890</v>
      </c>
    </row>
    <row r="9" spans="1:5">
      <c r="A9" s="3" t="s">
        <v>887</v>
      </c>
    </row>
    <row r="10" spans="1:5">
      <c r="A10" s="4" t="s">
        <v>529</v>
      </c>
      <c r="B10" s="6" t="n">
        <v>5618000</v>
      </c>
      <c r="C10" s="6" t="n">
        <v>-1886000</v>
      </c>
      <c r="D10" s="6" t="n">
        <v>-2827000</v>
      </c>
      <c r="E10" s="6" t="n">
        <v>-1733000</v>
      </c>
    </row>
    <row r="11" spans="1:5">
      <c r="A11" s="4" t="s">
        <v>888</v>
      </c>
      <c r="B11" s="6" t="n">
        <v>-1073000</v>
      </c>
      <c r="C11" s="6" t="n">
        <v>2966000</v>
      </c>
      <c r="D11" s="6" t="n">
        <v>7372000</v>
      </c>
      <c r="E11" s="6" t="n">
        <v>2813000</v>
      </c>
    </row>
    <row r="12" spans="1:5">
      <c r="A12" s="4" t="s">
        <v>533</v>
      </c>
      <c r="B12" s="6" t="n">
        <v>4545000</v>
      </c>
      <c r="C12" s="6" t="n">
        <v>1080000</v>
      </c>
      <c r="D12" s="6" t="n">
        <v>4545000</v>
      </c>
      <c r="E12" s="6" t="n">
        <v>1080000</v>
      </c>
    </row>
    <row r="13" spans="1:5">
      <c r="A13" s="4" t="s">
        <v>891</v>
      </c>
    </row>
    <row r="14" spans="1:5">
      <c r="A14" s="3" t="s">
        <v>887</v>
      </c>
    </row>
    <row r="15" spans="1:5">
      <c r="A15" s="4" t="s">
        <v>529</v>
      </c>
      <c r="B15" s="6" t="n">
        <v>351000</v>
      </c>
      <c r="C15" s="6" t="n">
        <v>111000</v>
      </c>
      <c r="D15" s="6" t="n">
        <v>351000</v>
      </c>
      <c r="E15" s="6" t="n">
        <v>111000</v>
      </c>
    </row>
    <row r="16" spans="1:5">
      <c r="A16" s="4" t="s">
        <v>888</v>
      </c>
      <c r="B16" s="6" t="n">
        <v>0</v>
      </c>
      <c r="C16" s="6" t="n">
        <v>0</v>
      </c>
      <c r="D16" s="6" t="n">
        <v>0</v>
      </c>
      <c r="E16" s="6" t="n">
        <v>0</v>
      </c>
    </row>
    <row r="17" spans="1:5">
      <c r="A17" s="4" t="s">
        <v>533</v>
      </c>
      <c r="B17" s="7" t="n">
        <v>351000</v>
      </c>
      <c r="C17" s="7" t="n">
        <v>111000</v>
      </c>
      <c r="D17" s="7" t="n">
        <v>351000</v>
      </c>
      <c r="E17" s="7" t="n">
        <v>11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134</v>
      </c>
      <c r="B1" s="2" t="s">
        <v>90</v>
      </c>
      <c r="D1" s="2" t="s">
        <v>1</v>
      </c>
    </row>
    <row r="2" spans="1:6">
      <c r="B2" s="2" t="s">
        <v>2</v>
      </c>
      <c r="C2" s="2" t="s">
        <v>91</v>
      </c>
      <c r="D2" s="2" t="s">
        <v>2</v>
      </c>
      <c r="E2" s="2" t="s">
        <v>91</v>
      </c>
    </row>
    <row r="3" spans="1:6">
      <c r="A3" s="3" t="s">
        <v>135</v>
      </c>
    </row>
    <row r="4" spans="1:6">
      <c r="A4" s="4" t="s">
        <v>122</v>
      </c>
      <c r="B4" s="7" t="n">
        <v>14272</v>
      </c>
      <c r="C4" s="7" t="n">
        <v>13449</v>
      </c>
      <c r="D4" s="7" t="n">
        <v>41286</v>
      </c>
      <c r="E4" s="7" t="n">
        <v>38313</v>
      </c>
    </row>
    <row r="5" spans="1:6">
      <c r="A5" s="3" t="s">
        <v>136</v>
      </c>
    </row>
    <row r="6" spans="1:6">
      <c r="A6" s="4" t="s">
        <v>137</v>
      </c>
      <c r="B6" s="6" t="n">
        <v>-1672</v>
      </c>
      <c r="C6" s="6" t="n">
        <v>4608</v>
      </c>
      <c r="D6" s="6" t="n">
        <v>11486</v>
      </c>
      <c r="E6" s="6" t="n">
        <v>4495</v>
      </c>
    </row>
    <row r="7" spans="1:6">
      <c r="A7" s="4" t="s">
        <v>138</v>
      </c>
      <c r="B7" s="6" t="n">
        <v>599</v>
      </c>
      <c r="C7" s="6" t="n">
        <v>-1642</v>
      </c>
      <c r="D7" s="6" t="n">
        <v>-4114</v>
      </c>
      <c r="E7" s="6" t="n">
        <v>-1682</v>
      </c>
    </row>
    <row r="8" spans="1:6">
      <c r="A8" s="4" t="s">
        <v>139</v>
      </c>
      <c r="B8" s="6" t="n">
        <v>-1073</v>
      </c>
      <c r="C8" s="6" t="n">
        <v>2966</v>
      </c>
      <c r="D8" s="6" t="n">
        <v>7372</v>
      </c>
      <c r="E8" s="6" t="n">
        <v>2813</v>
      </c>
    </row>
    <row r="9" spans="1:6">
      <c r="A9" s="3" t="s">
        <v>140</v>
      </c>
    </row>
    <row r="10" spans="1:6">
      <c r="A10" s="4" t="s">
        <v>141</v>
      </c>
      <c r="B10" s="6" t="n">
        <v>0</v>
      </c>
      <c r="C10" s="6" t="n">
        <v>0</v>
      </c>
      <c r="D10" s="6" t="n">
        <v>0</v>
      </c>
      <c r="E10" s="6" t="n">
        <v>0</v>
      </c>
    </row>
    <row r="11" spans="1:6">
      <c r="A11" s="4" t="s">
        <v>142</v>
      </c>
      <c r="B11" s="6" t="n">
        <v>0</v>
      </c>
      <c r="C11" s="6" t="n">
        <v>0</v>
      </c>
      <c r="D11" s="6" t="n">
        <v>0</v>
      </c>
      <c r="E11" s="6" t="n">
        <v>0</v>
      </c>
    </row>
    <row r="12" spans="1:6">
      <c r="A12" s="4" t="s">
        <v>143</v>
      </c>
      <c r="B12" s="6" t="n">
        <v>0</v>
      </c>
      <c r="C12" s="6" t="n">
        <v>0</v>
      </c>
      <c r="D12" s="6" t="n">
        <v>0</v>
      </c>
      <c r="E12" s="6" t="n">
        <v>0</v>
      </c>
    </row>
    <row r="13" spans="1:6">
      <c r="A13" s="4" t="s">
        <v>144</v>
      </c>
      <c r="B13" s="6" t="n">
        <v>-1073</v>
      </c>
      <c r="C13" s="6" t="n">
        <v>2966</v>
      </c>
      <c r="D13" s="6" t="n">
        <v>7372</v>
      </c>
      <c r="E13" s="6" t="n">
        <v>2813</v>
      </c>
      <c r="F13" s="4" t="s">
        <v>124</v>
      </c>
    </row>
    <row r="14" spans="1:6">
      <c r="A14" s="4" t="s">
        <v>145</v>
      </c>
      <c r="B14" s="6" t="n">
        <v>13199</v>
      </c>
      <c r="C14" s="6" t="n">
        <v>16415</v>
      </c>
      <c r="D14" s="6" t="n">
        <v>48658</v>
      </c>
      <c r="E14" s="6" t="n">
        <v>41126</v>
      </c>
    </row>
    <row r="15" spans="1:6">
      <c r="A15" s="4" t="s">
        <v>146</v>
      </c>
      <c r="B15" s="6" t="n">
        <v>655</v>
      </c>
      <c r="C15" s="6" t="n">
        <v>561</v>
      </c>
      <c r="D15" s="6" t="n">
        <v>2203</v>
      </c>
      <c r="E15" s="6" t="n">
        <v>1857</v>
      </c>
    </row>
    <row r="16" spans="1:6">
      <c r="A16" s="4" t="s">
        <v>147</v>
      </c>
      <c r="B16" s="7" t="n">
        <v>12544</v>
      </c>
      <c r="C16" s="7" t="n">
        <v>15854</v>
      </c>
      <c r="D16" s="7" t="n">
        <v>46455</v>
      </c>
      <c r="E16" s="7" t="n">
        <v>39269</v>
      </c>
    </row>
    <row r="17" spans="1:6">
      <c r="A17" t="n"/>
    </row>
    <row r="18" spans="1:6">
      <c r="A18" s="4" t="s">
        <v>124</v>
      </c>
      <c r="B18" s="4" t="s">
        <v>133</v>
      </c>
    </row>
  </sheetData>
  <mergeCells count="6">
    <mergeCell ref="A1:A2"/>
    <mergeCell ref="B1:C1"/>
    <mergeCell ref="D1:F1"/>
    <mergeCell ref="E2:F2"/>
    <mergeCell ref="A17:F17"/>
    <mergeCell ref="B18:F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892</v>
      </c>
      <c r="B1" s="2" t="s">
        <v>893</v>
      </c>
      <c r="C1" s="2" t="s">
        <v>894</v>
      </c>
    </row>
    <row r="2" spans="1:3">
      <c r="A2" s="3" t="s">
        <v>895</v>
      </c>
    </row>
    <row r="3" spans="1:3">
      <c r="A3" s="4" t="s">
        <v>896</v>
      </c>
      <c r="B3" s="7" t="n">
        <v>24790</v>
      </c>
      <c r="C3" s="7" t="n">
        <v>8656</v>
      </c>
    </row>
    <row r="4" spans="1:3">
      <c r="A4" s="3" t="s">
        <v>897</v>
      </c>
    </row>
    <row r="5" spans="1:3">
      <c r="A5" s="4" t="s">
        <v>896</v>
      </c>
      <c r="B5" s="6" t="n">
        <v>24790</v>
      </c>
      <c r="C5" s="6" t="n">
        <v>8781</v>
      </c>
    </row>
    <row r="6" spans="1:3">
      <c r="A6" s="4" t="s">
        <v>898</v>
      </c>
      <c r="B6" s="7" t="n">
        <v>37300</v>
      </c>
      <c r="C6" s="7" t="n">
        <v>14700</v>
      </c>
    </row>
    <row r="7" spans="1:3">
      <c r="A7" s="4" t="s">
        <v>899</v>
      </c>
    </row>
    <row r="8" spans="1:3">
      <c r="A8" s="3" t="s">
        <v>242</v>
      </c>
    </row>
    <row r="9" spans="1:3">
      <c r="A9" s="4" t="s">
        <v>900</v>
      </c>
      <c r="B9" s="6" t="n">
        <v>107</v>
      </c>
      <c r="C9" s="6" t="n">
        <v>64</v>
      </c>
    </row>
    <row r="10" spans="1:3">
      <c r="A10" s="4" t="s">
        <v>901</v>
      </c>
      <c r="B10" s="7" t="n">
        <v>747200</v>
      </c>
      <c r="C10" s="7" t="n">
        <v>490600</v>
      </c>
    </row>
    <row r="11" spans="1:3">
      <c r="A11" s="4" t="s">
        <v>902</v>
      </c>
    </row>
    <row r="12" spans="1:3">
      <c r="A12" s="3" t="s">
        <v>895</v>
      </c>
    </row>
    <row r="13" spans="1:3">
      <c r="A13" s="4" t="s">
        <v>896</v>
      </c>
      <c r="B13" s="6" t="n">
        <v>24790</v>
      </c>
      <c r="C13" s="6" t="n">
        <v>8656</v>
      </c>
    </row>
    <row r="14" spans="1:3">
      <c r="A14" s="3" t="s">
        <v>897</v>
      </c>
    </row>
    <row r="15" spans="1:3">
      <c r="A15" s="4" t="s">
        <v>896</v>
      </c>
      <c r="B15" s="7" t="n">
        <v>24790</v>
      </c>
      <c r="C15" s="7" t="n">
        <v>87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03</v>
      </c>
      <c r="B1" s="2" t="s">
        <v>2</v>
      </c>
      <c r="C1" s="2" t="s">
        <v>25</v>
      </c>
    </row>
    <row r="2" spans="1:3">
      <c r="A2" s="3" t="s">
        <v>895</v>
      </c>
    </row>
    <row r="3" spans="1:3">
      <c r="A3" s="4" t="s">
        <v>904</v>
      </c>
      <c r="B3" s="7" t="n">
        <v>24790</v>
      </c>
      <c r="C3" s="7" t="n">
        <v>8656</v>
      </c>
    </row>
    <row r="4" spans="1:3">
      <c r="A4" s="4" t="s">
        <v>905</v>
      </c>
      <c r="B4" s="6" t="n">
        <v>24790</v>
      </c>
      <c r="C4" s="6" t="n">
        <v>8656</v>
      </c>
    </row>
    <row r="5" spans="1:3">
      <c r="A5" s="4" t="s">
        <v>906</v>
      </c>
      <c r="B5" s="6" t="n">
        <v>24790</v>
      </c>
      <c r="C5" s="6" t="n">
        <v>8656</v>
      </c>
    </row>
    <row r="6" spans="1:3">
      <c r="A6" s="3" t="s">
        <v>897</v>
      </c>
    </row>
    <row r="7" spans="1:3">
      <c r="A7" s="4" t="s">
        <v>907</v>
      </c>
      <c r="B7" s="6" t="n">
        <v>24790</v>
      </c>
      <c r="C7" s="6" t="n">
        <v>8781</v>
      </c>
    </row>
    <row r="8" spans="1:3">
      <c r="A8" s="4" t="s">
        <v>908</v>
      </c>
      <c r="B8" s="6" t="n">
        <v>24790</v>
      </c>
      <c r="C8" s="6" t="n">
        <v>8781</v>
      </c>
    </row>
    <row r="9" spans="1:3">
      <c r="A9" s="3" t="s">
        <v>909</v>
      </c>
    </row>
    <row r="10" spans="1:3">
      <c r="A10" s="4" t="s">
        <v>910</v>
      </c>
      <c r="B10" s="6" t="n">
        <v>36629</v>
      </c>
      <c r="C10" s="6" t="n">
        <v>9873</v>
      </c>
    </row>
    <row r="11" spans="1:3">
      <c r="A11" s="4" t="s">
        <v>911</v>
      </c>
      <c r="B11" s="6" t="n">
        <v>720</v>
      </c>
      <c r="C11" s="6" t="n">
        <v>4790</v>
      </c>
    </row>
    <row r="12" spans="1:3">
      <c r="A12" s="4" t="s">
        <v>906</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31"/>
    <col customWidth="1" max="3" min="3" width="27"/>
    <col customWidth="1" max="4" min="4" width="31"/>
    <col customWidth="1" max="5" min="5" width="27"/>
  </cols>
  <sheetData>
    <row r="1" spans="1:5">
      <c r="A1" s="1" t="s">
        <v>912</v>
      </c>
      <c r="B1" s="2" t="s">
        <v>90</v>
      </c>
      <c r="D1" s="2" t="s">
        <v>1</v>
      </c>
    </row>
    <row r="2" spans="1:5">
      <c r="B2" s="2" t="s">
        <v>913</v>
      </c>
      <c r="C2" s="2" t="s">
        <v>914</v>
      </c>
      <c r="D2" s="2" t="s">
        <v>913</v>
      </c>
      <c r="E2" s="2" t="s">
        <v>914</v>
      </c>
    </row>
    <row r="3" spans="1:5">
      <c r="A3" s="3" t="s">
        <v>915</v>
      </c>
    </row>
    <row r="4" spans="1:5">
      <c r="A4" s="4" t="s">
        <v>916</v>
      </c>
      <c r="B4" s="6" t="n">
        <v>3</v>
      </c>
      <c r="D4" s="6" t="n">
        <v>3</v>
      </c>
    </row>
    <row r="5" spans="1:5">
      <c r="A5" s="4" t="s">
        <v>917</v>
      </c>
      <c r="B5" s="6" t="n">
        <v>134809</v>
      </c>
      <c r="C5" s="6" t="n">
        <v>107133</v>
      </c>
      <c r="D5" s="6" t="n">
        <v>136139</v>
      </c>
      <c r="E5" s="6" t="n">
        <v>112553</v>
      </c>
    </row>
    <row r="6" spans="1:5">
      <c r="A6" s="4" t="s">
        <v>918</v>
      </c>
      <c r="B6" s="10" t="n">
        <v>0.6</v>
      </c>
      <c r="C6" s="10" t="n">
        <v>0.4</v>
      </c>
      <c r="D6" s="10" t="n">
        <v>1.4</v>
      </c>
      <c r="E6" s="10" t="n">
        <v>0.9</v>
      </c>
    </row>
    <row r="7" spans="1:5">
      <c r="A7" s="4" t="s">
        <v>919</v>
      </c>
    </row>
    <row r="8" spans="1:5">
      <c r="A8" s="3" t="s">
        <v>915</v>
      </c>
    </row>
    <row r="9" spans="1:5">
      <c r="A9" s="4" t="s">
        <v>920</v>
      </c>
      <c r="D9" s="4" t="s">
        <v>921</v>
      </c>
    </row>
    <row r="10" spans="1:5">
      <c r="A10" s="4" t="s">
        <v>922</v>
      </c>
      <c r="D10" s="4" t="s">
        <v>923</v>
      </c>
    </row>
    <row r="11" spans="1:5">
      <c r="A11" s="4" t="s">
        <v>924</v>
      </c>
    </row>
    <row r="12" spans="1:5">
      <c r="A12" s="3" t="s">
        <v>915</v>
      </c>
    </row>
    <row r="13" spans="1:5">
      <c r="A13" s="4" t="s">
        <v>925</v>
      </c>
      <c r="D13" s="4" t="s">
        <v>926</v>
      </c>
    </row>
    <row r="14" spans="1:5">
      <c r="A14" s="4" t="s">
        <v>927</v>
      </c>
    </row>
    <row r="15" spans="1:5">
      <c r="A15" s="3" t="s">
        <v>915</v>
      </c>
    </row>
    <row r="16" spans="1:5">
      <c r="A16" s="4" t="s">
        <v>925</v>
      </c>
      <c r="D16" s="4" t="s">
        <v>926</v>
      </c>
    </row>
    <row r="17" spans="1:5">
      <c r="A17" s="4" t="s">
        <v>928</v>
      </c>
    </row>
    <row r="18" spans="1:5">
      <c r="A18" s="3" t="s">
        <v>915</v>
      </c>
    </row>
    <row r="19" spans="1:5">
      <c r="A19" s="4" t="s">
        <v>925</v>
      </c>
      <c r="D19" s="4" t="s">
        <v>926</v>
      </c>
    </row>
    <row r="20" spans="1:5">
      <c r="A20" s="4" t="s">
        <v>929</v>
      </c>
    </row>
    <row r="21" spans="1:5">
      <c r="A21" s="3" t="s">
        <v>915</v>
      </c>
    </row>
    <row r="22" spans="1:5">
      <c r="A22" s="4" t="s">
        <v>920</v>
      </c>
      <c r="D22" s="4" t="s">
        <v>921</v>
      </c>
    </row>
    <row r="23" spans="1:5">
      <c r="A23" s="4" t="s">
        <v>922</v>
      </c>
      <c r="D23" s="4" t="s">
        <v>923</v>
      </c>
    </row>
    <row r="24" spans="1:5">
      <c r="A24" s="4" t="s">
        <v>930</v>
      </c>
    </row>
    <row r="25" spans="1:5">
      <c r="A25" s="3" t="s">
        <v>915</v>
      </c>
    </row>
    <row r="26" spans="1:5">
      <c r="A26" s="4" t="s">
        <v>931</v>
      </c>
      <c r="B26" s="6" t="n">
        <v>1250000</v>
      </c>
      <c r="D26" s="6" t="n">
        <v>1250000</v>
      </c>
    </row>
    <row r="27" spans="1:5">
      <c r="A27" s="4" t="s">
        <v>932</v>
      </c>
    </row>
    <row r="28" spans="1:5">
      <c r="A28" s="3" t="s">
        <v>915</v>
      </c>
    </row>
    <row r="29" spans="1:5">
      <c r="A29" s="4" t="s">
        <v>931</v>
      </c>
      <c r="B29" s="6" t="n">
        <v>500000</v>
      </c>
      <c r="D29" s="6" t="n">
        <v>500000</v>
      </c>
    </row>
    <row r="30" spans="1:5">
      <c r="A30" s="4" t="s">
        <v>933</v>
      </c>
    </row>
    <row r="31" spans="1:5">
      <c r="A31" s="3" t="s">
        <v>915</v>
      </c>
    </row>
    <row r="32" spans="1:5">
      <c r="A32" s="4" t="s">
        <v>931</v>
      </c>
      <c r="B32" s="6" t="n">
        <v>1750000</v>
      </c>
      <c r="D32" s="6" t="n">
        <v>17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934</v>
      </c>
      <c r="B1" s="2" t="s">
        <v>90</v>
      </c>
      <c r="D1" s="2" t="s">
        <v>1</v>
      </c>
    </row>
    <row r="2" spans="1:5">
      <c r="B2" s="2" t="s">
        <v>2</v>
      </c>
      <c r="C2" s="2" t="s">
        <v>91</v>
      </c>
      <c r="D2" s="2" t="s">
        <v>2</v>
      </c>
      <c r="E2" s="2" t="s">
        <v>91</v>
      </c>
    </row>
    <row r="3" spans="1:5">
      <c r="A3" s="3" t="s">
        <v>935</v>
      </c>
    </row>
    <row r="4" spans="1:5">
      <c r="A4" s="4" t="s">
        <v>936</v>
      </c>
      <c r="B4" s="7" t="n">
        <v>13617</v>
      </c>
      <c r="C4" s="7" t="n">
        <v>12888</v>
      </c>
      <c r="D4" s="7" t="n">
        <v>39083</v>
      </c>
      <c r="E4" s="7" t="n">
        <v>36456</v>
      </c>
    </row>
    <row r="5" spans="1:5">
      <c r="A5" s="3" t="s">
        <v>937</v>
      </c>
    </row>
    <row r="6" spans="1:5">
      <c r="A6" s="4" t="s">
        <v>938</v>
      </c>
      <c r="B6" s="6" t="n">
        <v>70299722</v>
      </c>
      <c r="C6" s="6" t="n">
        <v>70129056</v>
      </c>
      <c r="D6" s="6" t="n">
        <v>70228127</v>
      </c>
      <c r="E6" s="6" t="n">
        <v>70071999</v>
      </c>
    </row>
    <row r="7" spans="1:5">
      <c r="A7" s="4" t="s">
        <v>939</v>
      </c>
      <c r="B7" s="6" t="n">
        <v>151038</v>
      </c>
      <c r="C7" s="6" t="n">
        <v>110964</v>
      </c>
      <c r="D7" s="6" t="n">
        <v>166338</v>
      </c>
      <c r="E7" s="6" t="n">
        <v>135984</v>
      </c>
    </row>
    <row r="8" spans="1:5">
      <c r="A8" s="4" t="s">
        <v>940</v>
      </c>
      <c r="B8" s="6" t="n">
        <v>70450760</v>
      </c>
      <c r="C8" s="6" t="n">
        <v>70240020</v>
      </c>
      <c r="D8" s="6" t="n">
        <v>70394465</v>
      </c>
      <c r="E8" s="6" t="n">
        <v>70207983</v>
      </c>
    </row>
    <row r="9" spans="1:5">
      <c r="A9" s="4" t="s">
        <v>941</v>
      </c>
      <c r="B9" s="8" t="n">
        <v>0.19</v>
      </c>
      <c r="C9" s="8" t="n">
        <v>0.18</v>
      </c>
      <c r="D9" s="8" t="n">
        <v>0.5600000000000001</v>
      </c>
      <c r="E9" s="8" t="n">
        <v>0.52</v>
      </c>
    </row>
    <row r="10" spans="1:5">
      <c r="A10" s="4" t="s">
        <v>942</v>
      </c>
      <c r="B10" s="8" t="n">
        <v>0.19</v>
      </c>
      <c r="C10" s="8" t="n">
        <v>0.18</v>
      </c>
      <c r="D10" s="8" t="n">
        <v>0.5600000000000001</v>
      </c>
      <c r="E10" s="8" t="n">
        <v>0.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3</v>
      </c>
      <c r="B1" s="2" t="s">
        <v>1</v>
      </c>
    </row>
    <row r="2" spans="1:3">
      <c r="B2" s="2" t="s">
        <v>2</v>
      </c>
      <c r="C2" s="2" t="s">
        <v>25</v>
      </c>
    </row>
    <row r="3" spans="1:3">
      <c r="A3" s="3" t="s">
        <v>944</v>
      </c>
    </row>
    <row r="4" spans="1:3">
      <c r="A4" s="4" t="s">
        <v>945</v>
      </c>
      <c r="B4" s="7" t="n">
        <v>524295</v>
      </c>
      <c r="C4" s="7" t="n">
        <v>513201</v>
      </c>
    </row>
    <row r="5" spans="1:3">
      <c r="A5" s="4" t="s">
        <v>946</v>
      </c>
      <c r="B5" s="6" t="n">
        <v>24790</v>
      </c>
      <c r="C5" s="6" t="n">
        <v>8656</v>
      </c>
    </row>
    <row r="6" spans="1:3">
      <c r="A6" s="3" t="s">
        <v>947</v>
      </c>
    </row>
    <row r="7" spans="1:3">
      <c r="A7" s="4" t="s">
        <v>946</v>
      </c>
      <c r="B7" s="7" t="n">
        <v>24790</v>
      </c>
      <c r="C7" s="6" t="n">
        <v>8781</v>
      </c>
    </row>
    <row r="8" spans="1:3">
      <c r="A8" s="4" t="s">
        <v>948</v>
      </c>
      <c r="B8" s="4" t="s">
        <v>949</v>
      </c>
    </row>
    <row r="9" spans="1:3">
      <c r="A9" s="4" t="s">
        <v>950</v>
      </c>
      <c r="B9" s="4" t="s">
        <v>951</v>
      </c>
    </row>
    <row r="10" spans="1:3">
      <c r="A10" s="4" t="s">
        <v>952</v>
      </c>
    </row>
    <row r="11" spans="1:3">
      <c r="A11" s="3" t="s">
        <v>944</v>
      </c>
    </row>
    <row r="12" spans="1:3">
      <c r="A12" s="4" t="s">
        <v>946</v>
      </c>
      <c r="B12" s="7" t="n">
        <v>24790</v>
      </c>
      <c r="C12" s="6" t="n">
        <v>8656</v>
      </c>
    </row>
    <row r="13" spans="1:3">
      <c r="A13" s="3" t="s">
        <v>947</v>
      </c>
    </row>
    <row r="14" spans="1:3">
      <c r="A14" s="4" t="s">
        <v>946</v>
      </c>
      <c r="B14" s="6" t="n">
        <v>24790</v>
      </c>
      <c r="C14" s="6" t="n">
        <v>8781</v>
      </c>
    </row>
    <row r="15" spans="1:3">
      <c r="A15" s="4" t="s">
        <v>953</v>
      </c>
    </row>
    <row r="16" spans="1:3">
      <c r="A16" s="3" t="s">
        <v>944</v>
      </c>
    </row>
    <row r="17" spans="1:3">
      <c r="A17" s="4" t="s">
        <v>945</v>
      </c>
      <c r="B17" s="6" t="n">
        <v>524295</v>
      </c>
      <c r="C17" s="6" t="n">
        <v>513201</v>
      </c>
    </row>
    <row r="18" spans="1:3">
      <c r="A18" s="4" t="s">
        <v>954</v>
      </c>
    </row>
    <row r="19" spans="1:3">
      <c r="A19" s="3" t="s">
        <v>944</v>
      </c>
    </row>
    <row r="20" spans="1:3">
      <c r="A20" s="4" t="s">
        <v>945</v>
      </c>
      <c r="B20" s="6" t="n">
        <v>523295</v>
      </c>
      <c r="C20" s="6" t="n">
        <v>512224</v>
      </c>
    </row>
    <row r="21" spans="1:3">
      <c r="A21" s="4" t="s">
        <v>955</v>
      </c>
    </row>
    <row r="22" spans="1:3">
      <c r="A22" s="3" t="s">
        <v>944</v>
      </c>
    </row>
    <row r="23" spans="1:3">
      <c r="A23" s="4" t="s">
        <v>945</v>
      </c>
      <c r="B23" s="6" t="n">
        <v>66339</v>
      </c>
      <c r="C23" s="6" t="n">
        <v>40627</v>
      </c>
    </row>
    <row r="24" spans="1:3">
      <c r="A24" s="4" t="s">
        <v>956</v>
      </c>
    </row>
    <row r="25" spans="1:3">
      <c r="A25" s="3" t="s">
        <v>944</v>
      </c>
    </row>
    <row r="26" spans="1:3">
      <c r="A26" s="4" t="s">
        <v>945</v>
      </c>
      <c r="B26" s="6" t="n">
        <v>172805</v>
      </c>
      <c r="C26" s="6" t="n">
        <v>193816</v>
      </c>
    </row>
    <row r="27" spans="1:3">
      <c r="A27" s="4" t="s">
        <v>957</v>
      </c>
    </row>
    <row r="28" spans="1:3">
      <c r="A28" s="3" t="s">
        <v>944</v>
      </c>
    </row>
    <row r="29" spans="1:3">
      <c r="A29" s="4" t="s">
        <v>945</v>
      </c>
      <c r="B29" s="6" t="n">
        <v>233423</v>
      </c>
      <c r="C29" s="6" t="n">
        <v>229881</v>
      </c>
    </row>
    <row r="30" spans="1:3">
      <c r="A30" s="4" t="s">
        <v>958</v>
      </c>
    </row>
    <row r="31" spans="1:3">
      <c r="A31" s="3" t="s">
        <v>944</v>
      </c>
    </row>
    <row r="32" spans="1:3">
      <c r="A32" s="4" t="s">
        <v>945</v>
      </c>
      <c r="B32" s="6" t="n">
        <v>111</v>
      </c>
      <c r="C32" s="6" t="n">
        <v>147</v>
      </c>
    </row>
    <row r="33" spans="1:3">
      <c r="A33" s="4" t="s">
        <v>959</v>
      </c>
    </row>
    <row r="34" spans="1:3">
      <c r="A34" s="3" t="s">
        <v>944</v>
      </c>
    </row>
    <row r="35" spans="1:3">
      <c r="A35" s="4" t="s">
        <v>945</v>
      </c>
      <c r="B35" s="6" t="n">
        <v>49304</v>
      </c>
      <c r="C35" s="6" t="n">
        <v>46486</v>
      </c>
    </row>
    <row r="36" spans="1:3">
      <c r="A36" s="4" t="s">
        <v>960</v>
      </c>
    </row>
    <row r="37" spans="1:3">
      <c r="A37" s="3" t="s">
        <v>944</v>
      </c>
    </row>
    <row r="38" spans="1:3">
      <c r="A38" s="4" t="s">
        <v>945</v>
      </c>
      <c r="B38" s="6" t="n">
        <v>1313</v>
      </c>
      <c r="C38" s="6" t="n">
        <v>1267</v>
      </c>
    </row>
    <row r="39" spans="1:3">
      <c r="A39" s="4" t="s">
        <v>961</v>
      </c>
    </row>
    <row r="40" spans="1:3">
      <c r="A40" s="3" t="s">
        <v>944</v>
      </c>
    </row>
    <row r="41" spans="1:3">
      <c r="A41" s="4" t="s">
        <v>945</v>
      </c>
      <c r="B41" s="6" t="n">
        <v>1000</v>
      </c>
      <c r="C41" s="6" t="n">
        <v>977</v>
      </c>
    </row>
    <row r="42" spans="1:3">
      <c r="A42" s="4" t="s">
        <v>962</v>
      </c>
    </row>
    <row r="43" spans="1:3">
      <c r="A43" s="3" t="s">
        <v>944</v>
      </c>
    </row>
    <row r="44" spans="1:3">
      <c r="A44" s="4" t="s">
        <v>946</v>
      </c>
      <c r="B44" s="6" t="n">
        <v>0</v>
      </c>
      <c r="C44" s="6" t="n">
        <v>0</v>
      </c>
    </row>
    <row r="45" spans="1:3">
      <c r="A45" s="3" t="s">
        <v>947</v>
      </c>
    </row>
    <row r="46" spans="1:3">
      <c r="A46" s="4" t="s">
        <v>946</v>
      </c>
      <c r="B46" s="6" t="n">
        <v>0</v>
      </c>
      <c r="C46" s="6" t="n">
        <v>0</v>
      </c>
    </row>
    <row r="47" spans="1:3">
      <c r="A47" s="4" t="s">
        <v>963</v>
      </c>
    </row>
    <row r="48" spans="1:3">
      <c r="A48" s="3" t="s">
        <v>944</v>
      </c>
    </row>
    <row r="49" spans="1:3">
      <c r="A49" s="4" t="s">
        <v>945</v>
      </c>
      <c r="B49" s="6" t="n">
        <v>1000</v>
      </c>
      <c r="C49" s="6" t="n">
        <v>977</v>
      </c>
    </row>
    <row r="50" spans="1:3">
      <c r="A50" s="4" t="s">
        <v>964</v>
      </c>
    </row>
    <row r="51" spans="1:3">
      <c r="A51" s="3" t="s">
        <v>944</v>
      </c>
    </row>
    <row r="52" spans="1:3">
      <c r="A52" s="4" t="s">
        <v>945</v>
      </c>
      <c r="B52" s="6" t="n">
        <v>0</v>
      </c>
      <c r="C52" s="6" t="n">
        <v>0</v>
      </c>
    </row>
    <row r="53" spans="1:3">
      <c r="A53" s="4" t="s">
        <v>965</v>
      </c>
    </row>
    <row r="54" spans="1:3">
      <c r="A54" s="3" t="s">
        <v>944</v>
      </c>
    </row>
    <row r="55" spans="1:3">
      <c r="A55" s="4" t="s">
        <v>945</v>
      </c>
      <c r="B55" s="6" t="n">
        <v>0</v>
      </c>
      <c r="C55" s="6" t="n">
        <v>0</v>
      </c>
    </row>
    <row r="56" spans="1:3">
      <c r="A56" s="4" t="s">
        <v>966</v>
      </c>
    </row>
    <row r="57" spans="1:3">
      <c r="A57" s="3" t="s">
        <v>944</v>
      </c>
    </row>
    <row r="58" spans="1:3">
      <c r="A58" s="4" t="s">
        <v>945</v>
      </c>
      <c r="B58" s="6" t="n">
        <v>0</v>
      </c>
      <c r="C58" s="6" t="n">
        <v>0</v>
      </c>
    </row>
    <row r="59" spans="1:3">
      <c r="A59" s="4" t="s">
        <v>967</v>
      </c>
    </row>
    <row r="60" spans="1:3">
      <c r="A60" s="3" t="s">
        <v>944</v>
      </c>
    </row>
    <row r="61" spans="1:3">
      <c r="A61" s="4" t="s">
        <v>945</v>
      </c>
      <c r="B61" s="6" t="n">
        <v>0</v>
      </c>
      <c r="C61" s="6" t="n">
        <v>0</v>
      </c>
    </row>
    <row r="62" spans="1:3">
      <c r="A62" s="4" t="s">
        <v>968</v>
      </c>
    </row>
    <row r="63" spans="1:3">
      <c r="A63" s="3" t="s">
        <v>944</v>
      </c>
    </row>
    <row r="64" spans="1:3">
      <c r="A64" s="4" t="s">
        <v>945</v>
      </c>
      <c r="B64" s="6" t="n">
        <v>0</v>
      </c>
      <c r="C64" s="6" t="n">
        <v>0</v>
      </c>
    </row>
    <row r="65" spans="1:3">
      <c r="A65" s="4" t="s">
        <v>969</v>
      </c>
    </row>
    <row r="66" spans="1:3">
      <c r="A66" s="3" t="s">
        <v>944</v>
      </c>
    </row>
    <row r="67" spans="1:3">
      <c r="A67" s="4" t="s">
        <v>945</v>
      </c>
      <c r="B67" s="6" t="n">
        <v>0</v>
      </c>
      <c r="C67" s="6" t="n">
        <v>0</v>
      </c>
    </row>
    <row r="68" spans="1:3">
      <c r="A68" s="4" t="s">
        <v>970</v>
      </c>
    </row>
    <row r="69" spans="1:3">
      <c r="A69" s="3" t="s">
        <v>944</v>
      </c>
    </row>
    <row r="70" spans="1:3">
      <c r="A70" s="4" t="s">
        <v>945</v>
      </c>
      <c r="B70" s="6" t="n">
        <v>0</v>
      </c>
      <c r="C70" s="6" t="n">
        <v>0</v>
      </c>
    </row>
    <row r="71" spans="1:3">
      <c r="A71" s="4" t="s">
        <v>971</v>
      </c>
    </row>
    <row r="72" spans="1:3">
      <c r="A72" s="3" t="s">
        <v>944</v>
      </c>
    </row>
    <row r="73" spans="1:3">
      <c r="A73" s="4" t="s">
        <v>945</v>
      </c>
      <c r="B73" s="6" t="n">
        <v>1000</v>
      </c>
      <c r="C73" s="6" t="n">
        <v>977</v>
      </c>
    </row>
    <row r="74" spans="1:3">
      <c r="A74" s="4" t="s">
        <v>972</v>
      </c>
    </row>
    <row r="75" spans="1:3">
      <c r="A75" s="3" t="s">
        <v>944</v>
      </c>
    </row>
    <row r="76" spans="1:3">
      <c r="A76" s="4" t="s">
        <v>946</v>
      </c>
      <c r="B76" s="6" t="n">
        <v>24790</v>
      </c>
      <c r="C76" s="6" t="n">
        <v>8656</v>
      </c>
    </row>
    <row r="77" spans="1:3">
      <c r="A77" s="3" t="s">
        <v>947</v>
      </c>
    </row>
    <row r="78" spans="1:3">
      <c r="A78" s="4" t="s">
        <v>946</v>
      </c>
      <c r="B78" s="6" t="n">
        <v>24790</v>
      </c>
      <c r="C78" s="6" t="n">
        <v>8781</v>
      </c>
    </row>
    <row r="79" spans="1:3">
      <c r="A79" s="4" t="s">
        <v>973</v>
      </c>
    </row>
    <row r="80" spans="1:3">
      <c r="A80" s="3" t="s">
        <v>944</v>
      </c>
    </row>
    <row r="81" spans="1:3">
      <c r="A81" s="4" t="s">
        <v>945</v>
      </c>
      <c r="B81" s="6" t="n">
        <v>523295</v>
      </c>
      <c r="C81" s="6" t="n">
        <v>512224</v>
      </c>
    </row>
    <row r="82" spans="1:3">
      <c r="A82" s="4" t="s">
        <v>974</v>
      </c>
    </row>
    <row r="83" spans="1:3">
      <c r="A83" s="3" t="s">
        <v>944</v>
      </c>
    </row>
    <row r="84" spans="1:3">
      <c r="A84" s="4" t="s">
        <v>945</v>
      </c>
      <c r="B84" s="6" t="n">
        <v>523295</v>
      </c>
      <c r="C84" s="6" t="n">
        <v>512224</v>
      </c>
    </row>
    <row r="85" spans="1:3">
      <c r="A85" s="4" t="s">
        <v>975</v>
      </c>
    </row>
    <row r="86" spans="1:3">
      <c r="A86" s="3" t="s">
        <v>944</v>
      </c>
    </row>
    <row r="87" spans="1:3">
      <c r="A87" s="4" t="s">
        <v>945</v>
      </c>
      <c r="B87" s="6" t="n">
        <v>66339</v>
      </c>
      <c r="C87" s="6" t="n">
        <v>40627</v>
      </c>
    </row>
    <row r="88" spans="1:3">
      <c r="A88" s="4" t="s">
        <v>976</v>
      </c>
    </row>
    <row r="89" spans="1:3">
      <c r="A89" s="3" t="s">
        <v>944</v>
      </c>
    </row>
    <row r="90" spans="1:3">
      <c r="A90" s="4" t="s">
        <v>945</v>
      </c>
      <c r="B90" s="6" t="n">
        <v>172805</v>
      </c>
      <c r="C90" s="6" t="n">
        <v>193816</v>
      </c>
    </row>
    <row r="91" spans="1:3">
      <c r="A91" s="4" t="s">
        <v>977</v>
      </c>
    </row>
    <row r="92" spans="1:3">
      <c r="A92" s="3" t="s">
        <v>944</v>
      </c>
    </row>
    <row r="93" spans="1:3">
      <c r="A93" s="4" t="s">
        <v>945</v>
      </c>
      <c r="B93" s="6" t="n">
        <v>233423</v>
      </c>
      <c r="C93" s="6" t="n">
        <v>229881</v>
      </c>
    </row>
    <row r="94" spans="1:3">
      <c r="A94" s="4" t="s">
        <v>978</v>
      </c>
    </row>
    <row r="95" spans="1:3">
      <c r="A95" s="3" t="s">
        <v>944</v>
      </c>
    </row>
    <row r="96" spans="1:3">
      <c r="A96" s="4" t="s">
        <v>945</v>
      </c>
      <c r="B96" s="6" t="n">
        <v>111</v>
      </c>
      <c r="C96" s="6" t="n">
        <v>147</v>
      </c>
    </row>
    <row r="97" spans="1:3">
      <c r="A97" s="4" t="s">
        <v>979</v>
      </c>
    </row>
    <row r="98" spans="1:3">
      <c r="A98" s="3" t="s">
        <v>944</v>
      </c>
    </row>
    <row r="99" spans="1:3">
      <c r="A99" s="4" t="s">
        <v>945</v>
      </c>
      <c r="B99" s="6" t="n">
        <v>49304</v>
      </c>
      <c r="C99" s="6" t="n">
        <v>46486</v>
      </c>
    </row>
    <row r="100" spans="1:3">
      <c r="A100" s="4" t="s">
        <v>980</v>
      </c>
    </row>
    <row r="101" spans="1:3">
      <c r="A101" s="3" t="s">
        <v>944</v>
      </c>
    </row>
    <row r="102" spans="1:3">
      <c r="A102" s="4" t="s">
        <v>945</v>
      </c>
      <c r="B102" s="6" t="n">
        <v>1313</v>
      </c>
      <c r="C102" s="6" t="n">
        <v>1267</v>
      </c>
    </row>
    <row r="103" spans="1:3">
      <c r="A103" s="4" t="s">
        <v>981</v>
      </c>
    </row>
    <row r="104" spans="1:3">
      <c r="A104" s="3" t="s">
        <v>944</v>
      </c>
    </row>
    <row r="105" spans="1:3">
      <c r="A105" s="4" t="s">
        <v>945</v>
      </c>
      <c r="B105" s="6" t="n">
        <v>0</v>
      </c>
      <c r="C105" s="6" t="n">
        <v>0</v>
      </c>
    </row>
    <row r="106" spans="1:3">
      <c r="A106" s="4" t="s">
        <v>982</v>
      </c>
    </row>
    <row r="107" spans="1:3">
      <c r="A107" s="3" t="s">
        <v>944</v>
      </c>
    </row>
    <row r="108" spans="1:3">
      <c r="A108" s="4" t="s">
        <v>946</v>
      </c>
      <c r="B108" s="6" t="n">
        <v>0</v>
      </c>
      <c r="C108" s="6" t="n">
        <v>0</v>
      </c>
    </row>
    <row r="109" spans="1:3">
      <c r="A109" s="3" t="s">
        <v>947</v>
      </c>
    </row>
    <row r="110" spans="1:3">
      <c r="A110" s="4" t="s">
        <v>946</v>
      </c>
      <c r="B110" s="6" t="n">
        <v>0</v>
      </c>
      <c r="C110" s="6" t="n">
        <v>0</v>
      </c>
    </row>
    <row r="111" spans="1:3">
      <c r="A111" s="4" t="s">
        <v>983</v>
      </c>
    </row>
    <row r="112" spans="1:3">
      <c r="A112" s="3" t="s">
        <v>944</v>
      </c>
    </row>
    <row r="113" spans="1:3">
      <c r="A113" s="4" t="s">
        <v>945</v>
      </c>
      <c r="B113" s="6" t="n">
        <v>0</v>
      </c>
      <c r="C113" s="6" t="n">
        <v>0</v>
      </c>
    </row>
    <row r="114" spans="1:3">
      <c r="A114" s="4" t="s">
        <v>984</v>
      </c>
    </row>
    <row r="115" spans="1:3">
      <c r="A115" s="3" t="s">
        <v>944</v>
      </c>
    </row>
    <row r="116" spans="1:3">
      <c r="A116" s="4" t="s">
        <v>945</v>
      </c>
      <c r="B116" s="6" t="n">
        <v>0</v>
      </c>
      <c r="C116" s="6" t="n">
        <v>0</v>
      </c>
    </row>
    <row r="117" spans="1:3">
      <c r="A117" s="4" t="s">
        <v>985</v>
      </c>
    </row>
    <row r="118" spans="1:3">
      <c r="A118" s="3" t="s">
        <v>944</v>
      </c>
    </row>
    <row r="119" spans="1:3">
      <c r="A119" s="4" t="s">
        <v>945</v>
      </c>
      <c r="B119" s="6" t="n">
        <v>0</v>
      </c>
      <c r="C119" s="6" t="n">
        <v>0</v>
      </c>
    </row>
    <row r="120" spans="1:3">
      <c r="A120" s="4" t="s">
        <v>986</v>
      </c>
    </row>
    <row r="121" spans="1:3">
      <c r="A121" s="3" t="s">
        <v>944</v>
      </c>
    </row>
    <row r="122" spans="1:3">
      <c r="A122" s="4" t="s">
        <v>945</v>
      </c>
      <c r="B122" s="6" t="n">
        <v>0</v>
      </c>
      <c r="C122" s="6" t="n">
        <v>0</v>
      </c>
    </row>
    <row r="123" spans="1:3">
      <c r="A123" s="4" t="s">
        <v>987</v>
      </c>
    </row>
    <row r="124" spans="1:3">
      <c r="A124" s="3" t="s">
        <v>944</v>
      </c>
    </row>
    <row r="125" spans="1:3">
      <c r="A125" s="4" t="s">
        <v>945</v>
      </c>
      <c r="B125" s="6" t="n">
        <v>0</v>
      </c>
      <c r="C125" s="6" t="n">
        <v>0</v>
      </c>
    </row>
    <row r="126" spans="1:3">
      <c r="A126" s="4" t="s">
        <v>988</v>
      </c>
    </row>
    <row r="127" spans="1:3">
      <c r="A127" s="3" t="s">
        <v>944</v>
      </c>
    </row>
    <row r="128" spans="1:3">
      <c r="A128" s="4" t="s">
        <v>945</v>
      </c>
      <c r="B128" s="6" t="n">
        <v>0</v>
      </c>
      <c r="C128" s="6" t="n">
        <v>0</v>
      </c>
    </row>
    <row r="129" spans="1:3">
      <c r="A129" s="4" t="s">
        <v>989</v>
      </c>
    </row>
    <row r="130" spans="1:3">
      <c r="A130" s="3" t="s">
        <v>944</v>
      </c>
    </row>
    <row r="131" spans="1:3">
      <c r="A131" s="4" t="s">
        <v>945</v>
      </c>
      <c r="B131" s="6" t="n">
        <v>0</v>
      </c>
      <c r="C131" s="6" t="n">
        <v>0</v>
      </c>
    </row>
    <row r="132" spans="1:3">
      <c r="A132" s="4" t="s">
        <v>990</v>
      </c>
    </row>
    <row r="133" spans="1:3">
      <c r="A133" s="3" t="s">
        <v>944</v>
      </c>
    </row>
    <row r="134" spans="1:3">
      <c r="A134" s="4" t="s">
        <v>945</v>
      </c>
      <c r="B134" s="6" t="n">
        <v>0</v>
      </c>
      <c r="C134" s="6" t="n">
        <v>0</v>
      </c>
    </row>
    <row r="135" spans="1:3">
      <c r="A135" s="4" t="s">
        <v>991</v>
      </c>
    </row>
    <row r="136" spans="1:3">
      <c r="A136" s="3" t="s">
        <v>944</v>
      </c>
    </row>
    <row r="137" spans="1:3">
      <c r="A137" s="4" t="s">
        <v>945</v>
      </c>
      <c r="B137" s="7" t="n">
        <v>0</v>
      </c>
      <c r="C137"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2</v>
      </c>
      <c r="B1" s="2" t="s">
        <v>2</v>
      </c>
      <c r="C1" s="2" t="s">
        <v>25</v>
      </c>
    </row>
    <row r="2" spans="1:3">
      <c r="A2" s="3" t="s">
        <v>993</v>
      </c>
    </row>
    <row r="3" spans="1:3">
      <c r="A3" s="4" t="s">
        <v>994</v>
      </c>
      <c r="B3" s="7" t="n">
        <v>34566</v>
      </c>
      <c r="C3" s="7" t="n">
        <v>13480</v>
      </c>
    </row>
    <row r="4" spans="1:3">
      <c r="A4" s="11" t="n">
        <v>1</v>
      </c>
    </row>
    <row r="5" spans="1:3">
      <c r="A5" s="3" t="s">
        <v>993</v>
      </c>
    </row>
    <row r="6" spans="1:3">
      <c r="A6" s="4" t="s">
        <v>994</v>
      </c>
      <c r="B6" s="6" t="n">
        <v>0</v>
      </c>
      <c r="C6" s="6" t="n">
        <v>0</v>
      </c>
    </row>
    <row r="7" spans="1:3">
      <c r="A7" s="11" t="n">
        <v>2</v>
      </c>
    </row>
    <row r="8" spans="1:3">
      <c r="A8" s="3" t="s">
        <v>993</v>
      </c>
    </row>
    <row r="9" spans="1:3">
      <c r="A9" s="4" t="s">
        <v>994</v>
      </c>
      <c r="B9" s="6" t="n">
        <v>785</v>
      </c>
      <c r="C9" s="6" t="n">
        <v>614</v>
      </c>
    </row>
    <row r="10" spans="1:3">
      <c r="A10" s="11" t="n">
        <v>3</v>
      </c>
    </row>
    <row r="11" spans="1:3">
      <c r="A11" s="3" t="s">
        <v>993</v>
      </c>
    </row>
    <row r="12" spans="1:3">
      <c r="A12" s="4" t="s">
        <v>994</v>
      </c>
      <c r="B12" s="6" t="n">
        <v>33781</v>
      </c>
      <c r="C12" s="6" t="n">
        <v>12866</v>
      </c>
    </row>
    <row r="13" spans="1:3">
      <c r="A13" s="4" t="s">
        <v>995</v>
      </c>
    </row>
    <row r="14" spans="1:3">
      <c r="A14" s="3" t="s">
        <v>993</v>
      </c>
    </row>
    <row r="15" spans="1:3">
      <c r="A15" s="4" t="s">
        <v>994</v>
      </c>
      <c r="B15" s="6" t="n">
        <v>33414</v>
      </c>
      <c r="C15" s="6" t="n">
        <v>12137</v>
      </c>
    </row>
    <row r="16" spans="1:3">
      <c r="A16" s="4" t="s">
        <v>996</v>
      </c>
    </row>
    <row r="17" spans="1:3">
      <c r="A17" s="3" t="s">
        <v>993</v>
      </c>
    </row>
    <row r="18" spans="1:3">
      <c r="A18" s="4" t="s">
        <v>994</v>
      </c>
      <c r="B18" s="6" t="n">
        <v>0</v>
      </c>
      <c r="C18" s="6" t="n">
        <v>0</v>
      </c>
    </row>
    <row r="19" spans="1:3">
      <c r="A19" s="4" t="s">
        <v>997</v>
      </c>
    </row>
    <row r="20" spans="1:3">
      <c r="A20" s="3" t="s">
        <v>993</v>
      </c>
    </row>
    <row r="21" spans="1:3">
      <c r="A21" s="4" t="s">
        <v>994</v>
      </c>
      <c r="B21" s="6" t="n">
        <v>0</v>
      </c>
      <c r="C21" s="6" t="n">
        <v>0</v>
      </c>
    </row>
    <row r="22" spans="1:3">
      <c r="A22" s="4" t="s">
        <v>998</v>
      </c>
    </row>
    <row r="23" spans="1:3">
      <c r="A23" s="3" t="s">
        <v>993</v>
      </c>
    </row>
    <row r="24" spans="1:3">
      <c r="A24" s="4" t="s">
        <v>994</v>
      </c>
      <c r="B24" s="6" t="n">
        <v>33414</v>
      </c>
      <c r="C24" s="6" t="n">
        <v>12137</v>
      </c>
    </row>
    <row r="25" spans="1:3">
      <c r="A25" s="4" t="s">
        <v>999</v>
      </c>
    </row>
    <row r="26" spans="1:3">
      <c r="A26" s="3" t="s">
        <v>993</v>
      </c>
    </row>
    <row r="27" spans="1:3">
      <c r="A27" s="4" t="s">
        <v>994</v>
      </c>
      <c r="B27" s="6" t="n">
        <v>367</v>
      </c>
      <c r="C27" s="6" t="n">
        <v>729</v>
      </c>
    </row>
    <row r="28" spans="1:3">
      <c r="A28" s="4" t="s">
        <v>1000</v>
      </c>
    </row>
    <row r="29" spans="1:3">
      <c r="A29" s="3" t="s">
        <v>993</v>
      </c>
    </row>
    <row r="30" spans="1:3">
      <c r="A30" s="4" t="s">
        <v>994</v>
      </c>
      <c r="B30" s="6" t="n">
        <v>0</v>
      </c>
      <c r="C30" s="6" t="n">
        <v>0</v>
      </c>
    </row>
    <row r="31" spans="1:3">
      <c r="A31" s="4" t="s">
        <v>1001</v>
      </c>
    </row>
    <row r="32" spans="1:3">
      <c r="A32" s="3" t="s">
        <v>993</v>
      </c>
    </row>
    <row r="33" spans="1:3">
      <c r="A33" s="4" t="s">
        <v>994</v>
      </c>
      <c r="B33" s="6" t="n">
        <v>0</v>
      </c>
      <c r="C33" s="6" t="n">
        <v>0</v>
      </c>
    </row>
    <row r="34" spans="1:3">
      <c r="A34" s="4" t="s">
        <v>1002</v>
      </c>
    </row>
    <row r="35" spans="1:3">
      <c r="A35" s="3" t="s">
        <v>993</v>
      </c>
    </row>
    <row r="36" spans="1:3">
      <c r="A36" s="4" t="s">
        <v>994</v>
      </c>
      <c r="B36" s="6" t="n">
        <v>367</v>
      </c>
      <c r="C36" s="6" t="n">
        <v>729</v>
      </c>
    </row>
    <row r="37" spans="1:3">
      <c r="A37" s="4" t="s">
        <v>1003</v>
      </c>
    </row>
    <row r="38" spans="1:3">
      <c r="A38" s="3" t="s">
        <v>993</v>
      </c>
    </row>
    <row r="39" spans="1:3">
      <c r="A39" s="4" t="s">
        <v>994</v>
      </c>
      <c r="B39" s="6" t="n">
        <v>785</v>
      </c>
      <c r="C39" s="6" t="n">
        <v>614</v>
      </c>
    </row>
    <row r="40" spans="1:3">
      <c r="A40" s="4" t="s">
        <v>1004</v>
      </c>
    </row>
    <row r="41" spans="1:3">
      <c r="A41" s="3" t="s">
        <v>993</v>
      </c>
    </row>
    <row r="42" spans="1:3">
      <c r="A42" s="4" t="s">
        <v>994</v>
      </c>
      <c r="B42" s="6" t="n">
        <v>0</v>
      </c>
      <c r="C42" s="6" t="n">
        <v>0</v>
      </c>
    </row>
    <row r="43" spans="1:3">
      <c r="A43" s="4" t="s">
        <v>1005</v>
      </c>
    </row>
    <row r="44" spans="1:3">
      <c r="A44" s="3" t="s">
        <v>993</v>
      </c>
    </row>
    <row r="45" spans="1:3">
      <c r="A45" s="4" t="s">
        <v>994</v>
      </c>
      <c r="B45" s="6" t="n">
        <v>785</v>
      </c>
      <c r="C45" s="6" t="n">
        <v>614</v>
      </c>
    </row>
    <row r="46" spans="1:3">
      <c r="A46" s="4" t="s">
        <v>1006</v>
      </c>
    </row>
    <row r="47" spans="1:3">
      <c r="A47" s="3" t="s">
        <v>993</v>
      </c>
    </row>
    <row r="48" spans="1:3">
      <c r="A48" s="4" t="s">
        <v>994</v>
      </c>
      <c r="B48" s="7" t="n">
        <v>0</v>
      </c>
      <c r="C48"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07</v>
      </c>
      <c r="B1" s="2" t="s">
        <v>1</v>
      </c>
      <c r="C1" s="2" t="s">
        <v>423</v>
      </c>
    </row>
    <row r="2" spans="1:3">
      <c r="B2" s="2" t="s">
        <v>2</v>
      </c>
      <c r="C2" s="2" t="s">
        <v>25</v>
      </c>
    </row>
    <row r="3" spans="1:3">
      <c r="A3" s="4" t="s">
        <v>1008</v>
      </c>
    </row>
    <row r="4" spans="1:3">
      <c r="A4" s="3" t="s">
        <v>1009</v>
      </c>
    </row>
    <row r="5" spans="1:3">
      <c r="A5" s="4" t="s">
        <v>994</v>
      </c>
      <c r="B5" s="7" t="n">
        <v>33414</v>
      </c>
      <c r="C5" s="7" t="n">
        <v>12137</v>
      </c>
    </row>
    <row r="6" spans="1:3">
      <c r="A6" s="4" t="s">
        <v>1010</v>
      </c>
    </row>
    <row r="7" spans="1:3">
      <c r="A7" s="3" t="s">
        <v>1009</v>
      </c>
    </row>
    <row r="8" spans="1:3">
      <c r="A8" s="4" t="s">
        <v>994</v>
      </c>
      <c r="B8" s="7" t="n">
        <v>367</v>
      </c>
      <c r="C8" s="7" t="n">
        <v>729</v>
      </c>
    </row>
    <row r="9" spans="1:3">
      <c r="A9" s="4" t="s">
        <v>1011</v>
      </c>
    </row>
    <row r="10" spans="1:3">
      <c r="A10" s="3" t="s">
        <v>1009</v>
      </c>
    </row>
    <row r="11" spans="1:3">
      <c r="A11" s="4" t="s">
        <v>1012</v>
      </c>
      <c r="B11" s="4" t="s">
        <v>487</v>
      </c>
      <c r="C11" s="4" t="s">
        <v>487</v>
      </c>
    </row>
    <row r="12" spans="1:3">
      <c r="A12" s="4" t="s">
        <v>1013</v>
      </c>
    </row>
    <row r="13" spans="1:3">
      <c r="A13" s="3" t="s">
        <v>1009</v>
      </c>
    </row>
    <row r="14" spans="1:3">
      <c r="A14" s="4" t="s">
        <v>1012</v>
      </c>
      <c r="B14" s="4" t="s">
        <v>487</v>
      </c>
      <c r="C14" s="4" t="s">
        <v>487</v>
      </c>
    </row>
    <row r="15" spans="1:3">
      <c r="A15" s="4" t="s">
        <v>1014</v>
      </c>
    </row>
    <row r="16" spans="1:3">
      <c r="A16" s="3" t="s">
        <v>1009</v>
      </c>
    </row>
    <row r="17" spans="1:3">
      <c r="A17" s="4" t="s">
        <v>1012</v>
      </c>
      <c r="B17" s="4" t="s">
        <v>1015</v>
      </c>
      <c r="C17" s="4" t="s">
        <v>1015</v>
      </c>
    </row>
    <row r="18" spans="1:3">
      <c r="A18" s="4" t="s">
        <v>1016</v>
      </c>
    </row>
    <row r="19" spans="1:3">
      <c r="A19" s="3" t="s">
        <v>1009</v>
      </c>
    </row>
    <row r="20" spans="1:3">
      <c r="A20" s="4" t="s">
        <v>1012</v>
      </c>
      <c r="B20" s="4" t="s">
        <v>637</v>
      </c>
      <c r="C20" s="4" t="s">
        <v>6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017</v>
      </c>
      <c r="B1" s="2" t="s">
        <v>2</v>
      </c>
      <c r="C1" s="2" t="s">
        <v>25</v>
      </c>
    </row>
    <row r="2" spans="1:3">
      <c r="A2" s="3" t="s">
        <v>1018</v>
      </c>
    </row>
    <row r="3" spans="1:3">
      <c r="A3" s="4" t="s">
        <v>81</v>
      </c>
      <c r="B3" s="7" t="n">
        <v>78079</v>
      </c>
      <c r="C3" s="7" t="n">
        <v>93695</v>
      </c>
    </row>
    <row r="4" spans="1:3">
      <c r="A4" s="4" t="s">
        <v>1019</v>
      </c>
      <c r="B4" s="6" t="n">
        <v>5273408</v>
      </c>
      <c r="C4" s="6" t="n">
        <v>4938801</v>
      </c>
    </row>
    <row r="5" spans="1:3">
      <c r="A5" s="3" t="s">
        <v>1020</v>
      </c>
    </row>
    <row r="6" spans="1:3">
      <c r="A6" s="4" t="s">
        <v>99</v>
      </c>
      <c r="B6" s="6" t="n">
        <v>38639</v>
      </c>
      <c r="C6" s="6" t="n">
        <v>38227</v>
      </c>
    </row>
    <row r="7" spans="1:3">
      <c r="A7" s="4" t="s">
        <v>351</v>
      </c>
    </row>
    <row r="8" spans="1:3">
      <c r="A8" s="3" t="s">
        <v>1018</v>
      </c>
    </row>
    <row r="9" spans="1:3">
      <c r="A9" s="4" t="s">
        <v>81</v>
      </c>
      <c r="B9" s="6" t="n">
        <v>14705</v>
      </c>
      <c r="C9" s="6" t="n">
        <v>34819</v>
      </c>
    </row>
    <row r="10" spans="1:3">
      <c r="A10" s="4" t="s">
        <v>353</v>
      </c>
    </row>
    <row r="11" spans="1:3">
      <c r="A11" s="3" t="s">
        <v>1018</v>
      </c>
    </row>
    <row r="12" spans="1:3">
      <c r="A12" s="4" t="s">
        <v>81</v>
      </c>
      <c r="B12" s="6" t="n">
        <v>18752</v>
      </c>
      <c r="C12" s="6" t="n">
        <v>18986</v>
      </c>
    </row>
    <row r="13" spans="1:3">
      <c r="A13" s="4" t="s">
        <v>357</v>
      </c>
    </row>
    <row r="14" spans="1:3">
      <c r="A14" s="3" t="s">
        <v>1018</v>
      </c>
    </row>
    <row r="15" spans="1:3">
      <c r="A15" s="4" t="s">
        <v>81</v>
      </c>
      <c r="B15" s="6" t="n">
        <v>44131</v>
      </c>
      <c r="C15" s="6" t="n">
        <v>39390</v>
      </c>
    </row>
    <row r="16" spans="1:3">
      <c r="A16" s="4" t="s">
        <v>358</v>
      </c>
    </row>
    <row r="17" spans="1:3">
      <c r="A17" s="3" t="s">
        <v>1018</v>
      </c>
    </row>
    <row r="18" spans="1:3">
      <c r="A18" s="4" t="s">
        <v>81</v>
      </c>
      <c r="B18" s="6" t="n">
        <v>491</v>
      </c>
      <c r="C18" s="6" t="n">
        <v>500</v>
      </c>
    </row>
    <row r="19" spans="1:3">
      <c r="A19" s="11" t="n">
        <v>1</v>
      </c>
    </row>
    <row r="20" spans="1:3">
      <c r="A20" s="3" t="s">
        <v>1018</v>
      </c>
    </row>
    <row r="21" spans="1:3">
      <c r="A21" s="4" t="s">
        <v>1021</v>
      </c>
      <c r="B21" s="6" t="n">
        <v>0</v>
      </c>
      <c r="C21" s="6" t="n">
        <v>0</v>
      </c>
    </row>
    <row r="22" spans="1:3">
      <c r="A22" s="4" t="s">
        <v>1019</v>
      </c>
      <c r="B22" s="6" t="n">
        <v>0</v>
      </c>
      <c r="C22" s="6" t="n">
        <v>0</v>
      </c>
    </row>
    <row r="23" spans="1:3">
      <c r="A23" s="3" t="s">
        <v>1020</v>
      </c>
    </row>
    <row r="24" spans="1:3">
      <c r="A24" s="4" t="s">
        <v>1022</v>
      </c>
      <c r="B24" s="6" t="n">
        <v>0</v>
      </c>
      <c r="C24" s="6" t="n">
        <v>0</v>
      </c>
    </row>
    <row r="25" spans="1:3">
      <c r="A25" s="4" t="s">
        <v>99</v>
      </c>
      <c r="B25" s="6" t="n">
        <v>0</v>
      </c>
      <c r="C25" s="6" t="n">
        <v>0</v>
      </c>
    </row>
    <row r="26" spans="1:3">
      <c r="A26" s="4" t="s">
        <v>1023</v>
      </c>
    </row>
    <row r="27" spans="1:3">
      <c r="A27" s="3" t="s">
        <v>1018</v>
      </c>
    </row>
    <row r="28" spans="1:3">
      <c r="A28" s="4" t="s">
        <v>81</v>
      </c>
      <c r="B28" s="6" t="n">
        <v>0</v>
      </c>
      <c r="C28" s="6" t="n">
        <v>0</v>
      </c>
    </row>
    <row r="29" spans="1:3">
      <c r="A29" s="4" t="s">
        <v>1024</v>
      </c>
    </row>
    <row r="30" spans="1:3">
      <c r="A30" s="3" t="s">
        <v>1018</v>
      </c>
    </row>
    <row r="31" spans="1:3">
      <c r="A31" s="4" t="s">
        <v>81</v>
      </c>
      <c r="B31" s="6" t="n">
        <v>0</v>
      </c>
      <c r="C31" s="6" t="n">
        <v>0</v>
      </c>
    </row>
    <row r="32" spans="1:3">
      <c r="A32" s="4" t="s">
        <v>1025</v>
      </c>
    </row>
    <row r="33" spans="1:3">
      <c r="A33" s="3" t="s">
        <v>1018</v>
      </c>
    </row>
    <row r="34" spans="1:3">
      <c r="A34" s="4" t="s">
        <v>81</v>
      </c>
      <c r="B34" s="6" t="n">
        <v>0</v>
      </c>
      <c r="C34" s="6" t="n">
        <v>0</v>
      </c>
    </row>
    <row r="35" spans="1:3">
      <c r="A35" s="4" t="s">
        <v>1026</v>
      </c>
    </row>
    <row r="36" spans="1:3">
      <c r="A36" s="3" t="s">
        <v>1018</v>
      </c>
    </row>
    <row r="37" spans="1:3">
      <c r="A37" s="4" t="s">
        <v>81</v>
      </c>
      <c r="B37" s="6" t="n">
        <v>0</v>
      </c>
      <c r="C37" s="6" t="n">
        <v>0</v>
      </c>
    </row>
    <row r="38" spans="1:3">
      <c r="A38" s="11" t="n">
        <v>2</v>
      </c>
    </row>
    <row r="39" spans="1:3">
      <c r="A39" s="3" t="s">
        <v>1018</v>
      </c>
    </row>
    <row r="40" spans="1:3">
      <c r="A40" s="4" t="s">
        <v>1021</v>
      </c>
      <c r="B40" s="6" t="n">
        <v>21109</v>
      </c>
      <c r="C40" s="6" t="n">
        <v>13383</v>
      </c>
    </row>
    <row r="41" spans="1:3">
      <c r="A41" s="4" t="s">
        <v>1019</v>
      </c>
      <c r="B41" s="6" t="n">
        <v>0</v>
      </c>
      <c r="C41" s="6" t="n">
        <v>0</v>
      </c>
    </row>
    <row r="42" spans="1:3">
      <c r="A42" s="3" t="s">
        <v>1020</v>
      </c>
    </row>
    <row r="43" spans="1:3">
      <c r="A43" s="4" t="s">
        <v>1022</v>
      </c>
      <c r="B43" s="6" t="n">
        <v>1115664</v>
      </c>
      <c r="C43" s="6" t="n">
        <v>1091906</v>
      </c>
    </row>
    <row r="44" spans="1:3">
      <c r="A44" s="4" t="s">
        <v>99</v>
      </c>
      <c r="B44" s="6" t="n">
        <v>1027986</v>
      </c>
      <c r="C44" s="6" t="n">
        <v>981349</v>
      </c>
    </row>
    <row r="45" spans="1:3">
      <c r="A45" s="4" t="s">
        <v>1027</v>
      </c>
    </row>
    <row r="46" spans="1:3">
      <c r="A46" s="3" t="s">
        <v>1018</v>
      </c>
    </row>
    <row r="47" spans="1:3">
      <c r="A47" s="4" t="s">
        <v>81</v>
      </c>
      <c r="B47" s="6" t="n">
        <v>14705</v>
      </c>
      <c r="C47" s="6" t="n">
        <v>34819</v>
      </c>
    </row>
    <row r="48" spans="1:3">
      <c r="A48" s="4" t="s">
        <v>1028</v>
      </c>
    </row>
    <row r="49" spans="1:3">
      <c r="A49" s="3" t="s">
        <v>1018</v>
      </c>
    </row>
    <row r="50" spans="1:3">
      <c r="A50" s="4" t="s">
        <v>81</v>
      </c>
      <c r="B50" s="6" t="n">
        <v>18752</v>
      </c>
      <c r="C50" s="6" t="n">
        <v>18986</v>
      </c>
    </row>
    <row r="51" spans="1:3">
      <c r="A51" s="4" t="s">
        <v>1029</v>
      </c>
    </row>
    <row r="52" spans="1:3">
      <c r="A52" s="3" t="s">
        <v>1018</v>
      </c>
    </row>
    <row r="53" spans="1:3">
      <c r="A53" s="4" t="s">
        <v>81</v>
      </c>
      <c r="B53" s="6" t="n">
        <v>44131</v>
      </c>
      <c r="C53" s="6" t="n">
        <v>39390</v>
      </c>
    </row>
    <row r="54" spans="1:3">
      <c r="A54" s="4" t="s">
        <v>1030</v>
      </c>
    </row>
    <row r="55" spans="1:3">
      <c r="A55" s="3" t="s">
        <v>1018</v>
      </c>
    </row>
    <row r="56" spans="1:3">
      <c r="A56" s="4" t="s">
        <v>81</v>
      </c>
      <c r="B56" s="6" t="n">
        <v>0</v>
      </c>
      <c r="C56" s="6" t="n">
        <v>0</v>
      </c>
    </row>
    <row r="57" spans="1:3">
      <c r="A57" s="11" t="n">
        <v>3</v>
      </c>
    </row>
    <row r="58" spans="1:3">
      <c r="A58" s="3" t="s">
        <v>1018</v>
      </c>
    </row>
    <row r="59" spans="1:3">
      <c r="A59" s="4" t="s">
        <v>1021</v>
      </c>
      <c r="B59" s="6" t="n">
        <v>0</v>
      </c>
      <c r="C59" s="6" t="n">
        <v>0</v>
      </c>
    </row>
    <row r="60" spans="1:3">
      <c r="A60" s="4" t="s">
        <v>1019</v>
      </c>
      <c r="B60" s="6" t="n">
        <v>5206031</v>
      </c>
      <c r="C60" s="6" t="n">
        <v>4857060</v>
      </c>
    </row>
    <row r="61" spans="1:3">
      <c r="A61" s="3" t="s">
        <v>1020</v>
      </c>
    </row>
    <row r="62" spans="1:3">
      <c r="A62" s="4" t="s">
        <v>1022</v>
      </c>
      <c r="B62" s="6" t="n">
        <v>0</v>
      </c>
      <c r="C62" s="6" t="n">
        <v>0</v>
      </c>
    </row>
    <row r="63" spans="1:3">
      <c r="A63" s="4" t="s">
        <v>99</v>
      </c>
      <c r="B63" s="6" t="n">
        <v>0</v>
      </c>
      <c r="C63" s="6" t="n">
        <v>0</v>
      </c>
    </row>
    <row r="64" spans="1:3">
      <c r="A64" s="4" t="s">
        <v>1031</v>
      </c>
    </row>
    <row r="65" spans="1:3">
      <c r="A65" s="3" t="s">
        <v>1018</v>
      </c>
    </row>
    <row r="66" spans="1:3">
      <c r="A66" s="4" t="s">
        <v>81</v>
      </c>
      <c r="B66" s="6" t="n">
        <v>0</v>
      </c>
      <c r="C66" s="6" t="n">
        <v>0</v>
      </c>
    </row>
    <row r="67" spans="1:3">
      <c r="A67" s="4" t="s">
        <v>1032</v>
      </c>
    </row>
    <row r="68" spans="1:3">
      <c r="A68" s="3" t="s">
        <v>1018</v>
      </c>
    </row>
    <row r="69" spans="1:3">
      <c r="A69" s="4" t="s">
        <v>81</v>
      </c>
      <c r="B69" s="6" t="n">
        <v>0</v>
      </c>
      <c r="C69" s="6" t="n">
        <v>0</v>
      </c>
    </row>
    <row r="70" spans="1:3">
      <c r="A70" s="4" t="s">
        <v>1033</v>
      </c>
    </row>
    <row r="71" spans="1:3">
      <c r="A71" s="3" t="s">
        <v>1018</v>
      </c>
    </row>
    <row r="72" spans="1:3">
      <c r="A72" s="4" t="s">
        <v>81</v>
      </c>
      <c r="B72" s="6" t="n">
        <v>0</v>
      </c>
      <c r="C72" s="6" t="n">
        <v>0</v>
      </c>
    </row>
    <row r="73" spans="1:3">
      <c r="A73" s="4" t="s">
        <v>1034</v>
      </c>
    </row>
    <row r="74" spans="1:3">
      <c r="A74" s="3" t="s">
        <v>1018</v>
      </c>
    </row>
    <row r="75" spans="1:3">
      <c r="A75" s="4" t="s">
        <v>81</v>
      </c>
      <c r="B75" s="6" t="n">
        <v>491</v>
      </c>
      <c r="C75" s="6" t="n">
        <v>500</v>
      </c>
    </row>
    <row r="76" spans="1:3">
      <c r="A76" s="4" t="s">
        <v>1035</v>
      </c>
    </row>
    <row r="77" spans="1:3">
      <c r="A77" s="3" t="s">
        <v>1018</v>
      </c>
    </row>
    <row r="78" spans="1:3">
      <c r="A78" s="4" t="s">
        <v>1021</v>
      </c>
      <c r="B78" s="6" t="n">
        <v>21109</v>
      </c>
      <c r="C78" s="6" t="n">
        <v>13383</v>
      </c>
    </row>
    <row r="79" spans="1:3">
      <c r="A79" s="4" t="s">
        <v>1019</v>
      </c>
      <c r="B79" s="6" t="n">
        <v>5273408</v>
      </c>
      <c r="C79" s="6" t="n">
        <v>4938801</v>
      </c>
    </row>
    <row r="80" spans="1:3">
      <c r="A80" s="3" t="s">
        <v>1020</v>
      </c>
    </row>
    <row r="81" spans="1:3">
      <c r="A81" s="4" t="s">
        <v>1022</v>
      </c>
      <c r="B81" s="6" t="n">
        <v>1106046</v>
      </c>
      <c r="C81" s="6" t="n">
        <v>1087872</v>
      </c>
    </row>
    <row r="82" spans="1:3">
      <c r="A82" s="4" t="s">
        <v>99</v>
      </c>
      <c r="B82" s="6" t="n">
        <v>1022653</v>
      </c>
      <c r="C82" s="6" t="n">
        <v>983029</v>
      </c>
    </row>
    <row r="83" spans="1:3">
      <c r="A83" s="4" t="s">
        <v>1036</v>
      </c>
    </row>
    <row r="84" spans="1:3">
      <c r="A84" s="3" t="s">
        <v>1018</v>
      </c>
    </row>
    <row r="85" spans="1:3">
      <c r="A85" s="4" t="s">
        <v>81</v>
      </c>
      <c r="B85" s="6" t="n">
        <v>14734</v>
      </c>
      <c r="C85" s="6" t="n">
        <v>34915</v>
      </c>
    </row>
    <row r="86" spans="1:3">
      <c r="A86" s="4" t="s">
        <v>1037</v>
      </c>
    </row>
    <row r="87" spans="1:3">
      <c r="A87" s="3" t="s">
        <v>1018</v>
      </c>
    </row>
    <row r="88" spans="1:3">
      <c r="A88" s="4" t="s">
        <v>81</v>
      </c>
      <c r="B88" s="6" t="n">
        <v>18710</v>
      </c>
      <c r="C88" s="6" t="n">
        <v>19291</v>
      </c>
    </row>
    <row r="89" spans="1:3">
      <c r="A89" s="4" t="s">
        <v>1038</v>
      </c>
    </row>
    <row r="90" spans="1:3">
      <c r="A90" s="3" t="s">
        <v>1018</v>
      </c>
    </row>
    <row r="91" spans="1:3">
      <c r="A91" s="4" t="s">
        <v>81</v>
      </c>
      <c r="B91" s="6" t="n">
        <v>43150</v>
      </c>
      <c r="C91" s="6" t="n">
        <v>39051</v>
      </c>
    </row>
    <row r="92" spans="1:3">
      <c r="A92" s="4" t="s">
        <v>1039</v>
      </c>
    </row>
    <row r="93" spans="1:3">
      <c r="A93" s="3" t="s">
        <v>1018</v>
      </c>
    </row>
    <row r="94" spans="1:3">
      <c r="A94" s="4" t="s">
        <v>81</v>
      </c>
      <c r="B94" s="6" t="n">
        <v>500</v>
      </c>
      <c r="C94" s="6" t="n">
        <v>500</v>
      </c>
    </row>
    <row r="95" spans="1:3">
      <c r="A95" s="4" t="s">
        <v>338</v>
      </c>
    </row>
    <row r="96" spans="1:3">
      <c r="A96" s="3" t="s">
        <v>1018</v>
      </c>
    </row>
    <row r="97" spans="1:3">
      <c r="A97" s="4" t="s">
        <v>1021</v>
      </c>
      <c r="B97" s="6" t="n">
        <v>21109</v>
      </c>
      <c r="C97" s="6" t="n">
        <v>13383</v>
      </c>
    </row>
    <row r="98" spans="1:3">
      <c r="A98" s="4" t="s">
        <v>1019</v>
      </c>
      <c r="B98" s="6" t="n">
        <v>5206031</v>
      </c>
      <c r="C98" s="6" t="n">
        <v>4857060</v>
      </c>
    </row>
    <row r="99" spans="1:3">
      <c r="A99" s="3" t="s">
        <v>1020</v>
      </c>
    </row>
    <row r="100" spans="1:3">
      <c r="A100" s="4" t="s">
        <v>1022</v>
      </c>
      <c r="B100" s="6" t="n">
        <v>1115664</v>
      </c>
      <c r="C100" s="6" t="n">
        <v>1091906</v>
      </c>
    </row>
    <row r="101" spans="1:3">
      <c r="A101" s="4" t="s">
        <v>99</v>
      </c>
      <c r="B101" s="6" t="n">
        <v>1027986</v>
      </c>
      <c r="C101" s="6" t="n">
        <v>981349</v>
      </c>
    </row>
    <row r="102" spans="1:3">
      <c r="A102" s="4" t="s">
        <v>1040</v>
      </c>
    </row>
    <row r="103" spans="1:3">
      <c r="A103" s="3" t="s">
        <v>1018</v>
      </c>
    </row>
    <row r="104" spans="1:3">
      <c r="A104" s="4" t="s">
        <v>81</v>
      </c>
      <c r="B104" s="6" t="n">
        <v>14705</v>
      </c>
      <c r="C104" s="6" t="n">
        <v>34819</v>
      </c>
    </row>
    <row r="105" spans="1:3">
      <c r="A105" s="4" t="s">
        <v>1041</v>
      </c>
    </row>
    <row r="106" spans="1:3">
      <c r="A106" s="3" t="s">
        <v>1018</v>
      </c>
    </row>
    <row r="107" spans="1:3">
      <c r="A107" s="4" t="s">
        <v>81</v>
      </c>
      <c r="B107" s="6" t="n">
        <v>18752</v>
      </c>
      <c r="C107" s="6" t="n">
        <v>18986</v>
      </c>
    </row>
    <row r="108" spans="1:3">
      <c r="A108" s="4" t="s">
        <v>1042</v>
      </c>
    </row>
    <row r="109" spans="1:3">
      <c r="A109" s="3" t="s">
        <v>1018</v>
      </c>
    </row>
    <row r="110" spans="1:3">
      <c r="A110" s="4" t="s">
        <v>81</v>
      </c>
      <c r="B110" s="6" t="n">
        <v>44131</v>
      </c>
      <c r="C110" s="6" t="n">
        <v>39390</v>
      </c>
    </row>
    <row r="111" spans="1:3">
      <c r="A111" s="4" t="s">
        <v>1043</v>
      </c>
    </row>
    <row r="112" spans="1:3">
      <c r="A112" s="3" t="s">
        <v>1018</v>
      </c>
    </row>
    <row r="113" spans="1:3">
      <c r="A113" s="4" t="s">
        <v>81</v>
      </c>
      <c r="B113" s="7" t="n">
        <v>491</v>
      </c>
      <c r="C113" s="7" t="n">
        <v>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r="A1" s="1" t="s">
        <v>1044</v>
      </c>
      <c r="B1" s="2" t="s">
        <v>90</v>
      </c>
      <c r="D1" s="2" t="s">
        <v>1</v>
      </c>
    </row>
    <row r="2" spans="1:6">
      <c r="B2" s="2" t="s">
        <v>881</v>
      </c>
      <c r="C2" s="2" t="s">
        <v>372</v>
      </c>
      <c r="D2" s="2" t="s">
        <v>1045</v>
      </c>
      <c r="E2" s="2" t="s">
        <v>372</v>
      </c>
      <c r="F2" s="2" t="s">
        <v>527</v>
      </c>
    </row>
    <row r="3" spans="1:6">
      <c r="A3" s="3" t="s">
        <v>1046</v>
      </c>
    </row>
    <row r="4" spans="1:6">
      <c r="A4" s="4" t="s">
        <v>1047</v>
      </c>
      <c r="B4" s="7" t="n">
        <v>585295</v>
      </c>
      <c r="D4" s="7" t="n">
        <v>585295</v>
      </c>
      <c r="F4" s="7" t="n">
        <v>648291</v>
      </c>
    </row>
    <row r="5" spans="1:6">
      <c r="A5" s="3" t="s">
        <v>1048</v>
      </c>
    </row>
    <row r="6" spans="1:6">
      <c r="A6" s="4" t="s">
        <v>502</v>
      </c>
      <c r="B6" s="6" t="n">
        <v>328116</v>
      </c>
      <c r="D6" s="6" t="n">
        <v>328116</v>
      </c>
      <c r="F6" s="6" t="n">
        <v>280786</v>
      </c>
    </row>
    <row r="7" spans="1:6">
      <c r="A7" s="4" t="s">
        <v>508</v>
      </c>
      <c r="B7" s="6" t="n">
        <v>14476</v>
      </c>
      <c r="D7" s="6" t="n">
        <v>14476</v>
      </c>
      <c r="F7" s="6" t="n">
        <v>12383</v>
      </c>
    </row>
    <row r="8" spans="1:6">
      <c r="A8" s="4" t="s">
        <v>1049</v>
      </c>
      <c r="B8" s="6" t="n">
        <v>188</v>
      </c>
      <c r="D8" s="6" t="n">
        <v>188</v>
      </c>
      <c r="F8" s="6" t="n">
        <v>529</v>
      </c>
    </row>
    <row r="9" spans="1:6">
      <c r="A9" s="3" t="s">
        <v>1050</v>
      </c>
    </row>
    <row r="10" spans="1:6">
      <c r="A10" s="4" t="s">
        <v>1051</v>
      </c>
      <c r="B10" s="6" t="n">
        <v>10978</v>
      </c>
      <c r="D10" s="6" t="n">
        <v>10978</v>
      </c>
      <c r="F10" s="6" t="n">
        <v>12389</v>
      </c>
    </row>
    <row r="11" spans="1:6">
      <c r="A11" s="4" t="s">
        <v>1052</v>
      </c>
      <c r="B11" s="6" t="n">
        <v>472</v>
      </c>
      <c r="D11" s="6" t="n">
        <v>472</v>
      </c>
      <c r="F11" s="6" t="n">
        <v>392</v>
      </c>
    </row>
    <row r="12" spans="1:6">
      <c r="A12" s="4" t="s">
        <v>1053</v>
      </c>
      <c r="B12" s="6" t="n">
        <v>1717</v>
      </c>
      <c r="D12" s="6" t="n">
        <v>1717</v>
      </c>
      <c r="F12" s="6" t="n">
        <v>821</v>
      </c>
    </row>
    <row r="13" spans="1:6">
      <c r="A13" s="4" t="s">
        <v>1054</v>
      </c>
      <c r="B13" s="6" t="n">
        <v>747233</v>
      </c>
      <c r="D13" s="6" t="n">
        <v>747233</v>
      </c>
      <c r="F13" s="6" t="n">
        <v>490632</v>
      </c>
    </row>
    <row r="14" spans="1:6">
      <c r="A14" s="4" t="s">
        <v>534</v>
      </c>
      <c r="B14" s="6" t="n">
        <v>1300</v>
      </c>
      <c r="C14" s="7" t="n">
        <v>1400</v>
      </c>
      <c r="D14" s="6" t="n">
        <v>1300</v>
      </c>
      <c r="E14" s="7" t="n">
        <v>1400</v>
      </c>
      <c r="F14" s="6" t="n">
        <v>1300</v>
      </c>
    </row>
    <row r="15" spans="1:6">
      <c r="A15" s="4" t="s">
        <v>1055</v>
      </c>
      <c r="B15" s="6" t="n">
        <v>24800</v>
      </c>
      <c r="D15" s="6" t="n">
        <v>24800</v>
      </c>
      <c r="F15" s="6" t="n">
        <v>8700</v>
      </c>
    </row>
    <row r="16" spans="1:6">
      <c r="A16" s="4" t="s">
        <v>1056</v>
      </c>
      <c r="B16" s="6" t="n">
        <v>24800</v>
      </c>
      <c r="D16" s="6" t="n">
        <v>24800</v>
      </c>
      <c r="F16" s="6" t="n">
        <v>8800</v>
      </c>
    </row>
    <row r="17" spans="1:6">
      <c r="A17" s="3" t="s">
        <v>1057</v>
      </c>
    </row>
    <row r="18" spans="1:6">
      <c r="A18" s="4" t="s">
        <v>883</v>
      </c>
      <c r="B18" s="6" t="n">
        <v>1283</v>
      </c>
      <c r="D18" s="6" t="n">
        <v>1283</v>
      </c>
    </row>
    <row r="19" spans="1:6">
      <c r="A19" s="3" t="s">
        <v>884</v>
      </c>
    </row>
    <row r="20" spans="1:6">
      <c r="A20" s="6" t="n">
        <v>2017</v>
      </c>
      <c r="B20" s="6" t="n">
        <v>4919</v>
      </c>
      <c r="D20" s="6" t="n">
        <v>4919</v>
      </c>
    </row>
    <row r="21" spans="1:6">
      <c r="A21" s="6" t="n">
        <v>2018</v>
      </c>
      <c r="B21" s="6" t="n">
        <v>4563</v>
      </c>
      <c r="D21" s="6" t="n">
        <v>4563</v>
      </c>
    </row>
    <row r="22" spans="1:6">
      <c r="A22" s="6" t="n">
        <v>2019</v>
      </c>
      <c r="B22" s="6" t="n">
        <v>3712</v>
      </c>
      <c r="D22" s="6" t="n">
        <v>3712</v>
      </c>
    </row>
    <row r="23" spans="1:6">
      <c r="A23" s="6" t="n">
        <v>2020</v>
      </c>
      <c r="B23" s="6" t="n">
        <v>3155</v>
      </c>
      <c r="D23" s="6" t="n">
        <v>3155</v>
      </c>
    </row>
    <row r="24" spans="1:6">
      <c r="A24" s="6" t="n">
        <v>2021</v>
      </c>
      <c r="B24" s="6" t="n">
        <v>2646</v>
      </c>
      <c r="D24" s="6" t="n">
        <v>2646</v>
      </c>
    </row>
    <row r="25" spans="1:6">
      <c r="A25" s="4" t="s">
        <v>885</v>
      </c>
      <c r="B25" s="6" t="n">
        <v>11993</v>
      </c>
      <c r="D25" s="6" t="n">
        <v>11993</v>
      </c>
    </row>
    <row r="26" spans="1:6">
      <c r="A26" s="4" t="s">
        <v>149</v>
      </c>
      <c r="B26" s="6" t="n">
        <v>32271</v>
      </c>
      <c r="D26" s="6" t="n">
        <v>32271</v>
      </c>
    </row>
    <row r="27" spans="1:6">
      <c r="A27" s="4" t="s">
        <v>1058</v>
      </c>
      <c r="B27" s="6" t="n">
        <v>1300</v>
      </c>
      <c r="C27" s="7" t="n">
        <v>1400</v>
      </c>
      <c r="D27" s="7" t="n">
        <v>3900</v>
      </c>
      <c r="E27" s="7" t="n">
        <v>4000</v>
      </c>
    </row>
    <row r="28" spans="1:6">
      <c r="A28" s="4" t="s">
        <v>1059</v>
      </c>
      <c r="D28" s="6" t="n">
        <v>2</v>
      </c>
    </row>
    <row r="29" spans="1:6">
      <c r="A29" s="4" t="s">
        <v>1060</v>
      </c>
    </row>
    <row r="30" spans="1:6">
      <c r="A30" s="3" t="s">
        <v>1057</v>
      </c>
    </row>
    <row r="31" spans="1:6">
      <c r="A31" s="4" t="s">
        <v>1061</v>
      </c>
      <c r="D31" s="4" t="s">
        <v>1062</v>
      </c>
    </row>
    <row r="32" spans="1:6">
      <c r="A32" s="4" t="s">
        <v>1063</v>
      </c>
    </row>
    <row r="33" spans="1:6">
      <c r="A33" s="3" t="s">
        <v>1057</v>
      </c>
    </row>
    <row r="34" spans="1:6">
      <c r="A34" s="4" t="s">
        <v>1061</v>
      </c>
      <c r="D34" s="4" t="s">
        <v>1064</v>
      </c>
    </row>
    <row r="35" spans="1:6">
      <c r="A35" s="4" t="s">
        <v>452</v>
      </c>
    </row>
    <row r="36" spans="1:6">
      <c r="A36" s="3" t="s">
        <v>1046</v>
      </c>
    </row>
    <row r="37" spans="1:6">
      <c r="A37" s="4" t="s">
        <v>1065</v>
      </c>
      <c r="B37" s="6" t="n">
        <v>68304</v>
      </c>
      <c r="D37" s="7" t="n">
        <v>68304</v>
      </c>
      <c r="F37" s="6" t="n">
        <v>36000</v>
      </c>
    </row>
    <row r="38" spans="1:6">
      <c r="A38" s="4" t="s">
        <v>473</v>
      </c>
    </row>
    <row r="39" spans="1:6">
      <c r="A39" s="3" t="s">
        <v>1046</v>
      </c>
    </row>
    <row r="40" spans="1:6">
      <c r="A40" s="4" t="s">
        <v>1065</v>
      </c>
      <c r="B40" s="6" t="n">
        <v>74655</v>
      </c>
      <c r="D40" s="6" t="n">
        <v>74655</v>
      </c>
      <c r="F40" s="6" t="n">
        <v>78017</v>
      </c>
    </row>
    <row r="41" spans="1:6">
      <c r="A41" s="4" t="s">
        <v>498</v>
      </c>
    </row>
    <row r="42" spans="1:6">
      <c r="A42" s="3" t="s">
        <v>1046</v>
      </c>
    </row>
    <row r="43" spans="1:6">
      <c r="A43" s="4" t="s">
        <v>1065</v>
      </c>
      <c r="B43" s="7" t="n">
        <v>5019</v>
      </c>
      <c r="D43" s="7" t="n">
        <v>5019</v>
      </c>
      <c r="F43" s="7" t="n">
        <v>19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51"/>
    <col customWidth="1" max="6" min="6" width="4"/>
    <col customWidth="1" max="7" min="7" width="13"/>
    <col customWidth="1" max="8" min="8" width="27"/>
    <col customWidth="1" max="9" min="9" width="18"/>
    <col customWidth="1" max="10" min="10" width="4"/>
    <col customWidth="1" max="11" min="11" width="46"/>
    <col customWidth="1" max="12" min="12" width="15"/>
    <col customWidth="1" max="13" min="13" width="38"/>
    <col customWidth="1" max="14" min="14" width="38"/>
  </cols>
  <sheetData>
    <row r="1" spans="1:14">
      <c r="A1" s="1" t="s">
        <v>148</v>
      </c>
      <c r="C1" s="2" t="s">
        <v>149</v>
      </c>
      <c r="E1" s="2" t="s">
        <v>150</v>
      </c>
      <c r="G1" s="2" t="s">
        <v>151</v>
      </c>
      <c r="H1" s="2" t="s">
        <v>152</v>
      </c>
      <c r="I1" s="2" t="s">
        <v>153</v>
      </c>
      <c r="K1" s="2" t="s">
        <v>154</v>
      </c>
      <c r="L1" s="2" t="s">
        <v>155</v>
      </c>
      <c r="M1" s="2" t="s">
        <v>156</v>
      </c>
      <c r="N1" s="2" t="s">
        <v>157</v>
      </c>
    </row>
    <row r="2" spans="1:14">
      <c r="A2" s="4" t="s">
        <v>158</v>
      </c>
      <c r="C2" s="7" t="n">
        <v>646605</v>
      </c>
      <c r="D2" s="4" t="s">
        <v>124</v>
      </c>
      <c r="E2" s="7" t="n">
        <v>641818</v>
      </c>
      <c r="F2" s="4" t="s">
        <v>124</v>
      </c>
      <c r="G2" s="7" t="n">
        <v>757</v>
      </c>
      <c r="H2" s="7" t="n">
        <v>617475</v>
      </c>
      <c r="I2" s="7" t="n">
        <v>84860</v>
      </c>
      <c r="J2" s="4" t="s">
        <v>124</v>
      </c>
      <c r="K2" s="7" t="n">
        <v>-1622</v>
      </c>
      <c r="L2" s="7" t="n">
        <v>-58282</v>
      </c>
      <c r="M2" s="7" t="n">
        <v>-1370</v>
      </c>
      <c r="N2" s="7" t="n">
        <v>4787</v>
      </c>
    </row>
    <row r="3" spans="1:14">
      <c r="A3" s="3" t="s">
        <v>159</v>
      </c>
    </row>
    <row r="4" spans="1:14">
      <c r="A4" s="4" t="s">
        <v>125</v>
      </c>
      <c r="B4" s="4" t="s">
        <v>124</v>
      </c>
      <c r="C4" s="6" t="n">
        <v>36456</v>
      </c>
      <c r="E4" s="6" t="n">
        <v>36456</v>
      </c>
      <c r="I4" s="6" t="n">
        <v>36456</v>
      </c>
    </row>
    <row r="5" spans="1:14">
      <c r="A5" s="4" t="s">
        <v>146</v>
      </c>
      <c r="C5" s="6" t="n">
        <v>1857</v>
      </c>
      <c r="D5" s="4" t="s">
        <v>124</v>
      </c>
      <c r="N5" s="6" t="n">
        <v>1857</v>
      </c>
    </row>
    <row r="6" spans="1:14">
      <c r="A6" s="4" t="s">
        <v>160</v>
      </c>
      <c r="C6" s="6" t="n">
        <v>65</v>
      </c>
      <c r="D6" s="4" t="s">
        <v>124</v>
      </c>
      <c r="N6" s="6" t="n">
        <v>65</v>
      </c>
    </row>
    <row r="7" spans="1:14">
      <c r="A7" s="4" t="s">
        <v>161</v>
      </c>
      <c r="C7" s="6" t="n">
        <v>2813</v>
      </c>
      <c r="D7" s="4" t="s">
        <v>124</v>
      </c>
      <c r="E7" s="6" t="n">
        <v>2813</v>
      </c>
      <c r="F7" s="4" t="s">
        <v>124</v>
      </c>
      <c r="K7" s="6" t="n">
        <v>2813</v>
      </c>
    </row>
    <row r="8" spans="1:14">
      <c r="A8" s="4" t="s">
        <v>162</v>
      </c>
      <c r="B8" s="4" t="s">
        <v>124</v>
      </c>
      <c r="C8" s="6" t="n">
        <v>-18632</v>
      </c>
      <c r="E8" s="6" t="n">
        <v>-18632</v>
      </c>
      <c r="I8" s="6" t="n">
        <v>-18632</v>
      </c>
    </row>
    <row r="9" spans="1:14">
      <c r="A9" s="4" t="s">
        <v>163</v>
      </c>
      <c r="C9" s="6" t="n">
        <v>-1437</v>
      </c>
      <c r="D9" s="4" t="s">
        <v>124</v>
      </c>
      <c r="N9" s="6" t="n">
        <v>-1437</v>
      </c>
    </row>
    <row r="10" spans="1:14">
      <c r="A10" s="4" t="s">
        <v>164</v>
      </c>
      <c r="C10" s="6" t="n">
        <v>767</v>
      </c>
      <c r="D10" s="4" t="s">
        <v>124</v>
      </c>
      <c r="E10" s="6" t="n">
        <v>767</v>
      </c>
      <c r="F10" s="4" t="s">
        <v>124</v>
      </c>
      <c r="H10" s="6" t="n">
        <v>-1313</v>
      </c>
      <c r="L10" s="6" t="n">
        <v>2080</v>
      </c>
    </row>
    <row r="11" spans="1:14">
      <c r="A11" s="4" t="s">
        <v>165</v>
      </c>
      <c r="C11" s="6" t="n">
        <v>246</v>
      </c>
      <c r="D11" s="4" t="s">
        <v>124</v>
      </c>
      <c r="E11" s="6" t="n">
        <v>246</v>
      </c>
      <c r="F11" s="4" t="s">
        <v>124</v>
      </c>
      <c r="H11" s="6" t="n">
        <v>90</v>
      </c>
      <c r="M11" s="6" t="n">
        <v>156</v>
      </c>
    </row>
    <row r="12" spans="1:14">
      <c r="A12" s="4" t="s">
        <v>166</v>
      </c>
      <c r="C12" s="6" t="n">
        <v>668740</v>
      </c>
      <c r="D12" s="4" t="s">
        <v>124</v>
      </c>
      <c r="E12" s="6" t="n">
        <v>663468</v>
      </c>
      <c r="F12" s="4" t="s">
        <v>124</v>
      </c>
      <c r="G12" s="6" t="n">
        <v>757</v>
      </c>
      <c r="H12" s="6" t="n">
        <v>616252</v>
      </c>
      <c r="I12" s="6" t="n">
        <v>102684</v>
      </c>
      <c r="J12" s="4" t="s">
        <v>124</v>
      </c>
      <c r="K12" s="6" t="n">
        <v>1191</v>
      </c>
      <c r="L12" s="6" t="n">
        <v>-56202</v>
      </c>
      <c r="M12" s="6" t="n">
        <v>-1214</v>
      </c>
      <c r="N12" s="6" t="n">
        <v>5272</v>
      </c>
    </row>
    <row r="13" spans="1:14">
      <c r="A13" s="4" t="s">
        <v>167</v>
      </c>
      <c r="C13" s="6" t="n">
        <v>673486</v>
      </c>
      <c r="E13" s="6" t="n">
        <v>667485</v>
      </c>
      <c r="G13" s="6" t="n">
        <v>757</v>
      </c>
      <c r="H13" s="6" t="n">
        <v>616899</v>
      </c>
      <c r="I13" s="6" t="n">
        <v>109675</v>
      </c>
      <c r="K13" s="6" t="n">
        <v>-2476</v>
      </c>
      <c r="L13" s="6" t="n">
        <v>-56208</v>
      </c>
      <c r="M13" s="6" t="n">
        <v>-1162</v>
      </c>
      <c r="N13" s="6" t="n">
        <v>6001</v>
      </c>
    </row>
    <row r="14" spans="1:14">
      <c r="A14" s="3" t="s">
        <v>159</v>
      </c>
    </row>
    <row r="15" spans="1:14">
      <c r="A15" s="4" t="s">
        <v>125</v>
      </c>
      <c r="C15" s="6" t="n">
        <v>39083</v>
      </c>
      <c r="E15" s="6" t="n">
        <v>39083</v>
      </c>
      <c r="I15" s="6" t="n">
        <v>39083</v>
      </c>
    </row>
    <row r="16" spans="1:14">
      <c r="A16" s="4" t="s">
        <v>146</v>
      </c>
      <c r="C16" s="6" t="n">
        <v>2203</v>
      </c>
      <c r="N16" s="6" t="n">
        <v>2203</v>
      </c>
    </row>
    <row r="17" spans="1:14">
      <c r="A17" s="4" t="s">
        <v>160</v>
      </c>
      <c r="C17" s="6" t="n">
        <v>76</v>
      </c>
      <c r="N17" s="6" t="n">
        <v>76</v>
      </c>
    </row>
    <row r="18" spans="1:14">
      <c r="A18" s="4" t="s">
        <v>161</v>
      </c>
      <c r="C18" s="6" t="n">
        <v>7372</v>
      </c>
      <c r="E18" s="6" t="n">
        <v>7372</v>
      </c>
      <c r="K18" s="6" t="n">
        <v>7372</v>
      </c>
    </row>
    <row r="19" spans="1:14">
      <c r="A19" s="4" t="s">
        <v>162</v>
      </c>
      <c r="C19" s="6" t="n">
        <v>-19018</v>
      </c>
      <c r="E19" s="6" t="n">
        <v>-19018</v>
      </c>
      <c r="I19" s="6" t="n">
        <v>-19018</v>
      </c>
    </row>
    <row r="20" spans="1:14">
      <c r="A20" s="4" t="s">
        <v>163</v>
      </c>
      <c r="C20" s="6" t="n">
        <v>-1734</v>
      </c>
      <c r="N20" s="6" t="n">
        <v>-1734</v>
      </c>
    </row>
    <row r="21" spans="1:14">
      <c r="A21" s="4" t="s">
        <v>164</v>
      </c>
      <c r="C21" s="6" t="n">
        <v>1034</v>
      </c>
      <c r="E21" s="6" t="n">
        <v>1034</v>
      </c>
      <c r="H21" s="6" t="n">
        <v>-1023</v>
      </c>
      <c r="L21" s="6" t="n">
        <v>2057</v>
      </c>
    </row>
    <row r="22" spans="1:14">
      <c r="A22" s="4" t="s">
        <v>165</v>
      </c>
      <c r="C22" s="6" t="n">
        <v>415</v>
      </c>
      <c r="E22" s="6" t="n">
        <v>415</v>
      </c>
      <c r="H22" s="6" t="n">
        <v>266</v>
      </c>
      <c r="M22" s="6" t="n">
        <v>149</v>
      </c>
    </row>
    <row r="23" spans="1:14">
      <c r="A23" s="4" t="s">
        <v>168</v>
      </c>
      <c r="C23" s="7" t="n">
        <v>702917</v>
      </c>
      <c r="E23" s="7" t="n">
        <v>696371</v>
      </c>
      <c r="G23" s="7" t="n">
        <v>757</v>
      </c>
      <c r="H23" s="7" t="n">
        <v>616142</v>
      </c>
      <c r="I23" s="7" t="n">
        <v>129740</v>
      </c>
      <c r="K23" s="7" t="n">
        <v>4896</v>
      </c>
      <c r="L23" s="7" t="n">
        <v>-54151</v>
      </c>
      <c r="M23" s="7" t="n">
        <v>-1013</v>
      </c>
      <c r="N23" s="7" t="n">
        <v>6546</v>
      </c>
    </row>
    <row r="24" spans="1:14">
      <c r="A24" t="n"/>
    </row>
    <row r="25" spans="1:14">
      <c r="A25" s="4" t="s">
        <v>124</v>
      </c>
      <c r="B25" s="4" t="s">
        <v>133</v>
      </c>
    </row>
  </sheetData>
  <mergeCells count="6">
    <mergeCell ref="A1:B1"/>
    <mergeCell ref="C1:D1"/>
    <mergeCell ref="E1:F1"/>
    <mergeCell ref="I1:J1"/>
    <mergeCell ref="A24:M24"/>
    <mergeCell ref="B25:M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91</v>
      </c>
    </row>
    <row r="3" spans="1:3">
      <c r="A3" s="3" t="s">
        <v>170</v>
      </c>
    </row>
    <row r="4" spans="1:3">
      <c r="A4" s="4" t="s">
        <v>171</v>
      </c>
      <c r="B4" s="8" t="n">
        <v>0.27</v>
      </c>
      <c r="C4" s="9" t="n">
        <v>0.265</v>
      </c>
    </row>
    <row r="5" spans="1:3">
      <c r="A5" s="4" t="s">
        <v>172</v>
      </c>
      <c r="B5" s="6" t="n">
        <v>27279</v>
      </c>
      <c r="C5" s="6" t="n">
        <v>28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73</v>
      </c>
      <c r="B1" s="2" t="s">
        <v>1</v>
      </c>
    </row>
    <row r="2" spans="1:4">
      <c r="B2" s="2" t="s">
        <v>2</v>
      </c>
      <c r="C2" s="2" t="s">
        <v>91</v>
      </c>
    </row>
    <row r="3" spans="1:4">
      <c r="A3" s="3" t="s">
        <v>174</v>
      </c>
    </row>
    <row r="4" spans="1:4">
      <c r="A4" s="4" t="s">
        <v>125</v>
      </c>
      <c r="B4" s="7" t="n">
        <v>39083</v>
      </c>
      <c r="C4" s="7" t="n">
        <v>36456</v>
      </c>
    </row>
    <row r="5" spans="1:4">
      <c r="A5" s="3" t="s">
        <v>175</v>
      </c>
    </row>
    <row r="6" spans="1:4">
      <c r="A6" s="4" t="s">
        <v>146</v>
      </c>
      <c r="B6" s="6" t="n">
        <v>2203</v>
      </c>
      <c r="C6" s="6" t="n">
        <v>1857</v>
      </c>
      <c r="D6" s="4" t="s">
        <v>124</v>
      </c>
    </row>
    <row r="7" spans="1:4">
      <c r="A7" s="4" t="s">
        <v>102</v>
      </c>
      <c r="B7" s="6" t="n">
        <v>7138</v>
      </c>
      <c r="C7" s="6" t="n">
        <v>5931</v>
      </c>
    </row>
    <row r="8" spans="1:4">
      <c r="A8" s="4" t="s">
        <v>176</v>
      </c>
      <c r="B8" s="6" t="n">
        <v>-35568</v>
      </c>
      <c r="C8" s="6" t="n">
        <v>-33366</v>
      </c>
    </row>
    <row r="9" spans="1:4">
      <c r="A9" s="4" t="s">
        <v>177</v>
      </c>
      <c r="B9" s="6" t="n">
        <v>37516</v>
      </c>
      <c r="C9" s="6" t="n">
        <v>24984</v>
      </c>
    </row>
    <row r="10" spans="1:4">
      <c r="A10" s="4" t="s">
        <v>178</v>
      </c>
      <c r="B10" s="6" t="n">
        <v>-191</v>
      </c>
      <c r="C10" s="6" t="n">
        <v>275</v>
      </c>
    </row>
    <row r="11" spans="1:4">
      <c r="A11" s="4" t="s">
        <v>179</v>
      </c>
      <c r="B11" s="6" t="n">
        <v>5320</v>
      </c>
      <c r="C11" s="6" t="n">
        <v>5313</v>
      </c>
    </row>
    <row r="12" spans="1:4">
      <c r="A12" s="4" t="s">
        <v>180</v>
      </c>
      <c r="B12" s="6" t="n">
        <v>1787</v>
      </c>
      <c r="C12" s="6" t="n">
        <v>1381</v>
      </c>
    </row>
    <row r="13" spans="1:4">
      <c r="A13" s="4" t="s">
        <v>181</v>
      </c>
      <c r="B13" s="6" t="n">
        <v>4438</v>
      </c>
      <c r="C13" s="6" t="n">
        <v>3808</v>
      </c>
    </row>
    <row r="14" spans="1:4">
      <c r="A14" s="4" t="s">
        <v>118</v>
      </c>
      <c r="B14" s="6" t="n">
        <v>1879</v>
      </c>
      <c r="C14" s="6" t="n">
        <v>2187</v>
      </c>
    </row>
    <row r="15" spans="1:4">
      <c r="A15" s="4" t="s">
        <v>182</v>
      </c>
      <c r="B15" s="6" t="n">
        <v>56</v>
      </c>
      <c r="C15" s="6" t="n">
        <v>56</v>
      </c>
    </row>
    <row r="16" spans="1:4">
      <c r="A16" s="4" t="s">
        <v>183</v>
      </c>
      <c r="B16" s="6" t="n">
        <v>-3105</v>
      </c>
      <c r="C16" s="6" t="n">
        <v>-4829</v>
      </c>
    </row>
    <row r="17" spans="1:4">
      <c r="A17" s="4" t="s">
        <v>108</v>
      </c>
      <c r="B17" s="6" t="n">
        <v>-1986</v>
      </c>
      <c r="C17" s="6" t="n">
        <v>-1594</v>
      </c>
    </row>
    <row r="18" spans="1:4">
      <c r="A18" s="4" t="s">
        <v>184</v>
      </c>
      <c r="B18" s="6" t="n">
        <v>84</v>
      </c>
      <c r="C18" s="6" t="n">
        <v>66</v>
      </c>
    </row>
    <row r="19" spans="1:4">
      <c r="A19" s="4" t="s">
        <v>185</v>
      </c>
      <c r="B19" s="6" t="n">
        <v>51</v>
      </c>
      <c r="C19" s="6" t="n">
        <v>143</v>
      </c>
    </row>
    <row r="20" spans="1:4">
      <c r="A20" s="4" t="s">
        <v>164</v>
      </c>
      <c r="B20" s="6" t="n">
        <v>1250</v>
      </c>
      <c r="C20" s="6" t="n">
        <v>673</v>
      </c>
    </row>
    <row r="21" spans="1:4">
      <c r="A21" s="4" t="s">
        <v>186</v>
      </c>
      <c r="B21" s="6" t="n">
        <v>415</v>
      </c>
      <c r="C21" s="6" t="n">
        <v>246</v>
      </c>
    </row>
    <row r="22" spans="1:4">
      <c r="A22" s="3" t="s">
        <v>187</v>
      </c>
    </row>
    <row r="23" spans="1:4">
      <c r="A23" s="4" t="s">
        <v>188</v>
      </c>
      <c r="B23" s="6" t="n">
        <v>-782</v>
      </c>
      <c r="C23" s="6" t="n">
        <v>-779</v>
      </c>
    </row>
    <row r="24" spans="1:4">
      <c r="A24" s="4" t="s">
        <v>43</v>
      </c>
      <c r="B24" s="6" t="n">
        <v>-20493</v>
      </c>
      <c r="C24" s="6" t="n">
        <v>-8280</v>
      </c>
    </row>
    <row r="25" spans="1:4">
      <c r="A25" s="4" t="s">
        <v>60</v>
      </c>
      <c r="B25" s="6" t="n">
        <v>8661</v>
      </c>
      <c r="C25" s="6" t="n">
        <v>-3738</v>
      </c>
    </row>
    <row r="26" spans="1:4">
      <c r="A26" s="4" t="s">
        <v>189</v>
      </c>
      <c r="B26" s="6" t="n">
        <v>47756</v>
      </c>
      <c r="C26" s="6" t="n">
        <v>30790</v>
      </c>
    </row>
    <row r="27" spans="1:4">
      <c r="A27" s="3" t="s">
        <v>190</v>
      </c>
    </row>
    <row r="28" spans="1:4">
      <c r="A28" s="4" t="s">
        <v>191</v>
      </c>
      <c r="B28" s="6" t="n">
        <v>76207</v>
      </c>
      <c r="C28" s="6" t="n">
        <v>77612</v>
      </c>
    </row>
    <row r="29" spans="1:4">
      <c r="A29" s="4" t="s">
        <v>192</v>
      </c>
      <c r="B29" s="6" t="n">
        <v>-77275</v>
      </c>
      <c r="C29" s="6" t="n">
        <v>-50538</v>
      </c>
    </row>
    <row r="30" spans="1:4">
      <c r="A30" s="4" t="s">
        <v>193</v>
      </c>
      <c r="B30" s="6" t="n">
        <v>41381</v>
      </c>
      <c r="C30" s="6" t="n">
        <v>5894</v>
      </c>
    </row>
    <row r="31" spans="1:4">
      <c r="A31" s="4" t="s">
        <v>194</v>
      </c>
      <c r="B31" s="6" t="n">
        <v>-25045</v>
      </c>
      <c r="C31" s="6" t="n">
        <v>-68454</v>
      </c>
    </row>
    <row r="32" spans="1:4">
      <c r="A32" s="4" t="s">
        <v>195</v>
      </c>
      <c r="B32" s="6" t="n">
        <v>2817</v>
      </c>
      <c r="C32" s="6" t="n">
        <v>0</v>
      </c>
    </row>
    <row r="33" spans="1:4">
      <c r="A33" s="4" t="s">
        <v>196</v>
      </c>
      <c r="B33" s="6" t="n">
        <v>-2383</v>
      </c>
      <c r="C33" s="6" t="n">
        <v>-749</v>
      </c>
    </row>
    <row r="34" spans="1:4">
      <c r="A34" s="4" t="s">
        <v>197</v>
      </c>
      <c r="B34" s="6" t="n">
        <v>23116</v>
      </c>
      <c r="C34" s="6" t="n">
        <v>267164</v>
      </c>
    </row>
    <row r="35" spans="1:4">
      <c r="A35" s="4" t="s">
        <v>198</v>
      </c>
      <c r="B35" s="6" t="n">
        <v>-377638</v>
      </c>
      <c r="C35" s="6" t="n">
        <v>-282826</v>
      </c>
    </row>
    <row r="36" spans="1:4">
      <c r="A36" s="4" t="s">
        <v>199</v>
      </c>
      <c r="B36" s="6" t="n">
        <v>2479</v>
      </c>
      <c r="C36" s="6" t="n">
        <v>5844</v>
      </c>
    </row>
    <row r="37" spans="1:4">
      <c r="A37" s="4" t="s">
        <v>200</v>
      </c>
      <c r="B37" s="6" t="n">
        <v>-2747</v>
      </c>
      <c r="C37" s="6" t="n">
        <v>-2289</v>
      </c>
    </row>
    <row r="38" spans="1:4">
      <c r="A38" s="4" t="s">
        <v>201</v>
      </c>
      <c r="B38" s="6" t="n">
        <v>-339088</v>
      </c>
      <c r="C38" s="6" t="n">
        <v>-48342</v>
      </c>
    </row>
    <row r="39" spans="1:4">
      <c r="A39" s="3" t="s">
        <v>202</v>
      </c>
    </row>
    <row r="40" spans="1:4">
      <c r="A40" s="4" t="s">
        <v>203</v>
      </c>
      <c r="B40" s="6" t="n">
        <v>240714</v>
      </c>
      <c r="C40" s="6" t="n">
        <v>68787</v>
      </c>
    </row>
    <row r="41" spans="1:4">
      <c r="A41" s="4" t="s">
        <v>204</v>
      </c>
      <c r="B41" s="6" t="n">
        <v>18247</v>
      </c>
      <c r="C41" s="6" t="n">
        <v>117814</v>
      </c>
    </row>
    <row r="42" spans="1:4">
      <c r="A42" s="4" t="s">
        <v>205</v>
      </c>
      <c r="B42" s="6" t="n">
        <v>5137549</v>
      </c>
      <c r="C42" s="6" t="n">
        <v>3324000</v>
      </c>
    </row>
    <row r="43" spans="1:4">
      <c r="A43" s="4" t="s">
        <v>206</v>
      </c>
      <c r="B43" s="6" t="n">
        <v>-5096506</v>
      </c>
      <c r="C43" s="6" t="n">
        <v>-3477038</v>
      </c>
    </row>
    <row r="44" spans="1:4">
      <c r="A44" s="4" t="s">
        <v>207</v>
      </c>
      <c r="B44" s="6" t="n">
        <v>412</v>
      </c>
      <c r="C44" s="6" t="n">
        <v>-11181</v>
      </c>
    </row>
    <row r="45" spans="1:4">
      <c r="A45" s="4" t="s">
        <v>208</v>
      </c>
      <c r="B45" s="6" t="n">
        <v>650</v>
      </c>
      <c r="C45" s="6" t="n">
        <v>-505</v>
      </c>
    </row>
    <row r="46" spans="1:4">
      <c r="A46" s="4" t="s">
        <v>209</v>
      </c>
      <c r="B46" s="6" t="n">
        <v>-19018</v>
      </c>
      <c r="C46" s="6" t="n">
        <v>-18632</v>
      </c>
    </row>
    <row r="47" spans="1:4">
      <c r="A47" s="4" t="s">
        <v>210</v>
      </c>
      <c r="B47" s="6" t="n">
        <v>76</v>
      </c>
      <c r="C47" s="6" t="n">
        <v>65</v>
      </c>
    </row>
    <row r="48" spans="1:4">
      <c r="A48" s="4" t="s">
        <v>211</v>
      </c>
      <c r="B48" s="6" t="n">
        <v>-1734</v>
      </c>
      <c r="C48" s="6" t="n">
        <v>-1437</v>
      </c>
    </row>
    <row r="49" spans="1:4">
      <c r="A49" s="4" t="s">
        <v>212</v>
      </c>
      <c r="B49" s="6" t="n">
        <v>280390</v>
      </c>
      <c r="C49" s="6" t="n">
        <v>1873</v>
      </c>
    </row>
    <row r="50" spans="1:4">
      <c r="A50" s="4" t="s">
        <v>213</v>
      </c>
      <c r="B50" s="6" t="n">
        <v>-10942</v>
      </c>
      <c r="C50" s="6" t="n">
        <v>-15679</v>
      </c>
    </row>
    <row r="51" spans="1:4">
      <c r="A51" s="4" t="s">
        <v>214</v>
      </c>
      <c r="B51" s="6" t="n">
        <v>75489</v>
      </c>
      <c r="C51" s="6" t="n">
        <v>62723</v>
      </c>
    </row>
    <row r="52" spans="1:4">
      <c r="A52" s="4" t="s">
        <v>215</v>
      </c>
      <c r="B52" s="6" t="n">
        <v>64547</v>
      </c>
      <c r="C52" s="6" t="n">
        <v>47044</v>
      </c>
    </row>
    <row r="53" spans="1:4">
      <c r="A53" s="3" t="s">
        <v>216</v>
      </c>
    </row>
    <row r="54" spans="1:4">
      <c r="A54" s="4" t="s">
        <v>217</v>
      </c>
      <c r="B54" s="6" t="n">
        <v>30005</v>
      </c>
      <c r="C54" s="6" t="n">
        <v>27527</v>
      </c>
    </row>
    <row r="55" spans="1:4">
      <c r="A55" s="4" t="s">
        <v>218</v>
      </c>
      <c r="B55" s="6" t="n">
        <v>22949</v>
      </c>
      <c r="C55" s="6" t="n">
        <v>21686</v>
      </c>
    </row>
    <row r="56" spans="1:4">
      <c r="A56" s="3" t="s">
        <v>219</v>
      </c>
    </row>
    <row r="57" spans="1:4">
      <c r="A57" s="4" t="s">
        <v>220</v>
      </c>
      <c r="B57" s="6" t="n">
        <v>8284</v>
      </c>
      <c r="C57" s="6" t="n">
        <v>0</v>
      </c>
    </row>
    <row r="58" spans="1:4">
      <c r="A58" s="4" t="s">
        <v>221</v>
      </c>
      <c r="B58" s="7" t="n">
        <v>2423</v>
      </c>
      <c r="C58" s="7" t="n">
        <v>5898</v>
      </c>
    </row>
    <row r="59" spans="1:4">
      <c r="A59" t="n"/>
    </row>
    <row r="60" spans="1:4">
      <c r="A60" s="4" t="s">
        <v>124</v>
      </c>
      <c r="B60" s="4" t="s">
        <v>133</v>
      </c>
    </row>
  </sheetData>
  <mergeCells count="5">
    <mergeCell ref="A1:A2"/>
    <mergeCell ref="B1:D1"/>
    <mergeCell ref="C2:D2"/>
    <mergeCell ref="A59:D59"/>
    <mergeCell ref="B60:D6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Recent Accounting Pronouncement</vt:lpstr>
      <vt:lpstr>Investment Securities</vt:lpstr>
      <vt:lpstr>Loans and Leases</vt:lpstr>
      <vt:lpstr>Allowance for Loan and Lease Lo</vt:lpstr>
      <vt:lpstr>Goodwill and Other Intangible A</vt:lpstr>
      <vt:lpstr>Comprehensive Income (Loss)</vt:lpstr>
      <vt:lpstr>Derivatives and Hedging Activit</vt:lpstr>
      <vt:lpstr>Stock Based Compensation</vt:lpstr>
      <vt:lpstr>Earnings per Share</vt:lpstr>
      <vt:lpstr>Fair Value of Financial Instrum</vt:lpstr>
      <vt:lpstr>Commitments and Contingencies</vt:lpstr>
      <vt:lpstr>Basis of Presentation (Policies</vt:lpstr>
      <vt:lpstr>Investment Securities (Tables)</vt:lpstr>
      <vt:lpstr>Loans and Leases (Tables)</vt:lpstr>
      <vt:lpstr>Allowance for Loan and Lease 24</vt:lpstr>
      <vt:lpstr>Goodwill and Other Intangible25</vt:lpstr>
      <vt:lpstr>Comprehensive Income (Loss) (Ta</vt:lpstr>
      <vt:lpstr>Derivatives and Hedging Activ27</vt:lpstr>
      <vt:lpstr>Earnings per Share (Tables)</vt:lpstr>
      <vt:lpstr>Fair Value of Financial Instr29</vt:lpstr>
      <vt:lpstr>Commitments and Contingencies (</vt:lpstr>
      <vt:lpstr>Basis of Presentation (Details)</vt:lpstr>
      <vt:lpstr>Investment Securities (Details)</vt:lpstr>
      <vt:lpstr>Investment Securities (Details </vt:lpstr>
      <vt:lpstr>Investment Securities (Detail34</vt:lpstr>
      <vt:lpstr>Investment Securities (Detail35</vt:lpstr>
      <vt:lpstr>Investment Securities (Detail36</vt:lpstr>
      <vt:lpstr>Loans and Leases (Details)</vt:lpstr>
      <vt:lpstr>Loans and Leases (Details 2)</vt:lpstr>
      <vt:lpstr>Loans and Leases (Details 3)</vt:lpstr>
      <vt:lpstr>Allowance for Loan and Lease 40</vt:lpstr>
      <vt:lpstr>Allowance for Loan and Lease 41</vt:lpstr>
      <vt:lpstr>Allowance for Loan and Lease 42</vt:lpstr>
      <vt:lpstr>Allowance for Loan and Lease 43</vt:lpstr>
      <vt:lpstr>Allowance for Loan and Lease 44</vt:lpstr>
      <vt:lpstr>Allowance for Loan and Lease 45</vt:lpstr>
      <vt:lpstr>Allowance for Loan and Lease 46</vt:lpstr>
      <vt:lpstr>Goodwill and Other Intangible47</vt:lpstr>
      <vt:lpstr>Goodwill and Other Intangible48</vt:lpstr>
      <vt:lpstr>Comprehensive Income (Loss) (De</vt:lpstr>
      <vt:lpstr>Derivatives and Hedging Activ50</vt:lpstr>
      <vt:lpstr>Derivatives and Hedging Activ51</vt:lpstr>
      <vt:lpstr>Stock Based Compensation (Detai</vt:lpstr>
      <vt:lpstr>Earnings per Share (Details)</vt:lpstr>
      <vt:lpstr>Fair Value of Financial Instr54</vt:lpstr>
      <vt:lpstr>Fair Value of Financial Instr55</vt:lpstr>
      <vt:lpstr>Fair Value of Financial Instr56</vt:lpstr>
      <vt:lpstr>Fair Value of Financial Instr57</vt:lpstr>
      <vt:lpstr>Commitments and Contingencie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43:19Z</dcterms:created>
  <dcterms:modified xmlns:dcterms="http://purl.org/dc/terms/" xmlns:xsi="http://www.w3.org/2001/XMLSchema-instance" xsi:type="dcterms:W3CDTF">2016-11-04T15:43:19Z</dcterms:modified>
  <dc:title xmlns:dc="http://purl.org/dc/elements/1.1/">Untitled</dc:title>
  <dc:description xmlns:dc="http://purl.org/dc/elements/1.1/"/>
  <dc:subject xmlns:dc="http://purl.org/dc/elements/1.1/"/>
  <cp:keywords/>
  <cp:category/>
</cp:coreProperties>
</file>